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General" sheetId="8" r:id="rId8"/>
    <s:sheet name="Recent Accounting Pronouncement" sheetId="9" r:id="rId9"/>
    <s:sheet name="Variable Interest Entities and " sheetId="10" r:id="rId10"/>
    <s:sheet name="Earnings Per Common Share" sheetId="11" r:id="rId11"/>
    <s:sheet name="Segment Information" sheetId="12" r:id="rId12"/>
    <s:sheet name="Investment Information" sheetId="13" r:id="rId13"/>
    <s:sheet name="Fair Value" sheetId="14" r:id="rId14"/>
    <s:sheet name="Derivative Instruments" sheetId="15" r:id="rId15"/>
    <s:sheet name="Commitments and Contingencies" sheetId="16" r:id="rId16"/>
    <s:sheet name="Share Transactions" sheetId="17" r:id="rId17"/>
    <s:sheet name="Income Taxes" sheetId="18" r:id="rId18"/>
    <s:sheet name="Other Comprehensive Income (Los" sheetId="19" r:id="rId19"/>
    <s:sheet name="Guarantor Financial Information" sheetId="20" r:id="rId20"/>
    <s:sheet name="Legal Proceedings" sheetId="21" r:id="rId21"/>
    <s:sheet name="Transactions with Related Parti" sheetId="22" r:id="rId22"/>
    <s:sheet name="General (Policies)" sheetId="23" r:id="rId23"/>
    <s:sheet name="Variable Interest Entities an24" sheetId="24" r:id="rId24"/>
    <s:sheet name="Earnings Per Common Share (Tabl" sheetId="25" r:id="rId25"/>
    <s:sheet name="Segment Information (Tables)" sheetId="26" r:id="rId26"/>
    <s:sheet name="Investment Information (Tables)" sheetId="27" r:id="rId27"/>
    <s:sheet name="Fair Value (Tables)" sheetId="28" r:id="rId28"/>
    <s:sheet name="Derivative Instruments (Tables)" sheetId="29" r:id="rId29"/>
    <s:sheet name="Other Comprehensive Income (L30" sheetId="30" r:id="rId30"/>
    <s:sheet name="Guarantor Financial Informati31" sheetId="31" r:id="rId31"/>
    <s:sheet name="General (Details)" sheetId="32" r:id="rId32"/>
    <s:sheet name="Recent Accounting Pronounceme33" sheetId="33" r:id="rId33"/>
    <s:sheet name="Variable Interest Entities an34" sheetId="34" r:id="rId34"/>
    <s:sheet name="Variable Interest Entities an35" sheetId="35" r:id="rId35"/>
    <s:sheet name="Variable Interest Entities an36" sheetId="36" r:id="rId36"/>
    <s:sheet name="Variable Interest Entities an37" sheetId="37" r:id="rId37"/>
    <s:sheet name="Earnings Per Common Share (Deta" sheetId="38" r:id="rId38"/>
    <s:sheet name="Segment Information - Summary o" sheetId="39" r:id="rId39"/>
    <s:sheet name="Segment Information - Narrative" sheetId="40" r:id="rId40"/>
    <s:sheet name="Investment Information - Summar" sheetId="41" r:id="rId41"/>
    <s:sheet name="Investment Information - Aging " sheetId="42" r:id="rId42"/>
    <s:sheet name="Investment Information - Maturi" sheetId="43" r:id="rId43"/>
    <s:sheet name="Investment Information - Securi" sheetId="44" r:id="rId44"/>
    <s:sheet name="Investment Information - Other " sheetId="45" r:id="rId45"/>
    <s:sheet name="Investment Information - Fair v" sheetId="46" r:id="rId46"/>
    <s:sheet name="Investment Information - Net in" sheetId="47" r:id="rId47"/>
    <s:sheet name="Investment Information - Net re" sheetId="48" r:id="rId48"/>
    <s:sheet name="Investment Information - Othe49" sheetId="49" r:id="rId49"/>
    <s:sheet name="Investment Information - Othe50" sheetId="50" r:id="rId50"/>
    <s:sheet name="Investment Information - Restri" sheetId="51" r:id="rId51"/>
    <s:sheet name="Investment Information - Narrat" sheetId="52" r:id="rId52"/>
    <s:sheet name="Fair Value - Fair Value Hierarc" sheetId="53" r:id="rId53"/>
    <s:sheet name="Fair Value - Rollforward of Lev" sheetId="54" r:id="rId54"/>
    <s:sheet name="Fair Value - Narrative (Details" sheetId="55" r:id="rId55"/>
    <s:sheet name="Derivative Instruments (Details" sheetId="56" r:id="rId56"/>
    <s:sheet name="Commitments and Contingencies (" sheetId="57" r:id="rId57"/>
    <s:sheet name="Share Transactions - Share repu" sheetId="58" r:id="rId58"/>
    <s:sheet name="Income Taxes (Details)" sheetId="59" r:id="rId59"/>
    <s:sheet name="Other Comprehensive Income (L60" sheetId="60" r:id="rId60"/>
    <s:sheet name="Other Comprehensive Income (L61" sheetId="61" r:id="rId61"/>
    <s:sheet name="Guarantor Financial Informati62" sheetId="62" r:id="rId62"/>
    <s:sheet name="Guarantor Financial Informati63" sheetId="63" r:id="rId63"/>
    <s:sheet name="Guarantor Financial Informati64" sheetId="64" r:id="rId64"/>
    <s:sheet name="Transactions with Related Par65" sheetId="65" r:id="rId65"/>
  </s:sheets>
  <s:definedNames/>
  <s:calcPr calcId="124519" calcMode="auto" fullCalcOnLoad="1"/>
</s:workbook>
</file>

<file path=xl/sharedStrings.xml><?xml version="1.0" encoding="utf-8"?>
<sst xmlns="http://schemas.openxmlformats.org/spreadsheetml/2006/main" uniqueCount="866">
  <si>
    <t>Document and Entity Information - shares</t>
  </si>
  <si>
    <t>9 Months Ended</t>
  </si>
  <si>
    <t>Sep. 30, 2015</t>
  </si>
  <si>
    <t>Oct. 30, 2015</t>
  </si>
  <si>
    <t>Document and Entity Information [Abstract]</t>
  </si>
  <si>
    <t>Entity Registrant Name</t>
  </si>
  <si>
    <t>ARCH CAPITAL GROUP LTD.</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Unaudited Consolidated Balance Sheets - USD ($) $ in Thousands</t>
  </si>
  <si>
    <t>Dec. 31, 2014</t>
  </si>
  <si>
    <t>Investments:</t>
  </si>
  <si>
    <t>Fixed maturities available for sale, at fair value (amortized cost: $10,550,931 and $10,701,557)</t>
  </si>
  <si>
    <t>Short-term investments available for sale, at fair value (amortized cost: $711,390 and $801,758)</t>
  </si>
  <si>
    <t>Collateral received under securities lending, at fair value (amortized cost: $282,783 and $40,473)</t>
  </si>
  <si>
    <t>Equity securities available for sale, at fair value (cost: $575,292 and $562,534)</t>
  </si>
  <si>
    <t>Other investments available for sale, at fair value (cost: $245,356 and $264,747)</t>
  </si>
  <si>
    <t>Investments accounted for using the fair value option</t>
  </si>
  <si>
    <t>Investments accounted for using the equity method</t>
  </si>
  <si>
    <t>Total investments</t>
  </si>
  <si>
    <t>Cash</t>
  </si>
  <si>
    <t>Accrued investment income</t>
  </si>
  <si>
    <t>Securities pledged under securities lending, at fair value (amortized cost: $285,979 and $52,076)</t>
  </si>
  <si>
    <t>Premiums receivable</t>
  </si>
  <si>
    <t>Reinsurance recoverable on unpaid and paid losses and loss adjustment expenses</t>
  </si>
  <si>
    <t>Contractholder receivables</t>
  </si>
  <si>
    <t>Prepaid reinsurance premiums</t>
  </si>
  <si>
    <t>Deferred acquisition costs, net</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Deposit accounting liabilitie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mmon shares ($0.0033 par, shares issued: 172,903,518 and 171,672,408)</t>
  </si>
  <si>
    <t>Additional paid-in capital</t>
  </si>
  <si>
    <t>Retained earnings</t>
  </si>
  <si>
    <t>Accumulated other comprehensive income, net of deferred income tax</t>
  </si>
  <si>
    <t>Common shares held in treasury, at cost (shares: 50,464,964 and 44,304,474)</t>
  </si>
  <si>
    <t>Total shareholders' equity available to Arch</t>
  </si>
  <si>
    <t>Non-redeemable noncontrolling interests</t>
  </si>
  <si>
    <t>Total shareholders' equity</t>
  </si>
  <si>
    <t>Total liabilities, noncontrolling interests and shareholders' equity</t>
  </si>
  <si>
    <t>Unaudited Consolidated Balance Sheets (Parentheticals) - USD ($) $ in Thousands</t>
  </si>
  <si>
    <t>Fixed maturities available for sale, at amortized cost</t>
  </si>
  <si>
    <t>Short-term investments available for sale, at amortized cost</t>
  </si>
  <si>
    <t>Collateral received under securities lending, at amortized cost</t>
  </si>
  <si>
    <t>Equity securities available for sale, at cost</t>
  </si>
  <si>
    <t>Other investments available for sale, at cost</t>
  </si>
  <si>
    <t>Securities pledged under securities lending, at amortized cost</t>
  </si>
  <si>
    <t>Common shares, par value per share</t>
  </si>
  <si>
    <t>Common shares issued (shares)</t>
  </si>
  <si>
    <t>Common shares held in treasury (shares)</t>
  </si>
  <si>
    <t>Unaudited Consolidated Statements of Income - USD ($) $ in Thousands</t>
  </si>
  <si>
    <t>3 Months Ended</t>
  </si>
  <si>
    <t>Sep. 30, 2014</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loss) of investment funds accounted for using the equity method</t>
  </si>
  <si>
    <t>Other income (loss)</t>
  </si>
  <si>
    <t>Total revenues</t>
  </si>
  <si>
    <t>Expenses</t>
  </si>
  <si>
    <t>Losses and loss adjustment expenses</t>
  </si>
  <si>
    <t>Acquisition expenses</t>
  </si>
  <si>
    <t>Other operating expenses</t>
  </si>
  <si>
    <t>Interest expense</t>
  </si>
  <si>
    <t>Net foreign exchange gains</t>
  </si>
  <si>
    <t>Total expenses</t>
  </si>
  <si>
    <t>Income before income taxes</t>
  </si>
  <si>
    <t>Income tax expense</t>
  </si>
  <si>
    <t>Net income</t>
  </si>
  <si>
    <t>Amounts attributable to noncontrolling interests</t>
  </si>
  <si>
    <t>Net income available to Arch</t>
  </si>
  <si>
    <t>Preferred dividends</t>
  </si>
  <si>
    <t>Net income available to Arch common shareholders</t>
  </si>
  <si>
    <t>Net income per common share</t>
  </si>
  <si>
    <t>Basic (per share)</t>
  </si>
  <si>
    <t>Diluted (per share)</t>
  </si>
  <si>
    <t>Weighted average common shares and common share equivalents outstanding</t>
  </si>
  <si>
    <t>Basic (shares)</t>
  </si>
  <si>
    <t>Diluted (shares)</t>
  </si>
  <si>
    <t>Unaudited Consolidated Statements of Comprehensive Income - USD ($) $ in Thousands</t>
  </si>
  <si>
    <t>Comprehensive Income</t>
  </si>
  <si>
    <t>Unrealized appreciation (decline) in value of available-for-sale investments:</t>
  </si>
  <si>
    <t>Unrealized holding gains (losses) arising during period</t>
  </si>
  <si>
    <t>Portion of other-than-temporary impairment losses recognized in other comprehensive income, net of deferred income tax</t>
  </si>
  <si>
    <t>Reclassification of net realized (gains) losses, net of income taxes, included in net income</t>
  </si>
  <si>
    <t>Foreign currency translation adjustments</t>
  </si>
  <si>
    <t>Comprehensive income</t>
  </si>
  <si>
    <t>Comprehensive income available to Arch</t>
  </si>
  <si>
    <t>Unaudited Consolidated Statements of Changes in Shareholders' Equity - USD ($) $ in Thousands</t>
  </si>
  <si>
    <t>Total</t>
  </si>
  <si>
    <t>Common shares</t>
  </si>
  <si>
    <t>Accumulated other comprehensive income</t>
  </si>
  <si>
    <t>Unrealized gains on available-for-sale securities</t>
  </si>
  <si>
    <t>Common shares held in treasury, at cost</t>
  </si>
  <si>
    <t>Balance at beginning of year at Dec. 31, 2013</t>
  </si>
  <si>
    <t>Common shares issued, net</t>
  </si>
  <si>
    <t>Exercise of stock options</t>
  </si>
  <si>
    <t>Amortization of share-based compensation</t>
  </si>
  <si>
    <t>Other</t>
  </si>
  <si>
    <t>Preferred share dividends</t>
  </si>
  <si>
    <t>Unrealized holding (losses) gains arising during period, net of reclassification adjustment</t>
  </si>
  <si>
    <t>Shares repurchased for treasury</t>
  </si>
  <si>
    <t>Balance at end of period at Sep. 30, 2014</t>
  </si>
  <si>
    <t>Non-redeemable noncontrolling interests, end of period at Sep. 30, 2014</t>
  </si>
  <si>
    <t>Total shareholders’ equity at Sep. 30, 2014</t>
  </si>
  <si>
    <t>Balance at beginning of year at Dec. 31, 2014</t>
  </si>
  <si>
    <t>Balance at end of period at Sep. 30, 2015</t>
  </si>
  <si>
    <t>Non-redeemable noncontrolling interests, end of period at Sep. 30, 2015</t>
  </si>
  <si>
    <t>Total shareholders’ equity at Sep. 30, 2015</t>
  </si>
  <si>
    <t>Unaudited Consolidated Statements of Cash Flows - USD ($) $ in Thousands</t>
  </si>
  <si>
    <t>Operating Activities</t>
  </si>
  <si>
    <t>Adjustments to reconcile net income to net cash provided by operating activities:</t>
  </si>
  <si>
    <t>Net realized losses (gain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prepaid reinsurance premiums</t>
  </si>
  <si>
    <t>Other items</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the sale of equity securities</t>
  </si>
  <si>
    <t>Proceeds from sales, redemptions and maturities of other investments</t>
  </si>
  <si>
    <t>Proceeds from redemptions and maturities of fixed maturity investments</t>
  </si>
  <si>
    <t>Net settlements of derivative instruments</t>
  </si>
  <si>
    <t>Proceeds from investment in joint venture</t>
  </si>
  <si>
    <t>Net sales of short-term investments</t>
  </si>
  <si>
    <t>Change in cash collateral related to securities lending</t>
  </si>
  <si>
    <t>Purchase of business, net of cash acquired</t>
  </si>
  <si>
    <t>Purchases of fixed assets</t>
  </si>
  <si>
    <t>Change in other assets</t>
  </si>
  <si>
    <t>Net Cash Used For Investing Activities</t>
  </si>
  <si>
    <t>Financing Activities</t>
  </si>
  <si>
    <t>Purchases of common shares under share repurchase program</t>
  </si>
  <si>
    <t>Proceeds from common shares issued, net</t>
  </si>
  <si>
    <t>Proceeds from borrowings</t>
  </si>
  <si>
    <t>Third party investment in non-redeemable noncontrolling interests</t>
  </si>
  <si>
    <t>Third party investment in redeemable noncontrolling interests</t>
  </si>
  <si>
    <t>Dividends paid to redeemable noncontrolling interests</t>
  </si>
  <si>
    <t>Preferred dividends paid</t>
  </si>
  <si>
    <t>Net Cash Provided By (Used For) Financing Activities</t>
  </si>
  <si>
    <t>Effects of exchange rate changes on foreign currency cash</t>
  </si>
  <si>
    <t>Increase in cash</t>
  </si>
  <si>
    <t>Cash beginning of year</t>
  </si>
  <si>
    <t>Cash end of period</t>
  </si>
  <si>
    <t>Income taxes paid</t>
  </si>
  <si>
    <t>Interest paid</t>
  </si>
  <si>
    <t>General</t>
  </si>
  <si>
    <t>Organization, Consolidation and Presentation of Financial Statements [Abstract]</t>
  </si>
  <si>
    <t>General Arch Capital Group Ltd. (“ACGL”) is a Bermuda public limited liability company which provides insurance and reinsurance on a worldwide basis through its subsidiaries (together with ACGL, the “Company”). The Company’s consolidated financial statements include the results of Watford Holdings Ltd., the parent of Watford Re Ltd. (see Note 3 ).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4 (“2014 Form 10-K”), including the Company’s audited consolidated financial statements and related notes. 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 Acquisition of Gulf Reinsurance Limited In May 2008, the Company provided $100.0 million of funding to Gulf Reinsurance Limited, a wholly owned subsidiary of Gulf Re Holdings Limited (collectively, “Gulf Re”), pursuant to the joint venture agreement with Gulf Investment Corporation GSC (“GIC”). Under the agreement, Arch Re Bermuda and GIC each owned 50% of Gulf Re. The Company entered into a number of strategic initiatives related to Gulf Re in the 2014 fourth quarter, including an agreement to acquire complete ownership and effective control of Gulf Re. Such agreement was approved by the Dubai Financial Services Authority in April 2015 and the transaction closed on May 14, 2015. Pursuant to the agreement, Gulf Re distributed $130.6 million in total to the Company and GIC, and Gulf Re maintained $50.7 million of equity capital. The Company purchased GIC’s remaining investment in Gulf Re for $25.6 million through a transfer of fixed maturity investments. GIC will continue to participate equally with the Company in the financial results of Gulf Re and have the ability to purchase shares in Gulf Re over the next seven years . The acquisition resulted in no goodwill or other intangible assets as the fair value of Gulf Re was equal to its book value at closing.</t>
  </si>
  <si>
    <t>Recent Accounting Pronouncements</t>
  </si>
  <si>
    <t>New Accounting Pronouncements and Changes in Accounting Principles [Abstract]</t>
  </si>
  <si>
    <t>Recent Accounting Pronouncements Recently Issued Accounting Standards Adopted The Company adopted accounting guidance in the 2015 second quarter which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The new accounting guidance also requires additional disclosures about certain transferred financial assets accounted for as sales and certain securities lending transactions. Disclosures are not required to be presented for comparative periods before the effective date. See Note 6 , “Investment Information—Securities Lending Agreements.” The Company adopted accounting guidance in the 2015 second quarter which relates to the presentation of debt issuance costs. Such guidance requires presentation of debt issuance costs in the balance sheet as a deduction from the carrying amount of the related debt liability instead of a deferred charge. The Company previously included its debt issuance costs within ‘other assets.’ The guidance was applied retrospectively and resulted in reductions in ‘other assets’ and ‘senior notes’ at June 30, 2015 of $8.8 million , respectively, and $8.9 million at December 31, 2014, respectively. The adoption of this change in accounting principle did not impact the Company’s shareholders’ equity or net income. The Company adopted accounting guidance pertaining to the categorization within the fair value hierarchy of certain investments measured at fair value using the net asset value per share as a practical expedient. These investments are no longer required to be categorized within the fair value hierarchy but are still required to be reported in the fair value hierarchy table to permit reconciliation back to the consolidated balance sheet. Additionally, certain disclosures are no longer applicable for investments that are eligible to be measured using the practical expedient, but for which the practical expedient was not elected. The guidance was applied retrospectively and only impacted the Company’s disclosures. See Note 7 , “Fair Value.” Recently Issued Accounting Standards Not Yet Adopted An accounting standard was issued in the 2014 second quarter which will change the manner in which most companies recognize revenue. The standard requires that revenue reflect the transfer of goods or services to customers based on the consideration or payment the company expects to be entitled to in exchange for those goods or services; however, the standard does not change the accounting for insurance contracts or financial instruments. The new standard also requires enhanced disclosures about revenue. This accounting guidance is effective in the 2018 first quarter and may be applied on a full retrospective or modified retrospective approach. The Company is assessing the impact the implementation of this standard will have on its consolidated financial statements. An accounting standard was issued in the 2015 first quarter providing targeted improvements to consolidation guidance for limited partnerships and other similarly structured entities. The new standard addresses instances where a reporting entity consolidates another entity when the reporting entity is simply acting on the behalf of others, amongst other related issues. While the standard is targeted, the application is relevant for all companies that are required to assess whether or not to consolidate certain entities. The standard is effective in the 2016 first quarter and early adoption is permitted. The Company is assessing the impact the implementation of this standard will have on its consolidated financial statements. A new accounting standard was issued in the 2015 second quarter requiring new disclosures about the reserve for losses and loss adjustment expenses for short-duration insurance contracts. These disclosures will provide additional insight into an insurance entity’s ability to underwrite and anticipate costs associated with claims. This accounting guidance is effective for the 2016 annual reporting period and interim periods thereafter and should be applied retrospectively. The Company is assessing the impact the implementation of this standard will have on its consolidated financial statements.</t>
  </si>
  <si>
    <t>Variable Interest Entities and Noncontrolling Interests</t>
  </si>
  <si>
    <t>Noncontrolling Interest [Abstract]</t>
  </si>
  <si>
    <t>Variable Interest Entity and Noncontrolling Interests</t>
  </si>
  <si>
    <t>Variable Interest Entity and Noncontrolling Interests Variable interest entity On March 20, 2014, the Company invested $100.0 million and acquired approximately 11% of Watford Holdings Ltd.’s common equity and a warrant to purchase additional common equity. Watford Holdings Ltd. is the parent of Watford Re Ltd., a multi-line Bermuda reinsurance company (together with Watford Holdings Ltd., “Watford Re”). Watford Re is considered a variable interest entity (“VIE”) and the Company concluded that it is the primary beneficiary of Watford Re. As such, the results of Watford Re are included in the Company’s consolidated financial statements. The Company concluded that Watford Re represents a separate operating segment and provides the income statement and total investable assets, total assets and total liabilities of Watford Re within Note 5 . At September 30, 2015 , Watford Re’s liabilities included unearned premiums of $274.7 million and reserves for losses and loss adjustment expenses of $223.9 million , some of which is related to transactions with the Company, along with $239.1 million of revolving credit agreement borrowings (see Note 9 ). For the nine months ended September 30, 2015 , Watford Re generated $204.3 million of cash provided by operating activities and $268.3 million of cash provided by financing activities, partially offset by $354.5 million of cash used for investing activities. The Company does not guarantee or provide credit support for Watford Re, and the Company’s financial exposure to Watford Re is limited to its investment in Watford Re’s common and preferred shares and counterparty credit risk (mitigated by collateral) arising from the reinsurance transactions.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September 30, 2015 . The portion of Watford Re’s income or loss attributable to third party investors is recorded in the consolidated statements of income in ‘amounts attributable to noncontrolling interests.’ The following table sets forth activity in the non-redeemable noncontrolling interests: Three Months Ended Nine Months Ended September 30, September 30, 2015 2014 2015 2014 Balance, beginning of period $ 794,880 $ 792,340 $ 769,081 $ — Sale of shares to noncontrolling interests — — — 796,903 Amounts attributable to noncontrolling interests (20,621 ) (10,320 ) 5,178 (14,883 ) Foreign currency translation adjustments (97 ) — (97 ) — Balance, end of period $ 774,162 $ 782,020 $ 774,162 $ 782,020 Redeemable noncontrolling interests The Company accounts for redeemable noncontrolling interests in the mezzanine section of its consolidated balance sheets in accordance with applicable accounting guidance. Such redeemable noncontrolling interests relate to the 9,065,200 cumulative redeemable preference shares (“Watford Preference Shares”) issued in late March 2014 with a par value of $0.01 per share and a liquidation preference of $25.00 per share. Preferred dividends, including the accretion of the discount and issuance costs, are included in ‘amounts attributable to noncontrolling interests’ in the Company’s consolidated statements of income. The following table sets forth activity in the redeemable non-controlling interests: Three Months Ended Nine Months Ended September 30, September 30, 2015 2014 2015 2014 Balance, beginning of period $ 204,996 $ 219,326 $ 219,512 $ — Sale of shares to noncontrolling interests — — — 219,233 Shares acquired by the Company (1) — — (14,700 ) — Accretion of preference share issuance costs 93 93 277 186 Balance, end of period $ 205,089 $ 219,419 $ 205,089 $ 219,419 _________________________________________________ (1) During the 2015 second quarter, the Company acquired Gulf Re, which owns 600,000 Watford Preference Shares. Such shares, net of a discount, along with related dividends and accretion of the discount, are eliminated in consolidation. The portion of Watford Re’s income or loss attributable to third party investors is recorded in the consolidated statements of income in ‘amounts attributable to noncontrolling interests’ as summarized in the table below: Three Months Ended Nine Months Ended September 30, September 30, 2015 2014 2015 2014 Amounts attributable to non-redeemable noncontrolling interests $ 20,621 $ 10,320 $ (5,178 ) $ 14,883 Dividends attributable to redeemable noncontrolling interests (4,588 ) (4,909 ) (14,239 ) (9,818 ) Amounts attributable to noncontrolling interests $ 16,033 $ 5,411 $ (19,417 ) $ 5,065</t>
  </si>
  <si>
    <t>Earnings Per Common Share</t>
  </si>
  <si>
    <t>Earnings Per Share [Abstract]</t>
  </si>
  <si>
    <t>Earnings Per Common Share The following table sets forth the computation of basic and diluted earnings per common share: Three Months Ended Nine Months Ended September 30, September 30, 2015 2014 2015 2014 Numerator: Net income $ 64,000 $ 223,264 $ 498,576 $ 614,126 Amounts attributable to noncontrolling interests 16,033 5,411 (19,417 ) 5,065 Net income available to Arch 80,033 228,675 479,159 619,191 Preferred dividends (5,484 ) (5,484 ) (16,453 ) (16,453 ) Net income available to Arch common shareholders $ 74,549 $ 223,191 $ 462,706 $ 602,738 Denominator: Weighted average common shares outstanding — basic 120,567,410 131,945,962 122,151,971 132,151,824 Effect of dilutive common share equivalents: Nonvested restricted shares 1,322,053 1,156,790 1,260,247 1,134,481 Stock options (1) 3,122,310 2,773,853 2,942,541 3,067,867 Weighted average common shares and common share equivalents outstanding — diluted 125,011,773 135,876,605 126,354,759 136,354,172 Earnings per common share: Basic $ 0.62 $ 1.69 $ 3.79 $ 4.56 Diluted $ 0.60 $ 1.64 $ 3.66 $ 4.42 _________________________________________________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5 third quarter and 2014 third quarter , the number of stock options excluded were 390,406 and 1,355,087 , respectively. For the nine months ended September 30, 2015 and 2014 , the number of stock options excluded were 957,838 and 1,378,249 , respectively.</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airman, President and Chief Executive Officer of ACGL and the Chief Financial Officer of ACG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results of Arch Mortgage Insurance Company (“Arch MI U.S.”) and Arch Mortgage Insurance Limited, leading providers of mortgage insurance products and services to the U.S. and European markets, respectively. Arch MI U.S. is approved as an eligible mortgage insurer by Federal National Mortgage Association (“Fannie Mae”) and Federal Home Loan Mortgage Corporation (“Freddie Mac”), each a government sponsored enterprise, or “GSE.” The mortgage segment also includes GSE credit risk-sharing transactions and mortgage reinsurance for the U.S. and Australian markets. The corporate (non-underwriting) segment results include net investment income, other income (loss), other expenses incurred by the Company, interest expense, net realized gains or losses, net impairment losses included in earnings, equity in net income or loss of investment funds accounted for using the equity method, net foreign exchange gains or losses, income taxes and items related to the Company’s non-cumulative preferred shares. Such amounts exclude the results of the ‘other’ segment. The ‘other’ segment includes the results of Watford Re (see Note 3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common shareholders: Three Months Ended September 30, 2015 Insurance Reinsurance Mortgage Sub-Total Other Total Gross premiums written (1) $ 752,438 $ 329,327 $ 74,657 $ 1,158,451 $ 131,165 $ 1,189,192 Premiums ceded (209,443 ) (92,182 ) (7,832 ) (311,486 ) (6,158 ) (217,220 ) Net premiums written 542,995 237,145 66,825 846,965 125,007 971,972 Change in unearned premiums (20,451 ) 23,286 (12,277 ) (9,442 ) (25,847 ) (35,289 ) Net premiums earned 522,544 260,431 54,548 837,523 99,160 936,683 Other underwriting income 519 2,783 3,565 6,867 756 7,623 Losses and loss adjustment expenses (339,859 ) (115,780 ) (9,562 ) (465,201 ) (66,540 ) (531,741 ) Acquisition expenses, net (77,076 ) (55,416 ) (10,428 ) (142,920 ) (28,646 ) (171,566 ) Other operating expenses (84,620 ) (37,131 ) (21,048 ) (142,799 ) (3,421 ) (146,220 ) Underwriting income (loss) $ 21,508 $ 54,887 $ 17,075 93,470 1,309 94,779 Net investment income 67,251 18,982 86,233 Net realized gains (losses) (53,480 ) (36,218 ) (89,698 ) Net impairment losses recognized in earnings (5,868 ) — (5,868 ) Equity in net income (loss) of investment funds accounted for using the equity method (2,118 ) — (2,118 ) Other income (loss) (265 ) — (265 ) Other expenses (10,739 ) — (10,739 ) Interest expense (12,014 ) (1,286 ) (13,300 ) Net foreign exchange gains (losses) 16,056 (1,376 ) 14,680 Income (loss) before income taxes 92,293 (18,589 ) 73,704 Income tax expense (9,704 ) — (9,704 ) Net income (loss) 82,589 (18,589 ) 64,000 Dividends attributable to redeemable noncontrolling interests — (4,588 ) (4,588 ) Amounts attributable to noncontrolling interests — 20,621 20,621 Net income (loss) available to Arch 82,589 (2,556 ) 80,033 Preferred dividends (5,484 ) — (5,484 ) Net income (loss) available to Arch common shareholders $ 77,105 $ (2,556 ) $ 74,549 Underwriting Ratios Loss ratio 65.0 % 44.5 % 17.5 % 55.5 % 67.1 % 56.8 % Acquisition expense ratio 14.8 % 21.3 % 19.1 % 17.1 % 28.9 % 18.3 % Other operating expense ratio 16.2 % 14.3 % 38.6 % 17.1 % 3.4 % 15.6 % Combined ratio 96.0 % 80.1 % 75.2 % 89.7 % 99.4 % 90.7 % Goodwill and intangible assets $ 29,834 $ 2,149 $ 71,637 $ 103,620 $ — $ 103,620 Total investable assets $ 14,733,732 $ 1,593,523 $ 16,327,255 Total assets 21,679,795 2,090,797 23,770,592 Total liabilities 15,627,574 1,000,952 16,628,526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ree Months Ended September 30, 2014 Insurance Reinsurance Mortgage Sub-Total Other Total Gross premiums written (1) $ 726,683 $ 345,747 $ 66,389 $ 1,138,392 $ 103,483 $ 1,159,907 Premiums ceded (187,689 ) (83,502 ) (7,904 ) (278,668 ) (3,668 ) (200,368 ) Net premiums written 538,994 262,245 58,485 859,724 99,815 959,539 Change in unearned premiums (19,607 ) 34,303 (5,539 ) 9,157 (65,045 ) (55,888 ) Net premiums earned 519,387 296,548 52,946 868,881 34,770 903,651 Other underwriting income 499 215 988 1,702 — 1,702 Losses and loss adjustment expenses (338,319 ) (123,784 ) (15,987 ) (478,090 ) (23,583 ) (501,673 ) Acquisition expenses, net (81,775 ) (60,205 ) (11,958 ) (153,938 ) (9,609 ) (163,547 ) Other operating expenses (83,138 ) (36,337 ) (17,913 ) (137,388 ) (1,658 ) (139,046 ) Underwriting income (loss) $ 16,654 $ 76,437 $ 8,076 101,167 (80 ) 101,087 Net investment income 72,239 7,866 80,105 Net realized gains (losses) 31,411 (12,896 ) 18,515 Net impairment losses recognized in earnings (8,593 ) — (8,593 ) Equity in net income (loss) of investment funds accounted for using the equity method 4,966 — 4,966 Other income (loss) (7,815 ) — (7,815 ) Other expenses (10,434 ) — (10,434 ) Interest expense (4,152 ) — (4,152 ) Net foreign exchange gains (losses) 57,611 (1,580 ) 56,031 Income (loss) before income taxes 236,400 (6,690 ) 229,710 Income tax expense (6,446 ) — (6,446 ) Net income (loss) 229,954 (6,690 ) 223,264 Dividends attributable to redeemable noncontrolling interests — (4,909 ) (4,909 ) Amounts attributable to noncontrolling interests — 10,320 10,320 Net income (loss) available to Arch 229,954 (1,279 ) 228,675 Preferred dividends (5,484 ) — (5,484 ) Net income (loss) available to Arch common shareholders $ 224,470 $ (1,279 ) $ 223,191 Underwriting Ratios Loss ratio 65.1 % 41.7 % 30.2 % 55.0 % 67.8 % 55.5 % Acquisition expense ratio 15.7 % 20.3 % 22.6 % 17.7 % 27.6 % 18.1 % Other operating expense ratio 16.0 % 12.3 % 33.8 % 15.8 % 4.8 % 15.4 % Combined ratio 96.8 % 74.3 % 86.6 % 88.5 % 100.2 % 89.0 % Goodwill and intangible assets $ 24,024 $ 3,939 $ 83,565 $ 111,528 $ — $ 111,528 Total investable assets $ 14,580,425 $ 1,124,048 $ 15,704,473 Total assets 21,205,209 1,403,018 22,608,227 Total liabilities 15,221,030 304,712 15,525,742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Nine Months Ended September 30, 2015 Insurance Reinsurance Mortgage Sub-Total Other Total Gross premiums written (1) $ 2,263,401 $ 1,156,540 $ 203,770 $ 3,625,382 $ 387,752 $ 3,730,423 Premiums ceded (669,336 ) (318,197 ) (23,404 ) (1,012,608 ) (17,979 ) (747,876 ) Net premiums written 1,594,065 838,343 180,366 2,612,774 369,773 2,982,547 Change in unearned premiums (53,782 ) (24,230 ) (22,992 ) (101,004 ) (91,158 ) (192,162 ) Net premiums earned 1,540,283 814,113 157,374 2,511,770 278,615 2,790,385 Other underwriting income 1,467 6,870 14,969 23,306 3,570 26,876 Losses and loss adjustment expenses (978,681 ) (339,495 ) (33,010 ) (1,351,186 ) (193,697 ) (1,544,883 ) Acquisition expenses, net (228,877 ) (170,380 ) (31,046 ) (430,303 ) (79,764 ) (510,067 ) Other operating expenses (261,793 ) (114,182 ) (61,096 ) (437,071 ) (8,876 ) (445,947 ) Underwriting income (loss) $ 72,399 $ 196,926 $ 47,191 316,516 (152 ) 316,364 Net investment income 204,710 47,480 252,190 Net realized gains (losses) (14,831 ) (27,244 ) (42,075 ) Net impairment losses recognized in earnings (12,780 ) — (12,780 ) Equity in net income (loss) of investment funds accounted for using the equity method 19,938 — 19,938 Other income (loss) 52 — 52 Other expenses (37,502 ) — (37,502 ) Interest expense (28,761 ) (1,286 ) (30,047 ) Net foreign exchange gains (losses) 60,338 1,260 61,598 Income (loss) before income taxes 507,680 20,058 527,738 Income tax expense (29,162 ) — (29,162 ) Net income (loss) 478,518 20,058 498,576 Dividends attributable to redeemable noncontrolling interests — (14,239 ) (14,239 ) Amounts attributable to noncontrolling interests — (5,178 ) (5,178 ) Net income (loss) available to Arch 478,518 641 479,159 Preferred dividends (16,453 ) — (16,453 ) Net income (loss) available to Arch common shareholders $ 462,065 $ 641 $ 462,706 Underwriting Ratios Loss ratio 63.5 % 41.7 % 21.0 % 53.8 % 69.5 % 55.4 % Acquisition expense ratio 14.9 % 20.9 % 19.7 % 17.1 % 28.6 % 18.3 % Other operating expense ratio 17.0 % 14.0 % 38.8 % 17.4 % 3.2 % 16.0 % Combined ratio 95.4 % 76.6 % 79.5 % 88.3 % 101.3 % 89.7 %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Nine Months Ended September 30, 2014 Insurance Reinsurance Mortgage Sub-Total Other Total Gross premiums written (1) $ 2,309,560 $ 1,212,641 $ 169,772 $ 3,690,462 $ 190,239 $ 3,726,804 Premiums ceded (646,082 ) (215,623 ) (17,622 ) (877,816 ) (6,428 ) (730,347 ) Net premiums written 1,663,478 997,018 152,150 2,812,646 183,811 2,996,457 Change in unearned premiums (158,878 ) (23,495 ) (9,606 ) (191,979 ) (133,895 ) (325,874 ) Net premiums earned 1,504,600 973,523 142,544 2,620,667 49,916 2,670,583 Other underwriting income 1,513 834 2,970 5,317 — 5,317 Losses and loss adjustment expenses (936,615 ) (413,745 ) (39,938 ) (1,390,298 ) (33,133 ) (1,423,431 ) Acquisition expenses, net (235,156 ) (199,673 ) (32,593 ) (467,422 ) (14,625 ) (482,047 ) Other operating expenses (250,111 ) (110,198 ) (48,077 ) (408,386 ) (4,402 ) (412,788 ) Underwriting income (loss) $ 84,231 $ 250,741 $ 24,906 359,878 (2,244 ) 357,634 Net investment income 211,690 8,399 220,089 Net realized gains (losses) 102,074 (9,718 ) 92,356 Net impairment losses recognized in earnings (26,313 ) — (26,313 ) Equity in net income (loss) of investment funds accounted for using the equity method 17,459 — 17,459 Other income (loss) (5,069 ) — (5,069 ) Other expenses (36,512 ) (2,329 ) (38,841 ) Interest expense (32,890 ) — (32,890 ) Net foreign exchange gains (losses) 48,191 (1,017 ) 47,174 Income (loss) before income taxes 638,508 (6,909 ) 631,599 Income tax expense (17,473 ) — (17,473 ) Net income (loss) 621,035 (6,909 ) 614,126 Dividends attributable to redeemable noncontrolling interests — (9,818 ) (9,818 ) Amounts attributable to noncontrolling interests — 14,883 14,883 Net income (loss) available to Arch 621,035 (1,844 ) 619,191 Preferred dividends (16,453 ) — (16,453 ) Net income (loss) available to Arch common shareholders $ 604,582 $ (1,844 ) $ 602,738 Underwriting Ratios Loss ratio 62.3 % 42.5 % 28.0 % 53.1 % 66.4 % 53.3 % Acquisition expense ratio 15.6 % 20.5 % 22.9 % 17.8 % 29.3 % 18.1 % Other operating expense ratio 16.6 % 11.3 % 33.7 % 15.6 % 8.8 % 15.5 % Combined ratio 94.5 % 74.3 % 84.6 % 86.5 % 104.5 % 86.9 %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Investment Information</t>
  </si>
  <si>
    <t>Disclosure Investment Information [Abstract]</t>
  </si>
  <si>
    <t>Investment Information At September 30, 2015 , total investable assets of $16.33 billion included $14.73 billion managed by the Company and $1.59 billion attributable to Watford Re. Available For Sale Investments The following table summarizes the fair value and cost or amortized cost of the Company’s investments classified as available for sale: Estimated Fair Value Gross Unrealized Gains Gross Unrealized Losses Cost or Amortized Cost OTTI Unrealized Losses (2) September 30, 2015 Fixed maturities (1): Corporate bonds $ 2,796,038 $ 28,418 $ (54,489 ) $ 2,822,109 $ (3,033 ) Mortgage backed securities 809,876 13,155 (2,998 ) 799,719 (3,554 ) Municipal bonds 1,830,987 27,600 (2,771 ) 1,806,158 — Commercial mortgage backed securities 810,973 10,058 (2,594 ) 803,509 — U.S. government and government agencies 2,338,724 14,352 (2,138 ) 2,326,510 — Non-U.S. government securities 887,120 13,070 (36,488 ) 910,538 — Asset backed securities 1,372,549 9,032 (4,850 ) 1,368,367 (22 ) Total 10,846,267 115,685 (106,328 ) 10,836,910 (6,609 ) Equity securities 606,259 68,494 (37,527 ) 575,292 — Other investments 281,014 39,287 (3,629 ) 245,356 — Short-term investments 708,428 166 (3,128 ) 711,390 — Total $ 12,441,968 $ 223,632 $ (150,612 ) $ 12,368,948 $ (6,609 ) December 31, 2014 Fixed maturities (1): Corporate bonds $ 3,108,513 $ 37,928 $ (38,974 ) $ 3,109,559 $ (317 ) Mortgage backed securities 943,343 18,843 (3,842 ) 928,342 (3,307 ) Municipal bonds 1,494,122 31,227 (1,044 ) 1,463,939 — Commercial mortgage backed securities 1,114,528 14,594 (3,822 ) 1,103,756 — U.S. government and government agencies 1,447,972 8,345 (1,760 ) 1,441,387 — Non-U.S. government securities 1,015,153 21,311 (37,203 ) 1,031,045 — Asset backed securities 1,677,941 8,425 (6,089 ) 1,675,605 (22 ) Total 10,801,572 140,673 (92,734 ) 10,753,633 (3,646 ) Equity securities 658,182 109,012 (13,364 ) 562,534 — Other investments 296,224 31,839 (362 ) 264,747 — Short-term investments 797,226 738 (5,270 ) 801,758 — Total $ 12,553,204 $ 282,262 $ (111,730 ) $ 12,382,672 $ (3,646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September 30, 2015 , the net unrealized loss related to securities for which a non-credit OTTI was recognized in AOCI was $2.3 million , compared to a net unrealized gain of $0.9 million at December 31, 2014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September 30, 2015 Fixed maturities (1): Corporate bonds $ 1,208,894 $ (37,606 ) $ 135,135 $ (16,883 ) $ 1,344,029 $ (54,489 ) Mortgage backed securities 235,252 (1,986 ) 52,621 (1,012 ) 287,873 (2,998 ) Municipal bonds 219,610 (2,567 ) 9,717 (204 ) 229,327 (2,771 ) Commercial mortgage backed securities 263,779 (2,376 ) 19,774 (218 ) 283,553 (2,594 ) U.S. government and government agencies 283,534 (2,138 ) — — 283,534 (2,138 ) Non-U.S. government securities 391,631 (23,526 ) 52,976 (12,962 ) 444,607 (36,488 ) Asset backed securities 467,485 (3,262 ) 126,982 (1,588 ) 594,467 (4,850 ) Total 3,070,185 (73,461 ) 397,205 (32,867 ) 3,467,390 (106,328 ) Equity securities 311,608 (37,527 ) — — 311,608 (37,527 ) Other investments 45,151 (3,629 ) — — 45,151 (3,629 ) Short-term investments 33,873 (3,128 ) — — 33,873 (3,128 ) Total $ 3,460,817 $ (117,745 ) $ 397,205 $ (32,867 ) $ 3,858,022 $ (150,612 ) December 31, 2014 Fixed maturities (1): Corporate bonds $ 1,309,637 $ (32,903 ) $ 148,963 $ (6,071 ) $ 1,458,600 $ (38,974 ) Mortgage backed securities 293,624 (1,476 ) 59,107 (2,366 ) 352,731 (3,842 ) Municipal bonds 210,614 (588 ) 13,643 (456 ) 224,257 (1,044 ) Commercial mortgage backed securities 232,147 (770 ) 125,894 (3,052 ) 358,041 (3,822 ) U.S. government and government agencies 618,381 (1,626 ) 3,438 (134 ) 621,819 (1,760 ) Non-U.S. government securities 510,766 (31,172 ) 46,910 (6,031 ) 557,676 (37,203 ) Asset backed securities 612,950 (2,486 ) 243,452 (3,603 ) 856,402 (6,089 ) Total 3,788,119 (71,021 ) 641,407 (21,713 ) 4,429,526 (92,734 ) Equity securities 181,002 (13,364 ) — — 181,002 (13,364 ) Other investments 59,638 (362 ) — — 59,638 (362 ) Short-term investments 79,271 (5,270 ) — — 79,271 (5,270 ) Total $ 4,108,030 $ (90,017 ) $ 641,407 $ (21,713 ) $ 4,749,437 $ (111,730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At September 30, 2015 , on a lot level basis, approximately 2,300 security lots out of a total of approximately 5,540 security lots were in an unrealized loss position and the largest single unrealized loss from a single lot in the Company’s fixed maturity portfolio was $3.6 million . At December 31, 2014 , on a lot level basis, approximately 1,900 security lots out of a total of approximately 4,790 security lots were in an unrealized loss position and the largest single unrealized loss from a single lot in the Company’s fixed maturity portfolio was $2.9 million .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15 December 31, 2014 Maturity Estimated Fair Value Amortized Cost Estimated Amortized Cost Due in one year or less $ 329,589 $ 331,322 $ 235,930 $ 233,794 Due after one year through five years 4,510,824 4,518,625 4,074,562 4,077,408 Due after five years through 10 years 2,583,000 2,585,634 2,475,726 2,461,356 Due after 10 years 429,456 429,734 279,542 273,372 7,852,869 7,865,315 7,065,760 7,045,930 Mortgage backed securities 809,876 799,719 943,343 928,342 Commercial mortgage backed securities 810,973 803,509 1,114,528 1,103,756 Asset backed securities 1,372,549 1,368,367 1,677,941 1,675,605 Total (1) $ 10,846,267 $ 10,836,910 $ 10,801,572 $ 10,753,633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Securities Lending Agreements From time to time, the Company enters into securities lending agreements with financial institutions to enhance investment income. The Company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 The Company receives collateral in the form of cash or securities. Cash collateral primarily consists of short-term investments. At September 30, 2015 , the fair value of the cash collateral received on securities lending was $15.7 million , which included $5.4 million that was reinvested in sub-prime mortgage backed securities, and the fair value of security collateral received was $271.0 million . At December 31, 2014 , the fair value of the cash collateral received on securities lending was $44.3 million , which included $5.8 million that was reinvested in sub-prime mortgage backed securities, and the fair value of security collateral received was nil . The Company’s securities lending transactions were accounted for as secured borrowings with significant investment categories as follows: September 30, 2015 Remaining Contractual Maturity of the Agreements Securities Lending Transactions Overnight and Continuous Less than 30 Days 30-90 Days 90 Days or More Total U.S. government and government agencies $ 225,898 $ — $ 22,784 $ 3,569 $ 252,251 Corporate bonds 35,266 — — — 35,266 Equity securities 5,321 — — — 5,321 Total $ 266,485 $ — $ 22,784 $ 3,569 $ 292,838 Gross amount of recognized liabilities for securities lending in offsetting disclosure in Note 8 $ — Amounts related to securities lending not included in offsetting disclosure in Note 8 $ 292,838 Other Investments The following table summarizes the Company’s other investments, including available for sale and fair value option components: September 30, December 31, Available for sale: Asian and emerging markets $ 210,680 $ 236,586 Investment grade fixed income 31,429 59,638 Credit related funds 13,722 — Other 25,183 — Total available for sale 281,014 296,224 Fair value option: Term loan investments (par value: $1,188,216 and $1,094,337) 1,152,693 1,073,649 Mezzanine debt funds 112,782 121,341 Credit related funds 194,957 114,436 Investment grade fixed income 58,204 69,108 Asian and emerging markets 59,667 25,800 Other (1) 124,591 137,094 Total fair value option 1,702,894 1,541,428 Total $ 1,983,908 $ 1,837,652 _________________________________________________ (1) Includes fund investments with strategies in mortgage servicing rights, transportation and infrastructure assets and other.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September 30, December 31, Fixed maturities $ 926,589 $ 632,024 Other investments 1,702,894 1,541,428 Short-term investments 153,604 251,601 Equity securities 78 — Investments accounted for using the fair value option $ 2,783,165 $ 2,425,053 Net Investment Income The components of net investment income were derived from the following sources: Three Months Ended Nine Months Ended September 30, September 30, 2015 2014 2015 2014 Fixed maturities $ 70,626 $ 66,052 $ 210,497 $ 194,370 Term loan investments 16,922 14,066 49,699 26,643 Equity securities (dividends) 3,486 2,779 8,743 8,971 Short-term investments 127 905 548 1,417 Other (1) 10,277 7,913 33,513 21,732 Gross investment income 101,438 91,715 303,000 253,133 Investment expenses (15,205 ) (11,610 ) (50,810 ) (33,044 ) Net investment income $ 86,233 $ 80,105 $ 252,190 $ 220,089 _________________________________________________ (1) Includes income distributions from investment funds and other items. Net Realized Gains (Losses) Net realized gains (losses) were as follows, excluding other-than-temporary impairment provisions: Three Months Ended Nine Months Ended September 30, September 30, 2015 2014 2015 2014 Available for sale securities: Gross gains on investment sales $ 51,933 $ 62,727 $ 231,757 $ 185,541 Gross losses on investment sales (53,953 ) (35,012 ) (168,087 ) (108,053 ) Change in fair value of assets and liabilities accounted for using the fair value option: Fixed maturities (41,236 ) (9,023 ) (49,729 ) 318 Other investments (75,251 ) (1,085 ) (68,179 ) 27,676 Equity securities 71 — — — Short-term investments (9 ) 638 1,462 638 Derivative instruments (1) 35,889 7,449 31,069 7,083 Other (2) (7,142 ) (7,179 ) (20,368 ) (20,847 ) Net realized gains (losses) $ (89,698 ) $ 18,515 $ (42,075 ) $ 92,356 _________________________________________________ (1) See Note 8 for information on the Company’s derivative instruments. (2) Includes the re-measurement of contingent consideration liability amounts. Other-Than-Temporary Impairment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Three Months Ended Nine Months Ended September 30, September 30, 2015 2014 2015 2014 Fixed maturities: Mortgage backed securities $ (85 ) $ (2 ) $ (1,483 ) $ (2 ) Corporate bonds (4,282 ) (147 ) (6,268 ) (811 ) Commercial mortgage backed securities — (7 ) — (7 ) Asset backed securities — (29 ) — (40 ) Total (4,367 ) (185 ) (7,751 ) (860 ) Short-term investments — — (2,341 ) — Equity securities (1,501 ) (95 ) (1,754 ) (373 ) Other investments — (8,313 ) (934 ) (25,080 ) Net impairment losses recognized in earnings $ (5,868 ) $ (8,593 ) $ (12,780 ) $ (26,313 ) A description of the methodology and significant inputs used to measure the amount of net impairment losses recognized in earnings 2015 third quarter is as follows: • Corporate bonds — the Company reviewed the business prospects, credit ratings, estimated loss given default factors, foreign currency impacts and information received from asset managers and rating agencies for certain corporate bonds. Approximately half of the impairment losses for the 2015 third quarter resulted from non-investment grade corporate bonds in the energy sector, reflecting current market conditions, with the remaining half related to foreign currency fluctuations on non-U.S. Dollar denominated investments based on the remaining time to maturity. The amortized cost basis of the corporate bonds were adjusted down, if required, to the expected recovery value calculated in the OTTI review process; • Equity securities – the Company utilized information received from asset managers on common stocks, including the business prospects, recent events, industry and market data and other factors. For certain equities which were in an unrealized loss position and where the Company determined that it did not have the intent or ability to hold such securities for a reasonable period of time by which the fair value of the securities would increase and the Company would recover its cost, the cost basis of such securities was adjusted down accordingly. The Company believes that the $6.6 million of OTTI included in accumulated other comprehensive income at September 30, 2015 on the securities which were considered by the Company to be impaired was due to market and sector-related factors ( i.e. , not credit losses). At September 30, 2015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Three Months Ended Nine Months Ended September 30, September 30, 2015 2014 2015 2014 Balance at start of period $ 20,906 $ 21,441 $ 20,196 $ 60,062 Credit loss impairments recognized on securities not previously impaired 4,024 — 8,794 — Credit loss impairments recognized on securities previously impaired 41 151 175 162 Reductions for increases in cash flows expected to be collected that are recognized over the remaining life of the security — — — — Reductions for securities sold during the period — (217 ) (4,194 ) (38,849 ) Balance at end of period $ 24,971 $ 21,375 $ 24,971 $ 21,375 Restricted Assets 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9 for further details. The following table details the value of the Company’s restricted assets: September 30, December 31, Assets used for collateral or guarantees: Affiliated transactions $ 3,737,514 $ 4,138,527 Third party agreements 1,071,260 970,120 Deposits with U.S. regulatory authorities 405,817 337,981 Deposits with non-U.S. regulatory authorities 40,365 — Trust funds 100,789 72,461 Total restricted assets $ 5,355,745 $ 5,519,089</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September 30, 2015 . In certain circumstances, when fair values are unavailable from these independent pricing sources, quotes are obtained directly from broker-dealers who are active in the corresponding markets. Such quotes are subject to the validation procedures noted above. Of the $15.36 billion of financial assets and liabilities measured at fair value at September 30, 2015 , approximately $300.7 million , or 2.0% , were priced using non-binding broker-dealer quotes. Of the $15.06 billion of financial assets and liabilities measured at fair value at December 31, 2014 , approximately $260.8 million , or 1.7% , were priced using non-binding broker-dealer quotes. Fixed maturities .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During the 2015 second quarter, the Company transferred $44.6 million of U.S. government agency securities from Level 1 to Level 2 based on a review of the pricing of such securities, as described above. Equity securities . The Company determined that exchange-traded equity securities would be included in Level 1 as their fair values are based on quoted market prices in active markets. Other equity securities are included in Level 2 of the valuation hierarchy. Other investments .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During the 2015 second quarter, the Company transferred $99.7 million of other investments from Level 2 to Level 1 based on a review of the pricing of such securities, as described above.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 The Company determined that certain of its short-term investments held in highly liquid money market-type funds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 Contingent consideration liabilities (included in ‘other liabilities’ in the consolidated balance sheets) includes amounts related to the acquisition of CMG Mortgage Insurance Company and its affiliated mortgage insurance compan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September 30, 2015 : Estimated Fair Value Measurements Using: Estimated Fair Value Quoted Prices in Active Markets for Identical Assets (Level 1) Significant Other Observable Inputs (Level 2) Significant Unobservable Inputs (Level 3) Assets measured at fair value: Available for sale securities: Fixed maturities (1): Corporate bonds $ 2,796,038 $ — $ 2,796,038 $ — Mortgage backed securities 809,876 — 809,876 — Municipal bonds 1,830,987 — 1,830,987 — Commercial mortgage backed securities 810,973 — 810,973 — U.S. government and government agencies 2,338,724 2,292,409 46,315 — Non-U.S. government securities 887,120 — 887,120 — Asset backed securities 1,372,549 — 1,315,049 57,500 Total 10,846,267 2,292,409 8,496,358 57,500 Equity securities 606,259 605,677 582 — Short-term investments 708,428 703,316 5,112 — Other investments 60,526 60,526 — — Other investments measured at net asset value (2) 220,488 Total other investments 281,014 60,526 — — Derivative instruments (4) 16,865 — 16,865 — Fair value option: Corporate bonds 767,567 — 767,567 — Non-U.S. government bonds 76,973 — 76,973 — Mortgage backed securities 59,435 — 59,435 — Asset backed securities 22,499 — 22,499 — U.S. government and government agencies 115 115 — — Short-term investments 153,604 153,604 — — Equity securities 78 78 — — Other investments 1,221,194 68,501 1,152,693 — Other investments measured at net asset value (2) 481,700 Total 2,783,165 222,298 2,079,167 — Total assets measured at fair value $ 15,241,998 $ 3,884,226 $ 10,598,084 $ 57,500 Liabilities measured at fair value: Contingent consideration liabilities $ (80,852 ) $ — $ — $ (80,852 ) Securities sold but not yet purchased (3) (25,384 ) — (25,384 ) — Derivative instruments (4) (38,027 ) — (38,027 ) — Total liabilities measured at fair value $ (144,263 ) $ — $ (63,411 ) $ (80,852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 The following table presents the Company’s financial assets and liabilities measured at fair value by level at December 31, 2014 : Estimated Fair Value Measurements Using: Estimated Quoted Prices in Active Markets for Identical Assets (Level 1) Significant Other Observable Inputs (Level 2) Significant Unobservable Inputs (Level 3) Assets measured at fair value: Available for sale securities: Fixed maturities (1): Corporate bonds $ 3,108,513 $ — $ 3,108,513 $ — Mortgage backed securities 943,343 — 943,343 — Municipal bonds 1,494,122 — 1,494,122 — Commercial mortgage backed securities 1,114,528 — 1,114,528 — U.S. government and government agencies 1,447,972 1,447,972 — — Non-U.S. government securities 1,015,153 — 1,015,153 — Asset backed securities 1,677,941 — 1,620,441 57,500 Total 10,801,572 1,447,972 9,296,100 57,500 Equity securities 658,182 658,182 — — Short-term investments 797,226 759,621 37,605 — Other investments 97,372 — 97,372 — Other investments measured at net asset value (2) 198,852 Total other investments 296,224 — 97,372 — Derivative instruments (3) 15,876 — 15,876 — Fair value option: Corporate bonds 497,101 — 497,101 — Non-U.S. government bonds 88,411 — 88,411 — Mortgage backed securities 22,190 — 22,190 — Asset backed securities 24,322 — 24,322 — Short-term investments 251,601 250,580 1,021 — Other investments 1,140,266 — 1,140,266 — Other investments measured at net asset value (2) 401,162 Total 2,425,053 250,580 1,773,311 — Total assets measured at fair value $ 14,994,133 $ 3,116,355 $ 11,220,264 $ 57,500 Liabilities measured at fair value: Contingent consideration liabilities $ (61,845 ) $ — $ — $ (61,845 ) Derivative instruments (3) (5,397 ) — (5,397 ) — Total liabilities measured at fair value $ (67,242 ) $ — $ (5,397 ) $ (61,845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Note 8 , “Derivative Instruments.” The following table presents a reconciliation of the beginning and ending balances for all financial assets and liabilities measured at fair value on a recurring basis using Level 3 inputs: Assets Liabilities s Available For Sale Fair Value Option Asset Backed Securities Corporate Bonds Other Investments Other Investments Total Contingent Consideration Liabilities Three Months Ended September 30, 2015 Balance at beginning of period $ 57,500 $ — $ — $ — $ 57,500 $ (71,256 ) Total gains or (losses) (realized/unrealized) Included in earnings (1) — — — — — (9,596 ) Included in other comprehensive income — — — — — — Purchases, issuances, sales and settlements Purchases — — — — — — Issuances — — — — — — Sales — — — — — — Settlements — — — — — — Transfers in and/or out of Level 3 — — — — — — Balance at end of period $ 57,500 $ — $ — $ — $ 57,500 $ (80,852 ) Three Months Ended September 30, 2014 Balance at beginning of period $ — $ — $ — $ — $ — $ (53,099 ) Total gains or (losses) (realized/unrealized) Included in earnings (1) — — — — — (5,562 ) Included in other comprehensive income — — — — — — Purchases, issuances, sales and settlements Purchases — — — — — — Issuances — — — — — — Sales — — — — — — Settlements — — — — — — Transfers in and/or out of Level 3 — — — — — — Balance at end of period $ — $ — $ — $ — $ — $ (58,661 ) Nine Months Ended September 30, 2015 Balance at beginning of period $ 57,500 $ — $ — $ — $ 57,500 $ (61,845 ) Total gains or (losses) (realized/unrealized) Included in earnings (1) — — — — — (17,939 ) Included in other comprehensive income — — — — — — Purchases, issuances, sales and settlements Purchases — — — — — — Issuances — — — — — (1,068 ) Sales — — — — — — Settlements — — — — — — Transfers in and/or out of Level 3 — — — — — — Balance at end of period $ 57,500 $ — $ — $ — $ 57,500 $ (80,852 ) Nine Months Ended September 30, 2014 Balance at beginning of period $ — $ 2,045 $ 170,420 $ 377,525 $ 549,990 $ — Total gains or (losses) (realized/unrealized) Included in earnings (1) — — — — — (16,899 ) Included in other comprehensive income — — — — — — Purchases, issuances, sales and settlements Purchases — — — — — — Issuances — — — — — (41,762 ) Sales — (2,045 ) — — (2,045 ) — Settlements — — — — — — Transfers in and/or out of Level 3 (2) — — (170,420 ) (377,525 ) (547,945 ) — Balance at end of period $ — $ — $ — $ — $ — $ (58,661 ) _________________________________________________ (1) Gains or losses on fixed maturities available for sale were included in net realized gains (losses) while gains or losses on other investments were included in net realized gains (losses) or net investment income. Gains or losses on contingent consideration liabilities were included in net realized gains (losses). (2) In accordance with applicable accounting guidance, certain investments that are measured at fair value using the net asset value per share (or its equivalent) practical expedient have not been classified in the fair value hierarchy. The transfers out of Level 3 presented in this table are intended to permit reconciliation to information previously presented.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September 30, 2015 , due to their respective short maturities. As these financial instruments are not actively traded, their respective fair values are classified within Level 2. At September 30, 2015 , the senior notes of ACGL were carried at their cost, net of debt issuance costs, of $296.9 million and had a fair value of $387.6 million while the senior notes of Arch-U.S. were carried at their cost, net of debt issuance costs, of $494.4 million and had a fair value of $543.7 million . The fair values of the senior notes were obtained from a third party pricing service and are based on observable market inputs. As such, the fair value of the senior notes is classified within Level 2.</t>
  </si>
  <si>
    <t>Derivative Instruments</t>
  </si>
  <si>
    <t>Derivative Instruments and Hedging Activities Disclosure [Abstract]</t>
  </si>
  <si>
    <t>Derivative Instruments The Company’s investment strategy allows for the use of derivative securitie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Company did not hold any derivatives which were designated as hedging instruments at September 30, 2015 or December 31, 2014 . The following table summarizes information on the fair values and notional values of the Company’s derivative instruments. Estimated Fair Value Asset Liability Derivatives Net Notional Value (1) September 30, 2015 Futures contracts (2) $ 189 $ (3,528 ) $ (3,339 ) $ 1,702,327 Foreign currency forward contracts (2) 10,678 (7,235 ) 3,443 1,018,620 TBAs (3) 307,356 (290,865 ) 16,491 568,463 Other (2) 5,998 (27,264 ) (21,266 ) 1,446,622 Total $ 324,221 $ (328,892 ) $ (4,671 ) December 31, 2014 Futures contracts (2) $ 2,156 $ (1,907 ) $ 249 $ 2,549,027 Foreign currency forward contracts (2) 10,511 (1,145 ) 9,366 397,106 TBAs (3) 10,592 — 10,592 10,056 Other (2) 3,209 (2,345 ) 864 735,684 Total $ 26,468 $ (5,397 ) $ 21,071 _________________________________________________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derivatives credit exposure from gross to net exposure. At September 30, 2015 , asset derivatives and liability derivatives of $298.4 million and $309.6 million , respectively, were subject to a master netting agreement, compared to $25.3 million and $5.4 million , respectively, at December 31, 2014 . The remaining derivatives included in the table above were not subject to a master netting agreement. All realized and unrealized contract gains and losses on the Company’s derivative instruments are reflected in net realized gains (losses) in the consolidated statements of income, as summarized in the following table: Three Months Ended Nine Months Ended Derivatives not designated as September 30, September 30, hedging instruments: 2015 2014 2015 2014 Net realized gains (losses): Futures contracts $ 28,562 $ (354 ) $ 16,442 $ 4,969 Foreign currency forward contracts 5,395 6,558 13,490 2,490 TBAs 1,064 660 1,368 353 Other 868 585 (231 ) (729 ) Total $ 35,889 $ 7,449 $ 31,069 $ 7,083</t>
  </si>
  <si>
    <t>Commitments and Contingencies Disclosure [Abstract]</t>
  </si>
  <si>
    <t>Commitments and Contingencies Letter of Credit and Revolving Credit Facilities As of September 30, 2015 , the Company had a $300 million unsecured revolving loan and letter of credit facility and a $500 million secured letter of credit facility (the “Credit Agreement”). The Credit Agreement expires on June 30, 2019 . In addition, the Company had access to secured letter of credit facilities of approximately $228.6 million as of September 30, 2015 , which are available on a limited basis and for limited purposes (together with the secured portion of the Credit Agreement and these letter of credit facilities, the “LOC Facilities”). At September 30, 2015 , the Company had $451.8 million in outstanding letters of credit under the LOC Facilities, which were secured by investments with a fair value of $517.4 million , and had $100.0 million of borrowings outstanding under the Credit Agreement. The Company was in compliance with all covenants contained in the LOC Facilities at September 30, 2015 . As of September 30, 2015 , Watford Re had a $100 million letter of credit facility expiring on May 19, 2016 and an $800 million secured credit facility expiring on June 4, 2018 , that provides for borrowings and the issuance of letters of credit not to exceed $400 million . At September 30, 2015 , Watford Re had $102.8 million in outstanding letters of credit under the two facilities and $239.1 million of borrowings outstanding under the secured credit facility, backed by Watford Re’s investment portfolio. Watford Re was in compliance with all covenants contained in both of its credit facilities at September 30, 2015 . The Company does not guarantee or provide credit support for Watford Re, and the Company’s financial exposure to Watford Re is limited to its investment in Watford Re’s common and preferred shares and counterparty credit risk (mitigated by collateral) arising from the reinsurance transactions. Investment Commitments The Company’s investment commitments, which are primarily related to agreements entered into by the Company to invest in funds and separately managed accounts when called upon, were approximately $1.23 billion at September 30, 2015 , compared to $968.9 million at December 31, 2014 .</t>
  </si>
  <si>
    <t>Share Transactions</t>
  </si>
  <si>
    <t>Stockholders' Equity Note [Abstract]</t>
  </si>
  <si>
    <t>Share Transactions Share Repurchases The board of directors of ACGL has authorized the investment in ACGL’s common shares through a share repurchase program. Since the inception of the share repurchase program, ACGL has repurchased approximately 124.1 million common shares for an aggregate purchase price of $3.61 billion . During the nine months ended September 30, 2015 , ACGL repurchased 5.9 million common shares for an aggregate purchase price of $365.4 million , compared to 4.6 million common shares repurchased for an aggregate purchase price of $251.9 million during the 2014 period. At September 30, 2015 , $521.8 million of share repurchases were available under the program. The timing and amount of the repurchase transactions under this program will depend on a variety of factors, including market conditions and corporate and regulatory considerations.</t>
  </si>
  <si>
    <t>Income Taxes</t>
  </si>
  <si>
    <t>Income Tax Disclosure [Abstract]</t>
  </si>
  <si>
    <t>Income Taxes ACG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CGL or any of its operations until March 31, 2035. This undertaking does not, however, prevent the imposition of taxes on any person ordinarily resident in Bermuda or any company in respect of its ownership of real property or leasehold interests in Bermuda. ACG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CGL and its non-U.S. subsidiaries will be subject to a withholding tax on dividends from U.S. investments and interest from certain U.S. payors (subject to reduction by any applicable income tax treaty). ACG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CGL or its non-U.S. subsidiaries are engaged in a trade or business in the United States. If ACGL or any of its non-U.S. subsidiaries were subject to U.S. income tax, ACGL’s shareholders’ equity and earnings could be materially adversely affected. ACGL has subsidiaries and branches that operate in various jurisdictions around the world that are subject to tax in the jurisdictions in which they operate. The significant jurisdictions in which ACGL’s subsidiaries and branches are subject to tax are the United States, United Kingdom, Ireland, Canada, Switzerland and Denmark. The Company’s income tax provision on income before income taxes resulted in an expense of 5.5% for the nine months ended September 30, 2015 , compared to an expense of 2.8% for the 2014 period.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139.9 million at September 30, 2015 , compared to $131.0 million at December 31, 2014 . In addition, the Company paid $35.5 million in income taxes for the nine months ended September 30, 2015 , while the Company paid $13.3 million for the 2014 period.</t>
  </si>
  <si>
    <t>Other Comprehensive Income (Loss)</t>
  </si>
  <si>
    <t>Comprehensive Income Note Disclosure [Abstract]</t>
  </si>
  <si>
    <t>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15 2014 2015 2014 Unrealized appreciation on available-for-sale investments Net realized gains (losses) $ (2,019 ) $ 27,715 $ 63,671 $ 77,488 Other-than-temporary impairment losses (8,901 ) (8,593 ) (17,274 ) (26,313 ) Total before tax (10,920 ) 19,122 46,397 51,175 Income tax (expense) benefit (1,358 ) (1,639 ) (6,529 ) (4,158 ) Net of tax $ (12,278 ) $ 17,483 $ 39,868 $ 47,017 Before Tax Amount Tax Expense (Benefit) Net of Tax Amount Three Months Ended September 30, 2015 Unrealized appreciation (decline) in value of investments: Unrealized holding gains (losses) arising during period $ (44,687 ) $ 9,204 $ (53,891 ) Portion of other-than-temporary impairment losses recognized in other comprehensive income (loss) (3,033 ) — (3,033 ) Less reclassification of net realized gains (losses) included in net income (10,920 ) 1,358 (12,278 ) Foreign currency translation adjustments (12,638 ) (556 ) (12,082 ) Other comprehensive income (loss) $ (49,438 ) $ 7,290 $ (56,728 ) Three Months Ended September 30, 2014 Unrealized appreciation (decline) in value of investments: Unrealized holding gains (losses) arising during period $ (90,276 ) $ 343 $ (90,619 ) Portion of other-than-temporary impairment losses recognized in other comprehensive income (loss) — — — Less reclassification of net realized gains (losses) included in net income 19,122 1,639 17,483 Foreign currency translation adjustments (23,595 ) — (23,595 ) Other comprehensive income (loss) $ (132,993 ) $ (1,296 ) $ (131,697 ) Nine Months Ended September 30, 2015 Unrealized appreciation (decline) in value of investments: Unrealized holding gains (losses) arising during period $ (46,929 ) $ 4,593 $ (51,522 ) Portion of other-than-temporary impairment losses recognized in other comprehensive income (loss) (4,494 ) — (4,494 ) Less reclassification of net realized gains (losses) included in net income 46,397 6,529 39,868 Foreign currency translation adjustments (24,567 ) (1,308 ) (23,259 ) Other comprehensive income (loss) $ (122,387 ) $ (3,244 ) $ (119,143 ) Nine Months Ended September 30, 2014 Unrealized appreciation (decline) in value of investments: Unrealized holding gains (losses) arising during period $ 100,274 $ 11,112 $ 89,162 Portion of other-than-temporary impairment losses recognized in other comprehensive income (loss) — — — Less reclassification of net realized gains (losses) included in net income 51,175 4,158 47,017 Foreign currency translation adjustments (14,923 ) — (14,923 ) Other comprehensive income (loss) $ 34,176 $ 6,954 $ 27,222</t>
  </si>
  <si>
    <t>Guarantor Financial Information</t>
  </si>
  <si>
    <t>Condensed Financial Information of Parent Company Only Disclosure [Abstract]</t>
  </si>
  <si>
    <t>Guarantor Financial Information The following tables present condensed financial information for ACGL, Arch Capital Group (U.S.) Inc. (“Arch-U.S.”), a 100% owned subsidiary of ACGL, and ACGL’s other subsidiaries. September 30, 2015 Condensed Consolidating Balance Sheet ACGL (Parent Guarantor) Arch-U.S. (Subsidiary Issuer) Other ACGL Subsidiaries Consolidating Adjustments and Eliminations ACGL Consolidated Assets Total investments $ 34 $ 55,053 $ 15,775,050 $ (14,700 ) $ 15,815,437 Cash 10,381 9,256 630,142 — 649,779 Investments in subsidiaries 6,579,718 1,715,121 — (8,294,839 ) — Due from subsidiaries and affiliates — 48,548 442,508 (491,056 ) — Premiums receivable — — 1,521,960 (447,076 ) 1,074,884 Reinsurance recoverable on unpaid and paid losses and loss adjustment expenses — — 5,739,246 (3,906,860 ) 1,832,386 Contractholder receivables — — 1,436,154 — 1,436,154 Prepaid reinsurance premiums — — 1,602,870 (1,160,524 ) 442,346 Deferred acquisition costs, net — — 448,893 — 448,893 Other assets 3,534 43,860 2,644,143 (620,824 ) 2,070,713 Total assets $ 6,593,667 $ 1,871,838 $ 30,240,966 $ (14,935,879 ) $ 23,770,592 Liabilities Reserve for losses and loss adjustment expenses $ — $ — $ 12,969,850 $ (3,884,995 ) $ 9,084,855 Unearned premiums — — 3,628,215 (1,160,524 ) 2,467,691 Reinsurance balances payable — — 669,285 (433,723 ) 235,562 Contractholder payables — — 1,436,154 — 1,436,154 Collateral held for insured obligations — — 242,928 — 242,928 Deposit accounting liabilities — — 482,756 (211,880 ) 270,876 Senior notes 296,854 494,410 — — 791,264 Revolving credit agreement borrowings 100,000 — 239,077 — 339,077 Due to subsidiaries and affiliates 14,080 35,000 441,976 (491,056 ) — Other liabilities 19,918 49,904 2,134,460 (444,163 ) 1,760,119 Total liabilities 430,852 579,314 22,244,701 (6,626,341 ) 16,628,526 Redeemable noncontrolling interests — — 219,789 (14,700 ) 205,089 Shareholders’ Equity Total shareholders’ equity available to Arch 6,162,815 1,292,524 7,002,314 (8,294,838 ) 6,162,815 Non-redeemable noncontrolling interests — — 774,162 — 774,162 Total shareholders’ equity 6,162,815 1,292,524 7,776,476 (8,294,838 ) 6,936,977 Total liabilities, noncontrolling interests and shareholders’ equity $ 6,593,667 $ 1,871,838 $ 30,240,966 $ (14,935,879 ) $ 23,770,592 December 31, 2014 Condensed Consolidating Balance Sheet ACGL (Parent Guarantor) Arch-U.S. (Subsidiary Issuer) Other ACGL Subsidiaries Consolidating Adjustments and Eliminations ACGL Consolidated Assets Total investments $ 107 $ 62,867 $ 15,257,796 $ — $ 15,320,770 Cash 3,218 2,787 479,697 — 485,702 Investments in subsidiaries 6,536,644 1,685,185 — (8,221,829 ) — Due from subsidiaries and affiliates 48 7,517 370,429 (377,994 ) — Premiums receivable — — 1,331,511 (382,816 ) 948,695 Reinsurance recoverable on unpaid and paid losses and loss adjustment expenses — — 5,584,973 (3,772,128 ) 1,812,845 Contractholder receivables — — 1,309,192 — 1,309,192 Prepaid reinsurance premiums — — 1,373,008 (995,930 ) 377,078 Deferred acquisition costs, net — — 414,525 — 414,525 Other assets 4,386 43,921 1,705,546 (416,579 ) 1,337,274 Total assets $ 6,544,403 $ 1,802,277 $ 27,826,677 $ (14,167,276 ) $ 22,006,081 Liabilities Reserve for losses and loss adjustment expenses $ — $ — $ 12,784,030 $ (3,747,582 ) $ 9,036,448 Unearned premiums — — 3,227,508 (995,930 ) 2,231,578 Reinsurance balances payable — — 589,289 (369,977 ) 219,312 Contractholder payables — — 1,309,192 — 1,309,192 Collateral held for insured obligations — — 184,219 — 184,219 Deposit accounting liabilities — — 587,050 (259,666 ) 327,384 Senior notes 296,796 494,345 — — 791,141 Revolving credit agreement borrowings 100,000 — — — 100,000 Due to subsidiaries and affiliates 417 7,505 370,072 (377,994 ) — Other liabilities 17,137 49,403 815,919 (194,298 ) 688,161 Total liabilities 414,350 551,253 19,867,279 (5,945,447 ) 14,887,435 Redeemable noncontrolling interests — — 219,512 — 219,512 Shareholders’ Equity Total shareholders’ equity available to Arch 6,130,053 1,251,024 6,970,805 (8,221,829 ) 6,130,053 Non-redeemable noncontrolling interests — — 769,081 — 769,081 Total shareholders’ equity 6,130,053 1,251,024 7,739,886 (8,221,829 ) 6,899,134 Total liabilities, noncontrolling interests and shareholders’ equity $ 6,544,403 $ 1,802,277 $ 27,826,677 $ (14,167,276 ) $ 22,006,081 Three Months Ended September 30, 2015 Condensed Consolidating Statement of Income and Comprehensive Income ACGL (Parent Guarantor) Arch-U.S. (Subsidiary Issuer) Other ACGL Subsidiaries Consolidating Adjustments and Eliminations ACGL Consolidated Revenues Net premiums earned $ — $ — $ 936,683 $ — $ 936,683 Net investment income — 764 92,773 (7,304 ) 86,233 Net realized gains (losses) — — (89,698 ) — (89,698 ) Net impairment losses recognized in earnings — — (5,868 ) — (5,868 ) Other underwriting income — — 7,623 — 7,623 Equity in net income (loss) of investment funds accounted for using the equity method — — (2,118 ) — (2,118 ) Other income (loss) — — (265 ) — (265 ) Total revenues — 764 939,130 (7,304 ) 932,590 Expenses Losses and loss adjustment expenses — — 531,741 — 531,741 Acquisition expenses — — 171,566 — 171,566 Other operating expenses 10,536 720 145,703 — 156,959 Interest expense 5,863 6,689 7,734 (6,986 ) 13,300 Net foreign exchange (gains) losses — — (11,762 ) (2,918 ) (14,680 ) Total expenses 16,399 7,409 844,982 (9,904 ) 858,886 Income (loss) before income taxes (16,399 ) (6,645 ) 94,148 2,600 73,704 Income tax (expense) benefit — 2,324 (12,028 ) — (9,704 ) Income (loss) before equity in net income of subsidiaries (16,399 ) (4,321 ) 82,120 2,600 64,000 Equity in net income of subsidiaries 96,432 13,620 — (110,052 ) — Net income 80,033 9,299 82,120 (107,452 ) 64,000 Amounts attributable to noncontrolling interests — — 15,712 321 16,033 Net income available to Arch 80,033 9,299 97,832 (107,131 ) 80,033 Preferred dividends (5,484 ) — — — (5,484 ) Net income available to Arch common shareholders $ 74,549 $ 9,299 $ 97,832 $ (107,131 ) $ 74,549 Comprehensive income (loss) available to Arch $ 23,401 $ 15,705 $ 44,127 $ (59,832 ) $ 23,401 Three Months Ended September 30, 2014 Condensed Consolidating Statement of Income and Comprehensive Income ACGL (Parent Guarantor) Arch-U.S. (Subsidiary Issuer) Other ACGL Subsidiaries Consolidating Adjustments and Eliminations ACGL Consolidated Revenues Net premiums earned $ — $ — $ 903,651 $ — $ 903,651 Net investment income — — 79,936 169 80,105 Net realized gains (losses) — — 18,515 — 18,515 Net impairment losses recognized in earnings — — (8,593 ) — (8,593 ) Other underwriting income — — 1,702 — 1,702 Equity in net income (loss) of investment funds accounted for using the equity method — — 4,966 — 4,966 Other income (loss) — — (7,815 ) — (7,815 ) Total revenues — — 992,362 169 992,531 Expenses Losses and loss adjustment expenses — — 501,673 — 501,673 Acquisition expenses — — 163,547 — 163,547 Other operating expenses 10,056 810 138,614 — 149,480 Interest expense 5,858 6,433 (8,308 ) 169 4,152 Net foreign exchange (gains) losses — — (35,244 ) (20,787 ) (56,031 ) Total expenses 15,914 7,243 760,282 (20,618 ) 762,821 Income (loss) before income taxes (15,914 ) (7,243 ) 232,080 20,787 229,710 Income tax (expense) benefit — 2,097 (8,543 ) — (6,446 ) Income (loss) before equity in net income of subsidiaries (15,914 ) (5,146 ) 223,537 20,787 223,264 Equity in net income of subsidiaries 244,589 10,459 — (255,048 ) — Net income 228,675 5,313 223,537 (234,261 ) 223,264 Amounts attributable to noncontrolling interests — — 5,411 — 5,411 Net income available to Arch 228,675 5,313 228,948 (234,261 ) 228,675 Preferred dividends (5,484 ) — — — (5,484 ) Net income available to Arch common shareholders $ 223,191 $ 5,313 $ 228,948 $ (234,261 ) $ 223,191 Comprehensive income (loss) available to Arch $ 96,978 $ (10,614 ) $ 104,501 $ (93,887 ) $ 96,978 Nine Months Ended September 30, 2015 Condensed Consolidating Statement of Income and Comprehensive Income ACGL (Parent Guarantor) Arch-U.S. (Subsidiary Issuer) Other ACGL Subsidiaries Consolidating Adjustments and Eliminations ACGL Consolidated Revenues Net premiums earned $ — $ — $ 2,790,385 $ — $ 2,790,385 Net investment income — 1,569 265,937 (15,316 ) 252,190 Net realized gains (losses) — 1 (42,076 ) — (42,075 ) Net impairment losses recognized in earnings — — (12,780 ) — (12,780 ) Other underwriting income — — 26,876 — 26,876 Equity in net income (loss) of investment funds accounted for using the equity method — — 19,938 — 19,938 Other income (loss) — — 52 — 52 Total revenues — 1,570 3,048,332 (15,316 ) 3,034,586 Expenses Losses and loss adjustment expenses — — 1,544,883 — 1,544,883 Acquisition expenses — — 510,067 — 510,067 Other operating expenses 36,068 2,991 444,390 — 483,449 Interest expense 17,581 19,824 7,476 (14,834 ) 30,047 Net foreign exchange (gains) losses — — (44,450 ) (17,148 ) (61,598 ) Total expenses 53,649 22,815 2,462,366 (31,982 ) 2,506,848 Income (loss) before income taxes (53,649 ) (21,245 ) 585,966 16,666 527,738 Income tax (expense) benefit — 7,434 (36,596 ) — (29,162 ) Income (loss) before equity in net income of subsidiaries (53,649 ) (13,811 ) 549,370 16,666 498,576 Equity in net income of subsidiaries 532,808 42,192 — (575,000 ) — Net income 479,159 28,381 549,370 (558,334 ) 498,576 Amounts attributable to noncontrolling interests — — (19,902 ) 485 (19,417 ) Net income available to Arch 479,159 28,381 529,468 (557,849 ) 479,159 Preferred dividends (16,453 ) — — — (16,453 ) Net income available to Arch common shareholders $ 462,706 $ 28,381 $ 529,468 $ (557,849 ) $ 462,706 Comprehensive income (loss) available to Arch $ 360,112 $ 13,950 $ 427,569 $ (441,519 ) $ 360,112 Nine Months Ended September 30, 2014 Condensed Consolidating Statement of Income and Comprehensive Income ACGL (Parent Guarantor) Arch-U.S. (Subsidiary Issuer) Other ACGL Subsidiaries Consolidating Adjustments and Eliminations ACGL Consolidated Revenues Net premiums earned $ — $ — $ 2,670,583 $ — $ 2,670,583 Net investment income — — 237,317 (17,228 ) 220,089 Net realized gains (losses) — — 92,356 — 92,356 Net impairment losses recognized in earnings — — (26,313 ) — (26,313 ) Other underwriting income — — 5,317 — 5,317 Equity in net income (loss) of investment funds accounted for using the equity method — — 17,459 — 17,459 Other income (loss) — — (5,069 ) — (5,069 ) Total revenues — — 2,991,650 (17,228 ) 2,974,422 Expenses Losses and loss adjustment expenses — — 1,423,431 — 1,423,431 Acquisition expenses — — 482,047 — 482,047 Other operating expenses 35,613 2,281 413,735 — 451,629 Interest expense 17,565 19,395 13,158 (17,228 ) 32,890 Net foreign exchange (gains) losses — — (28,449 ) (18,725 ) (47,174 ) Total expenses 53,178 21,676 2,303,922 (35,953 ) 2,342,823 Income (loss) before income taxes (53,178 ) (21,676 ) 687,728 18,725 631,599 Income tax (expense) benefit — 8,179 (25,652 ) — (17,473 ) Income (loss) before equity in net income of subsidiaries (53,178 ) (13,497 ) 662,076 18,725 614,126 Equity in net income of subsidiaries 672,369 41,945 — (714,314 ) — Net income 619,191 28,448 662,076 (695,589 ) 614,126 Amounts attributable to noncontrolling interests — — 5,065 — 5,065 Net income available to Arch 619,191 28,448 667,141 (695,589 ) 619,191 Preferred dividends (16,453 ) — — — (16,453 ) Net income available to Arch common shareholders $ 602,738 $ 28,448 $ 667,141 $ (695,589 ) $ 602,738 Comprehensive income (loss) available to Arch $ 646,413 $ 29,792 $ 691,968 $ (721,760 ) $ 646,413 Nine Months Ended September 30, 2015 Condensed Consolidating Statement of Cash Flows ACGL (Parent Guarantor) Arch-U.S. (Subsidiary Issuer) Other ACGL Subsidiaries Consolidating Adjustments and Eliminations ACGL Consolidated Operating Activities Net Cash Provided By (Used For) Operating Activities $ 382,329 $ 10,622 $ 859,525 $ (444,897 ) $ 807,579 Investing Activities Purchases of fixed maturity investments — (3,505 ) (22,378,599 ) — (22,382,104 ) Purchases of equity securities (8,070 ) — (477,456 ) — (485,526 ) Purchases of other investments — — (1,320,250 ) — (1,320,250 ) Proceeds from the sales of fixed maturity investments — 23,507 21,388,047 — 21,411,554 Proceeds from the sales of equity securities — — 509,008 — 509,008 Proceeds from the sales, redemptions and maturities of other investments — — 858,368 — 858,368 Proceeds from redemptions and maturities of fixed maturity investments — — 630,397 — 630,397 Net settlements of derivative instruments — — 81,114 — 81,114 Proceeds from investment in joint venture — — 40,000 — 40,000 Net (purchases) sales of short-term investments 73 (12,183 ) 193,851 — 181,741 Change in cash collateral related to securities lending — — 28,685 — 28,685 Contributions to subsidiaries — — (9,290 ) 9,290 — Intercompany loans issued — (39,500 ) (41,523 ) 81,023 — Purchase of business, net of cash acquired — — 818 — 818 Purchases of fixed assets (53 ) — (10,848 ) — (10,901 ) Change in other assets — — (43,654 ) — (43,654 ) Net Cash Provided By (Used For) Investing Activities (8,050 ) (31,681 ) (551,332 ) 90,313 (500,750 ) Financing Activities Purchases of common shares under share repurchase program (365,383 ) — — — (365,383 ) Proceeds from common shares issued, net 697 — 9,290 (9,290 ) 697 Proceeds from intercompany borrowings 14,023 27,500 39,500 (81,023 ) — Proceeds from borrowings — — 239,077 — 239,077 Change in cash collateral related to securities lending — — (28,685 ) — (28,685 ) Dividends paid to redeemable noncontrolling interests — — (14,447 ) 637 (13,810 ) Dividends paid to parent — — (444,260 ) 444,260 — Other — 28 50,435 — 50,463 Preferred dividends paid (16,453 ) — — — (16,453 ) Net Cash Provided By (Used For) Financing Activities (367,116 ) 27,528 (149,090 ) 354,584 (134,094 ) Effects of exchange rates changes on foreign currency cash — — (8,658 ) — (8,658 ) Increase (decrease) in cash 7,163 6,469 150,445 — 164,077 Cash beginning of year 3,218 2,787 479,697 — 485,702 Cash end of period $ 10,381 $ 9,256 $ 630,142 $ — $ 649,779 Nine Months Ended September 30, 2014 Condensed Consolidating Statement of Cash Flows ACGL (Parent Guarantor) Arch-U.S. (Subsidiary Issuer) Other ACGL Subsidiaries Consolidating Adjustments and Eliminations ACGL Consolidated Operating Activities Net Cash Provided By (Used For) Operating Activities $ 265,694 $ 8,407 $ 822,558 $ (297,000 ) $ 799,659 Investing Activities Purchases of fixed maturity investments — (78,509 ) (21,952,353 ) — (22,030,862 ) Purchases of equity securities — — (366,578 ) — (366,578 ) Purchases of other investments — — (1,136,285 ) — (1,136,285 ) Proceeds from the sales of fixed maturity investments — — 20,273,351 — 20,273,351 Proceeds from the sales of equity securities — — 305,034 — 305,034 Proceeds from the sales, redemptions and maturities of other investments — — 566,518 — 566,518 Proceeds from redemptions and maturities of fixed maturity investments — — 636,729 — 636,729 Net settlements of derivative instruments — — 15,495 — 15,495 Net (purchases) sales of short-term investments 2,396 408,760 267,232 — 678,388 Change in cash collateral related to securities lending — — (2,737 ) — (2,737 ) Contributions to subsidiaries — (313,207 ) (100,000 ) 413,207 — Intercompany loans issued — — 10,250 (10,250 ) — Purchase of business, net of cash acquired — — (235,578 ) — (235,578 ) Purchases of fixed assets (220 ) — (14,355 ) — (14,575 ) Change in other assets — — — — — Net Cash Provided By (Used For) Investing Activities 2,176 17,044 (1,733,277 ) 402,957 (1,311,100 ) Financing Activities Purchases of common shares under share repurchase program (251,919 ) — — — (251,919 ) Proceeds from common shares issued, net 3,248 — 413,207 (413,207 ) 3,248 Repayments of intercompany borrowings — (10,250 ) — 10,250 — Change in cash collateral related to securities lending — — 2,737 — 2,737 Third party investment in non-redeemable noncontrolling interests — — 796,903 — 796,903 Third party investment in redeemable noncontrolling interests — — 219,233 — 219,233 Dividends paid to redeemable noncontrolling interests — — (9,632 ) — (9,632 ) Dividends paid to parent — — (297,000 ) 297,000 — Other — — 6,559 — 6,559 Preferred dividends paid (16,453 ) — — — (16,453 ) Net Cash Provided By (Used For) Financing Activities (265,124 ) (10,250 ) 1,132,007 (105,957 ) 750,676 Effects of exchange rates changes on foreign currency cash — — (9,566 ) — (9,566 ) Increase (decrease) in cash 2,746 15,201 211,722 — 229,669 Cash beginning of year 3,223 509 430,325 — 434,057 Cash end of period $ 5,969 $ 15,710 $ 642,047 $ — $ 663,726</t>
  </si>
  <si>
    <t>Legal Proceedings</t>
  </si>
  <si>
    <t>Disclosure Legal Proceedings [Abstract]</t>
  </si>
  <si>
    <t>Legal Proceedings The Company, in common with the insurance industry in general, is subject to litigation and arbitration in the normal course of its business. As of September 30, 2015 , the Company was not a party to any litigation or arbitration which is expected by management to have a material adverse effect on the Company’s results of operations and financial condition and liquidity.</t>
  </si>
  <si>
    <t>Transactions with Related Parties</t>
  </si>
  <si>
    <t>Related Party Transactions [Abstract]</t>
  </si>
  <si>
    <t>Transactions with Related Parties Kewsong Lee, a director of ACGL, is a Managing Director and Deputy Chief Investment Officer for Corporate Private Equity of The Carlyle Group (“Carlyle”). As part of its investment philosophy, the Company invests a portion of its investment portfolio in alternative investment funds. As of September 30, 2015 , the Company had aggregate commitments of $670.9 million to funds managed by Carlyle, of which $462.4 million was unfunded. The Company may make additional commitments to funds managed by Carlyle from time to time. During the nine months ended September 30, 2015 and 2014 , the Company made aggregate capital contributions to funds managed by Carlyle of $97.7 million and $55.5 million , respectively. During the nine months ended September 30, 2015 and 2014 , the Company received aggregate cash distributions from funds managed by Carlyle of $30.3 million and $41.0 million , respectively, of which $25.5 million and $32.8 million , respectively, represented a return of capital.</t>
  </si>
  <si>
    <t>General (Policies)</t>
  </si>
  <si>
    <t>Basis of presentation</t>
  </si>
  <si>
    <t xml:space="preserve">The interim consolidated financial statements have been prepared in conformity with accounting principles generally accepted in the United States of America (“GAAP”). All significant intercompany transactions and balances have been eliminated in consolidation.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Variable Interest Entities and Noncontrolling Interests (Tables)</t>
  </si>
  <si>
    <t>Activity in non-redeemable noncontrolling interests</t>
  </si>
  <si>
    <t>The following table sets forth activity in the non-redeemable noncontrolling interests: Three Months Ended Nine Months Ended September 30, September 30, 2015 2014 2015 2014 Balance, beginning of period $ 794,880 $ 792,340 $ 769,081 $ — Sale of shares to noncontrolling interests — — — 796,903 Amounts attributable to noncontrolling interests (20,621 ) (10,320 ) 5,178 (14,883 ) Foreign currency translation adjustments (97 ) — (97 ) — Balance, end of period $ 774,162 $ 782,020 $ 774,162 $ 782,020</t>
  </si>
  <si>
    <t>Activity in redeemable noncontrolling interests</t>
  </si>
  <si>
    <t>The following table sets forth activity in the redeemable non-controlling interests: Three Months Ended Nine Months Ended September 30, September 30, 2015 2014 2015 2014 Balance, beginning of period $ 204,996 $ 219,326 $ 219,512 $ — Sale of shares to noncontrolling interests — — — 219,233 Shares acquired by the Company (1) — — (14,700 ) — Accretion of preference share issuance costs 93 93 277 186 Balance, end of period $ 205,089 $ 219,419 $ 205,089 $ 219,419 _________________________________________________ (1) During the 2015 second quarter, the Company acquired Gulf Re, which owns 600,000 Watford Preference Shares. Such shares, net of a discount, along with related dividends and accretion of the discount, are eliminated in consolidation.</t>
  </si>
  <si>
    <t>Portion of income or loss attributable to third party investors</t>
  </si>
  <si>
    <t>The portion of Watford Re’s income or loss attributable to third party investors is recorded in the consolidated statements of income in ‘amounts attributable to noncontrolling interests’ as summarized in the table below: Three Months Ended Nine Months Ended September 30, September 30, 2015 2014 2015 2014 Amounts attributable to non-redeemable noncontrolling interests $ 20,621 $ 10,320 $ (5,178 ) $ 14,883 Dividends attributable to redeemable noncontrolling interests (4,588 ) (4,909 ) (14,239 ) (9,818 ) Amounts attributable to noncontrolling interests $ 16,033 $ 5,411 $ (19,417 ) $ 5,065</t>
  </si>
  <si>
    <t>Earnings Per Common Share (Tables)</t>
  </si>
  <si>
    <t>Schedule of computation of basic and diluted earnings per common share</t>
  </si>
  <si>
    <t>The following table sets forth the computation of basic and diluted earnings per common share: Three Months Ended Nine Months Ended September 30, September 30, 2015 2014 2015 2014 Numerator: Net income $ 64,000 $ 223,264 $ 498,576 $ 614,126 Amounts attributable to noncontrolling interests 16,033 5,411 (19,417 ) 5,065 Net income available to Arch 80,033 228,675 479,159 619,191 Preferred dividends (5,484 ) (5,484 ) (16,453 ) (16,453 ) Net income available to Arch common shareholders $ 74,549 $ 223,191 $ 462,706 $ 602,738 Denominator: Weighted average common shares outstanding — basic 120,567,410 131,945,962 122,151,971 132,151,824 Effect of dilutive common share equivalents: Nonvested restricted shares 1,322,053 1,156,790 1,260,247 1,134,481 Stock options (1) 3,122,310 2,773,853 2,942,541 3,067,867 Weighted average common shares and common share equivalents outstanding — diluted 125,011,773 135,876,605 126,354,759 136,354,172 Earnings per common share: Basic $ 0.62 $ 1.69 $ 3.79 $ 4.56 Diluted $ 0.60 $ 1.64 $ 3.66 $ 4.42 _________________________________________________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5 third quarter and 2014 third quarter , the number of stock options excluded were 390,406 and 1,355,087 , respectively. For the nine months ended September 30, 2015 and 2014 , the number of stock options excluded were 957,838 and 1,378,249 , respectively.</t>
  </si>
  <si>
    <t>Segment Information (Tables)</t>
  </si>
  <si>
    <t>Analysis of underwriting income or loss by segment and reconciliation to net income available to common shareholders</t>
  </si>
  <si>
    <t>The following tables summarize the Company’s underwriting income or loss by segment, together with a reconciliation of underwriting income or loss to net income available to common shareholders: Three Months Ended September 30, 2015 Insurance Reinsurance Mortgage Sub-Total Other Total Gross premiums written (1) $ 752,438 $ 329,327 $ 74,657 $ 1,158,451 $ 131,165 $ 1,189,192 Premiums ceded (209,443 ) (92,182 ) (7,832 ) (311,486 ) (6,158 ) (217,220 ) Net premiums written 542,995 237,145 66,825 846,965 125,007 971,972 Change in unearned premiums (20,451 ) 23,286 (12,277 ) (9,442 ) (25,847 ) (35,289 ) Net premiums earned 522,544 260,431 54,548 837,523 99,160 936,683 Other underwriting income 519 2,783 3,565 6,867 756 7,623 Losses and loss adjustment expenses (339,859 ) (115,780 ) (9,562 ) (465,201 ) (66,540 ) (531,741 ) Acquisition expenses, net (77,076 ) (55,416 ) (10,428 ) (142,920 ) (28,646 ) (171,566 ) Other operating expenses (84,620 ) (37,131 ) (21,048 ) (142,799 ) (3,421 ) (146,220 ) Underwriting income (loss) $ 21,508 $ 54,887 $ 17,075 93,470 1,309 94,779 Net investment income 67,251 18,982 86,233 Net realized gains (losses) (53,480 ) (36,218 ) (89,698 ) Net impairment losses recognized in earnings (5,868 ) — (5,868 ) Equity in net income (loss) of investment funds accounted for using the equity method (2,118 ) — (2,118 ) Other income (loss) (265 ) — (265 ) Other expenses (10,739 ) — (10,739 ) Interest expense (12,014 ) (1,286 ) (13,300 ) Net foreign exchange gains (losses) 16,056 (1,376 ) 14,680 Income (loss) before income taxes 92,293 (18,589 ) 73,704 Income tax expense (9,704 ) — (9,704 ) Net income (loss) 82,589 (18,589 ) 64,000 Dividends attributable to redeemable noncontrolling interests — (4,588 ) (4,588 ) Amounts attributable to noncontrolling interests — 20,621 20,621 Net income (loss) available to Arch 82,589 (2,556 ) 80,033 Preferred dividends (5,484 ) — (5,484 ) Net income (loss) available to Arch common shareholders $ 77,105 $ (2,556 ) $ 74,549 Underwriting Ratios Loss ratio 65.0 % 44.5 % 17.5 % 55.5 % 67.1 % 56.8 % Acquisition expense ratio 14.8 % 21.3 % 19.1 % 17.1 % 28.9 % 18.3 % Other operating expense ratio 16.2 % 14.3 % 38.6 % 17.1 % 3.4 % 15.6 % Combined ratio 96.0 % 80.1 % 75.2 % 89.7 % 99.4 % 90.7 % Goodwill and intangible assets $ 29,834 $ 2,149 $ 71,637 $ 103,620 $ — $ 103,620 Total investable assets $ 14,733,732 $ 1,593,523 $ 16,327,255 Total assets 21,679,795 2,090,797 23,770,592 Total liabilities 15,627,574 1,000,952 16,628,526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ree Months Ended September 30, 2014 Insurance Reinsurance Mortgage Sub-Total Other Total Gross premiums written (1) $ 726,683 $ 345,747 $ 66,389 $ 1,138,392 $ 103,483 $ 1,159,907 Premiums ceded (187,689 ) (83,502 ) (7,904 ) (278,668 ) (3,668 ) (200,368 ) Net premiums written 538,994 262,245 58,485 859,724 99,815 959,539 Change in unearned premiums (19,607 ) 34,303 (5,539 ) 9,157 (65,045 ) (55,888 ) Net premiums earned 519,387 296,548 52,946 868,881 34,770 903,651 Other underwriting income 499 215 988 1,702 — 1,702 Losses and loss adjustment expenses (338,319 ) (123,784 ) (15,987 ) (478,090 ) (23,583 ) (501,673 ) Acquisition expenses, net (81,775 ) (60,205 ) (11,958 ) (153,938 ) (9,609 ) (163,547 ) Other operating expenses (83,138 ) (36,337 ) (17,913 ) (137,388 ) (1,658 ) (139,046 ) Underwriting income (loss) $ 16,654 $ 76,437 $ 8,076 101,167 (80 ) 101,087 Net investment income 72,239 7,866 80,105 Net realized gains (losses) 31,411 (12,896 ) 18,515 Net impairment losses recognized in earnings (8,593 ) — (8,593 ) Equity in net income (loss) of investment funds accounted for using the equity method 4,966 — 4,966 Other income (loss) (7,815 ) — (7,815 ) Other expenses (10,434 ) — (10,434 ) Interest expense (4,152 ) — (4,152 ) Net foreign exchange gains (losses) 57,611 (1,580 ) 56,031 Income (loss) before income taxes 236,400 (6,690 ) 229,710 Income tax expense (6,446 ) — (6,446 ) Net income (loss) 229,954 (6,690 ) 223,264 Dividends attributable to redeemable noncontrolling interests — (4,909 ) (4,909 ) Amounts attributable to noncontrolling interests — 10,320 10,320 Net income (loss) available to Arch 229,954 (1,279 ) 228,675 Preferred dividends (5,484 ) — (5,484 ) Net income (loss) available to Arch common shareholders $ 224,470 $ (1,279 ) $ 223,191 Underwriting Ratios Loss ratio 65.1 % 41.7 % 30.2 % 55.0 % 67.8 % 55.5 % Acquisition expense ratio 15.7 % 20.3 % 22.6 % 17.7 % 27.6 % 18.1 % Other operating expense ratio 16.0 % 12.3 % 33.8 % 15.8 % 4.8 % 15.4 % Combined ratio 96.8 % 74.3 % 86.6 % 88.5 % 100.2 % 89.0 % Goodwill and intangible assets $ 24,024 $ 3,939 $ 83,565 $ 111,528 $ — $ 111,528 Total investable assets $ 14,580,425 $ 1,124,048 $ 15,704,473 Total assets 21,205,209 1,403,018 22,608,227 Total liabilities 15,221,030 304,712 15,525,742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Nine Months Ended September 30, 2015 Insurance Reinsurance Mortgage Sub-Total Other Total Gross premiums written (1) $ 2,263,401 $ 1,156,540 $ 203,770 $ 3,625,382 $ 387,752 $ 3,730,423 Premiums ceded (669,336 ) (318,197 ) (23,404 ) (1,012,608 ) (17,979 ) (747,876 ) Net premiums written 1,594,065 838,343 180,366 2,612,774 369,773 2,982,547 Change in unearned premiums (53,782 ) (24,230 ) (22,992 ) (101,004 ) (91,158 ) (192,162 ) Net premiums earned 1,540,283 814,113 157,374 2,511,770 278,615 2,790,385 Other underwriting income 1,467 6,870 14,969 23,306 3,570 26,876 Losses and loss adjustment expenses (978,681 ) (339,495 ) (33,010 ) (1,351,186 ) (193,697 ) (1,544,883 ) Acquisition expenses, net (228,877 ) (170,380 ) (31,046 ) (430,303 ) (79,764 ) (510,067 ) Other operating expenses (261,793 ) (114,182 ) (61,096 ) (437,071 ) (8,876 ) (445,947 ) Underwriting income (loss) $ 72,399 $ 196,926 $ 47,191 316,516 (152 ) 316,364 Net investment income 204,710 47,480 252,190 Net realized gains (losses) (14,831 ) (27,244 ) (42,075 ) Net impairment losses recognized in earnings (12,780 ) — (12,780 ) Equity in net income (loss) of investment funds accounted for using the equity method 19,938 — 19,938 Other income (loss) 52 — 52 Other expenses (37,502 ) — (37,502 ) Interest expense (28,761 ) (1,286 ) (30,047 ) Net foreign exchange gains (losses) 60,338 1,260 61,598 Income (loss) before income taxes 507,680 20,058 527,738 Income tax expense (29,162 ) — (29,162 ) Net income (loss) 478,518 20,058 498,576 Dividends attributable to redeemable noncontrolling interests — (14,239 ) (14,239 ) Amounts attributable to noncontrolling interests — (5,178 ) (5,178 ) Net income (loss) available to Arch 478,518 641 479,159 Preferred dividends (16,453 ) — (16,453 ) Net income (loss) available to Arch common shareholders $ 462,065 $ 641 $ 462,706 Underwriting Ratios Loss ratio 63.5 % 41.7 % 21.0 % 53.8 % 69.5 % 55.4 % Acquisition expense ratio 14.9 % 20.9 % 19.7 % 17.1 % 28.6 % 18.3 % Other operating expense ratio 17.0 % 14.0 % 38.8 % 17.4 % 3.2 % 16.0 % Combined ratio 95.4 % 76.6 % 79.5 % 88.3 % 101.3 % 89.7 %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Nine Months Ended September 30, 2014 Insurance Reinsurance Mortgage Sub-Total Other Total Gross premiums written (1) $ 2,309,560 $ 1,212,641 $ 169,772 $ 3,690,462 $ 190,239 $ 3,726,804 Premiums ceded (646,082 ) (215,623 ) (17,622 ) (877,816 ) (6,428 ) (730,347 ) Net premiums written 1,663,478 997,018 152,150 2,812,646 183,811 2,996,457 Change in unearned premiums (158,878 ) (23,495 ) (9,606 ) (191,979 ) (133,895 ) (325,874 ) Net premiums earned 1,504,600 973,523 142,544 2,620,667 49,916 2,670,583 Other underwriting income 1,513 834 2,970 5,317 — 5,317 Losses and loss adjustment expenses (936,615 ) (413,745 ) (39,938 ) (1,390,298 ) (33,133 ) (1,423,431 ) Acquisition expenses, net (235,156 ) (199,673 ) (32,593 ) (467,422 ) (14,625 ) (482,047 ) Other operating expenses (250,111 ) (110,198 ) (48,077 ) (408,386 ) (4,402 ) (412,788 ) Underwriting income (loss) $ 84,231 $ 250,741 $ 24,906 359,878 (2,244 ) 357,634 Net investment income 211,690 8,399 220,089 Net realized gains (losses) 102,074 (9,718 ) 92,356 Net impairment losses recognized in earnings (26,313 ) — (26,313 ) Equity in net income (loss) of investment funds accounted for using the equity method 17,459 — 17,459 Other income (loss) (5,069 ) — (5,069 ) Other expenses (36,512 ) (2,329 ) (38,841 ) Interest expense (32,890 ) — (32,890 ) Net foreign exchange gains (losses) 48,191 (1,017 ) 47,174 Income (loss) before income taxes 638,508 (6,909 ) 631,599 Income tax expense (17,473 ) — (17,473 ) Net income (loss) 621,035 (6,909 ) 614,126 Dividends attributable to redeemable noncontrolling interests — (9,818 ) (9,818 ) Amounts attributable to noncontrolling interests — 14,883 14,883 Net income (loss) available to Arch 621,035 (1,844 ) 619,191 Preferred dividends (16,453 ) — (16,453 ) Net income (loss) available to Arch common shareholders $ 604,582 $ (1,844 ) $ 602,738 Underwriting Ratios Loss ratio 62.3 % 42.5 % 28.0 % 53.1 % 66.4 % 53.3 % Acquisition expense ratio 15.6 % 20.5 % 22.9 % 17.8 % 29.3 % 18.1 % Other operating expense ratio 16.6 % 11.3 % 33.7 % 15.6 % 8.8 % 15.5 % Combined ratio 94.5 % 74.3 % 84.6 % 86.5 % 104.5 % 86.9 % _________________________________________________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Investment Information (Tables)</t>
  </si>
  <si>
    <t>Summary of fair value and cost or amortized cost of available for sale securities</t>
  </si>
  <si>
    <t>The following table summarizes the fair value and cost or amortized cost of the Company’s investments classified as available for sale: Estimated Fair Value Gross Unrealized Gains Gross Unrealized Losses Cost or Amortized Cost OTTI Unrealized Losses (2) September 30, 2015 Fixed maturities (1): Corporate bonds $ 2,796,038 $ 28,418 $ (54,489 ) $ 2,822,109 $ (3,033 ) Mortgage backed securities 809,876 13,155 (2,998 ) 799,719 (3,554 ) Municipal bonds 1,830,987 27,600 (2,771 ) 1,806,158 — Commercial mortgage backed securities 810,973 10,058 (2,594 ) 803,509 — U.S. government and government agencies 2,338,724 14,352 (2,138 ) 2,326,510 — Non-U.S. government securities 887,120 13,070 (36,488 ) 910,538 — Asset backed securities 1,372,549 9,032 (4,850 ) 1,368,367 (22 ) Total 10,846,267 115,685 (106,328 ) 10,836,910 (6,609 ) Equity securities 606,259 68,494 (37,527 ) 575,292 — Other investments 281,014 39,287 (3,629 ) 245,356 — Short-term investments 708,428 166 (3,128 ) 711,390 — Total $ 12,441,968 $ 223,632 $ (150,612 ) $ 12,368,948 $ (6,609 ) December 31, 2014 Fixed maturities (1): Corporate bonds $ 3,108,513 $ 37,928 $ (38,974 ) $ 3,109,559 $ (317 ) Mortgage backed securities 943,343 18,843 (3,842 ) 928,342 (3,307 ) Municipal bonds 1,494,122 31,227 (1,044 ) 1,463,939 — Commercial mortgage backed securities 1,114,528 14,594 (3,822 ) 1,103,756 — U.S. government and government agencies 1,447,972 8,345 (1,760 ) 1,441,387 — Non-U.S. government securities 1,015,153 21,311 (37,203 ) 1,031,045 — Asset backed securities 1,677,941 8,425 (6,089 ) 1,675,605 (22 ) Total 10,801,572 140,673 (92,734 ) 10,753,633 (3,646 ) Equity securities 658,182 109,012 (13,364 ) 562,534 — Other investments 296,224 31,839 (362 ) 264,747 — Short-term investments 797,226 738 (5,270 ) 801,758 — Total $ 12,553,204 $ 282,262 $ (111,730 ) $ 12,382,672 $ (3,646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 (2) Represents the total other-than-temporary impairments (“OTTI”) recognized in accumulated other comprehensive income (“AOCI”). It does not include the change in fair value subsequent to the impairment measurement date. At September 30, 2015 , the net unrealized loss related to securities for which a non-credit OTTI was recognized in AOCI was $2.3 million , compared to a net unrealized gain of $0.9 million at December 31, 2014 .</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Unrealized Losses Estimated Gross Unrealized Losses Estimated Gross Unrealized Losses September 30, 2015 Fixed maturities (1): Corporate bonds $ 1,208,894 $ (37,606 ) $ 135,135 $ (16,883 ) $ 1,344,029 $ (54,489 ) Mortgage backed securities 235,252 (1,986 ) 52,621 (1,012 ) 287,873 (2,998 ) Municipal bonds 219,610 (2,567 ) 9,717 (204 ) 229,327 (2,771 ) Commercial mortgage backed securities 263,779 (2,376 ) 19,774 (218 ) 283,553 (2,594 ) U.S. government and government agencies 283,534 (2,138 ) — — 283,534 (2,138 ) Non-U.S. government securities 391,631 (23,526 ) 52,976 (12,962 ) 444,607 (36,488 ) Asset backed securities 467,485 (3,262 ) 126,982 (1,588 ) 594,467 (4,850 ) Total 3,070,185 (73,461 ) 397,205 (32,867 ) 3,467,390 (106,328 ) Equity securities 311,608 (37,527 ) — — 311,608 (37,527 ) Other investments 45,151 (3,629 ) — — 45,151 (3,629 ) Short-term investments 33,873 (3,128 ) — — 33,873 (3,128 ) Total $ 3,460,817 $ (117,745 ) $ 397,205 $ (32,867 ) $ 3,858,022 $ (150,612 ) December 31, 2014 Fixed maturities (1): Corporate bonds $ 1,309,637 $ (32,903 ) $ 148,963 $ (6,071 ) $ 1,458,600 $ (38,974 ) Mortgage backed securities 293,624 (1,476 ) 59,107 (2,366 ) 352,731 (3,842 ) Municipal bonds 210,614 (588 ) 13,643 (456 ) 224,257 (1,044 ) Commercial mortgage backed securities 232,147 (770 ) 125,894 (3,052 ) 358,041 (3,822 ) U.S. government and government agencies 618,381 (1,626 ) 3,438 (134 ) 621,819 (1,760 ) Non-U.S. government securities 510,766 (31,172 ) 46,910 (6,031 ) 557,676 (37,203 ) Asset backed securities 612,950 (2,486 ) 243,452 (3,603 ) 856,402 (6,089 ) Total 3,788,119 (71,021 ) 641,407 (21,713 ) 4,429,526 (92,734 ) Equity securities 181,002 (13,364 ) — — 181,002 (13,364 ) Other investments 59,638 (362 ) — — 59,638 (362 ) Short-term investments 79,271 (5,270 ) — — 79,271 (5,270 ) Total $ 4,108,030 $ (90,017 ) $ 641,407 $ (21,713 ) $ 4,749,437 $ (111,730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Contractual maturities of the Company's fixed maturities and fixed maturities pledged under securities lending arrangements</t>
  </si>
  <si>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15 December 31, 2014 Maturity Estimated Fair Value Amortized Cost Estimated Amortized Cost Due in one year or less $ 329,589 $ 331,322 $ 235,930 $ 233,794 Due after one year through five years 4,510,824 4,518,625 4,074,562 4,077,408 Due after five years through 10 years 2,583,000 2,585,634 2,475,726 2,461,356 Due after 10 years 429,456 429,734 279,542 273,372 7,852,869 7,865,315 7,065,760 7,045,930 Mortgage backed securities 809,876 799,719 943,343 928,342 Commercial mortgage backed securities 810,973 803,509 1,114,528 1,103,756 Asset backed securities 1,372,549 1,368,367 1,677,941 1,675,605 Total (1) $ 10,846,267 $ 10,836,910 $ 10,801,572 $ 10,753,633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Securities lending transactions accounted for as secured borrowings, by significant investment category</t>
  </si>
  <si>
    <t>The Company’s securities lending transactions were accounted for as secured borrowings with significant investment categories as follows: September 30, 2015 Remaining Contractual Maturity of the Agreements Securities Lending Transactions Overnight and Continuous Less than 30 Days 30-90 Days 90 Days or More Total U.S. government and government agencies $ 225,898 $ — $ 22,784 $ 3,569 $ 252,251 Corporate bonds 35,266 — — — 35,266 Equity securities 5,321 — — — 5,321 Total $ 266,485 $ — $ 22,784 $ 3,569 $ 292,838 Gross amount of recognized liabilities for securities lending in offsetting disclosure in Note 8 $ — Amounts related to securities lending not included in offsetting disclosure in Note 8 $ 292,838</t>
  </si>
  <si>
    <t>Summary of other investments, including available for sale and fair value option components</t>
  </si>
  <si>
    <t>The following table summarizes the Company’s other investments, including available for sale and fair value option components: September 30, December 31, Available for sale: Asian and emerging markets $ 210,680 $ 236,586 Investment grade fixed income 31,429 59,638 Credit related funds 13,722 — Other 25,183 — Total available for sale 281,014 296,224 Fair value option: Term loan investments (par value: $1,188,216 and $1,094,337) 1,152,693 1,073,649 Mezzanine debt funds 112,782 121,341 Credit related funds 194,957 114,436 Investment grade fixed income 58,204 69,108 Asian and emerging markets 59,667 25,800 Other (1) 124,591 137,094 Total fair value option 1,702,894 1,541,428 Total $ 1,983,908 $ 1,837,652 _________________________________________________ (1) Includes fund investments with strategies in mortgage servicing rights, transportation and infrastructure assets and other.</t>
  </si>
  <si>
    <t>Summary of assets and liabilities accounted for using the fair value option</t>
  </si>
  <si>
    <t>The following table summarizes the Company’s assets and liabilities which are accounted for using the fair value option: September 30, December 31, Fixed maturities $ 926,589 $ 632,024 Other investments 1,702,894 1,541,428 Short-term investments 153,604 251,601 Equity securities 78 — Investments accounted for using the fair value option $ 2,783,165 $ 2,425,053</t>
  </si>
  <si>
    <t>Components of net investment income</t>
  </si>
  <si>
    <t>The components of net investment income were derived from the following sources: Three Months Ended Nine Months Ended September 30, September 30, 2015 2014 2015 2014 Fixed maturities $ 70,626 $ 66,052 $ 210,497 $ 194,370 Term loan investments 16,922 14,066 49,699 26,643 Equity securities (dividends) 3,486 2,779 8,743 8,971 Short-term investments 127 905 548 1,417 Other (1) 10,277 7,913 33,513 21,732 Gross investment income 101,438 91,715 303,000 253,133 Investment expenses (15,205 ) (11,610 ) (50,810 ) (33,044 ) Net investment income $ 86,233 $ 80,105 $ 252,190 $ 220,089 _________________________________________________ (1) Includes income distributions from investment funds and other items.</t>
  </si>
  <si>
    <t>Summary of net realized gains (losses), excluding other-than-temporary impairment provisions</t>
  </si>
  <si>
    <t>Net realized gains (losses) were as follows, excluding other-than-temporary impairment provisions: Three Months Ended Nine Months Ended September 30, September 30, 2015 2014 2015 2014 Available for sale securities: Gross gains on investment sales $ 51,933 $ 62,727 $ 231,757 $ 185,541 Gross losses on investment sales (53,953 ) (35,012 ) (168,087 ) (108,053 ) Change in fair value of assets and liabilities accounted for using the fair value option: Fixed maturities (41,236 ) (9,023 ) (49,729 ) 318 Other investments (75,251 ) (1,085 ) (68,179 ) 27,676 Equity securities 71 — — — Short-term investments (9 ) 638 1,462 638 Derivative instruments (1) 35,889 7,449 31,069 7,083 Other (2) (7,142 ) (7,179 ) (20,368 ) (20,847 ) Net realized gains (losses) $ (89,698 ) $ 18,515 $ (42,075 ) $ 92,356 _________________________________________________ (1) See Note 8 for information on the Company’s derivative instruments. (2) Includes the re-measurement of contingent consideration liability amounts.</t>
  </si>
  <si>
    <t>Summary of OTTI recognized in earnings by asset class</t>
  </si>
  <si>
    <t>The following table details the net impairment losses recognized in earnings by asset class: Three Months Ended Nine Months Ended September 30, September 30, 2015 2014 2015 2014 Fixed maturities: Mortgage backed securities $ (85 ) $ (2 ) $ (1,483 ) $ (2 ) Corporate bonds (4,282 ) (147 ) (6,268 ) (811 ) Commercial mortgage backed securities — (7 ) — (7 ) Asset backed securities — (29 ) — (40 ) Total (4,367 ) (185 ) (7,751 ) (860 ) Short-term investments — — (2,341 ) — Equity securities (1,501 ) (95 ) (1,754 ) (373 ) Other investments — (8,313 ) (934 ) (25,080 ) Net impairment losses recognized in earnings $ (5,868 ) $ (8,593 ) $ (12,780 ) $ (26,313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Three Months Ended Nine Months Ended September 30, September 30, 2015 2014 2015 2014 Balance at start of period $ 20,906 $ 21,441 $ 20,196 $ 60,062 Credit loss impairments recognized on securities not previously impaired 4,024 — 8,794 — Credit loss impairments recognized on securities previously impaired 41 151 175 162 Reductions for increases in cash flows expected to be collected that are recognized over the remaining life of the security — — — — Reductions for securities sold during the period — (217 ) (4,194 ) (38,849 ) Balance at end of period $ 24,971 $ 21,375 $ 24,971 $ 21,375</t>
  </si>
  <si>
    <t>Summary of restricted assets</t>
  </si>
  <si>
    <t>The following table details the value of the Company’s restricted assets: September 30, December 31, Assets used for collateral or guarantees: Affiliated transactions $ 3,737,514 $ 4,138,527 Third party agreements 1,071,260 970,120 Deposits with U.S. regulatory authorities 405,817 337,981 Deposits with non-U.S. regulatory authorities 40,365 — Trust funds 100,789 72,461 Total restricted assets $ 5,355,745 $ 5,519,089</t>
  </si>
  <si>
    <t>Fair Value (Tables)</t>
  </si>
  <si>
    <t>Fair value hierarchy</t>
  </si>
  <si>
    <t>The following table presents the Company’s financial assets and liabilities measured at fair value by level at September 30, 2015 : Estimated Fair Value Measurements Using: Estimated Fair Value Quoted Prices in Active Markets for Identical Assets (Level 1) Significant Other Observable Inputs (Level 2) Significant Unobservable Inputs (Level 3) Assets measured at fair value: Available for sale securities: Fixed maturities (1): Corporate bonds $ 2,796,038 $ — $ 2,796,038 $ — Mortgage backed securities 809,876 — 809,876 — Municipal bonds 1,830,987 — 1,830,987 — Commercial mortgage backed securities 810,973 — 810,973 — U.S. government and government agencies 2,338,724 2,292,409 46,315 — Non-U.S. government securities 887,120 — 887,120 — Asset backed securities 1,372,549 — 1,315,049 57,500 Total 10,846,267 2,292,409 8,496,358 57,500 Equity securities 606,259 605,677 582 — Short-term investments 708,428 703,316 5,112 — Other investments 60,526 60,526 — — Other investments measured at net asset value (2) 220,488 Total other investments 281,014 60,526 — — Derivative instruments (4) 16,865 — 16,865 — Fair value option: Corporate bonds 767,567 — 767,567 — Non-U.S. government bonds 76,973 — 76,973 — Mortgage backed securities 59,435 — 59,435 — Asset backed securities 22,499 — 22,499 — U.S. government and government agencies 115 115 — — Short-term investments 153,604 153,604 — — Equity securities 78 78 — — Other investments 1,221,194 68,501 1,152,693 — Other investments measured at net asset value (2) 481,700 Total 2,783,165 222,298 2,079,167 — Total assets measured at fair value $ 15,241,998 $ 3,884,226 $ 10,598,084 $ 57,500 Liabilities measured at fair value: Contingent consideration liabilities $ (80,852 ) $ — $ — $ (80,852 ) Securities sold but not yet purchased (3) (25,384 ) — (25,384 ) — Derivative instruments (4) (38,027 ) — (38,027 ) — Total liabilities measured at fair value $ (144,263 ) $ — $ (63,411 ) $ (80,852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8 , “Derivative Instruments.” The following table presents the Company’s financial assets and liabilities measured at fair value by level at December 31, 2014 : Estimated Fair Value Measurements Using: Estimated Quoted Prices in Active Markets for Identical Assets (Level 1) Significant Other Observable Inputs (Level 2) Significant Unobservable Inputs (Level 3) Assets measured at fair value: Available for sale securities: Fixed maturities (1): Corporate bonds $ 3,108,513 $ — $ 3,108,513 $ — Mortgage backed securities 943,343 — 943,343 — Municipal bonds 1,494,122 — 1,494,122 — Commercial mortgage backed securities 1,114,528 — 1,114,528 — U.S. government and government agencies 1,447,972 1,447,972 — — Non-U.S. government securities 1,015,153 — 1,015,153 — Asset backed securities 1,677,941 — 1,620,441 57,500 Total 10,801,572 1,447,972 9,296,100 57,500 Equity securities 658,182 658,182 — — Short-term investments 797,226 759,621 37,605 — Other investments 97,372 — 97,372 — Other investments measured at net asset value (2) 198,852 Total other investments 296,224 — 97,372 — Derivative instruments (3) 15,876 — 15,876 — Fair value option: Corporate bonds 497,101 — 497,101 — Non-U.S. government bonds 88,411 — 88,411 — Mortgage backed securities 22,190 — 22,190 — Asset backed securities 24,322 — 24,322 — Short-term investments 251,601 250,580 1,021 — Other investments 1,140,266 — 1,140,266 — Other investments measured at net asset value (2) 401,162 Total 2,425,053 250,580 1,773,311 — Total assets measured at fair value $ 14,994,133 $ 3,116,355 $ 11,220,264 $ 57,500 Liabilities measured at fair value: Contingent consideration liabilities $ (61,845 ) $ — $ — $ (61,845 ) Derivative instruments (3) (5,397 ) — (5,397 ) — Total liabilities measured at fair value $ (67,242 ) $ — $ (5,397 ) $ (61,845 ) _________________________________________________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See Note 8 , “Derivative Instruments.”</t>
  </si>
  <si>
    <t>Rollforward of Level 3 investments</t>
  </si>
  <si>
    <t>The following table presents a reconciliation of the beginning and ending balances for all financial assets and liabilities measured at fair value on a recurring basis using Level 3 inputs: Assets Liabilities s Available For Sale Fair Value Option Asset Backed Securities Corporate Bonds Other Investments Other Investments Total Contingent Consideration Liabilities Three Months Ended September 30, 2015 Balance at beginning of period $ 57,500 $ — $ — $ — $ 57,500 $ (71,256 ) Total gains or (losses) (realized/unrealized) Included in earnings (1) — — — — — (9,596 ) Included in other comprehensive income — — — — — — Purchases, issuances, sales and settlements Purchases — — — — — — Issuances — — — — — — Sales — — — — — — Settlements — — — — — — Transfers in and/or out of Level 3 — — — — — — Balance at end of period $ 57,500 $ — $ — $ — $ 57,500 $ (80,852 ) Three Months Ended September 30, 2014 Balance at beginning of period $ — $ — $ — $ — $ — $ (53,099 ) Total gains or (losses) (realized/unrealized) Included in earnings (1) — — — — — (5,562 ) Included in other comprehensive income — — — — — — Purchases, issuances, sales and settlements Purchases — — — — — — Issuances — — — — — — Sales — — — — — — Settlements — — — — — — Transfers in and/or out of Level 3 — — — — — — Balance at end of period $ — $ — $ — $ — $ — $ (58,661 ) Nine Months Ended September 30, 2015 Balance at beginning of period $ 57,500 $ — $ — $ — $ 57,500 $ (61,845 ) Total gains or (losses) (realized/unrealized) Included in earnings (1) — — — — — (17,939 ) Included in other comprehensive income — — — — — — Purchases, issuances, sales and settlements Purchases — — — — — — Issuances — — — — — (1,068 ) Sales — — — — — — Settlements — — — — — — Transfers in and/or out of Level 3 — — — — — — Balance at end of period $ 57,500 $ — $ — $ — $ 57,500 $ (80,852 ) Nine Months Ended September 30, 2014 Balance at beginning of period $ — $ 2,045 $ 170,420 $ 377,525 $ 549,990 $ — Total gains or (losses) (realized/unrealized) Included in earnings (1) — — — — — (16,899 ) Included in other comprehensive income — — — — — — Purchases, issuances, sales and settlements Purchases — — — — — — Issuances — — — — — (41,762 ) Sales — (2,045 ) — — (2,045 ) — Settlements — — — — — — Transfers in and/or out of Level 3 (2) — — (170,420 ) (377,525 ) (547,945 ) — Balance at end of period $ — $ — $ — $ — $ — $ (58,661 ) _________________________________________________ (1) Gains or losses on fixed maturities available for sale were included in net realized gains (losses) while gains or losses on other investments were included in net realized gains (losses) or net investment income. Gains or losses on contingent consideration liabilities were included in net realized gains (losses). (2) In accordance with applicable accounting guidance, certain investments that are measured at fair value using the net asset value per share (or its equivalent) practical expedient have not been classified in the fair value hierarchy. The transfers out of Level 3 presented in this table are intended to permit reconciliation to information previously presented.</t>
  </si>
  <si>
    <t>Derivative Instruments (Tables)</t>
  </si>
  <si>
    <t>Fair value and notional amount of derivatives</t>
  </si>
  <si>
    <t>The following table summarizes information on the fair values and notional values of the Company’s derivative instruments. Estimated Fair Value Asset Liability Derivatives Net Notional Value (1) September 30, 2015 Futures contracts (2) $ 189 $ (3,528 ) $ (3,339 ) $ 1,702,327 Foreign currency forward contracts (2) 10,678 (7,235 ) 3,443 1,018,620 TBAs (3) 307,356 (290,865 ) 16,491 568,463 Other (2) 5,998 (27,264 ) (21,266 ) 1,446,622 Total $ 324,221 $ (328,892 ) $ (4,671 ) December 31, 2014 Futures contracts (2) $ 2,156 $ (1,907 ) $ 249 $ 2,549,027 Foreign currency forward contracts (2) 10,511 (1,145 ) 9,366 397,106 TBAs (3) 10,592 — 10,592 10,056 Other (2) 3,209 (2,345 ) 864 735,684 Total $ 26,468 $ (5,397 ) $ 21,071 _________________________________________________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si>
  <si>
    <t>Summary of net realized gains (losses) recorded in the consolidated statements of income</t>
  </si>
  <si>
    <t>All realized and unrealized contract gains and losses on the Company’s derivative instruments are reflected in net realized gains (losses) in the consolidated statements of income, as summarized in the following table: Three Months Ended Nine Months Ended Derivatives not designated as September 30, September 30, hedging instruments: 2015 2014 2015 2014 Net realized gains (losses): Futures contracts $ 28,562 $ (354 ) $ 16,442 $ 4,969 Foreign currency forward contracts 5,395 6,558 13,490 2,490 TBAs 1,064 660 1,368 353 Other 868 585 (231 ) (729 ) Total $ 35,889 $ 7,449 $ 31,069 $ 7,083</t>
  </si>
  <si>
    <t>Other Comprehensive Income (Loss) (Tables)</t>
  </si>
  <si>
    <t>Details about amounts reclassified from AOCI</t>
  </si>
  <si>
    <t>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15 2014 2015 2014 Unrealized appreciation on available-for-sale investments Net realized gains (losses) $ (2,019 ) $ 27,715 $ 63,671 $ 77,488 Other-than-temporary impairment losses (8,901 ) (8,593 ) (17,274 ) (26,313 ) Total before tax (10,920 ) 19,122 46,397 51,175 Income tax (expense) benefit (1,358 ) (1,639 ) (6,529 ) (4,158 ) Net of tax $ (12,278 ) $ 17,483 $ 39,868 $ 47,017</t>
  </si>
  <si>
    <t>Schedule of comprehensive income (loss)</t>
  </si>
  <si>
    <t xml:space="preserve"> Before Tax Amount Tax Expense (Benefit) Net of Tax Amount Three Months Ended September 30, 2015 Unrealized appreciation (decline) in value of investments: Unrealized holding gains (losses) arising during period $ (44,687 ) $ 9,204 $ (53,891 ) Portion of other-than-temporary impairment losses recognized in other comprehensive income (loss) (3,033 ) — (3,033 ) Less reclassification of net realized gains (losses) included in net income (10,920 ) 1,358 (12,278 ) Foreign currency translation adjustments (12,638 ) (556 ) (12,082 ) Other comprehensive income (loss) $ (49,438 ) $ 7,290 $ (56,728 ) Three Months Ended September 30, 2014 Unrealized appreciation (decline) in value of investments: Unrealized holding gains (losses) arising during period $ (90,276 ) $ 343 $ (90,619 ) Portion of other-than-temporary impairment losses recognized in other comprehensive income (loss) — — — Less reclassification of net realized gains (losses) included in net income 19,122 1,639 17,483 Foreign currency translation adjustments (23,595 ) — (23,595 ) Other comprehensive income (loss) $ (132,993 ) $ (1,296 ) $ (131,697 ) Nine Months Ended September 30, 2015 Unrealized appreciation (decline) in value of investments: Unrealized holding gains (losses) arising during period $ (46,929 ) $ 4,593 $ (51,522 ) Portion of other-than-temporary impairment losses recognized in other comprehensive income (loss) (4,494 ) — (4,494 ) Less reclassification of net realized gains (losses) included in net income 46,397 6,529 39,868 Foreign currency translation adjustments (24,567 ) (1,308 ) (23,259 ) Other comprehensive income (loss) $ (122,387 ) $ (3,244 ) $ (119,143 ) Nine Months Ended September 30, 2014 Unrealized appreciation (decline) in value of investments: Unrealized holding gains (losses) arising during period $ 100,274 $ 11,112 $ 89,162 Portion of other-than-temporary impairment losses recognized in other comprehensive income (loss) — — — Less reclassification of net realized gains (losses) included in net income 51,175 4,158 47,017 Foreign currency translation adjustments (14,923 ) — (14,923 ) Other comprehensive income (loss) $ 34,176 $ 6,954 $ 27,222</t>
  </si>
  <si>
    <t>Guarantor Financial Information (Tables)</t>
  </si>
  <si>
    <t>Condensed consolidating balance sheet</t>
  </si>
  <si>
    <t xml:space="preserve"> September 30, 2015 Condensed Consolidating Balance Sheet ACGL (Parent Guarantor) Arch-U.S. (Subsidiary Issuer) Other ACGL Subsidiaries Consolidating Adjustments and Eliminations ACGL Consolidated Assets Total investments $ 34 $ 55,053 $ 15,775,050 $ (14,700 ) $ 15,815,437 Cash 10,381 9,256 630,142 — 649,779 Investments in subsidiaries 6,579,718 1,715,121 — (8,294,839 ) — Due from subsidiaries and affiliates — 48,548 442,508 (491,056 ) — Premiums receivable — — 1,521,960 (447,076 ) 1,074,884 Reinsurance recoverable on unpaid and paid losses and loss adjustment expenses — — 5,739,246 (3,906,860 ) 1,832,386 Contractholder receivables — — 1,436,154 — 1,436,154 Prepaid reinsurance premiums — — 1,602,870 (1,160,524 ) 442,346 Deferred acquisition costs, net — — 448,893 — 448,893 Other assets 3,534 43,860 2,644,143 (620,824 ) 2,070,713 Total assets $ 6,593,667 $ 1,871,838 $ 30,240,966 $ (14,935,879 ) $ 23,770,592 Liabilities Reserve for losses and loss adjustment expenses $ — $ — $ 12,969,850 $ (3,884,995 ) $ 9,084,855 Unearned premiums — — 3,628,215 (1,160,524 ) 2,467,691 Reinsurance balances payable — — 669,285 (433,723 ) 235,562 Contractholder payables — — 1,436,154 — 1,436,154 Collateral held for insured obligations — — 242,928 — 242,928 Deposit accounting liabilities — — 482,756 (211,880 ) 270,876 Senior notes 296,854 494,410 — — 791,264 Revolving credit agreement borrowings 100,000 — 239,077 — 339,077 Due to subsidiaries and affiliates 14,080 35,000 441,976 (491,056 ) — Other liabilities 19,918 49,904 2,134,460 (444,163 ) 1,760,119 Total liabilities 430,852 579,314 22,244,701 (6,626,341 ) 16,628,526 Redeemable noncontrolling interests — — 219,789 (14,700 ) 205,089 Shareholders’ Equity Total shareholders’ equity available to Arch 6,162,815 1,292,524 7,002,314 (8,294,838 ) 6,162,815 Non-redeemable noncontrolling interests — — 774,162 — 774,162 Total shareholders’ equity 6,162,815 1,292,524 7,776,476 (8,294,838 ) 6,936,977 Total liabilities, noncontrolling interests and shareholders’ equity $ 6,593,667 $ 1,871,838 $ 30,240,966 $ (14,935,879 ) $ 23,770,592 December 31, 2014 Condensed Consolidating Balance Sheet ACGL (Parent Guarantor) Arch-U.S. (Subsidiary Issuer) Other ACGL Subsidiaries Consolidating Adjustments and Eliminations ACGL Consolidated Assets Total investments $ 107 $ 62,867 $ 15,257,796 $ — $ 15,320,770 Cash 3,218 2,787 479,697 — 485,702 Investments in subsidiaries 6,536,644 1,685,185 — (8,221,829 ) — Due from subsidiaries and affiliates 48 7,517 370,429 (377,994 ) — Premiums receivable — — 1,331,511 (382,816 ) 948,695 Reinsurance recoverable on unpaid and paid losses and loss adjustment expenses — — 5,584,973 (3,772,128 ) 1,812,845 Contractholder receivables — — 1,309,192 — 1,309,192 Prepaid reinsurance premiums — — 1,373,008 (995,930 ) 377,078 Deferred acquisition costs, net — — 414,525 — 414,525 Other assets 4,386 43,921 1,705,546 (416,579 ) 1,337,274 Total assets $ 6,544,403 $ 1,802,277 $ 27,826,677 $ (14,167,276 ) $ 22,006,081 Liabilities Reserve for losses and loss adjustment expenses $ — $ — $ 12,784,030 $ (3,747,582 ) $ 9,036,448 Unearned premiums — — 3,227,508 (995,930 ) 2,231,578 Reinsurance balances payable — — 589,289 (369,977 ) 219,312 Contractholder payables — — 1,309,192 — 1,309,192 Collateral held for insured obligations — — 184,219 — 184,219 Deposit accounting liabilities — — 587,050 (259,666 ) 327,384 Senior notes 296,796 494,345 — — 791,141 Revolving credit agreement borrowings 100,000 — — — 100,000 Due to subsidiaries and affiliates 417 7,505 370,072 (377,994 ) — Other liabilities 17,137 49,403 815,919 (194,298 ) 688,161 Total liabilities 414,350 551,253 19,867,279 (5,945,447 ) 14,887,435 Redeemable noncontrolling interests — — 219,512 — 219,512 Shareholders’ Equity Total shareholders’ equity available to Arch 6,130,053 1,251,024 6,970,805 (8,221,829 ) 6,130,053 Non-redeemable noncontrolling interests — — 769,081 — 769,081 Total shareholders’ equity 6,130,053 1,251,024 7,739,886 (8,221,829 ) 6,899,134 Total liabilities, noncontrolling interests and shareholders’ equity $ 6,544,403 $ 1,802,277 $ 27,826,677 $ (14,167,276 ) $ 22,006,081</t>
  </si>
  <si>
    <t>Condensed consolidating statement of income and comprehensive income</t>
  </si>
  <si>
    <t xml:space="preserve"> Three Months Ended September 30, 2015 Condensed Consolidating Statement of Income and Comprehensive Income ACGL (Parent Guarantor) Arch-U.S. (Subsidiary Issuer) Other ACGL Subsidiaries Consolidating Adjustments and Eliminations ACGL Consolidated Revenues Net premiums earned $ — $ — $ 936,683 $ — $ 936,683 Net investment income — 764 92,773 (7,304 ) 86,233 Net realized gains (losses) — — (89,698 ) — (89,698 ) Net impairment losses recognized in earnings — — (5,868 ) — (5,868 ) Other underwriting income — — 7,623 — 7,623 Equity in net income (loss) of investment funds accounted for using the equity method — — (2,118 ) — (2,118 ) Other income (loss) — — (265 ) — (265 ) Total revenues — 764 939,130 (7,304 ) 932,590 Expenses Losses and loss adjustment expenses — — 531,741 — 531,741 Acquisition expenses — — 171,566 — 171,566 Other operating expenses 10,536 720 145,703 — 156,959 Interest expense 5,863 6,689 7,734 (6,986 ) 13,300 Net foreign exchange (gains) losses — — (11,762 ) (2,918 ) (14,680 ) Total expenses 16,399 7,409 844,982 (9,904 ) 858,886 Income (loss) before income taxes (16,399 ) (6,645 ) 94,148 2,600 73,704 Income tax (expense) benefit — 2,324 (12,028 ) — (9,704 ) Income (loss) before equity in net income of subsidiaries (16,399 ) (4,321 ) 82,120 2,600 64,000 Equity in net income of subsidiaries 96,432 13,620 — (110,052 ) — Net income 80,033 9,299 82,120 (107,452 ) 64,000 Amounts attributable to noncontrolling interests — — 15,712 321 16,033 Net income available to Arch 80,033 9,299 97,832 (107,131 ) 80,033 Preferred dividends (5,484 ) — — — (5,484 ) Net income available to Arch common shareholders $ 74,549 $ 9,299 $ 97,832 $ (107,131 ) $ 74,549 Comprehensive income (loss) available to Arch $ 23,401 $ 15,705 $ 44,127 $ (59,832 ) $ 23,401 Three Months Ended September 30, 2014 Condensed Consolidating Statement of Income and Comprehensive Income ACGL (Parent Guarantor) Arch-U.S. (Subsidiary Issuer) Other ACGL Subsidiaries Consolidating Adjustments and Eliminations ACGL Consolidated Revenues Net premiums earned $ — $ — $ 903,651 $ — $ 903,651 Net investment income — — 79,936 169 80,105 Net realized gains (losses) — — 18,515 — 18,515 Net impairment losses recognized in earnings — — (8,593 ) — (8,593 ) Other underwriting income — — 1,702 — 1,702 Equity in net income (loss) of investment funds accounted for using the equity method — — 4,966 — 4,966 Other income (loss) — — (7,815 ) — (7,815 ) Total revenues — — 992,362 169 992,531 Expenses Losses and loss adjustment expenses — — 501,673 — 501,673 Acquisition expenses — — 163,547 — 163,547 Other operating expenses 10,056 810 138,614 — 149,480 Interest expense 5,858 6,433 (8,308 ) 169 4,152 Net foreign exchange (gains) losses — — (35,244 ) (20,787 ) (56,031 ) Total expenses 15,914 7,243 760,282 (20,618 ) 762,821 Income (loss) before income taxes (15,914 ) (7,243 ) 232,080 20,787 229,710 Income tax (expense) benefit — 2,097 (8,543 ) — (6,446 ) Income (loss) before equity in net income of subsidiaries (15,914 ) (5,146 ) 223,537 20,787 223,264 Equity in net income of subsidiaries 244,589 10,459 — (255,048 ) — Net income 228,675 5,313 223,537 (234,261 ) 223,264 Amounts attributable to noncontrolling interests — — 5,411 — 5,411 Net income available to Arch 228,675 5,313 228,948 (234,261 ) 228,675 Preferred dividends (5,484 ) — — — (5,484 ) Net income available to Arch common shareholders $ 223,191 $ 5,313 $ 228,948 $ (234,261 ) $ 223,191 Comprehensive income (loss) available to Arch $ 96,978 $ (10,614 ) $ 104,501 $ (93,887 ) $ 96,978 Nine Months Ended September 30, 2015 Condensed Consolidating Statement of Income and Comprehensive Income ACGL (Parent Guarantor) Arch-U.S. (Subsidiary Issuer) Other ACGL Subsidiaries Consolidating Adjustments and Eliminations ACGL Consolidated Revenues Net premiums earned $ — $ — $ 2,790,385 $ — $ 2,790,385 Net investment income — 1,569 265,937 (15,316 ) 252,190 Net realized gains (losses) — 1 (42,076 ) — (42,075 ) Net impairment losses recognized in earnings — — (12,780 ) — (12,780 ) Other underwriting income — — 26,876 — 26,876 Equity in net income (loss) of investment funds accounted for using the equity method — — 19,938 — 19,938 Other income (loss) — — 52 — 52 Total revenues — 1,570 3,048,332 (15,316 ) 3,034,586 Expenses Losses and loss adjustment expenses — — 1,544,883 — 1,544,883 Acquisition expenses — — 510,067 — 510,067 Other operating expenses 36,068 2,991 444,390 — 483,449 Interest expense 17,581 19,824 7,476 (14,834 ) 30,047 Net foreign exchange (gains) losses — — (44,450 ) (17,148 ) (61,598 ) Total expenses 53,649 22,815 2,462,366 (31,982 ) 2,506,848 Income (loss) before income taxes (53,649 ) (21,245 ) 585,966 16,666 527,738 Income tax (expense) benefit — 7,434 (36,596 ) — (29,162 ) Income (loss) before equity in net income of subsidiaries (53,649 ) (13,811 ) 549,370 16,666 498,576 Equity in net income of subsidiaries 532,808 42,192 — (575,000 ) — Net income 479,159 28,381 549,370 (558,334 ) 498,576 Amounts attributable to noncontrolling interests — — (19,902 ) 485 (19,417 ) Net income available to Arch 479,159 28,381 529,468 (557,849 ) 479,159 Preferred dividends (16,453 ) — — — (16,453 ) Net income available to Arch common shareholders $ 462,706 $ 28,381 $ 529,468 $ (557,849 ) $ 462,706 Comprehensive income (loss) available to Arch $ 360,112 $ 13,950 $ 427,569 $ (441,519 ) $ 360,112 Nine Months Ended September 30, 2014 Condensed Consolidating Statement of Income and Comprehensive Income ACGL (Parent Guarantor) Arch-U.S. (Subsidiary Issuer) Other ACGL Subsidiaries Consolidating Adjustments and Eliminations ACGL Consolidated Revenues Net premiums earned $ — $ — $ 2,670,583 $ — $ 2,670,583 Net investment income — — 237,317 (17,228 ) 220,089 Net realized gains (losses) — — 92,356 — 92,356 Net impairment losses recognized in earnings — — (26,313 ) — (26,313 ) Other underwriting income — — 5,317 — 5,317 Equity in net income (loss) of investment funds accounted for using the equity method — — 17,459 — 17,459 Other income (loss) — — (5,069 ) — (5,069 ) Total revenues — — 2,991,650 (17,228 ) 2,974,422 Expenses Losses and loss adjustment expenses — — 1,423,431 — 1,423,431 Acquisition expenses — — 482,047 — 482,047 Other operating expenses 35,613 2,281 413,735 — 451,629 Interest expense 17,565 19,395 13,158 (17,228 ) 32,890 Net foreign exchange (gains) losses — — (28,449 ) (18,725 ) (47,174 ) Total expenses 53,178 21,676 2,303,922 (35,953 ) 2,342,823 Income (loss) before income taxes (53,178 ) (21,676 ) 687,728 18,725 631,599 Income tax (expense) benefit — 8,179 (25,652 ) — (17,473 ) Income (loss) before equity in net income of subsidiaries (53,178 ) (13,497 ) 662,076 18,725 614,126 Equity in net income of subsidiaries 672,369 41,945 — (714,314 ) — Net income 619,191 28,448 662,076 (695,589 ) 614,126 Amounts attributable to noncontrolling interests — — 5,065 — 5,065 Net income available to Arch 619,191 28,448 667,141 (695,589 ) 619,191 Preferred dividends (16,453 ) — — — (16,453 ) Net income available to Arch common shareholders $ 602,738 $ 28,448 $ 667,141 $ (695,589 ) $ 602,738 Comprehensive income (loss) available to Arch $ 646,413 $ 29,792 $ 691,968 $ (721,760 ) $ 646,413</t>
  </si>
  <si>
    <t>Condensed consolidating statement of cash flows</t>
  </si>
  <si>
    <t xml:space="preserve"> Nine Months Ended September 30, 2015 Condensed Consolidating Statement of Cash Flows ACGL (Parent Guarantor) Arch-U.S. (Subsidiary Issuer) Other ACGL Subsidiaries Consolidating Adjustments and Eliminations ACGL Consolidated Operating Activities Net Cash Provided By (Used For) Operating Activities $ 382,329 $ 10,622 $ 859,525 $ (444,897 ) $ 807,579 Investing Activities Purchases of fixed maturity investments — (3,505 ) (22,378,599 ) — (22,382,104 ) Purchases of equity securities (8,070 ) — (477,456 ) — (485,526 ) Purchases of other investments — — (1,320,250 ) — (1,320,250 ) Proceeds from the sales of fixed maturity investments — 23,507 21,388,047 — 21,411,554 Proceeds from the sales of equity securities — — 509,008 — 509,008 Proceeds from the sales, redemptions and maturities of other investments — — 858,368 — 858,368 Proceeds from redemptions and maturities of fixed maturity investments — — 630,397 — 630,397 Net settlements of derivative instruments — — 81,114 — 81,114 Proceeds from investment in joint venture — — 40,000 — 40,000 Net (purchases) sales of short-term investments 73 (12,183 ) 193,851 — 181,741 Change in cash collateral related to securities lending — — 28,685 — 28,685 Contributions to subsidiaries — — (9,290 ) 9,290 — Intercompany loans issued — (39,500 ) (41,523 ) 81,023 — Purchase of business, net of cash acquired — — 818 — 818 Purchases of fixed assets (53 ) — (10,848 ) — (10,901 ) Change in other assets — — (43,654 ) — (43,654 ) Net Cash Provided By (Used For) Investing Activities (8,050 ) (31,681 ) (551,332 ) 90,313 (500,750 ) Financing Activities Purchases of common shares under share repurchase program (365,383 ) — — — (365,383 ) Proceeds from common shares issued, net 697 — 9,290 (9,290 ) 697 Proceeds from intercompany borrowings 14,023 27,500 39,500 (81,023 ) — Proceeds from borrowings — — 239,077 — 239,077 Change in cash collateral related to securities lending — — (28,685 ) — (28,685 ) Dividends paid to redeemable noncontrolling interests — — (14,447 ) 637 (13,810 ) Dividends paid to parent — — (444,260 ) 444,260 — Other — 28 50,435 — 50,463 Preferred dividends paid (16,453 ) — — — (16,453 ) Net Cash Provided By (Used For) Financing Activities (367,116 ) 27,528 (149,090 ) 354,584 (134,094 ) Effects of exchange rates changes on foreign currency cash — — (8,658 ) — (8,658 ) Increase (decrease) in cash 7,163 6,469 150,445 — 164,077 Cash beginning of year 3,218 2,787 479,697 — 485,702 Cash end of period $ 10,381 $ 9,256 $ 630,142 $ — $ 649,779 Nine Months Ended September 30, 2014 Condensed Consolidating Statement of Cash Flows ACGL (Parent Guarantor) Arch-U.S. (Subsidiary Issuer) Other ACGL Subsidiaries Consolidating Adjustments and Eliminations ACGL Consolidated Operating Activities Net Cash Provided By (Used For) Operating Activities $ 265,694 $ 8,407 $ 822,558 $ (297,000 ) $ 799,659 Investing Activities Purchases of fixed maturity investments — (78,509 ) (21,952,353 ) — (22,030,862 ) Purchases of equity securities — — (366,578 ) — (366,578 ) Purchases of other investments — — (1,136,285 ) — (1,136,285 ) Proceeds from the sales of fixed maturity investments — — 20,273,351 — 20,273,351 Proceeds from the sales of equity securities — — 305,034 — 305,034 Proceeds from the sales, redemptions and maturities of other investments — — 566,518 — 566,518 Proceeds from redemptions and maturities of fixed maturity investments — — 636,729 — 636,729 Net settlements of derivative instruments — — 15,495 — 15,495 Net (purchases) sales of short-term investments 2,396 408,760 267,232 — 678,388 Change in cash collateral related to securities lending — — (2,737 ) — (2,737 ) Contributions to subsidiaries — (313,207 ) (100,000 ) 413,207 — Intercompany loans issued — — 10,250 (10,250 ) — Purchase of business, net of cash acquired — — (235,578 ) — (235,578 ) Purchases of fixed assets (220 ) — (14,355 ) — (14,575 ) Change in other assets — — — — — Net Cash Provided By (Used For) Investing Activities 2,176 17,044 (1,733,277 ) 402,957 (1,311,100 ) Financing Activities Purchases of common shares under share repurchase program (251,919 ) — — — (251,919 ) Proceeds from common shares issued, net 3,248 — 413,207 (413,207 ) 3,248 Repayments of intercompany borrowings — (10,250 ) — 10,250 — Change in cash collateral related to securities lending — — 2,737 — 2,737 Third party investment in non-redeemable noncontrolling interests — — 796,903 — 796,903 Third party investment in redeemable noncontrolling interests — — 219,233 — 219,233 Dividends paid to redeemable noncontrolling interests — — (9,632 ) — (9,632 ) Dividends paid to parent — — (297,000 ) 297,000 — Other — — 6,559 — 6,559 Preferred dividends paid (16,453 ) — — — (16,453 ) Net Cash Provided By (Used For) Financing Activities (265,124 ) (10,250 ) 1,132,007 (105,957 ) 750,676 Effects of exchange rates changes on foreign currency cash — — (9,566 ) — (9,566 ) Increase (decrease) in cash 2,746 15,201 211,722 — 229,669 Cash beginning of year 3,223 509 430,325 — 434,057 Cash end of period $ 5,969 $ 15,710 $ 642,047 $ — $ 663,726</t>
  </si>
  <si>
    <t>General (Details) - Gulf Re - USD ($) $ in Millions</t>
  </si>
  <si>
    <t>May. 14, 2015</t>
  </si>
  <si>
    <t>May. 31, 2008</t>
  </si>
  <si>
    <t>Business Acquisition [Line Items]</t>
  </si>
  <si>
    <t>Investment in joint venture, at cost</t>
  </si>
  <si>
    <t>Joint venture, ownership percentage</t>
  </si>
  <si>
    <t>50.00%</t>
  </si>
  <si>
    <t>Total distributions paid by investee</t>
  </si>
  <si>
    <t>Equity capital of investee</t>
  </si>
  <si>
    <t>Transfer of securities</t>
  </si>
  <si>
    <t>Co-venturer share purchase option period</t>
  </si>
  <si>
    <t>7 years</t>
  </si>
  <si>
    <t>Recent Accounting Pronouncements (Details) - USD ($) $ in Millions</t>
  </si>
  <si>
    <t>12 Months Ended</t>
  </si>
  <si>
    <t>Jun. 30, 2015</t>
  </si>
  <si>
    <t>Accounting Standards Update 2015-03 | Other assets and senior notes</t>
  </si>
  <si>
    <t>New Accounting Pronouncements or Change in Accounting Principle [Line Items]</t>
  </si>
  <si>
    <t>Effect of adoption</t>
  </si>
  <si>
    <t>Variable Interest Entities and Noncontrolling Interests - Variable interest entity (Details) - USD ($) $ in Thousands</t>
  </si>
  <si>
    <t>1 Months Ended</t>
  </si>
  <si>
    <t>Mar. 31, 2014</t>
  </si>
  <si>
    <t>Variable Interest Entity [Line Items]</t>
  </si>
  <si>
    <t>Net cash provided by operating activities</t>
  </si>
  <si>
    <t>Net cash provided by financing activities</t>
  </si>
  <si>
    <t>Net cash provided by (used in) investing activities</t>
  </si>
  <si>
    <t>Variable Interest Entity, Primary Beneficiary | Watford Holdings Ltd</t>
  </si>
  <si>
    <t>Initial investment contribution amount</t>
  </si>
  <si>
    <t>Ownership percentage</t>
  </si>
  <si>
    <t>11.00%</t>
  </si>
  <si>
    <t>Variable Interest Entity, Primary Beneficiary | Watford Re</t>
  </si>
  <si>
    <t>Variable Interest Entities and Noncontrolling Interests - Non-redeemable noncontrolling interests (Details) - USD ($) $ in Thousands</t>
  </si>
  <si>
    <t>Noncontrolling Interest [Line Items]</t>
  </si>
  <si>
    <t>Non-redeemable noncontrolling interests, beginning of period</t>
  </si>
  <si>
    <t>Non-redeemable noncontrolling interests, end of period</t>
  </si>
  <si>
    <t>Watford Re</t>
  </si>
  <si>
    <t>Sale of shares to noncontrolling interests</t>
  </si>
  <si>
    <t>Common shares | Watford Re</t>
  </si>
  <si>
    <t>Noncontrolling interest, ownership percentage by noncontrolling owners</t>
  </si>
  <si>
    <t>89.00%</t>
  </si>
  <si>
    <t>Variable Interest Entities and Noncontrolling Interests - Redeemable noncontrolling interests (Details) - USD ($) $ / shares in Units, $ in Thousands</t>
  </si>
  <si>
    <t>Redeemable Noncontrolling Interest [Line Items]</t>
  </si>
  <si>
    <t>Redeemable noncontrolling interests, beginning of period</t>
  </si>
  <si>
    <t>Redeemable noncontrolling interests, end of period</t>
  </si>
  <si>
    <t>Shares acquired by the Company</t>
  </si>
  <si>
    <t>Accretion of preference share issuance costs</t>
  </si>
  <si>
    <t>Cumulative redeemable preference shares | Watford Re</t>
  </si>
  <si>
    <t>Preference shares, number of shares issued</t>
  </si>
  <si>
    <t>Par value per share</t>
  </si>
  <si>
    <t>Liquidation preference per share</t>
  </si>
  <si>
    <t>Gulf Re | Cumulative redeemable preference shares | Watford Re</t>
  </si>
  <si>
    <t>Number of shares in VIE owned by acquired company</t>
  </si>
  <si>
    <t>Variable Interest Entities and Noncontrolling Interests - Income or loss attributable to third party investors (Details) - USD ($) $ in Thousands</t>
  </si>
  <si>
    <t>Amounts attributable to non-redeemable noncontrolling interests</t>
  </si>
  <si>
    <t>Amounts attributable to redeemable noncontrolling interests</t>
  </si>
  <si>
    <t>Earnings Per Common Share (Details) - USD ($) $ / shares in Units, $ in Thousands</t>
  </si>
  <si>
    <t>Numerator:</t>
  </si>
  <si>
    <t>Net income (loss) available to Arch common shareholders</t>
  </si>
  <si>
    <t>Denominator:</t>
  </si>
  <si>
    <t>Weighted average common shares outstanding — basic</t>
  </si>
  <si>
    <t>Effect of dilutive common share equivalents:</t>
  </si>
  <si>
    <t>Nonvested restricted shares</t>
  </si>
  <si>
    <t>Stock options</t>
  </si>
  <si>
    <t>[1]</t>
  </si>
  <si>
    <t>Weighted average common shares and common share equivalents outstanding — diluted</t>
  </si>
  <si>
    <t>Earnings per common share:</t>
  </si>
  <si>
    <t>Stock Options</t>
  </si>
  <si>
    <t>Antidilutive Securities Excluded from Computation of Earnings Per Share [Line Items]</t>
  </si>
  <si>
    <t>Antidilutive securities excluded from computation of earnings per common share (shares)</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5 third quarter and 2014 third quarter, the number of stock options excluded were 390,406 and 1,355,087, respectively. For the nine months ended September 30, 2015 and 2014, the number of stock options excluded were 957,838 and 1,378,249, respectively.</t>
  </si>
  <si>
    <t>Segment Information - Summary of underwriting income or loss by segment (Details) - USD ($) $ in Thousands</t>
  </si>
  <si>
    <t>Segment Reporting Information [Line Items]</t>
  </si>
  <si>
    <t>Gross premiums written</t>
  </si>
  <si>
    <t>Premiums ceded</t>
  </si>
  <si>
    <t>Acquisition expenses, net</t>
  </si>
  <si>
    <t>Underwriting income (loss)</t>
  </si>
  <si>
    <t>Other expenses</t>
  </si>
  <si>
    <t>Net foreign exchange gains (losses)</t>
  </si>
  <si>
    <t>Net income (loss)</t>
  </si>
  <si>
    <t>Dividends attributable to redeemable noncontrolling interests</t>
  </si>
  <si>
    <t>Underwriting Ratios</t>
  </si>
  <si>
    <t>Loss ratio</t>
  </si>
  <si>
    <t>56.80%</t>
  </si>
  <si>
    <t>55.50%</t>
  </si>
  <si>
    <t>55.40%</t>
  </si>
  <si>
    <t>53.30%</t>
  </si>
  <si>
    <t>Acquisition expense ratio</t>
  </si>
  <si>
    <t>18.30%</t>
  </si>
  <si>
    <t>18.10%</t>
  </si>
  <si>
    <t>Other operating expense ratio</t>
  </si>
  <si>
    <t>15.60%</t>
  </si>
  <si>
    <t>15.40%</t>
  </si>
  <si>
    <t>16.00%</t>
  </si>
  <si>
    <t>15.50%</t>
  </si>
  <si>
    <t>Combined ratio</t>
  </si>
  <si>
    <t>90.70%</t>
  </si>
  <si>
    <t>89.70%</t>
  </si>
  <si>
    <t>86.90%</t>
  </si>
  <si>
    <t>Total investable assets</t>
  </si>
  <si>
    <t>Sub-Total</t>
  </si>
  <si>
    <t>55.00%</t>
  </si>
  <si>
    <t>53.80%</t>
  </si>
  <si>
    <t>53.10%</t>
  </si>
  <si>
    <t>17.10%</t>
  </si>
  <si>
    <t>17.70%</t>
  </si>
  <si>
    <t>17.80%</t>
  </si>
  <si>
    <t>15.80%</t>
  </si>
  <si>
    <t>17.40%</t>
  </si>
  <si>
    <t>88.50%</t>
  </si>
  <si>
    <t>88.30%</t>
  </si>
  <si>
    <t>86.50%</t>
  </si>
  <si>
    <t>Sub-Total | Insurance</t>
  </si>
  <si>
    <t>65.00%</t>
  </si>
  <si>
    <t>65.10%</t>
  </si>
  <si>
    <t>63.50%</t>
  </si>
  <si>
    <t>62.30%</t>
  </si>
  <si>
    <t>14.80%</t>
  </si>
  <si>
    <t>15.70%</t>
  </si>
  <si>
    <t>14.90%</t>
  </si>
  <si>
    <t>16.20%</t>
  </si>
  <si>
    <t>17.00%</t>
  </si>
  <si>
    <t>16.60%</t>
  </si>
  <si>
    <t>96.00%</t>
  </si>
  <si>
    <t>96.80%</t>
  </si>
  <si>
    <t>95.40%</t>
  </si>
  <si>
    <t>94.50%</t>
  </si>
  <si>
    <t>Sub-Total | Reinsurance</t>
  </si>
  <si>
    <t>44.50%</t>
  </si>
  <si>
    <t>41.70%</t>
  </si>
  <si>
    <t>42.50%</t>
  </si>
  <si>
    <t>21.30%</t>
  </si>
  <si>
    <t>20.30%</t>
  </si>
  <si>
    <t>20.90%</t>
  </si>
  <si>
    <t>20.50%</t>
  </si>
  <si>
    <t>14.30%</t>
  </si>
  <si>
    <t>12.30%</t>
  </si>
  <si>
    <t>14.00%</t>
  </si>
  <si>
    <t>11.30%</t>
  </si>
  <si>
    <t>80.10%</t>
  </si>
  <si>
    <t>74.30%</t>
  </si>
  <si>
    <t>76.60%</t>
  </si>
  <si>
    <t>Sub-Total | Mortgage</t>
  </si>
  <si>
    <t>17.50%</t>
  </si>
  <si>
    <t>30.20%</t>
  </si>
  <si>
    <t>21.00%</t>
  </si>
  <si>
    <t>28.00%</t>
  </si>
  <si>
    <t>19.10%</t>
  </si>
  <si>
    <t>22.60%</t>
  </si>
  <si>
    <t>19.70%</t>
  </si>
  <si>
    <t>22.90%</t>
  </si>
  <si>
    <t>38.60%</t>
  </si>
  <si>
    <t>33.80%</t>
  </si>
  <si>
    <t>38.80%</t>
  </si>
  <si>
    <t>33.70%</t>
  </si>
  <si>
    <t>75.20%</t>
  </si>
  <si>
    <t>86.60%</t>
  </si>
  <si>
    <t>79.50%</t>
  </si>
  <si>
    <t>84.60%</t>
  </si>
  <si>
    <t>67.10%</t>
  </si>
  <si>
    <t>67.80%</t>
  </si>
  <si>
    <t>69.50%</t>
  </si>
  <si>
    <t>66.40%</t>
  </si>
  <si>
    <t>28.90%</t>
  </si>
  <si>
    <t>27.60%</t>
  </si>
  <si>
    <t>28.60%</t>
  </si>
  <si>
    <t>29.30%</t>
  </si>
  <si>
    <t>3.40%</t>
  </si>
  <si>
    <t>4.80%</t>
  </si>
  <si>
    <t>3.20%</t>
  </si>
  <si>
    <t>8.80%</t>
  </si>
  <si>
    <t>99.40%</t>
  </si>
  <si>
    <t>100.20%</t>
  </si>
  <si>
    <t>101.30%</t>
  </si>
  <si>
    <t>104.50%</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Segment Information - Narrative (Details)</t>
  </si>
  <si>
    <t>Sep. 30, 2015segment</t>
  </si>
  <si>
    <t>Underwriting segments</t>
  </si>
  <si>
    <t>Number of underwriting segments</t>
  </si>
  <si>
    <t>Investment Information - Summary of available for sale securities (Details) - USD ($) $ in Thousands</t>
  </si>
  <si>
    <t>Available for sale securities:</t>
  </si>
  <si>
    <t>Estimated Fair Value</t>
  </si>
  <si>
    <t>Gross Unrealized Gains</t>
  </si>
  <si>
    <t>Gross Unrealized Losses</t>
  </si>
  <si>
    <t>Cost or Amortized Cost</t>
  </si>
  <si>
    <t>OTTI Unrealized Losses</t>
  </si>
  <si>
    <t>Fixed maturities</t>
  </si>
  <si>
    <t>[2]</t>
  </si>
  <si>
    <t>[1],[2]</t>
  </si>
  <si>
    <t>Fixed maturities | Corporate bonds</t>
  </si>
  <si>
    <t>Fixed maturities | Mortgage backed securities</t>
  </si>
  <si>
    <t>Fixed maturities | Municipal bonds</t>
  </si>
  <si>
    <t>Fixed maturities | Commercial mortgage backed securities</t>
  </si>
  <si>
    <t>Fixed maturities | US government and government agencies</t>
  </si>
  <si>
    <t>Fixed maturities | Non-US government securities</t>
  </si>
  <si>
    <t>Fixed maturities | Asset backed securities</t>
  </si>
  <si>
    <t>Equity securities</t>
  </si>
  <si>
    <t>Other investments</t>
  </si>
  <si>
    <t>Short-term investments</t>
  </si>
  <si>
    <t>Represents the total other-than-temporary impairments (“OTTI”) recognized in accumulated other comprehensive income (“AOCI”). It does not include the change in fair value subsequent to the impairment measurement date. At September 30, 2015, the net unrealized loss related to securities for which a non-credit OTTI was recognized in AOCI was $2.3 million, compared to a net unrealized gain of $0.9 million at December 31, 2014.</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Securities Lending Agreements.”</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vestment Information - Securities lending agreements (Details) - USD ($) $ in Thousands</t>
  </si>
  <si>
    <t>Fair value of cash collateral received on securities lending</t>
  </si>
  <si>
    <t>Approximate fair value of sub-prime securities backing the securities lending program</t>
  </si>
  <si>
    <t>Fair value of non-cash collateral received on securities lending</t>
  </si>
  <si>
    <t>Transfer of Certain Financial Assets Accounted for as Secured Borrowings [Line Items]</t>
  </si>
  <si>
    <t>Gross amount of recognized liabilities for securities lending in offsetting disclosure in Note 8</t>
  </si>
  <si>
    <t>Amounts related to securities lending not included in offsetting disclosure in Note 8</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 - 90 days</t>
  </si>
  <si>
    <t>30 - 90 days | US government and government agencies</t>
  </si>
  <si>
    <t>30 - 90 days | Corporate bonds</t>
  </si>
  <si>
    <t>30 - 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Asian and emerging markets</t>
  </si>
  <si>
    <t>Available for sale | Investment grade fixed income</t>
  </si>
  <si>
    <t>Available for sale | Credit related funds</t>
  </si>
  <si>
    <t>Available for sale | Other</t>
  </si>
  <si>
    <t>Fair value option</t>
  </si>
  <si>
    <t>Fair value option | Asian and emerging markets</t>
  </si>
  <si>
    <t>Fair value option | Investment grade fixed income</t>
  </si>
  <si>
    <t>Fair value option | Credit related funds</t>
  </si>
  <si>
    <t>Fair value option | Other</t>
  </si>
  <si>
    <t>Fair value option | Term loan investments</t>
  </si>
  <si>
    <t>Other investments par</t>
  </si>
  <si>
    <t>Fair value option | Mezzanine debt funds</t>
  </si>
  <si>
    <t>Includes fund investments with strategies in mortgage servicing rights, transportation and infrastructure assets and other.</t>
  </si>
  <si>
    <t>Investment Information - Fair value option (Details) - USD ($) $ in Thousands</t>
  </si>
  <si>
    <t>Fair Value, Option, Quantitative Disclosures [Line Items]</t>
  </si>
  <si>
    <t>Fixed Maturities</t>
  </si>
  <si>
    <t>Investment Information - Net investment income (Details) - USD ($) $ in Thousands</t>
  </si>
  <si>
    <t>Net investment income:</t>
  </si>
  <si>
    <t>Gross investment income</t>
  </si>
  <si>
    <t>Investment expenses</t>
  </si>
  <si>
    <t>Term loan investments</t>
  </si>
  <si>
    <t>Equity securities (dividends)</t>
  </si>
  <si>
    <t>Includes income distributions from investment funds and other items.</t>
  </si>
  <si>
    <t>Investment Information - Net realized gains and losses (Details) - USD ($) $ in Thousands</t>
  </si>
  <si>
    <t>Net realized gains and losses:</t>
  </si>
  <si>
    <t>Available for sale securities, gross gains on investment sales</t>
  </si>
  <si>
    <t>Available for sale securities, gross losses on investment sales</t>
  </si>
  <si>
    <t>Derivative instruments</t>
  </si>
  <si>
    <t>Change in fair value of assets and liabilities accounted for using the fair value option</t>
  </si>
  <si>
    <t>See Note 8 for information on the Company’s derivative instruments.</t>
  </si>
  <si>
    <t>Includes the re-measurement of contingent consideration liability amounts.</t>
  </si>
  <si>
    <t>Investment Information - Other than temporary impairments recognized in earnings (Details) - USD ($) $ in Thousands</t>
  </si>
  <si>
    <t>Other than Temporary Impairment, Credit Losses Recognized in Earnings [Line Items]</t>
  </si>
  <si>
    <t>Fixed Maturities | Mortgage backed securities</t>
  </si>
  <si>
    <t>Fixed Maturities | Corporate bonds</t>
  </si>
  <si>
    <t>Fixed Maturities | Commercial mortgage backed securities</t>
  </si>
  <si>
    <t>Fixed Maturities | Asset backed securities</t>
  </si>
  <si>
    <t>Investment Information - Other than temporary impairments rollforward (Details) - USD ($) $ in Thousands</t>
  </si>
  <si>
    <t>Rollforward:</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period</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Trust funds</t>
  </si>
  <si>
    <t>Investment Information - Narrative (Details) $ in Thousands</t>
  </si>
  <si>
    <t>Sep. 30, 2015USD ($)lots</t>
  </si>
  <si>
    <t>Dec. 31, 2014USD ($)lots</t>
  </si>
  <si>
    <t>Sep. 30, 2014USD ($)</t>
  </si>
  <si>
    <t>Narrative items:</t>
  </si>
  <si>
    <t>Investable assets</t>
  </si>
  <si>
    <t>OTTI unrealized (losses) gains at current fair value</t>
  </si>
  <si>
    <t>Continuous unrealized loss, qualitative disclosures:</t>
  </si>
  <si>
    <t>Number of positions in an unrealized loss position (lots) | lots</t>
  </si>
  <si>
    <t>Total number of positions (lots) | lots</t>
  </si>
  <si>
    <t>Largest single loss</t>
  </si>
  <si>
    <t>OTTI unrealized losses (gains)</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t>
  </si>
  <si>
    <t>Quoted Prices in Active Markets for Identical Assets (Level 1) | Fixed maturities | Corporate bonds</t>
  </si>
  <si>
    <t>Quoted Prices in Active Markets for Identical Assets (Level 1) | Fixed maturities | Mortgage backed securities</t>
  </si>
  <si>
    <t>Quoted Prices in Active Markets for Identical Assets (Level 1) | Fixed maturities | Municipal bonds</t>
  </si>
  <si>
    <t>Quoted Prices in Active Markets for Identical Assets (Level 1) | Fixed maturities | Commercial mortgage backed securities</t>
  </si>
  <si>
    <t>Quoted Prices in Active Markets for Identical Assets (Level 1) | Fixed maturities | US government and government agencies</t>
  </si>
  <si>
    <t>Quoted Prices in Active Markets for Identical Assets (Level 1) | Fixed maturities | Non-US government securities</t>
  </si>
  <si>
    <t>Quoted Prices in Active Markets for Identical Assets (Level 1) | Fixed maturities | Asset backed securities</t>
  </si>
  <si>
    <t>Quoted Prices in Active Markets for Identical Assets (Level 1) | Equity securities</t>
  </si>
  <si>
    <t>Quoted Prices in Active Markets for Identical Assets (Level 1) | Short-term investment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t>
  </si>
  <si>
    <t>Significant Other Observable Inputs (Level 2) | Fixed maturities | Corporate bonds</t>
  </si>
  <si>
    <t>Significant Other Observable Inputs (Level 2) | Fixed maturities | Mortgage backed securities</t>
  </si>
  <si>
    <t>Significant Other Observable Inputs (Level 2) | Fixed maturities | Municipal bonds</t>
  </si>
  <si>
    <t>Significant Other Observable Inputs (Level 2) | Fixed maturities | Commercial mortgage backed securities</t>
  </si>
  <si>
    <t>Significant Other Observable Inputs (Level 2) | Fixed maturities | US government and government agencies</t>
  </si>
  <si>
    <t>Significant Other Observable Inputs (Level 2) | Fixed maturities | Non-US government securities</t>
  </si>
  <si>
    <t>Significant Other Observable Inputs (Level 2) | Fixed maturities | Asset backed securities</t>
  </si>
  <si>
    <t>Significant Other Observable Inputs (Level 2) | Equity securities</t>
  </si>
  <si>
    <t>Significant Other Observable Inputs (Level 2) | Short-term investment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t>
  </si>
  <si>
    <t>Significant Unobservable Inputs (Level 3) | Fixed maturities | Corporate bonds</t>
  </si>
  <si>
    <t>Significant Unobservable Inputs (Level 3) | Fixed maturities | Mortgage backed securities</t>
  </si>
  <si>
    <t>Significant Unobservable Inputs (Level 3) | Fixed maturities | Municipal bonds</t>
  </si>
  <si>
    <t>Significant Unobservable Inputs (Level 3) | Fixed maturities | Commercial mortgage backed securities</t>
  </si>
  <si>
    <t>Significant Unobservable Inputs (Level 3) | Fixed maturities | US government and government agencies</t>
  </si>
  <si>
    <t>Significant Unobservable Inputs (Level 3) | Fixed maturities | Non-US government securities</t>
  </si>
  <si>
    <t>Significant Unobservable Inputs (Level 3) | Fixed maturities | Asset backed securities</t>
  </si>
  <si>
    <t>Significant Unobservable Inputs (Level 3) | Equity securities</t>
  </si>
  <si>
    <t>Significant Unobservable Inputs (Level 3) | Short-term investment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t>
  </si>
  <si>
    <t>Estimated Fair Value | Fixed maturities | Corporate bonds</t>
  </si>
  <si>
    <t>Estimated Fair Value | Fixed maturities | Mortgage backed securities</t>
  </si>
  <si>
    <t>Estimated Fair Value | Fixed maturities | Municipal bonds</t>
  </si>
  <si>
    <t>Estimated Fair Value | Fixed maturities | Commercial mortgage backed securities</t>
  </si>
  <si>
    <t>Estimated Fair Value | Fixed maturities | US government and government agencies</t>
  </si>
  <si>
    <t>Estimated Fair Value | Fixed maturities | Non-US government securities</t>
  </si>
  <si>
    <t>Estimated Fair Value | Fixed maturities | Asset backed securities</t>
  </si>
  <si>
    <t>Estimated Fair Value | Equity securities</t>
  </si>
  <si>
    <t>Estimated Fair Value | Short-term investments</t>
  </si>
  <si>
    <t>Estimated Fair Value | Other investments</t>
  </si>
  <si>
    <t>Estimated Fair Value | Other investments at fair value</t>
  </si>
  <si>
    <t>Estimated Fair Value | Other investments measured at net asset value</t>
  </si>
  <si>
    <t>[3]</t>
  </si>
  <si>
    <t>Estimated Fair Value | Fair value option</t>
  </si>
  <si>
    <t>Estimated Fair Value | Fair value option | Corporate bonds</t>
  </si>
  <si>
    <t>Estimated Fair Value | Fair value option |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measured at net asset value</t>
  </si>
  <si>
    <t>See Note 8, “Derivative Instrumen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6, “Investment Information—Securities Lending Agreements.”</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Fair Value, Assets Measured on Recurring Basis, Unobservable Input Reconciliation, Calculation [Roll Forward]</t>
  </si>
  <si>
    <t>Balance at beginning of period</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Contingent consideration liability</t>
  </si>
  <si>
    <t>Fair Value, Liabilities Measured on Recurring Basis, Unobservable Input Reconciliation, Calculation [Roll Forward]</t>
  </si>
  <si>
    <t>Available for sale | Asset backed securities</t>
  </si>
  <si>
    <t>Available for sale | Corporate bonds</t>
  </si>
  <si>
    <t>Available for sale | Other investments</t>
  </si>
  <si>
    <t>Fair value option | Other investments</t>
  </si>
  <si>
    <t>Gains or losses on fixed maturities available for sale were included in net realized gains (losses) while gains or losses on other investments were included in net realized gains (losses) or net investment income. Gains or losses on contingent consideration liabilities were included in net realized gains (losses).</t>
  </si>
  <si>
    <t>In accordance with applicable accounting guidance, certain investments that are measured at fair value using the net asset value per share (or its equivalent) practical expedient have not been classified in the fair value hierarchy. The transfers out of Level 3 presented in this table are intended to permit reconciliation to information previously presented.</t>
  </si>
  <si>
    <t>Fair Value - Narrative (Details) - USD ($) $ in Thousands</t>
  </si>
  <si>
    <t>Total assets and liabilities measured at fair value</t>
  </si>
  <si>
    <t>Total assets and liabilities measured at fair value priced using non-binding broker quotes</t>
  </si>
  <si>
    <t>Total assets and liabilities measured at fair value priced using non-binding broker quotes (percentage)</t>
  </si>
  <si>
    <t>2.00%</t>
  </si>
  <si>
    <t>1.70%</t>
  </si>
  <si>
    <t>Fair Value, Balance Sheet Grouping, Financial Statement Captions [Line Items]</t>
  </si>
  <si>
    <t>Reportable Legal Entities | ACGL (Parent Guarantor)</t>
  </si>
  <si>
    <t>Estimated fair value of senior notes</t>
  </si>
  <si>
    <t>Reportable Legal Entities | Arch-U.S. (Subsidiary Issuer)</t>
  </si>
  <si>
    <t>US government agency securities</t>
  </si>
  <si>
    <t>Transfers from Level 1 to Level 2</t>
  </si>
  <si>
    <t>Fair Value, Assets, Level 2 to Level 1 Transfers, Amount</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et derivatives - fair value</t>
  </si>
  <si>
    <t>Not Designated as Hedging Instrument [Member] | Futures contracts</t>
  </si>
  <si>
    <t>Net derivatives - notional value</t>
  </si>
  <si>
    <t>[2],[3]</t>
  </si>
  <si>
    <t>Not Designated as Hedging Instrument [Member] | Futures contracts | Other assets</t>
  </si>
  <si>
    <t>Not Designated as Hedging Instrument [Member] | Futures contracts | Other liabilities</t>
  </si>
  <si>
    <t>Not Designated as Hedging Instrument [Member] | Foreign currency forward contracts</t>
  </si>
  <si>
    <t>Not Designated as Hedging Instrument [Member] | Foreign currency forward contracts | Other assets</t>
  </si>
  <si>
    <t>Not Designated as Hedging Instrument [Member] | Foreign currency forward contracts | Other liabilities</t>
  </si>
  <si>
    <t>Not Designated as Hedging Instrument [Member] | TBAs</t>
  </si>
  <si>
    <t>[4]</t>
  </si>
  <si>
    <t>[3],[4]</t>
  </si>
  <si>
    <t>Not Designated as Hedging Instrument [Member] | TBAs | Fixed maturities available for sale</t>
  </si>
  <si>
    <t>Not Designated as Hedging Instrument [Member] | Other</t>
  </si>
  <si>
    <t>Not Designated as Hedging Instrument [Member] | Other | Other assets</t>
  </si>
  <si>
    <t>Not Designated as Hedging Instrument [Member] | Other | Other liabilities</t>
  </si>
  <si>
    <t>The fair value of asset derivatives are included in ‘other assets’ and the fair value of liability derivatives are included in ‘other liabilities.’</t>
  </si>
  <si>
    <t>Represents the absolute notional value of all outstanding contracts, consisting of long and short positions.</t>
  </si>
  <si>
    <t>The fair value of TBAs are included in ‘fixed maturities available for sale, at fair value.’</t>
  </si>
  <si>
    <t>Commitments and Contingencies (Details) - USD ($) $ in Thousands</t>
  </si>
  <si>
    <t>Line of Credit Facility [Abstract]</t>
  </si>
  <si>
    <t>Unfunded Investment Commitments [Abstract]</t>
  </si>
  <si>
    <t>Investment commitments</t>
  </si>
  <si>
    <t>LOC Facilities [Member]</t>
  </si>
  <si>
    <t>Letters of credit outstanding, amount</t>
  </si>
  <si>
    <t>Investments pledged as collateral</t>
  </si>
  <si>
    <t>Other secured letter of credit facilities</t>
  </si>
  <si>
    <t>Maximum borrowing capacity</t>
  </si>
  <si>
    <t>Credit Agreement</t>
  </si>
  <si>
    <t>Credit facility expiration date</t>
  </si>
  <si>
    <t>Jun. 30,
		2019</t>
  </si>
  <si>
    <t>Unsecured revolving loan and letter of credit facility</t>
  </si>
  <si>
    <t>Secured letter of credit facility</t>
  </si>
  <si>
    <t>Watford Re | Line of credit</t>
  </si>
  <si>
    <t>May 19,
		2016</t>
  </si>
  <si>
    <t>Watford Re | Letter of credit</t>
  </si>
  <si>
    <t>Watford Re | Other secured letter of credit facilities</t>
  </si>
  <si>
    <t>Jun. 4,
		2018</t>
  </si>
  <si>
    <t>Share Transactions - Share repurchases (Details) - Common shares - USD ($) shares in Millions, $ in Millions</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Income Taxes (Details) - USD ($) $ in Millions</t>
  </si>
  <si>
    <t>Effective tax rate on income before income taxes (percentage)</t>
  </si>
  <si>
    <t>5.50%</t>
  </si>
  <si>
    <t>2.80%</t>
  </si>
  <si>
    <t>Net deferred tax assets</t>
  </si>
  <si>
    <t>Other Comprehensive Income (Loss) - Amounts reclassified from accumulated other comprehensive income (Details) - USD ($) $ in Thousands</t>
  </si>
  <si>
    <t>Reclassification Adjustment out of Accumulated Other Comprehensive Income [Line Items]</t>
  </si>
  <si>
    <t>Net of tax</t>
  </si>
  <si>
    <t>Reclassification out of accumulated other comprehensive income | Unrealized appreciation on available-for-sale investments</t>
  </si>
  <si>
    <t>Other Comprehensive Income (Loss)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 USD ($) $ in Thousands</t>
  </si>
  <si>
    <t>Dec. 31, 2013</t>
  </si>
  <si>
    <t>Assets</t>
  </si>
  <si>
    <t>Investments in subsidiaries</t>
  </si>
  <si>
    <t>Due from subsidiaries and affiliates</t>
  </si>
  <si>
    <t>Due to subsidiaries and affiliates</t>
  </si>
  <si>
    <t>Total shareholders’ equity available to Arch</t>
  </si>
  <si>
    <t>Total shareholders’ equity</t>
  </si>
  <si>
    <t>Total liabilities, noncontrolling interests and shareholders’ equity</t>
  </si>
  <si>
    <t>Reportable Legal Entities | Other ACGL Subsidiaries</t>
  </si>
  <si>
    <t>Consolidating Adjustments and Eliminations</t>
  </si>
  <si>
    <t>Guarantor Financial Information - Condensed consolidating statement of income and comprehensive income (Details) - USD ($) $ in Thousands</t>
  </si>
  <si>
    <t>Net foreign exchange (gains) losses</t>
  </si>
  <si>
    <t>Income (loss) before income taxes</t>
  </si>
  <si>
    <t>Income tax (expense) benefit</t>
  </si>
  <si>
    <t>Income (loss) before equity in net income of subsidiaries</t>
  </si>
  <si>
    <t>Equity in net income of subsidiaries</t>
  </si>
  <si>
    <t>Comprehensive income (loss) available to Arch</t>
  </si>
  <si>
    <t>Guarantor Financial Information - Condensed consolidating statement of cash flows (Details) - USD ($) $ in Thousands</t>
  </si>
  <si>
    <t>Net Cash Provided by (Used in) Operating Activities</t>
  </si>
  <si>
    <t>Net (purchases) sales of short-term investments</t>
  </si>
  <si>
    <t>Contributions to subsidiaries</t>
  </si>
  <si>
    <t>Intercompany loans issued</t>
  </si>
  <si>
    <t>Proceeds from intercompany borrowings</t>
  </si>
  <si>
    <t>Repayments of intercompany borrowings</t>
  </si>
  <si>
    <t>Dividends paid to parent</t>
  </si>
  <si>
    <t>Increase (decrease) in cash</t>
  </si>
  <si>
    <t>Transactions with Related Parties (Details) - USD ($) $ in Thousands</t>
  </si>
  <si>
    <t>Related Party Transaction [Line Items]</t>
  </si>
  <si>
    <t>Common director | The Carlyle Group</t>
  </si>
  <si>
    <t>Unfunded commitments</t>
  </si>
  <si>
    <t>Aggregate distributions received</t>
  </si>
  <si>
    <t>Return of capital from other invest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4748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22450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8</v>
      </c>
      <c t="s" s="2" r="B1">
        <v>1</v>
      </c>
    </row>
    <row spans="1:2" r="2">
      <c t="s" s="2" r="B2">
        <v>2</v>
      </c>
    </row>
    <row spans="1:2" r="3">
      <c t="s" s="3" r="A3">
        <v>215</v>
      </c>
    </row>
    <row spans="1:2" r="4">
      <c t="s" s="4" r="A4">
        <v>58</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560635</v>
      </c>
      <c t="n" s="7" r="C3">
        <v>10750770</v>
      </c>
    </row>
    <row spans="1:3" r="4">
      <c t="s" s="4" r="A4">
        <v>26</v>
      </c>
      <c t="n" s="5" r="B4">
        <v>708428</v>
      </c>
      <c t="n" s="5" r="C4">
        <v>797226</v>
      </c>
    </row>
    <row spans="1:3" r="5">
      <c t="s" s="4" r="A5">
        <v>27</v>
      </c>
      <c t="n" s="5" r="B5">
        <v>286659</v>
      </c>
      <c t="n" s="5" r="C5">
        <v>44301</v>
      </c>
    </row>
    <row spans="1:3" r="6">
      <c t="s" s="4" r="A6">
        <v>28</v>
      </c>
      <c t="n" s="5" r="B6">
        <v>606259</v>
      </c>
      <c t="n" s="5" r="C6">
        <v>658182</v>
      </c>
    </row>
    <row spans="1:3" r="7">
      <c t="s" s="4" r="A7">
        <v>29</v>
      </c>
      <c t="n" s="5" r="B7">
        <v>281014</v>
      </c>
      <c t="n" s="5" r="C7">
        <v>296224</v>
      </c>
    </row>
    <row spans="1:3" r="8">
      <c t="s" s="4" r="A8">
        <v>30</v>
      </c>
      <c t="n" s="5" r="B8">
        <v>2783165</v>
      </c>
      <c t="n" s="5" r="C8">
        <v>2425053</v>
      </c>
    </row>
    <row spans="1:3" r="9">
      <c t="s" s="4" r="A9">
        <v>31</v>
      </c>
      <c t="n" s="5" r="B9">
        <v>589277</v>
      </c>
      <c t="n" s="5" r="C9">
        <v>349014</v>
      </c>
    </row>
    <row spans="1:3" r="10">
      <c t="s" s="4" r="A10">
        <v>32</v>
      </c>
      <c t="n" s="5" r="B10">
        <v>15815437</v>
      </c>
      <c t="n" s="5" r="C10">
        <v>15320770</v>
      </c>
    </row>
    <row spans="1:3" r="11">
      <c t="s" s="4" r="A11">
        <v>33</v>
      </c>
      <c t="n" s="5" r="B11">
        <v>649779</v>
      </c>
      <c t="n" s="5" r="C11">
        <v>485702</v>
      </c>
    </row>
    <row spans="1:3" r="12">
      <c t="s" s="4" r="A12">
        <v>34</v>
      </c>
      <c t="n" s="5" r="B12">
        <v>76142</v>
      </c>
      <c t="n" s="5" r="C12">
        <v>74316</v>
      </c>
    </row>
    <row spans="1:3" r="13">
      <c t="s" s="4" r="A13">
        <v>35</v>
      </c>
      <c t="n" s="5" r="B13">
        <v>285632</v>
      </c>
      <c t="n" s="5" r="C13">
        <v>50802</v>
      </c>
    </row>
    <row spans="1:3" r="14">
      <c t="s" s="4" r="A14">
        <v>36</v>
      </c>
      <c t="n" s="5" r="B14">
        <v>1074884</v>
      </c>
      <c t="n" s="5" r="C14">
        <v>948695</v>
      </c>
    </row>
    <row spans="1:3" r="15">
      <c t="s" s="4" r="A15">
        <v>37</v>
      </c>
      <c t="n" s="5" r="B15">
        <v>1832386</v>
      </c>
      <c t="n" s="5" r="C15">
        <v>1812845</v>
      </c>
    </row>
    <row spans="1:3" r="16">
      <c t="s" s="4" r="A16">
        <v>38</v>
      </c>
      <c t="n" s="5" r="B16">
        <v>1436154</v>
      </c>
      <c t="n" s="5" r="C16">
        <v>1309192</v>
      </c>
    </row>
    <row spans="1:3" r="17">
      <c t="s" s="4" r="A17">
        <v>39</v>
      </c>
      <c t="n" s="5" r="B17">
        <v>442346</v>
      </c>
      <c t="n" s="5" r="C17">
        <v>377078</v>
      </c>
    </row>
    <row spans="1:3" r="18">
      <c t="s" s="4" r="A18">
        <v>40</v>
      </c>
      <c t="n" s="5" r="B18">
        <v>448893</v>
      </c>
      <c t="n" s="5" r="C18">
        <v>414525</v>
      </c>
    </row>
    <row spans="1:3" r="19">
      <c t="s" s="4" r="A19">
        <v>41</v>
      </c>
      <c t="n" s="5" r="B19">
        <v>705821</v>
      </c>
      <c t="n" s="5" r="C19">
        <v>78170</v>
      </c>
    </row>
    <row spans="1:3" r="20">
      <c t="s" s="4" r="A20">
        <v>42</v>
      </c>
      <c t="n" s="5" r="B20">
        <v>103620</v>
      </c>
      <c t="n" s="5" r="C20">
        <v>109539</v>
      </c>
    </row>
    <row spans="1:3" r="21">
      <c t="s" s="4" r="A21">
        <v>43</v>
      </c>
      <c t="n" s="5" r="B21">
        <v>899498</v>
      </c>
      <c t="n" s="5" r="C21">
        <v>1024447</v>
      </c>
    </row>
    <row spans="1:3" r="22">
      <c t="s" s="4" r="A22">
        <v>44</v>
      </c>
      <c t="n" s="5" r="B22">
        <v>23770592</v>
      </c>
      <c t="n" s="5" r="C22">
        <v>22006081</v>
      </c>
    </row>
    <row spans="1:3" r="23">
      <c t="s" s="3" r="A23">
        <v>45</v>
      </c>
    </row>
    <row spans="1:3" r="24">
      <c t="s" s="4" r="A24">
        <v>46</v>
      </c>
      <c t="n" s="5" r="B24">
        <v>9084855</v>
      </c>
      <c t="n" s="5" r="C24">
        <v>9036448</v>
      </c>
    </row>
    <row spans="1:3" r="25">
      <c t="s" s="4" r="A25">
        <v>47</v>
      </c>
      <c t="n" s="5" r="B25">
        <v>2467691</v>
      </c>
      <c t="n" s="5" r="C25">
        <v>2231578</v>
      </c>
    </row>
    <row spans="1:3" r="26">
      <c t="s" s="4" r="A26">
        <v>48</v>
      </c>
      <c t="n" s="5" r="B26">
        <v>235562</v>
      </c>
      <c t="n" s="5" r="C26">
        <v>219312</v>
      </c>
    </row>
    <row spans="1:3" r="27">
      <c t="s" s="4" r="A27">
        <v>49</v>
      </c>
      <c t="n" s="5" r="B27">
        <v>1436154</v>
      </c>
      <c t="n" s="5" r="C27">
        <v>1309192</v>
      </c>
    </row>
    <row spans="1:3" r="28">
      <c t="s" s="4" r="A28">
        <v>50</v>
      </c>
      <c t="n" s="5" r="B28">
        <v>242928</v>
      </c>
      <c t="n" s="5" r="C28">
        <v>184219</v>
      </c>
    </row>
    <row spans="1:3" r="29">
      <c t="s" s="4" r="A29">
        <v>51</v>
      </c>
      <c t="n" s="5" r="B29">
        <v>270876</v>
      </c>
      <c t="n" s="5" r="C29">
        <v>327384</v>
      </c>
    </row>
    <row spans="1:3" r="30">
      <c t="s" s="4" r="A30">
        <v>52</v>
      </c>
      <c t="n" s="5" r="B30">
        <v>791264</v>
      </c>
      <c t="n" s="5" r="C30">
        <v>791141</v>
      </c>
    </row>
    <row spans="1:3" r="31">
      <c t="s" s="4" r="A31">
        <v>53</v>
      </c>
      <c t="n" s="5" r="B31">
        <v>339077</v>
      </c>
      <c t="n" s="5" r="C31">
        <v>100000</v>
      </c>
    </row>
    <row spans="1:3" r="32">
      <c t="s" s="4" r="A32">
        <v>54</v>
      </c>
      <c t="n" s="5" r="B32">
        <v>292838</v>
      </c>
      <c t="n" s="5" r="C32">
        <v>50529</v>
      </c>
    </row>
    <row spans="1:3" r="33">
      <c t="s" s="4" r="A33">
        <v>55</v>
      </c>
      <c t="n" s="5" r="B33">
        <v>817371</v>
      </c>
      <c t="n" s="5" r="C33">
        <v>128413</v>
      </c>
    </row>
    <row spans="1:3" r="34">
      <c t="s" s="4" r="A34">
        <v>56</v>
      </c>
      <c t="n" s="5" r="B34">
        <v>649910</v>
      </c>
      <c t="n" s="5" r="C34">
        <v>509219</v>
      </c>
    </row>
    <row spans="1:3" r="35">
      <c t="s" s="4" r="A35">
        <v>57</v>
      </c>
      <c t="n" s="7" r="B35">
        <v>16628526</v>
      </c>
      <c t="n" s="7" r="C35">
        <v>14887435</v>
      </c>
    </row>
    <row spans="1:3" r="36">
      <c t="s" s="4" r="A36">
        <v>58</v>
      </c>
      <c t="s" s="4" r="B36">
        <v>59</v>
      </c>
      <c t="s" s="4" r="C36">
        <v>59</v>
      </c>
    </row>
    <row spans="1:3" r="37">
      <c t="s" s="4" r="A37">
        <v>60</v>
      </c>
      <c t="n" s="7" r="B37">
        <v>205089</v>
      </c>
      <c t="n" s="7" r="C37">
        <v>219512</v>
      </c>
    </row>
    <row spans="1:3" r="38">
      <c t="s" s="3" r="A38">
        <v>61</v>
      </c>
    </row>
    <row spans="1:3" r="39">
      <c t="s" s="4" r="A39">
        <v>62</v>
      </c>
      <c t="n" s="5" r="B39">
        <v>325000</v>
      </c>
      <c t="n" s="5" r="C39">
        <v>325000</v>
      </c>
    </row>
    <row spans="1:3" r="40">
      <c t="s" s="4" r="A40">
        <v>63</v>
      </c>
      <c t="n" s="5" r="B40">
        <v>576</v>
      </c>
      <c t="n" s="5" r="C40">
        <v>572</v>
      </c>
    </row>
    <row spans="1:3" r="41">
      <c t="s" s="4" r="A41">
        <v>64</v>
      </c>
      <c t="n" s="5" r="B41">
        <v>450948</v>
      </c>
      <c t="n" s="5" r="C41">
        <v>383073</v>
      </c>
    </row>
    <row spans="1:3" r="42">
      <c t="s" s="4" r="A42">
        <v>65</v>
      </c>
      <c t="n" s="5" r="B42">
        <v>7317277</v>
      </c>
      <c t="n" s="5" r="C42">
        <v>6854571</v>
      </c>
    </row>
    <row spans="1:3" r="43">
      <c t="s" s="4" r="A43">
        <v>66</v>
      </c>
      <c t="n" s="5" r="B43">
        <v>9809</v>
      </c>
      <c t="n" s="5" r="C43">
        <v>128856</v>
      </c>
    </row>
    <row spans="1:3" r="44">
      <c t="s" s="4" r="A44">
        <v>67</v>
      </c>
      <c t="n" s="5" r="B44">
        <v>-1940795</v>
      </c>
      <c t="n" s="5" r="C44">
        <v>-1562019</v>
      </c>
    </row>
    <row spans="1:3" r="45">
      <c t="s" s="4" r="A45">
        <v>68</v>
      </c>
      <c t="n" s="5" r="B45">
        <v>6162815</v>
      </c>
      <c t="n" s="5" r="C45">
        <v>6130053</v>
      </c>
    </row>
    <row spans="1:3" r="46">
      <c t="s" s="4" r="A46">
        <v>69</v>
      </c>
      <c t="n" s="5" r="B46">
        <v>774162</v>
      </c>
      <c t="n" s="5" r="C46">
        <v>769081</v>
      </c>
    </row>
    <row spans="1:3" r="47">
      <c t="s" s="4" r="A47">
        <v>70</v>
      </c>
      <c t="n" s="5" r="B47">
        <v>6936977</v>
      </c>
      <c t="n" s="5" r="C47">
        <v>6899134</v>
      </c>
    </row>
    <row spans="1:3" r="48">
      <c t="s" s="4" r="A48">
        <v>71</v>
      </c>
      <c t="n" s="7" r="B48">
        <v>23770592</v>
      </c>
      <c t="n" s="7" r="C48">
        <v>22006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1</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40</v>
      </c>
      <c t="s" s="2" r="B1">
        <v>1</v>
      </c>
    </row>
    <row spans="1:2" r="2">
      <c t="s" s="2" r="B2">
        <v>2</v>
      </c>
    </row>
    <row spans="1:2" r="3">
      <c t="s" s="3" r="A3">
        <v>197</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7</v>
      </c>
      <c t="s" s="2" r="B1">
        <v>1</v>
      </c>
    </row>
    <row spans="1:2" r="2">
      <c t="s" s="2" r="B2">
        <v>2</v>
      </c>
    </row>
    <row spans="1:2" r="3">
      <c t="s" s="3" r="A3">
        <v>201</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04</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7</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266</v>
      </c>
      <c t="s" s="4" r="B10">
        <v>267</v>
      </c>
    </row>
    <row spans="1:2" r="11">
      <c t="s" s="4" r="A11">
        <v>268</v>
      </c>
      <c t="s" s="4" r="B11">
        <v>269</v>
      </c>
    </row>
    <row spans="1:2" r="12">
      <c t="s" s="4" r="A12">
        <v>270</v>
      </c>
      <c t="s" s="4" r="B12">
        <v>271</v>
      </c>
    </row>
    <row spans="1:2" r="13">
      <c t="s" s="4" r="A13">
        <v>272</v>
      </c>
      <c t="s" s="4" r="B13">
        <v>273</v>
      </c>
    </row>
    <row spans="1:2" r="14">
      <c t="s" s="4" r="A14">
        <v>274</v>
      </c>
      <c t="s" s="4" r="B1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76</v>
      </c>
      <c t="s" s="2" r="B1">
        <v>1</v>
      </c>
    </row>
    <row spans="1:2" r="2">
      <c t="s" s="2" r="B2">
        <v>2</v>
      </c>
    </row>
    <row spans="1:2" r="3">
      <c t="s" s="3" r="A3">
        <v>210</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13</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23</v>
      </c>
    </row>
    <row spans="1:3" r="2">
      <c t="s" s="4" r="A2">
        <v>73</v>
      </c>
      <c t="n" s="7" r="B2">
        <v>10550931</v>
      </c>
      <c t="n" s="7" r="C2">
        <v>10701557</v>
      </c>
    </row>
    <row spans="1:3" r="3">
      <c t="s" s="4" r="A3">
        <v>74</v>
      </c>
      <c t="n" s="5" r="B3">
        <v>711390</v>
      </c>
      <c t="n" s="5" r="C3">
        <v>801758</v>
      </c>
    </row>
    <row spans="1:3" r="4">
      <c t="s" s="4" r="A4">
        <v>75</v>
      </c>
      <c t="n" s="5" r="B4">
        <v>282783</v>
      </c>
      <c t="n" s="5" r="C4">
        <v>40473</v>
      </c>
    </row>
    <row spans="1:3" r="5">
      <c t="s" s="4" r="A5">
        <v>76</v>
      </c>
      <c t="n" s="5" r="B5">
        <v>575292</v>
      </c>
      <c t="n" s="5" r="C5">
        <v>562534</v>
      </c>
    </row>
    <row spans="1:3" r="6">
      <c t="s" s="4" r="A6">
        <v>77</v>
      </c>
      <c t="n" s="5" r="B6">
        <v>245356</v>
      </c>
      <c t="n" s="5" r="C6">
        <v>264747</v>
      </c>
    </row>
    <row spans="1:3" r="7">
      <c t="s" s="4" r="A7">
        <v>78</v>
      </c>
      <c t="n" s="7" r="B7">
        <v>285979</v>
      </c>
      <c t="n" s="7" r="C7">
        <v>52076</v>
      </c>
    </row>
    <row spans="1:3" r="8">
      <c t="s" s="4" r="A8">
        <v>79</v>
      </c>
      <c t="n" s="8" r="B8">
        <v>0.0033</v>
      </c>
      <c t="n" s="8" r="C8">
        <v>0.0033</v>
      </c>
    </row>
    <row spans="1:3" r="9">
      <c t="s" s="4" r="A9">
        <v>80</v>
      </c>
      <c t="n" s="5" r="B9">
        <v>172903518</v>
      </c>
      <c t="n" s="5" r="C9">
        <v>171672408</v>
      </c>
    </row>
    <row spans="1:3" r="10">
      <c t="s" s="4" r="A10">
        <v>81</v>
      </c>
      <c t="n" s="5" r="B10">
        <v>50464964</v>
      </c>
      <c t="n" s="5" r="C10">
        <v>44304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86</v>
      </c>
      <c t="s" s="2" r="B1">
        <v>1</v>
      </c>
    </row>
    <row spans="1:2" r="2">
      <c t="s" s="2" r="B2">
        <v>2</v>
      </c>
    </row>
    <row spans="1:2" r="3">
      <c t="s" s="3" r="A3">
        <v>224</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227</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98</v>
      </c>
      <c t="s" s="2" r="B1">
        <v>299</v>
      </c>
      <c t="s" s="2" r="C1">
        <v>300</v>
      </c>
    </row>
    <row spans="1:3" r="2">
      <c t="s" s="3" r="A2">
        <v>301</v>
      </c>
    </row>
    <row spans="1:3" r="3">
      <c t="s" s="4" r="A3">
        <v>302</v>
      </c>
      <c t="n" s="7" r="C3">
        <v>100</v>
      </c>
    </row>
    <row spans="1:3" r="4">
      <c t="s" s="4" r="A4">
        <v>303</v>
      </c>
      <c t="s" s="4" r="C4">
        <v>304</v>
      </c>
    </row>
    <row spans="1:3" r="5">
      <c t="s" s="4" r="A5">
        <v>305</v>
      </c>
      <c t="n" s="10" r="B5">
        <v>130.6</v>
      </c>
    </row>
    <row spans="1:3" r="6">
      <c t="s" s="4" r="A6">
        <v>306</v>
      </c>
      <c t="n" s="11" r="B6">
        <v>50.7</v>
      </c>
    </row>
    <row spans="1:3" r="7">
      <c t="s" s="4" r="A7">
        <v>307</v>
      </c>
      <c t="n" s="10" r="B7">
        <v>25.6</v>
      </c>
    </row>
    <row spans="1:3" r="8">
      <c t="s" s="4" r="A8">
        <v>308</v>
      </c>
      <c t="s" s="4" r="B8">
        <v>3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10</v>
      </c>
      <c t="s" s="2" r="B1">
        <v>83</v>
      </c>
      <c t="s" s="2" r="C1">
        <v>311</v>
      </c>
    </row>
    <row spans="1:3" r="2">
      <c t="s" s="2" r="B2">
        <v>312</v>
      </c>
      <c t="s" s="2" r="C2">
        <v>23</v>
      </c>
    </row>
    <row spans="1:3" r="3">
      <c t="s" s="4" r="A3">
        <v>313</v>
      </c>
    </row>
    <row spans="1:3" r="4">
      <c t="s" s="3" r="A4">
        <v>314</v>
      </c>
    </row>
    <row spans="1:3" r="5">
      <c t="s" s="4" r="A5">
        <v>315</v>
      </c>
      <c t="n" s="10" r="B5">
        <v>8.800000000000001</v>
      </c>
      <c t="n" s="10" r="C5">
        <v>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16</v>
      </c>
      <c t="s" s="2" r="B1">
        <v>317</v>
      </c>
      <c t="s" s="2" r="C1">
        <v>1</v>
      </c>
    </row>
    <row spans="1:5" r="2">
      <c t="s" s="2" r="B2">
        <v>318</v>
      </c>
      <c t="s" s="2" r="C2">
        <v>2</v>
      </c>
      <c t="s" s="2" r="D2">
        <v>84</v>
      </c>
      <c t="s" s="2" r="E2">
        <v>23</v>
      </c>
    </row>
    <row spans="1:5" r="3">
      <c t="s" s="3" r="A3">
        <v>319</v>
      </c>
    </row>
    <row spans="1:5" r="4">
      <c t="s" s="4" r="A4">
        <v>47</v>
      </c>
      <c t="n" s="7" r="C4">
        <v>2467691</v>
      </c>
      <c t="n" s="7" r="E4">
        <v>2231578</v>
      </c>
    </row>
    <row spans="1:5" r="5">
      <c t="s" s="4" r="A5">
        <v>46</v>
      </c>
      <c t="n" s="5" r="C5">
        <v>9084855</v>
      </c>
      <c t="n" s="5" r="E5">
        <v>9036448</v>
      </c>
    </row>
    <row spans="1:5" r="6">
      <c t="s" s="4" r="A6">
        <v>53</v>
      </c>
      <c t="n" s="5" r="C6">
        <v>339077</v>
      </c>
      <c t="n" s="7" r="E6">
        <v>100000</v>
      </c>
    </row>
    <row spans="1:5" r="7">
      <c t="s" s="4" r="A7">
        <v>320</v>
      </c>
      <c t="n" s="5" r="C7">
        <v>807579</v>
      </c>
      <c t="n" s="7" r="D7">
        <v>799659</v>
      </c>
    </row>
    <row spans="1:5" r="8">
      <c t="s" s="4" r="A8">
        <v>321</v>
      </c>
      <c t="n" s="5" r="C8">
        <v>-134094</v>
      </c>
      <c t="n" s="5" r="D8">
        <v>750676</v>
      </c>
    </row>
    <row spans="1:5" r="9">
      <c t="s" s="4" r="A9">
        <v>322</v>
      </c>
      <c t="n" s="5" r="C9">
        <v>-500750</v>
      </c>
      <c t="n" s="7" r="D9">
        <v>-1311100</v>
      </c>
    </row>
    <row spans="1:5" r="10">
      <c t="s" s="4" r="A10">
        <v>323</v>
      </c>
    </row>
    <row spans="1:5" r="11">
      <c t="s" s="3" r="A11">
        <v>319</v>
      </c>
    </row>
    <row spans="1:5" r="12">
      <c t="s" s="4" r="A12">
        <v>324</v>
      </c>
      <c t="n" s="7" r="B12">
        <v>100000</v>
      </c>
    </row>
    <row spans="1:5" r="13">
      <c t="s" s="4" r="A13">
        <v>325</v>
      </c>
      <c t="s" s="4" r="B13">
        <v>326</v>
      </c>
    </row>
    <row spans="1:5" r="14">
      <c t="s" s="4" r="A14">
        <v>327</v>
      </c>
    </row>
    <row spans="1:5" r="15">
      <c t="s" s="3" r="A15">
        <v>319</v>
      </c>
    </row>
    <row spans="1:5" r="16">
      <c t="s" s="4" r="A16">
        <v>47</v>
      </c>
      <c t="n" s="5" r="C16">
        <v>274700</v>
      </c>
    </row>
    <row spans="1:5" r="17">
      <c t="s" s="4" r="A17">
        <v>46</v>
      </c>
      <c t="n" s="5" r="C17">
        <v>223900</v>
      </c>
    </row>
    <row spans="1:5" r="18">
      <c t="s" s="4" r="A18">
        <v>53</v>
      </c>
      <c t="n" s="5" r="C18">
        <v>239100</v>
      </c>
    </row>
    <row spans="1:5" r="19">
      <c t="s" s="4" r="A19">
        <v>320</v>
      </c>
      <c t="n" s="5" r="C19">
        <v>204300</v>
      </c>
    </row>
    <row spans="1:5" r="20">
      <c t="s" s="4" r="A20">
        <v>321</v>
      </c>
      <c t="n" s="5" r="C20">
        <v>268300</v>
      </c>
    </row>
    <row spans="1:5" r="21">
      <c t="s" s="4" r="A21">
        <v>322</v>
      </c>
      <c t="n" s="7" r="C21">
        <v>-3545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83</v>
      </c>
      <c t="s" s="2" r="D1">
        <v>1</v>
      </c>
    </row>
    <row spans="1:5" r="2">
      <c t="s" s="2" r="B2">
        <v>2</v>
      </c>
      <c t="s" s="2" r="C2">
        <v>84</v>
      </c>
      <c t="s" s="2" r="D2">
        <v>2</v>
      </c>
      <c t="s" s="2" r="E2">
        <v>84</v>
      </c>
    </row>
    <row spans="1:5" r="3">
      <c t="s" s="3" r="A3">
        <v>329</v>
      </c>
    </row>
    <row spans="1:5" r="4">
      <c t="s" s="4" r="A4">
        <v>330</v>
      </c>
      <c t="n" s="7" r="D4">
        <v>769081</v>
      </c>
    </row>
    <row spans="1:5" r="5">
      <c t="s" s="4" r="A5">
        <v>108</v>
      </c>
      <c t="n" s="7" r="B5">
        <v>-20621</v>
      </c>
      <c t="n" s="7" r="C5">
        <v>-10320</v>
      </c>
      <c t="n" s="5" r="D5">
        <v>5178</v>
      </c>
      <c t="n" s="7" r="E5">
        <v>-14883</v>
      </c>
    </row>
    <row spans="1:5" r="6">
      <c t="s" s="4" r="A6">
        <v>331</v>
      </c>
      <c t="n" s="5" r="B6">
        <v>774162</v>
      </c>
      <c t="n" s="5" r="C6">
        <v>782020</v>
      </c>
      <c t="n" s="5" r="D6">
        <v>774162</v>
      </c>
      <c t="n" s="5" r="E6">
        <v>782020</v>
      </c>
    </row>
    <row spans="1:5" r="7">
      <c t="s" s="4" r="A7">
        <v>332</v>
      </c>
    </row>
    <row spans="1:5" r="8">
      <c t="s" s="3" r="A8">
        <v>329</v>
      </c>
    </row>
    <row spans="1:5" r="9">
      <c t="s" s="4" r="A9">
        <v>330</v>
      </c>
      <c t="n" s="5" r="B9">
        <v>794880</v>
      </c>
      <c t="n" s="5" r="C9">
        <v>792340</v>
      </c>
      <c t="n" s="5" r="D9">
        <v>769081</v>
      </c>
      <c t="n" s="5" r="E9">
        <v>0</v>
      </c>
    </row>
    <row spans="1:5" r="10">
      <c t="s" s="4" r="A10">
        <v>333</v>
      </c>
      <c t="n" s="5" r="B10">
        <v>0</v>
      </c>
      <c t="n" s="5" r="C10">
        <v>0</v>
      </c>
      <c t="n" s="5" r="D10">
        <v>0</v>
      </c>
      <c t="n" s="5" r="E10">
        <v>796903</v>
      </c>
    </row>
    <row spans="1:5" r="11">
      <c t="s" s="4" r="A11">
        <v>108</v>
      </c>
      <c t="n" s="5" r="B11">
        <v>-20621</v>
      </c>
      <c t="n" s="5" r="C11">
        <v>-10320</v>
      </c>
      <c t="n" s="5" r="D11">
        <v>5178</v>
      </c>
      <c t="n" s="5" r="E11">
        <v>-14883</v>
      </c>
    </row>
    <row spans="1:5" r="12">
      <c t="s" s="4" r="A12">
        <v>124</v>
      </c>
      <c t="n" s="5" r="B12">
        <v>-97</v>
      </c>
      <c t="n" s="5" r="C12">
        <v>0</v>
      </c>
      <c t="n" s="5" r="D12">
        <v>-97</v>
      </c>
      <c t="n" s="5" r="E12">
        <v>0</v>
      </c>
    </row>
    <row spans="1:5" r="13">
      <c t="s" s="4" r="A13">
        <v>331</v>
      </c>
      <c t="n" s="7" r="B13">
        <v>774162</v>
      </c>
      <c t="n" s="7" r="C13">
        <v>782020</v>
      </c>
      <c t="n" s="7" r="D13">
        <v>774162</v>
      </c>
      <c t="n" s="7" r="E13">
        <v>782020</v>
      </c>
    </row>
    <row spans="1:5" r="14">
      <c t="s" s="4" r="A14">
        <v>334</v>
      </c>
    </row>
    <row spans="1:5" r="15">
      <c t="s" s="3" r="A15">
        <v>329</v>
      </c>
    </row>
    <row spans="1:5" r="16">
      <c t="s" s="4" r="A16">
        <v>335</v>
      </c>
      <c t="s" s="4" r="B16">
        <v>336</v>
      </c>
      <c t="s" s="4" r="D16">
        <v>3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83</v>
      </c>
      <c t="s" s="2" r="D1">
        <v>1</v>
      </c>
    </row>
    <row spans="1:5" r="2">
      <c t="s" s="2" r="B2">
        <v>2</v>
      </c>
      <c t="s" s="2" r="C2">
        <v>84</v>
      </c>
      <c t="s" s="2" r="D2">
        <v>2</v>
      </c>
      <c t="s" s="2" r="E2">
        <v>84</v>
      </c>
    </row>
    <row spans="1:5" r="3">
      <c t="s" s="3" r="A3">
        <v>338</v>
      </c>
    </row>
    <row spans="1:5" r="4">
      <c t="s" s="4" r="A4">
        <v>339</v>
      </c>
      <c t="n" s="7" r="D4">
        <v>219512</v>
      </c>
    </row>
    <row spans="1:5" r="5">
      <c t="s" s="4" r="A5">
        <v>340</v>
      </c>
      <c t="n" s="7" r="B5">
        <v>205089</v>
      </c>
      <c t="n" s="5" r="D5">
        <v>205089</v>
      </c>
    </row>
    <row spans="1:5" r="6">
      <c t="s" s="4" r="A6">
        <v>332</v>
      </c>
    </row>
    <row spans="1:5" r="7">
      <c t="s" s="3" r="A7">
        <v>338</v>
      </c>
    </row>
    <row spans="1:5" r="8">
      <c t="s" s="4" r="A8">
        <v>339</v>
      </c>
      <c t="n" s="5" r="B8">
        <v>204996</v>
      </c>
      <c t="n" s="7" r="C8">
        <v>219326</v>
      </c>
      <c t="n" s="5" r="D8">
        <v>219512</v>
      </c>
      <c t="n" s="7" r="E8">
        <v>0</v>
      </c>
    </row>
    <row spans="1:5" r="9">
      <c t="s" s="4" r="A9">
        <v>333</v>
      </c>
      <c t="n" s="5" r="B9">
        <v>0</v>
      </c>
      <c t="n" s="5" r="C9">
        <v>0</v>
      </c>
      <c t="n" s="5" r="D9">
        <v>0</v>
      </c>
      <c t="n" s="5" r="E9">
        <v>219233</v>
      </c>
    </row>
    <row spans="1:5" r="10">
      <c t="s" s="4" r="A10">
        <v>341</v>
      </c>
      <c t="n" s="5" r="B10">
        <v>0</v>
      </c>
      <c t="n" s="5" r="C10">
        <v>0</v>
      </c>
      <c t="n" s="5" r="D10">
        <v>-14700</v>
      </c>
      <c t="n" s="5" r="E10">
        <v>0</v>
      </c>
    </row>
    <row spans="1:5" r="11">
      <c t="s" s="4" r="A11">
        <v>342</v>
      </c>
      <c t="n" s="5" r="B11">
        <v>93</v>
      </c>
      <c t="n" s="5" r="C11">
        <v>93</v>
      </c>
      <c t="n" s="5" r="D11">
        <v>277</v>
      </c>
      <c t="n" s="5" r="E11">
        <v>186</v>
      </c>
    </row>
    <row spans="1:5" r="12">
      <c t="s" s="4" r="A12">
        <v>340</v>
      </c>
      <c t="n" s="7" r="B12">
        <v>205089</v>
      </c>
      <c t="n" s="7" r="C12">
        <v>219419</v>
      </c>
      <c t="n" s="7" r="D12">
        <v>205089</v>
      </c>
      <c t="n" s="7" r="E12">
        <v>219419</v>
      </c>
    </row>
    <row spans="1:5" r="13">
      <c t="s" s="4" r="A13">
        <v>343</v>
      </c>
    </row>
    <row spans="1:5" r="14">
      <c t="s" s="3" r="A14">
        <v>338</v>
      </c>
    </row>
    <row spans="1:5" r="15">
      <c t="s" s="4" r="A15">
        <v>344</v>
      </c>
      <c t="n" s="5" r="B15">
        <v>9065200</v>
      </c>
      <c t="n" s="5" r="D15">
        <v>9065200</v>
      </c>
    </row>
    <row spans="1:5" r="16">
      <c t="s" s="4" r="A16">
        <v>345</v>
      </c>
      <c t="n" s="9" r="B16">
        <v>0.01</v>
      </c>
      <c t="n" s="9" r="D16">
        <v>0.01</v>
      </c>
    </row>
    <row spans="1:5" r="17">
      <c t="s" s="4" r="A17">
        <v>346</v>
      </c>
      <c t="n" s="7" r="B17">
        <v>25</v>
      </c>
      <c t="n" s="7" r="D17">
        <v>25</v>
      </c>
    </row>
    <row spans="1:5" r="18">
      <c t="s" s="4" r="A18">
        <v>347</v>
      </c>
    </row>
    <row spans="1:5" r="19">
      <c t="s" s="3" r="A19">
        <v>338</v>
      </c>
    </row>
    <row spans="1:5" r="20">
      <c t="s" s="4" r="A20">
        <v>348</v>
      </c>
      <c t="n" s="5" r="B20">
        <v>6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83</v>
      </c>
      <c t="s" s="2" r="D1">
        <v>1</v>
      </c>
    </row>
    <row spans="1:5" r="2">
      <c t="s" s="2" r="B2">
        <v>2</v>
      </c>
      <c t="s" s="2" r="C2">
        <v>84</v>
      </c>
      <c t="s" s="2" r="D2">
        <v>2</v>
      </c>
      <c t="s" s="2" r="E2">
        <v>84</v>
      </c>
    </row>
    <row spans="1:5" r="3">
      <c t="s" s="3" r="A3">
        <v>329</v>
      </c>
    </row>
    <row spans="1:5" r="4">
      <c t="s" s="4" r="A4">
        <v>350</v>
      </c>
      <c t="n" s="7" r="B4">
        <v>20621</v>
      </c>
      <c t="n" s="7" r="C4">
        <v>10320</v>
      </c>
      <c t="n" s="7" r="D4">
        <v>-5178</v>
      </c>
      <c t="n" s="7" r="E4">
        <v>14883</v>
      </c>
    </row>
    <row spans="1:5" r="5">
      <c t="s" s="4" r="A5">
        <v>351</v>
      </c>
      <c t="n" s="5" r="B5">
        <v>-4588</v>
      </c>
      <c t="n" s="5" r="C5">
        <v>-4909</v>
      </c>
      <c t="n" s="5" r="D5">
        <v>-14239</v>
      </c>
      <c t="n" s="5" r="E5">
        <v>-9818</v>
      </c>
    </row>
    <row spans="1:5" r="6">
      <c t="s" s="4" r="A6">
        <v>108</v>
      </c>
      <c t="n" s="7" r="B6">
        <v>16033</v>
      </c>
      <c t="n" s="7" r="C6">
        <v>5411</v>
      </c>
      <c t="n" s="7" r="D6">
        <v>-19417</v>
      </c>
      <c t="n" s="7" r="E6">
        <v>50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352</v>
      </c>
      <c t="s" s="2" r="B1">
        <v>83</v>
      </c>
      <c t="s" s="2" r="F1">
        <v>1</v>
      </c>
    </row>
    <row spans="1:7" r="2">
      <c t="s" s="2" r="B2">
        <v>2</v>
      </c>
      <c t="s" s="2" r="D2">
        <v>84</v>
      </c>
      <c t="s" s="2" r="F2">
        <v>2</v>
      </c>
      <c t="s" s="2" r="G2">
        <v>84</v>
      </c>
    </row>
    <row spans="1:7" r="3">
      <c t="s" s="3" r="A3">
        <v>353</v>
      </c>
    </row>
    <row spans="1:7" r="4">
      <c t="s" s="4" r="A4">
        <v>107</v>
      </c>
      <c t="n" s="7" r="B4">
        <v>64000</v>
      </c>
      <c t="n" s="7" r="D4">
        <v>223264</v>
      </c>
      <c t="n" s="7" r="F4">
        <v>498576</v>
      </c>
      <c t="n" s="7" r="G4">
        <v>614126</v>
      </c>
    </row>
    <row spans="1:7" r="5">
      <c t="s" s="4" r="A5">
        <v>108</v>
      </c>
      <c t="n" s="5" r="B5">
        <v>16033</v>
      </c>
      <c t="n" s="5" r="D5">
        <v>5411</v>
      </c>
      <c t="n" s="5" r="F5">
        <v>-19417</v>
      </c>
      <c t="n" s="5" r="G5">
        <v>5065</v>
      </c>
    </row>
    <row spans="1:7" r="6">
      <c t="s" s="4" r="A6">
        <v>109</v>
      </c>
      <c t="n" s="5" r="B6">
        <v>80033</v>
      </c>
      <c t="n" s="5" r="D6">
        <v>228675</v>
      </c>
      <c t="n" s="5" r="F6">
        <v>479159</v>
      </c>
      <c t="n" s="5" r="G6">
        <v>619191</v>
      </c>
    </row>
    <row spans="1:7" r="7">
      <c t="s" s="4" r="A7">
        <v>110</v>
      </c>
      <c t="n" s="5" r="B7">
        <v>-5484</v>
      </c>
      <c t="n" s="5" r="D7">
        <v>-5484</v>
      </c>
      <c t="n" s="5" r="F7">
        <v>-16453</v>
      </c>
      <c t="n" s="5" r="G7">
        <v>-16453</v>
      </c>
    </row>
    <row spans="1:7" r="8">
      <c t="s" s="4" r="A8">
        <v>354</v>
      </c>
      <c t="n" s="7" r="B8">
        <v>74549</v>
      </c>
      <c t="n" s="7" r="D8">
        <v>223191</v>
      </c>
      <c t="n" s="7" r="F8">
        <v>462706</v>
      </c>
      <c t="n" s="7" r="G8">
        <v>602738</v>
      </c>
    </row>
    <row spans="1:7" r="9">
      <c t="s" s="3" r="A9">
        <v>355</v>
      </c>
    </row>
    <row spans="1:7" r="10">
      <c t="s" s="4" r="A10">
        <v>356</v>
      </c>
      <c t="n" s="5" r="B10">
        <v>120567410</v>
      </c>
      <c t="n" s="5" r="D10">
        <v>131945962</v>
      </c>
      <c t="n" s="5" r="F10">
        <v>122151971</v>
      </c>
      <c t="n" s="5" r="G10">
        <v>132151824</v>
      </c>
    </row>
    <row spans="1:7" r="11">
      <c t="s" s="3" r="A11">
        <v>357</v>
      </c>
    </row>
    <row spans="1:7" r="12">
      <c t="s" s="4" r="A12">
        <v>358</v>
      </c>
      <c t="n" s="5" r="B12">
        <v>1322053</v>
      </c>
      <c t="n" s="5" r="D12">
        <v>1156790</v>
      </c>
      <c t="n" s="5" r="F12">
        <v>1260247</v>
      </c>
      <c t="n" s="5" r="G12">
        <v>1134481</v>
      </c>
    </row>
    <row spans="1:7" r="13">
      <c t="s" s="4" r="A13">
        <v>359</v>
      </c>
      <c t="n" s="5" r="B13">
        <v>3122310</v>
      </c>
      <c t="s" s="4" r="C13">
        <v>360</v>
      </c>
      <c t="n" s="5" r="D13">
        <v>2773853</v>
      </c>
      <c t="s" s="4" r="E13">
        <v>360</v>
      </c>
      <c t="n" s="5" r="F13">
        <v>2942541</v>
      </c>
      <c t="n" s="5" r="G13">
        <v>3067867</v>
      </c>
    </row>
    <row spans="1:7" r="14">
      <c t="s" s="4" r="A14">
        <v>361</v>
      </c>
      <c t="n" s="5" r="B14">
        <v>125011773</v>
      </c>
      <c t="n" s="5" r="D14">
        <v>135876605</v>
      </c>
      <c t="n" s="5" r="F14">
        <v>126354759</v>
      </c>
      <c t="n" s="5" r="G14">
        <v>136354172</v>
      </c>
    </row>
    <row spans="1:7" r="15">
      <c t="s" s="3" r="A15">
        <v>362</v>
      </c>
    </row>
    <row spans="1:7" r="16">
      <c t="s" s="4" r="A16">
        <v>113</v>
      </c>
      <c t="n" s="9" r="B16">
        <v>0.62</v>
      </c>
      <c t="n" s="9" r="D16">
        <v>1.69</v>
      </c>
      <c t="n" s="9" r="F16">
        <v>3.79</v>
      </c>
      <c t="n" s="9" r="G16">
        <v>4.56</v>
      </c>
    </row>
    <row spans="1:7" r="17">
      <c t="s" s="4" r="A17">
        <v>114</v>
      </c>
      <c t="n" s="9" r="B17">
        <v>0.6</v>
      </c>
      <c t="n" s="9" r="D17">
        <v>1.64</v>
      </c>
      <c t="n" s="9" r="F17">
        <v>3.66</v>
      </c>
      <c t="n" s="9" r="G17">
        <v>4.42</v>
      </c>
    </row>
    <row spans="1:7" r="18">
      <c t="s" s="4" r="A18">
        <v>363</v>
      </c>
    </row>
    <row spans="1:7" r="19">
      <c t="s" s="3" r="A19">
        <v>364</v>
      </c>
    </row>
    <row spans="1:7" r="20">
      <c t="s" s="4" r="A20">
        <v>365</v>
      </c>
      <c t="n" s="5" r="B20">
        <v>390406</v>
      </c>
      <c t="n" s="5" r="D20">
        <v>1355087</v>
      </c>
      <c t="n" s="5" r="F20">
        <v>957838</v>
      </c>
      <c t="n" s="5" r="G20">
        <v>1378249</v>
      </c>
    </row>
    <row spans="1:7" r="21">
      <c t="n" r="A21"/>
    </row>
    <row spans="1:7" r="22">
      <c t="s" s="4" r="A22">
        <v>360</v>
      </c>
      <c t="s" s="4" r="B22">
        <v>366</v>
      </c>
    </row>
  </sheetData>
  <mergeCells count="7">
    <mergeCell ref="A1:A2"/>
    <mergeCell ref="B1:E1"/>
    <mergeCell ref="F1:G1"/>
    <mergeCell ref="B2:C2"/>
    <mergeCell ref="D2:E2"/>
    <mergeCell ref="A21:G21"/>
    <mergeCell ref="B22:G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67</v>
      </c>
      <c t="s" s="2" r="C1">
        <v>83</v>
      </c>
      <c t="s" s="2" r="E1">
        <v>1</v>
      </c>
    </row>
    <row spans="1:7" r="2">
      <c t="s" s="2" r="C2">
        <v>2</v>
      </c>
      <c t="s" s="2" r="D2">
        <v>84</v>
      </c>
      <c t="s" s="2" r="E2">
        <v>2</v>
      </c>
      <c t="s" s="2" r="F2">
        <v>84</v>
      </c>
      <c t="s" s="2" r="G2">
        <v>23</v>
      </c>
    </row>
    <row spans="1:7" r="3">
      <c t="s" s="3" r="A3">
        <v>368</v>
      </c>
    </row>
    <row spans="1:7" r="4">
      <c t="s" s="4" r="A4">
        <v>369</v>
      </c>
      <c t="n" s="7" r="C4">
        <v>1189192</v>
      </c>
      <c t="n" s="7" r="D4">
        <v>1159907</v>
      </c>
      <c t="n" s="7" r="E4">
        <v>3730423</v>
      </c>
      <c t="n" s="7" r="F4">
        <v>3726804</v>
      </c>
    </row>
    <row spans="1:7" r="5">
      <c t="s" s="4" r="A5">
        <v>370</v>
      </c>
      <c t="n" s="5" r="C5">
        <v>-217220</v>
      </c>
      <c t="n" s="5" r="D5">
        <v>-200368</v>
      </c>
      <c t="n" s="5" r="E5">
        <v>-747876</v>
      </c>
      <c t="n" s="5" r="F5">
        <v>-730347</v>
      </c>
    </row>
    <row spans="1:7" r="6">
      <c t="s" s="4" r="A6">
        <v>86</v>
      </c>
      <c t="n" s="5" r="C6">
        <v>971972</v>
      </c>
      <c t="n" s="5" r="D6">
        <v>959539</v>
      </c>
      <c t="n" s="5" r="E6">
        <v>2982547</v>
      </c>
      <c t="n" s="5" r="F6">
        <v>2996457</v>
      </c>
    </row>
    <row spans="1:7" r="7">
      <c t="s" s="4" r="A7">
        <v>87</v>
      </c>
      <c t="n" s="5" r="C7">
        <v>-35289</v>
      </c>
      <c t="n" s="5" r="D7">
        <v>-55888</v>
      </c>
      <c t="n" s="5" r="E7">
        <v>-192162</v>
      </c>
      <c t="n" s="5" r="F7">
        <v>-325874</v>
      </c>
    </row>
    <row spans="1:7" r="8">
      <c t="s" s="4" r="A8">
        <v>88</v>
      </c>
      <c t="n" s="5" r="C8">
        <v>936683</v>
      </c>
      <c t="n" s="5" r="D8">
        <v>903651</v>
      </c>
      <c t="n" s="5" r="E8">
        <v>2790385</v>
      </c>
      <c t="n" s="5" r="F8">
        <v>2670583</v>
      </c>
    </row>
    <row spans="1:7" r="9">
      <c t="s" s="4" r="A9">
        <v>94</v>
      </c>
      <c t="n" s="5" r="C9">
        <v>7623</v>
      </c>
      <c t="n" s="5" r="D9">
        <v>1702</v>
      </c>
      <c t="n" s="5" r="E9">
        <v>26876</v>
      </c>
      <c t="n" s="5" r="F9">
        <v>5317</v>
      </c>
    </row>
    <row spans="1:7" r="10">
      <c t="s" s="4" r="A10">
        <v>99</v>
      </c>
      <c t="n" s="5" r="C10">
        <v>-531741</v>
      </c>
      <c t="n" s="5" r="D10">
        <v>-501673</v>
      </c>
      <c t="n" s="5" r="E10">
        <v>-1544883</v>
      </c>
      <c t="n" s="5" r="F10">
        <v>-1423431</v>
      </c>
    </row>
    <row spans="1:7" r="11">
      <c t="s" s="4" r="A11">
        <v>371</v>
      </c>
      <c t="n" s="5" r="C11">
        <v>-171566</v>
      </c>
      <c t="n" s="5" r="D11">
        <v>-163547</v>
      </c>
      <c t="n" s="5" r="E11">
        <v>-510067</v>
      </c>
      <c t="n" s="5" r="F11">
        <v>-482047</v>
      </c>
    </row>
    <row spans="1:7" r="12">
      <c t="s" s="4" r="A12">
        <v>101</v>
      </c>
      <c t="n" s="5" r="C12">
        <v>-146220</v>
      </c>
      <c t="n" s="5" r="D12">
        <v>-139046</v>
      </c>
      <c t="n" s="5" r="E12">
        <v>-445947</v>
      </c>
      <c t="n" s="5" r="F12">
        <v>-412788</v>
      </c>
    </row>
    <row spans="1:7" r="13">
      <c t="s" s="4" r="A13">
        <v>372</v>
      </c>
      <c t="n" s="5" r="C13">
        <v>94779</v>
      </c>
      <c t="n" s="5" r="D13">
        <v>101087</v>
      </c>
      <c t="n" s="5" r="E13">
        <v>316364</v>
      </c>
      <c t="n" s="5" r="F13">
        <v>357634</v>
      </c>
    </row>
    <row spans="1:7" r="14">
      <c t="s" s="4" r="A14">
        <v>89</v>
      </c>
      <c t="n" s="5" r="C14">
        <v>86233</v>
      </c>
      <c t="n" s="5" r="D14">
        <v>80105</v>
      </c>
      <c t="n" s="5" r="E14">
        <v>252190</v>
      </c>
      <c t="n" s="5" r="F14">
        <v>220089</v>
      </c>
    </row>
    <row spans="1:7" r="15">
      <c t="s" s="4" r="A15">
        <v>90</v>
      </c>
      <c t="n" s="5" r="C15">
        <v>-89698</v>
      </c>
      <c t="n" s="5" r="D15">
        <v>18515</v>
      </c>
      <c t="n" s="5" r="E15">
        <v>-42075</v>
      </c>
      <c t="n" s="5" r="F15">
        <v>92356</v>
      </c>
    </row>
    <row spans="1:7" r="16">
      <c t="s" s="4" r="A16">
        <v>93</v>
      </c>
      <c t="n" s="5" r="C16">
        <v>-5868</v>
      </c>
      <c t="n" s="5" r="D16">
        <v>-8593</v>
      </c>
      <c t="n" s="5" r="E16">
        <v>-12780</v>
      </c>
      <c t="n" s="5" r="F16">
        <v>-26313</v>
      </c>
    </row>
    <row spans="1:7" r="17">
      <c t="s" s="4" r="A17">
        <v>95</v>
      </c>
      <c t="n" s="5" r="C17">
        <v>-2118</v>
      </c>
      <c t="n" s="5" r="D17">
        <v>4966</v>
      </c>
      <c t="n" s="5" r="E17">
        <v>19938</v>
      </c>
      <c t="n" s="5" r="F17">
        <v>17459</v>
      </c>
    </row>
    <row spans="1:7" r="18">
      <c t="s" s="4" r="A18">
        <v>96</v>
      </c>
      <c t="n" s="5" r="C18">
        <v>-265</v>
      </c>
      <c t="n" s="5" r="D18">
        <v>-7815</v>
      </c>
      <c t="n" s="5" r="E18">
        <v>52</v>
      </c>
      <c t="n" s="5" r="F18">
        <v>-5069</v>
      </c>
    </row>
    <row spans="1:7" r="19">
      <c t="s" s="4" r="A19">
        <v>373</v>
      </c>
      <c t="n" s="5" r="C19">
        <v>-10739</v>
      </c>
      <c t="n" s="5" r="D19">
        <v>-10434</v>
      </c>
      <c t="n" s="5" r="E19">
        <v>-37502</v>
      </c>
      <c t="n" s="5" r="F19">
        <v>-38841</v>
      </c>
    </row>
    <row spans="1:7" r="20">
      <c t="s" s="4" r="A20">
        <v>102</v>
      </c>
      <c t="n" s="5" r="C20">
        <v>-13300</v>
      </c>
      <c t="n" s="5" r="D20">
        <v>-4152</v>
      </c>
      <c t="n" s="5" r="E20">
        <v>-30047</v>
      </c>
      <c t="n" s="5" r="F20">
        <v>-32890</v>
      </c>
    </row>
    <row spans="1:7" r="21">
      <c t="s" s="4" r="A21">
        <v>374</v>
      </c>
      <c t="n" s="5" r="C21">
        <v>14680</v>
      </c>
      <c t="n" s="5" r="D21">
        <v>56031</v>
      </c>
      <c t="n" s="5" r="E21">
        <v>61598</v>
      </c>
      <c t="n" s="5" r="F21">
        <v>47174</v>
      </c>
    </row>
    <row spans="1:7" r="22">
      <c t="s" s="4" r="A22">
        <v>105</v>
      </c>
      <c t="n" s="5" r="C22">
        <v>73704</v>
      </c>
      <c t="n" s="5" r="D22">
        <v>229710</v>
      </c>
      <c t="n" s="5" r="E22">
        <v>527738</v>
      </c>
      <c t="n" s="5" r="F22">
        <v>631599</v>
      </c>
    </row>
    <row spans="1:7" r="23">
      <c t="s" s="4" r="A23">
        <v>106</v>
      </c>
      <c t="n" s="5" r="C23">
        <v>-9704</v>
      </c>
      <c t="n" s="5" r="D23">
        <v>-6446</v>
      </c>
      <c t="n" s="5" r="E23">
        <v>-29162</v>
      </c>
      <c t="n" s="5" r="F23">
        <v>-17473</v>
      </c>
    </row>
    <row spans="1:7" r="24">
      <c t="s" s="4" r="A24">
        <v>375</v>
      </c>
      <c t="n" s="5" r="C24">
        <v>64000</v>
      </c>
      <c t="n" s="5" r="D24">
        <v>223264</v>
      </c>
      <c t="n" s="5" r="E24">
        <v>498576</v>
      </c>
      <c t="n" s="5" r="F24">
        <v>614126</v>
      </c>
    </row>
    <row spans="1:7" r="25">
      <c t="s" s="4" r="A25">
        <v>376</v>
      </c>
      <c t="n" s="5" r="C25">
        <v>-4588</v>
      </c>
      <c t="n" s="5" r="D25">
        <v>-4909</v>
      </c>
      <c t="n" s="5" r="E25">
        <v>-14239</v>
      </c>
      <c t="n" s="5" r="F25">
        <v>-9818</v>
      </c>
    </row>
    <row spans="1:7" r="26">
      <c t="s" s="4" r="A26">
        <v>350</v>
      </c>
      <c t="n" s="5" r="C26">
        <v>20621</v>
      </c>
      <c t="n" s="5" r="D26">
        <v>10320</v>
      </c>
      <c t="n" s="5" r="E26">
        <v>-5178</v>
      </c>
      <c t="n" s="5" r="F26">
        <v>14883</v>
      </c>
    </row>
    <row spans="1:7" r="27">
      <c t="s" s="4" r="A27">
        <v>109</v>
      </c>
      <c t="n" s="5" r="C27">
        <v>80033</v>
      </c>
      <c t="n" s="5" r="D27">
        <v>228675</v>
      </c>
      <c t="n" s="5" r="E27">
        <v>479159</v>
      </c>
      <c t="n" s="5" r="F27">
        <v>619191</v>
      </c>
    </row>
    <row spans="1:7" r="28">
      <c t="s" s="4" r="A28">
        <v>110</v>
      </c>
      <c t="n" s="5" r="C28">
        <v>-5484</v>
      </c>
      <c t="n" s="5" r="D28">
        <v>-5484</v>
      </c>
      <c t="n" s="5" r="E28">
        <v>-16453</v>
      </c>
      <c t="n" s="5" r="F28">
        <v>-16453</v>
      </c>
    </row>
    <row spans="1:7" r="29">
      <c t="s" s="4" r="A29">
        <v>354</v>
      </c>
      <c t="n" s="7" r="C29">
        <v>74549</v>
      </c>
      <c t="n" s="7" r="D29">
        <v>223191</v>
      </c>
      <c t="n" s="7" r="E29">
        <v>462706</v>
      </c>
      <c t="n" s="7" r="F29">
        <v>602738</v>
      </c>
    </row>
    <row spans="1:7" r="30">
      <c t="s" s="3" r="A30">
        <v>377</v>
      </c>
    </row>
    <row spans="1:7" r="31">
      <c t="s" s="4" r="A31">
        <v>378</v>
      </c>
      <c t="s" s="4" r="C31">
        <v>379</v>
      </c>
      <c t="s" s="4" r="D31">
        <v>380</v>
      </c>
      <c t="s" s="4" r="E31">
        <v>381</v>
      </c>
      <c t="s" s="4" r="F31">
        <v>382</v>
      </c>
    </row>
    <row spans="1:7" r="32">
      <c t="s" s="4" r="A32">
        <v>383</v>
      </c>
      <c t="s" s="4" r="C32">
        <v>384</v>
      </c>
      <c t="s" s="4" r="D32">
        <v>385</v>
      </c>
      <c t="s" s="4" r="E32">
        <v>384</v>
      </c>
      <c t="s" s="4" r="F32">
        <v>385</v>
      </c>
    </row>
    <row spans="1:7" r="33">
      <c t="s" s="4" r="A33">
        <v>386</v>
      </c>
      <c t="s" s="4" r="C33">
        <v>387</v>
      </c>
      <c t="s" s="4" r="D33">
        <v>388</v>
      </c>
      <c t="s" s="4" r="E33">
        <v>389</v>
      </c>
      <c t="s" s="4" r="F33">
        <v>390</v>
      </c>
    </row>
    <row spans="1:7" r="34">
      <c t="s" s="4" r="A34">
        <v>391</v>
      </c>
      <c t="s" s="4" r="C34">
        <v>392</v>
      </c>
      <c t="s" s="4" r="D34">
        <v>336</v>
      </c>
      <c t="s" s="4" r="E34">
        <v>393</v>
      </c>
      <c t="s" s="4" r="F34">
        <v>394</v>
      </c>
    </row>
    <row spans="1:7" r="35">
      <c t="s" s="4" r="A35">
        <v>42</v>
      </c>
      <c t="n" s="7" r="C35">
        <v>103620</v>
      </c>
      <c t="n" s="7" r="D35">
        <v>111528</v>
      </c>
      <c t="n" s="7" r="E35">
        <v>103620</v>
      </c>
      <c t="n" s="7" r="F35">
        <v>111528</v>
      </c>
      <c t="n" s="7" r="G35">
        <v>109539</v>
      </c>
    </row>
    <row spans="1:7" r="36">
      <c t="s" s="4" r="A36">
        <v>395</v>
      </c>
      <c t="n" s="5" r="C36">
        <v>16327255</v>
      </c>
      <c t="n" s="5" r="D36">
        <v>15704473</v>
      </c>
      <c t="n" s="5" r="E36">
        <v>16327255</v>
      </c>
      <c t="n" s="5" r="F36">
        <v>15704473</v>
      </c>
    </row>
    <row spans="1:7" r="37">
      <c t="s" s="4" r="A37">
        <v>44</v>
      </c>
      <c t="n" s="5" r="C37">
        <v>23770592</v>
      </c>
      <c t="n" s="5" r="D37">
        <v>22608227</v>
      </c>
      <c t="n" s="5" r="E37">
        <v>23770592</v>
      </c>
      <c t="n" s="5" r="F37">
        <v>22608227</v>
      </c>
      <c t="n" s="5" r="G37">
        <v>22006081</v>
      </c>
    </row>
    <row spans="1:7" r="38">
      <c t="s" s="4" r="A38">
        <v>57</v>
      </c>
      <c t="n" s="5" r="C38">
        <v>16628526</v>
      </c>
      <c t="n" s="5" r="D38">
        <v>15525742</v>
      </c>
      <c t="n" s="5" r="E38">
        <v>16628526</v>
      </c>
      <c t="n" s="5" r="F38">
        <v>15525742</v>
      </c>
      <c t="n" s="7" r="G38">
        <v>14887435</v>
      </c>
    </row>
    <row spans="1:7" r="39">
      <c t="s" s="4" r="A39">
        <v>396</v>
      </c>
    </row>
    <row spans="1:7" r="40">
      <c t="s" s="3" r="A40">
        <v>368</v>
      </c>
    </row>
    <row spans="1:7" r="41">
      <c t="s" s="4" r="A41">
        <v>369</v>
      </c>
      <c t="s" s="4" r="B41">
        <v>360</v>
      </c>
      <c t="n" s="5" r="C41">
        <v>1158451</v>
      </c>
      <c t="n" s="5" r="D41">
        <v>1138392</v>
      </c>
      <c t="n" s="5" r="E41">
        <v>3625382</v>
      </c>
      <c t="n" s="5" r="F41">
        <v>3690462</v>
      </c>
    </row>
    <row spans="1:7" r="42">
      <c t="s" s="4" r="A42">
        <v>370</v>
      </c>
      <c t="n" s="5" r="C42">
        <v>-311486</v>
      </c>
      <c t="n" s="5" r="D42">
        <v>-278668</v>
      </c>
      <c t="n" s="5" r="E42">
        <v>-1012608</v>
      </c>
      <c t="n" s="5" r="F42">
        <v>-877816</v>
      </c>
    </row>
    <row spans="1:7" r="43">
      <c t="s" s="4" r="A43">
        <v>86</v>
      </c>
      <c t="n" s="5" r="C43">
        <v>846965</v>
      </c>
      <c t="n" s="5" r="D43">
        <v>859724</v>
      </c>
      <c t="n" s="5" r="E43">
        <v>2612774</v>
      </c>
      <c t="n" s="5" r="F43">
        <v>2812646</v>
      </c>
    </row>
    <row spans="1:7" r="44">
      <c t="s" s="4" r="A44">
        <v>87</v>
      </c>
      <c t="n" s="5" r="C44">
        <v>-9442</v>
      </c>
      <c t="n" s="5" r="D44">
        <v>9157</v>
      </c>
      <c t="n" s="5" r="E44">
        <v>-101004</v>
      </c>
      <c t="n" s="5" r="F44">
        <v>-191979</v>
      </c>
    </row>
    <row spans="1:7" r="45">
      <c t="s" s="4" r="A45">
        <v>88</v>
      </c>
      <c t="n" s="5" r="C45">
        <v>837523</v>
      </c>
      <c t="n" s="5" r="D45">
        <v>868881</v>
      </c>
      <c t="n" s="5" r="E45">
        <v>2511770</v>
      </c>
      <c t="n" s="5" r="F45">
        <v>2620667</v>
      </c>
    </row>
    <row spans="1:7" r="46">
      <c t="s" s="4" r="A46">
        <v>94</v>
      </c>
      <c t="n" s="5" r="C46">
        <v>6867</v>
      </c>
      <c t="n" s="5" r="D46">
        <v>1702</v>
      </c>
      <c t="n" s="5" r="E46">
        <v>23306</v>
      </c>
      <c t="n" s="5" r="F46">
        <v>5317</v>
      </c>
    </row>
    <row spans="1:7" r="47">
      <c t="s" s="4" r="A47">
        <v>99</v>
      </c>
      <c t="n" s="5" r="C47">
        <v>-465201</v>
      </c>
      <c t="n" s="5" r="D47">
        <v>-478090</v>
      </c>
      <c t="n" s="5" r="E47">
        <v>-1351186</v>
      </c>
      <c t="n" s="5" r="F47">
        <v>-1390298</v>
      </c>
    </row>
    <row spans="1:7" r="48">
      <c t="s" s="4" r="A48">
        <v>371</v>
      </c>
      <c t="n" s="5" r="C48">
        <v>-142920</v>
      </c>
      <c t="n" s="5" r="D48">
        <v>-153938</v>
      </c>
      <c t="n" s="5" r="E48">
        <v>-430303</v>
      </c>
      <c t="n" s="5" r="F48">
        <v>-467422</v>
      </c>
    </row>
    <row spans="1:7" r="49">
      <c t="s" s="4" r="A49">
        <v>101</v>
      </c>
      <c t="n" s="5" r="C49">
        <v>-142799</v>
      </c>
      <c t="n" s="5" r="D49">
        <v>-137388</v>
      </c>
      <c t="n" s="5" r="E49">
        <v>-437071</v>
      </c>
      <c t="n" s="5" r="F49">
        <v>-408386</v>
      </c>
    </row>
    <row spans="1:7" r="50">
      <c t="s" s="4" r="A50">
        <v>372</v>
      </c>
      <c t="n" s="5" r="C50">
        <v>93470</v>
      </c>
      <c t="n" s="5" r="D50">
        <v>101167</v>
      </c>
      <c t="n" s="5" r="E50">
        <v>316516</v>
      </c>
      <c t="n" s="5" r="F50">
        <v>359878</v>
      </c>
    </row>
    <row spans="1:7" r="51">
      <c t="s" s="4" r="A51">
        <v>89</v>
      </c>
      <c t="n" s="5" r="C51">
        <v>67251</v>
      </c>
      <c t="n" s="5" r="D51">
        <v>72239</v>
      </c>
      <c t="n" s="5" r="E51">
        <v>204710</v>
      </c>
      <c t="n" s="5" r="F51">
        <v>211690</v>
      </c>
    </row>
    <row spans="1:7" r="52">
      <c t="s" s="4" r="A52">
        <v>90</v>
      </c>
      <c t="n" s="5" r="C52">
        <v>-53480</v>
      </c>
      <c t="n" s="5" r="D52">
        <v>31411</v>
      </c>
      <c t="n" s="5" r="E52">
        <v>-14831</v>
      </c>
      <c t="n" s="5" r="F52">
        <v>102074</v>
      </c>
    </row>
    <row spans="1:7" r="53">
      <c t="s" s="4" r="A53">
        <v>93</v>
      </c>
      <c t="n" s="5" r="C53">
        <v>-5868</v>
      </c>
      <c t="n" s="5" r="D53">
        <v>-8593</v>
      </c>
      <c t="n" s="5" r="E53">
        <v>-12780</v>
      </c>
      <c t="n" s="5" r="F53">
        <v>-26313</v>
      </c>
    </row>
    <row spans="1:7" r="54">
      <c t="s" s="4" r="A54">
        <v>95</v>
      </c>
      <c t="n" s="5" r="C54">
        <v>-2118</v>
      </c>
      <c t="n" s="5" r="D54">
        <v>4966</v>
      </c>
      <c t="n" s="5" r="E54">
        <v>19938</v>
      </c>
      <c t="n" s="5" r="F54">
        <v>17459</v>
      </c>
    </row>
    <row spans="1:7" r="55">
      <c t="s" s="4" r="A55">
        <v>96</v>
      </c>
      <c t="n" s="5" r="C55">
        <v>-265</v>
      </c>
      <c t="n" s="5" r="D55">
        <v>-7815</v>
      </c>
      <c t="n" s="5" r="E55">
        <v>52</v>
      </c>
      <c t="n" s="5" r="F55">
        <v>-5069</v>
      </c>
    </row>
    <row spans="1:7" r="56">
      <c t="s" s="4" r="A56">
        <v>373</v>
      </c>
      <c t="n" s="5" r="C56">
        <v>-10739</v>
      </c>
      <c t="n" s="5" r="D56">
        <v>-10434</v>
      </c>
      <c t="n" s="5" r="E56">
        <v>-37502</v>
      </c>
      <c t="n" s="5" r="F56">
        <v>-36512</v>
      </c>
    </row>
    <row spans="1:7" r="57">
      <c t="s" s="4" r="A57">
        <v>102</v>
      </c>
      <c t="n" s="5" r="C57">
        <v>-12014</v>
      </c>
      <c t="n" s="5" r="D57">
        <v>-4152</v>
      </c>
      <c t="n" s="5" r="E57">
        <v>-28761</v>
      </c>
      <c t="n" s="5" r="F57">
        <v>-32890</v>
      </c>
    </row>
    <row spans="1:7" r="58">
      <c t="s" s="4" r="A58">
        <v>374</v>
      </c>
      <c t="n" s="5" r="C58">
        <v>16056</v>
      </c>
      <c t="n" s="5" r="D58">
        <v>57611</v>
      </c>
      <c t="n" s="5" r="E58">
        <v>60338</v>
      </c>
      <c t="n" s="5" r="F58">
        <v>48191</v>
      </c>
    </row>
    <row spans="1:7" r="59">
      <c t="s" s="4" r="A59">
        <v>105</v>
      </c>
      <c t="n" s="5" r="C59">
        <v>92293</v>
      </c>
      <c t="n" s="5" r="D59">
        <v>236400</v>
      </c>
      <c t="n" s="5" r="E59">
        <v>507680</v>
      </c>
      <c t="n" s="5" r="F59">
        <v>638508</v>
      </c>
    </row>
    <row spans="1:7" r="60">
      <c t="s" s="4" r="A60">
        <v>106</v>
      </c>
      <c t="n" s="5" r="C60">
        <v>-9704</v>
      </c>
      <c t="n" s="5" r="D60">
        <v>-6446</v>
      </c>
      <c t="n" s="5" r="E60">
        <v>-29162</v>
      </c>
      <c t="n" s="5" r="F60">
        <v>-17473</v>
      </c>
    </row>
    <row spans="1:7" r="61">
      <c t="s" s="4" r="A61">
        <v>375</v>
      </c>
      <c t="n" s="5" r="C61">
        <v>82589</v>
      </c>
      <c t="n" s="5" r="D61">
        <v>229954</v>
      </c>
      <c t="n" s="5" r="E61">
        <v>478518</v>
      </c>
      <c t="n" s="5" r="F61">
        <v>621035</v>
      </c>
    </row>
    <row spans="1:7" r="62">
      <c t="s" s="4" r="A62">
        <v>376</v>
      </c>
      <c t="n" s="5" r="C62">
        <v>0</v>
      </c>
      <c t="n" s="5" r="D62">
        <v>0</v>
      </c>
      <c t="n" s="5" r="E62">
        <v>0</v>
      </c>
      <c t="n" s="5" r="F62">
        <v>0</v>
      </c>
    </row>
    <row spans="1:7" r="63">
      <c t="s" s="4" r="A63">
        <v>350</v>
      </c>
      <c t="n" s="5" r="C63">
        <v>0</v>
      </c>
      <c t="n" s="5" r="D63">
        <v>0</v>
      </c>
      <c t="n" s="5" r="E63">
        <v>0</v>
      </c>
      <c t="n" s="5" r="F63">
        <v>0</v>
      </c>
    </row>
    <row spans="1:7" r="64">
      <c t="s" s="4" r="A64">
        <v>109</v>
      </c>
      <c t="n" s="5" r="C64">
        <v>82589</v>
      </c>
      <c t="n" s="5" r="D64">
        <v>229954</v>
      </c>
      <c t="n" s="5" r="E64">
        <v>478518</v>
      </c>
      <c t="n" s="5" r="F64">
        <v>621035</v>
      </c>
    </row>
    <row spans="1:7" r="65">
      <c t="s" s="4" r="A65">
        <v>110</v>
      </c>
      <c t="n" s="5" r="C65">
        <v>-5484</v>
      </c>
      <c t="n" s="5" r="D65">
        <v>-5484</v>
      </c>
      <c t="n" s="5" r="E65">
        <v>-16453</v>
      </c>
      <c t="n" s="5" r="F65">
        <v>-16453</v>
      </c>
    </row>
    <row spans="1:7" r="66">
      <c t="s" s="4" r="A66">
        <v>354</v>
      </c>
      <c t="n" s="7" r="C66">
        <v>77105</v>
      </c>
      <c t="n" s="7" r="D66">
        <v>224470</v>
      </c>
      <c t="n" s="7" r="E66">
        <v>462065</v>
      </c>
      <c t="n" s="7" r="F66">
        <v>604582</v>
      </c>
    </row>
    <row spans="1:7" r="67">
      <c t="s" s="3" r="A67">
        <v>377</v>
      </c>
    </row>
    <row spans="1:7" r="68">
      <c t="s" s="4" r="A68">
        <v>378</v>
      </c>
      <c t="s" s="4" r="C68">
        <v>380</v>
      </c>
      <c t="s" s="4" r="D68">
        <v>397</v>
      </c>
      <c t="s" s="4" r="E68">
        <v>398</v>
      </c>
      <c t="s" s="4" r="F68">
        <v>399</v>
      </c>
    </row>
    <row spans="1:7" r="69">
      <c t="s" s="4" r="A69">
        <v>383</v>
      </c>
      <c t="s" s="4" r="C69">
        <v>400</v>
      </c>
      <c t="s" s="4" r="D69">
        <v>401</v>
      </c>
      <c t="s" s="4" r="E69">
        <v>400</v>
      </c>
      <c t="s" s="4" r="F69">
        <v>402</v>
      </c>
    </row>
    <row spans="1:7" r="70">
      <c t="s" s="4" r="A70">
        <v>386</v>
      </c>
      <c t="s" s="4" r="C70">
        <v>400</v>
      </c>
      <c t="s" s="4" r="D70">
        <v>403</v>
      </c>
      <c t="s" s="4" r="E70">
        <v>404</v>
      </c>
      <c t="s" s="4" r="F70">
        <v>387</v>
      </c>
    </row>
    <row spans="1:7" r="71">
      <c t="s" s="4" r="A71">
        <v>391</v>
      </c>
      <c t="s" s="4" r="C71">
        <v>393</v>
      </c>
      <c t="s" s="4" r="D71">
        <v>405</v>
      </c>
      <c t="s" s="4" r="E71">
        <v>406</v>
      </c>
      <c t="s" s="4" r="F71">
        <v>407</v>
      </c>
    </row>
    <row spans="1:7" r="72">
      <c t="s" s="4" r="A72">
        <v>42</v>
      </c>
      <c t="n" s="7" r="C72">
        <v>103620</v>
      </c>
      <c t="n" s="7" r="D72">
        <v>111528</v>
      </c>
      <c t="n" s="7" r="E72">
        <v>103620</v>
      </c>
      <c t="n" s="7" r="F72">
        <v>111528</v>
      </c>
    </row>
    <row spans="1:7" r="73">
      <c t="s" s="4" r="A73">
        <v>395</v>
      </c>
      <c t="n" s="5" r="C73">
        <v>14733732</v>
      </c>
      <c t="n" s="5" r="D73">
        <v>14580425</v>
      </c>
      <c t="n" s="5" r="E73">
        <v>14733732</v>
      </c>
      <c t="n" s="5" r="F73">
        <v>14580425</v>
      </c>
    </row>
    <row spans="1:7" r="74">
      <c t="s" s="4" r="A74">
        <v>44</v>
      </c>
      <c t="n" s="5" r="C74">
        <v>21679795</v>
      </c>
      <c t="n" s="5" r="D74">
        <v>21205209</v>
      </c>
      <c t="n" s="5" r="E74">
        <v>21679795</v>
      </c>
      <c t="n" s="5" r="F74">
        <v>21205209</v>
      </c>
    </row>
    <row spans="1:7" r="75">
      <c t="s" s="4" r="A75">
        <v>57</v>
      </c>
      <c t="n" s="5" r="C75">
        <v>15627574</v>
      </c>
      <c t="n" s="5" r="D75">
        <v>15221030</v>
      </c>
      <c t="n" s="5" r="E75">
        <v>15627574</v>
      </c>
      <c t="n" s="5" r="F75">
        <v>15221030</v>
      </c>
    </row>
    <row spans="1:7" r="76">
      <c t="s" s="4" r="A76">
        <v>408</v>
      </c>
    </row>
    <row spans="1:7" r="77">
      <c t="s" s="3" r="A77">
        <v>368</v>
      </c>
    </row>
    <row spans="1:7" r="78">
      <c t="s" s="4" r="A78">
        <v>369</v>
      </c>
      <c t="s" s="4" r="B78">
        <v>360</v>
      </c>
      <c t="n" s="5" r="C78">
        <v>752438</v>
      </c>
      <c t="n" s="5" r="D78">
        <v>726683</v>
      </c>
      <c t="n" s="5" r="E78">
        <v>2263401</v>
      </c>
      <c t="n" s="5" r="F78">
        <v>2309560</v>
      </c>
    </row>
    <row spans="1:7" r="79">
      <c t="s" s="4" r="A79">
        <v>370</v>
      </c>
      <c t="n" s="5" r="C79">
        <v>-209443</v>
      </c>
      <c t="n" s="5" r="D79">
        <v>-187689</v>
      </c>
      <c t="n" s="5" r="E79">
        <v>-669336</v>
      </c>
      <c t="n" s="5" r="F79">
        <v>-646082</v>
      </c>
    </row>
    <row spans="1:7" r="80">
      <c t="s" s="4" r="A80">
        <v>86</v>
      </c>
      <c t="n" s="5" r="C80">
        <v>542995</v>
      </c>
      <c t="n" s="5" r="D80">
        <v>538994</v>
      </c>
      <c t="n" s="5" r="E80">
        <v>1594065</v>
      </c>
      <c t="n" s="5" r="F80">
        <v>1663478</v>
      </c>
    </row>
    <row spans="1:7" r="81">
      <c t="s" s="4" r="A81">
        <v>87</v>
      </c>
      <c t="n" s="5" r="C81">
        <v>-20451</v>
      </c>
      <c t="n" s="5" r="D81">
        <v>-19607</v>
      </c>
      <c t="n" s="5" r="E81">
        <v>-53782</v>
      </c>
      <c t="n" s="5" r="F81">
        <v>-158878</v>
      </c>
    </row>
    <row spans="1:7" r="82">
      <c t="s" s="4" r="A82">
        <v>88</v>
      </c>
      <c t="n" s="5" r="C82">
        <v>522544</v>
      </c>
      <c t="n" s="5" r="D82">
        <v>519387</v>
      </c>
      <c t="n" s="5" r="E82">
        <v>1540283</v>
      </c>
      <c t="n" s="5" r="F82">
        <v>1504600</v>
      </c>
    </row>
    <row spans="1:7" r="83">
      <c t="s" s="4" r="A83">
        <v>94</v>
      </c>
      <c t="n" s="5" r="C83">
        <v>519</v>
      </c>
      <c t="n" s="5" r="D83">
        <v>499</v>
      </c>
      <c t="n" s="5" r="E83">
        <v>1467</v>
      </c>
      <c t="n" s="5" r="F83">
        <v>1513</v>
      </c>
    </row>
    <row spans="1:7" r="84">
      <c t="s" s="4" r="A84">
        <v>99</v>
      </c>
      <c t="n" s="5" r="C84">
        <v>-339859</v>
      </c>
      <c t="n" s="5" r="D84">
        <v>-338319</v>
      </c>
      <c t="n" s="5" r="E84">
        <v>-978681</v>
      </c>
      <c t="n" s="5" r="F84">
        <v>-936615</v>
      </c>
    </row>
    <row spans="1:7" r="85">
      <c t="s" s="4" r="A85">
        <v>371</v>
      </c>
      <c t="n" s="5" r="C85">
        <v>-77076</v>
      </c>
      <c t="n" s="5" r="D85">
        <v>-81775</v>
      </c>
      <c t="n" s="5" r="E85">
        <v>-228877</v>
      </c>
      <c t="n" s="5" r="F85">
        <v>-235156</v>
      </c>
    </row>
    <row spans="1:7" r="86">
      <c t="s" s="4" r="A86">
        <v>101</v>
      </c>
      <c t="n" s="5" r="C86">
        <v>-84620</v>
      </c>
      <c t="n" s="5" r="D86">
        <v>-83138</v>
      </c>
      <c t="n" s="5" r="E86">
        <v>-261793</v>
      </c>
      <c t="n" s="5" r="F86">
        <v>-250111</v>
      </c>
    </row>
    <row spans="1:7" r="87">
      <c t="s" s="4" r="A87">
        <v>372</v>
      </c>
      <c t="n" s="7" r="C87">
        <v>21508</v>
      </c>
      <c t="n" s="7" r="D87">
        <v>16654</v>
      </c>
      <c t="n" s="7" r="E87">
        <v>72399</v>
      </c>
      <c t="n" s="7" r="F87">
        <v>84231</v>
      </c>
    </row>
    <row spans="1:7" r="88">
      <c t="s" s="3" r="A88">
        <v>377</v>
      </c>
    </row>
    <row spans="1:7" r="89">
      <c t="s" s="4" r="A89">
        <v>378</v>
      </c>
      <c t="s" s="4" r="C89">
        <v>409</v>
      </c>
      <c t="s" s="4" r="D89">
        <v>410</v>
      </c>
      <c t="s" s="4" r="E89">
        <v>411</v>
      </c>
      <c t="s" s="4" r="F89">
        <v>412</v>
      </c>
    </row>
    <row spans="1:7" r="90">
      <c t="s" s="4" r="A90">
        <v>383</v>
      </c>
      <c t="s" s="4" r="C90">
        <v>413</v>
      </c>
      <c t="s" s="4" r="D90">
        <v>414</v>
      </c>
      <c t="s" s="4" r="E90">
        <v>415</v>
      </c>
      <c t="s" s="4" r="F90">
        <v>387</v>
      </c>
    </row>
    <row spans="1:7" r="91">
      <c t="s" s="4" r="A91">
        <v>386</v>
      </c>
      <c t="s" s="4" r="C91">
        <v>416</v>
      </c>
      <c t="s" s="4" r="D91">
        <v>389</v>
      </c>
      <c t="s" s="4" r="E91">
        <v>417</v>
      </c>
      <c t="s" s="4" r="F91">
        <v>418</v>
      </c>
    </row>
    <row spans="1:7" r="92">
      <c t="s" s="4" r="A92">
        <v>391</v>
      </c>
      <c t="s" s="4" r="C92">
        <v>419</v>
      </c>
      <c t="s" s="4" r="D92">
        <v>420</v>
      </c>
      <c t="s" s="4" r="E92">
        <v>421</v>
      </c>
      <c t="s" s="4" r="F92">
        <v>422</v>
      </c>
    </row>
    <row spans="1:7" r="93">
      <c t="s" s="4" r="A93">
        <v>42</v>
      </c>
      <c t="n" s="7" r="C93">
        <v>29834</v>
      </c>
      <c t="n" s="7" r="D93">
        <v>24024</v>
      </c>
      <c t="n" s="7" r="E93">
        <v>29834</v>
      </c>
      <c t="n" s="7" r="F93">
        <v>24024</v>
      </c>
    </row>
    <row spans="1:7" r="94">
      <c t="s" s="4" r="A94">
        <v>423</v>
      </c>
    </row>
    <row spans="1:7" r="95">
      <c t="s" s="3" r="A95">
        <v>368</v>
      </c>
    </row>
    <row spans="1:7" r="96">
      <c t="s" s="4" r="A96">
        <v>369</v>
      </c>
      <c t="s" s="4" r="B96">
        <v>360</v>
      </c>
      <c t="n" s="5" r="C96">
        <v>329327</v>
      </c>
      <c t="n" s="5" r="D96">
        <v>345747</v>
      </c>
      <c t="n" s="5" r="E96">
        <v>1156540</v>
      </c>
      <c t="n" s="5" r="F96">
        <v>1212641</v>
      </c>
    </row>
    <row spans="1:7" r="97">
      <c t="s" s="4" r="A97">
        <v>370</v>
      </c>
      <c t="n" s="5" r="C97">
        <v>-92182</v>
      </c>
      <c t="n" s="5" r="D97">
        <v>-83502</v>
      </c>
      <c t="n" s="5" r="E97">
        <v>-318197</v>
      </c>
      <c t="n" s="5" r="F97">
        <v>-215623</v>
      </c>
    </row>
    <row spans="1:7" r="98">
      <c t="s" s="4" r="A98">
        <v>86</v>
      </c>
      <c t="n" s="5" r="C98">
        <v>237145</v>
      </c>
      <c t="n" s="5" r="D98">
        <v>262245</v>
      </c>
      <c t="n" s="5" r="E98">
        <v>838343</v>
      </c>
      <c t="n" s="5" r="F98">
        <v>997018</v>
      </c>
    </row>
    <row spans="1:7" r="99">
      <c t="s" s="4" r="A99">
        <v>87</v>
      </c>
      <c t="n" s="5" r="C99">
        <v>23286</v>
      </c>
      <c t="n" s="5" r="D99">
        <v>34303</v>
      </c>
      <c t="n" s="5" r="E99">
        <v>-24230</v>
      </c>
      <c t="n" s="5" r="F99">
        <v>-23495</v>
      </c>
    </row>
    <row spans="1:7" r="100">
      <c t="s" s="4" r="A100">
        <v>88</v>
      </c>
      <c t="n" s="5" r="C100">
        <v>260431</v>
      </c>
      <c t="n" s="5" r="D100">
        <v>296548</v>
      </c>
      <c t="n" s="5" r="E100">
        <v>814113</v>
      </c>
      <c t="n" s="5" r="F100">
        <v>973523</v>
      </c>
    </row>
    <row spans="1:7" r="101">
      <c t="s" s="4" r="A101">
        <v>94</v>
      </c>
      <c t="n" s="5" r="C101">
        <v>2783</v>
      </c>
      <c t="n" s="5" r="D101">
        <v>215</v>
      </c>
      <c t="n" s="5" r="E101">
        <v>6870</v>
      </c>
      <c t="n" s="5" r="F101">
        <v>834</v>
      </c>
    </row>
    <row spans="1:7" r="102">
      <c t="s" s="4" r="A102">
        <v>99</v>
      </c>
      <c t="n" s="5" r="C102">
        <v>-115780</v>
      </c>
      <c t="n" s="5" r="D102">
        <v>-123784</v>
      </c>
      <c t="n" s="5" r="E102">
        <v>-339495</v>
      </c>
      <c t="n" s="5" r="F102">
        <v>-413745</v>
      </c>
    </row>
    <row spans="1:7" r="103">
      <c t="s" s="4" r="A103">
        <v>371</v>
      </c>
      <c t="n" s="5" r="C103">
        <v>-55416</v>
      </c>
      <c t="n" s="5" r="D103">
        <v>-60205</v>
      </c>
      <c t="n" s="5" r="E103">
        <v>-170380</v>
      </c>
      <c t="n" s="5" r="F103">
        <v>-199673</v>
      </c>
    </row>
    <row spans="1:7" r="104">
      <c t="s" s="4" r="A104">
        <v>101</v>
      </c>
      <c t="n" s="5" r="C104">
        <v>-37131</v>
      </c>
      <c t="n" s="5" r="D104">
        <v>-36337</v>
      </c>
      <c t="n" s="5" r="E104">
        <v>-114182</v>
      </c>
      <c t="n" s="5" r="F104">
        <v>-110198</v>
      </c>
    </row>
    <row spans="1:7" r="105">
      <c t="s" s="4" r="A105">
        <v>372</v>
      </c>
      <c t="n" s="7" r="C105">
        <v>54887</v>
      </c>
      <c t="n" s="7" r="D105">
        <v>76437</v>
      </c>
      <c t="n" s="7" r="E105">
        <v>196926</v>
      </c>
      <c t="n" s="7" r="F105">
        <v>250741</v>
      </c>
    </row>
    <row spans="1:7" r="106">
      <c t="s" s="3" r="A106">
        <v>377</v>
      </c>
    </row>
    <row spans="1:7" r="107">
      <c t="s" s="4" r="A107">
        <v>378</v>
      </c>
      <c t="s" s="4" r="C107">
        <v>424</v>
      </c>
      <c t="s" s="4" r="D107">
        <v>425</v>
      </c>
      <c t="s" s="4" r="E107">
        <v>425</v>
      </c>
      <c t="s" s="4" r="F107">
        <v>426</v>
      </c>
    </row>
    <row spans="1:7" r="108">
      <c t="s" s="4" r="A108">
        <v>383</v>
      </c>
      <c t="s" s="4" r="C108">
        <v>427</v>
      </c>
      <c t="s" s="4" r="D108">
        <v>428</v>
      </c>
      <c t="s" s="4" r="E108">
        <v>429</v>
      </c>
      <c t="s" s="4" r="F108">
        <v>430</v>
      </c>
    </row>
    <row spans="1:7" r="109">
      <c t="s" s="4" r="A109">
        <v>386</v>
      </c>
      <c t="s" s="4" r="C109">
        <v>431</v>
      </c>
      <c t="s" s="4" r="D109">
        <v>432</v>
      </c>
      <c t="s" s="4" r="E109">
        <v>433</v>
      </c>
      <c t="s" s="4" r="F109">
        <v>434</v>
      </c>
    </row>
    <row spans="1:7" r="110">
      <c t="s" s="4" r="A110">
        <v>391</v>
      </c>
      <c t="s" s="4" r="C110">
        <v>435</v>
      </c>
      <c t="s" s="4" r="D110">
        <v>436</v>
      </c>
      <c t="s" s="4" r="E110">
        <v>437</v>
      </c>
      <c t="s" s="4" r="F110">
        <v>436</v>
      </c>
    </row>
    <row spans="1:7" r="111">
      <c t="s" s="4" r="A111">
        <v>42</v>
      </c>
      <c t="n" s="7" r="C111">
        <v>2149</v>
      </c>
      <c t="n" s="7" r="D111">
        <v>3939</v>
      </c>
      <c t="n" s="7" r="E111">
        <v>2149</v>
      </c>
      <c t="n" s="7" r="F111">
        <v>3939</v>
      </c>
    </row>
    <row spans="1:7" r="112">
      <c t="s" s="4" r="A112">
        <v>438</v>
      </c>
    </row>
    <row spans="1:7" r="113">
      <c t="s" s="3" r="A113">
        <v>368</v>
      </c>
    </row>
    <row spans="1:7" r="114">
      <c t="s" s="4" r="A114">
        <v>369</v>
      </c>
      <c t="s" s="4" r="B114">
        <v>360</v>
      </c>
      <c t="n" s="5" r="C114">
        <v>74657</v>
      </c>
      <c t="n" s="5" r="D114">
        <v>66389</v>
      </c>
      <c t="n" s="5" r="E114">
        <v>203770</v>
      </c>
      <c t="n" s="5" r="F114">
        <v>169772</v>
      </c>
    </row>
    <row spans="1:7" r="115">
      <c t="s" s="4" r="A115">
        <v>370</v>
      </c>
      <c t="n" s="5" r="C115">
        <v>-7832</v>
      </c>
      <c t="n" s="5" r="D115">
        <v>-7904</v>
      </c>
      <c t="n" s="5" r="E115">
        <v>-23404</v>
      </c>
      <c t="n" s="5" r="F115">
        <v>-17622</v>
      </c>
    </row>
    <row spans="1:7" r="116">
      <c t="s" s="4" r="A116">
        <v>86</v>
      </c>
      <c t="n" s="5" r="C116">
        <v>66825</v>
      </c>
      <c t="n" s="5" r="D116">
        <v>58485</v>
      </c>
      <c t="n" s="5" r="E116">
        <v>180366</v>
      </c>
      <c t="n" s="5" r="F116">
        <v>152150</v>
      </c>
    </row>
    <row spans="1:7" r="117">
      <c t="s" s="4" r="A117">
        <v>87</v>
      </c>
      <c t="n" s="5" r="C117">
        <v>-12277</v>
      </c>
      <c t="n" s="5" r="D117">
        <v>-5539</v>
      </c>
      <c t="n" s="5" r="E117">
        <v>-22992</v>
      </c>
      <c t="n" s="5" r="F117">
        <v>-9606</v>
      </c>
    </row>
    <row spans="1:7" r="118">
      <c t="s" s="4" r="A118">
        <v>88</v>
      </c>
      <c t="n" s="5" r="C118">
        <v>54548</v>
      </c>
      <c t="n" s="5" r="D118">
        <v>52946</v>
      </c>
      <c t="n" s="5" r="E118">
        <v>157374</v>
      </c>
      <c t="n" s="5" r="F118">
        <v>142544</v>
      </c>
    </row>
    <row spans="1:7" r="119">
      <c t="s" s="4" r="A119">
        <v>94</v>
      </c>
      <c t="n" s="5" r="C119">
        <v>3565</v>
      </c>
      <c t="n" s="5" r="D119">
        <v>988</v>
      </c>
      <c t="n" s="5" r="E119">
        <v>14969</v>
      </c>
      <c t="n" s="5" r="F119">
        <v>2970</v>
      </c>
    </row>
    <row spans="1:7" r="120">
      <c t="s" s="4" r="A120">
        <v>99</v>
      </c>
      <c t="n" s="5" r="C120">
        <v>-9562</v>
      </c>
      <c t="n" s="5" r="D120">
        <v>-15987</v>
      </c>
      <c t="n" s="5" r="E120">
        <v>-33010</v>
      </c>
      <c t="n" s="5" r="F120">
        <v>-39938</v>
      </c>
    </row>
    <row spans="1:7" r="121">
      <c t="s" s="4" r="A121">
        <v>371</v>
      </c>
      <c t="n" s="5" r="C121">
        <v>-10428</v>
      </c>
      <c t="n" s="5" r="D121">
        <v>-11958</v>
      </c>
      <c t="n" s="5" r="E121">
        <v>-31046</v>
      </c>
      <c t="n" s="5" r="F121">
        <v>-32593</v>
      </c>
    </row>
    <row spans="1:7" r="122">
      <c t="s" s="4" r="A122">
        <v>101</v>
      </c>
      <c t="n" s="5" r="C122">
        <v>-21048</v>
      </c>
      <c t="n" s="5" r="D122">
        <v>-17913</v>
      </c>
      <c t="n" s="5" r="E122">
        <v>-61096</v>
      </c>
      <c t="n" s="5" r="F122">
        <v>-48077</v>
      </c>
    </row>
    <row spans="1:7" r="123">
      <c t="s" s="4" r="A123">
        <v>372</v>
      </c>
      <c t="n" s="7" r="C123">
        <v>17075</v>
      </c>
      <c t="n" s="7" r="D123">
        <v>8076</v>
      </c>
      <c t="n" s="7" r="E123">
        <v>47191</v>
      </c>
      <c t="n" s="7" r="F123">
        <v>24906</v>
      </c>
    </row>
    <row spans="1:7" r="124">
      <c t="s" s="3" r="A124">
        <v>377</v>
      </c>
    </row>
    <row spans="1:7" r="125">
      <c t="s" s="4" r="A125">
        <v>378</v>
      </c>
      <c t="s" s="4" r="C125">
        <v>439</v>
      </c>
      <c t="s" s="4" r="D125">
        <v>440</v>
      </c>
      <c t="s" s="4" r="E125">
        <v>441</v>
      </c>
      <c t="s" s="4" r="F125">
        <v>442</v>
      </c>
    </row>
    <row spans="1:7" r="126">
      <c t="s" s="4" r="A126">
        <v>383</v>
      </c>
      <c t="s" s="4" r="C126">
        <v>443</v>
      </c>
      <c t="s" s="4" r="D126">
        <v>444</v>
      </c>
      <c t="s" s="4" r="E126">
        <v>445</v>
      </c>
      <c t="s" s="4" r="F126">
        <v>446</v>
      </c>
    </row>
    <row spans="1:7" r="127">
      <c t="s" s="4" r="A127">
        <v>386</v>
      </c>
      <c t="s" s="4" r="C127">
        <v>447</v>
      </c>
      <c t="s" s="4" r="D127">
        <v>448</v>
      </c>
      <c t="s" s="4" r="E127">
        <v>449</v>
      </c>
      <c t="s" s="4" r="F127">
        <v>450</v>
      </c>
    </row>
    <row spans="1:7" r="128">
      <c t="s" s="4" r="A128">
        <v>391</v>
      </c>
      <c t="s" s="4" r="C128">
        <v>451</v>
      </c>
      <c t="s" s="4" r="D128">
        <v>452</v>
      </c>
      <c t="s" s="4" r="E128">
        <v>453</v>
      </c>
      <c t="s" s="4" r="F128">
        <v>454</v>
      </c>
    </row>
    <row spans="1:7" r="129">
      <c t="s" s="4" r="A129">
        <v>42</v>
      </c>
      <c t="n" s="7" r="C129">
        <v>71637</v>
      </c>
      <c t="n" s="7" r="D129">
        <v>83565</v>
      </c>
      <c t="n" s="7" r="E129">
        <v>71637</v>
      </c>
      <c t="n" s="7" r="F129">
        <v>83565</v>
      </c>
    </row>
    <row spans="1:7" r="130">
      <c t="s" s="4" r="A130">
        <v>137</v>
      </c>
    </row>
    <row spans="1:7" r="131">
      <c t="s" s="3" r="A131">
        <v>368</v>
      </c>
    </row>
    <row spans="1:7" r="132">
      <c t="s" s="4" r="A132">
        <v>369</v>
      </c>
      <c t="s" s="4" r="B132">
        <v>360</v>
      </c>
      <c t="n" s="5" r="C132">
        <v>131165</v>
      </c>
      <c t="n" s="5" r="D132">
        <v>103483</v>
      </c>
      <c t="n" s="5" r="E132">
        <v>387752</v>
      </c>
      <c t="n" s="5" r="F132">
        <v>190239</v>
      </c>
    </row>
    <row spans="1:7" r="133">
      <c t="s" s="4" r="A133">
        <v>370</v>
      </c>
      <c t="n" s="5" r="C133">
        <v>-6158</v>
      </c>
      <c t="n" s="5" r="D133">
        <v>-3668</v>
      </c>
      <c t="n" s="5" r="E133">
        <v>-17979</v>
      </c>
      <c t="n" s="5" r="F133">
        <v>-6428</v>
      </c>
    </row>
    <row spans="1:7" r="134">
      <c t="s" s="4" r="A134">
        <v>86</v>
      </c>
      <c t="n" s="5" r="C134">
        <v>125007</v>
      </c>
      <c t="n" s="5" r="D134">
        <v>99815</v>
      </c>
      <c t="n" s="5" r="E134">
        <v>369773</v>
      </c>
      <c t="n" s="5" r="F134">
        <v>183811</v>
      </c>
    </row>
    <row spans="1:7" r="135">
      <c t="s" s="4" r="A135">
        <v>87</v>
      </c>
      <c t="n" s="5" r="C135">
        <v>-25847</v>
      </c>
      <c t="n" s="5" r="D135">
        <v>-65045</v>
      </c>
      <c t="n" s="5" r="E135">
        <v>-91158</v>
      </c>
      <c t="n" s="5" r="F135">
        <v>-133895</v>
      </c>
    </row>
    <row spans="1:7" r="136">
      <c t="s" s="4" r="A136">
        <v>88</v>
      </c>
      <c t="n" s="5" r="C136">
        <v>99160</v>
      </c>
      <c t="n" s="5" r="D136">
        <v>34770</v>
      </c>
      <c t="n" s="5" r="E136">
        <v>278615</v>
      </c>
      <c t="n" s="5" r="F136">
        <v>49916</v>
      </c>
    </row>
    <row spans="1:7" r="137">
      <c t="s" s="4" r="A137">
        <v>94</v>
      </c>
      <c t="n" s="5" r="C137">
        <v>756</v>
      </c>
      <c t="n" s="5" r="D137">
        <v>0</v>
      </c>
      <c t="n" s="5" r="E137">
        <v>3570</v>
      </c>
      <c t="n" s="5" r="F137">
        <v>0</v>
      </c>
    </row>
    <row spans="1:7" r="138">
      <c t="s" s="4" r="A138">
        <v>99</v>
      </c>
      <c t="n" s="5" r="C138">
        <v>-66540</v>
      </c>
      <c t="n" s="5" r="D138">
        <v>-23583</v>
      </c>
      <c t="n" s="5" r="E138">
        <v>-193697</v>
      </c>
      <c t="n" s="5" r="F138">
        <v>-33133</v>
      </c>
    </row>
    <row spans="1:7" r="139">
      <c t="s" s="4" r="A139">
        <v>371</v>
      </c>
      <c t="n" s="5" r="C139">
        <v>-28646</v>
      </c>
      <c t="n" s="5" r="D139">
        <v>-9609</v>
      </c>
      <c t="n" s="5" r="E139">
        <v>-79764</v>
      </c>
      <c t="n" s="5" r="F139">
        <v>-14625</v>
      </c>
    </row>
    <row spans="1:7" r="140">
      <c t="s" s="4" r="A140">
        <v>101</v>
      </c>
      <c t="n" s="5" r="C140">
        <v>-3421</v>
      </c>
      <c t="n" s="5" r="D140">
        <v>-1658</v>
      </c>
      <c t="n" s="5" r="E140">
        <v>-8876</v>
      </c>
      <c t="n" s="5" r="F140">
        <v>-4402</v>
      </c>
    </row>
    <row spans="1:7" r="141">
      <c t="s" s="4" r="A141">
        <v>372</v>
      </c>
      <c t="n" s="5" r="C141">
        <v>1309</v>
      </c>
      <c t="n" s="5" r="D141">
        <v>-80</v>
      </c>
      <c t="n" s="5" r="E141">
        <v>-152</v>
      </c>
      <c t="n" s="5" r="F141">
        <v>-2244</v>
      </c>
    </row>
    <row spans="1:7" r="142">
      <c t="s" s="4" r="A142">
        <v>89</v>
      </c>
      <c t="n" s="5" r="C142">
        <v>18982</v>
      </c>
      <c t="n" s="5" r="D142">
        <v>7866</v>
      </c>
      <c t="n" s="5" r="E142">
        <v>47480</v>
      </c>
      <c t="n" s="5" r="F142">
        <v>8399</v>
      </c>
    </row>
    <row spans="1:7" r="143">
      <c t="s" s="4" r="A143">
        <v>90</v>
      </c>
      <c t="n" s="5" r="C143">
        <v>-36218</v>
      </c>
      <c t="n" s="5" r="D143">
        <v>-12896</v>
      </c>
      <c t="n" s="5" r="E143">
        <v>-27244</v>
      </c>
      <c t="n" s="5" r="F143">
        <v>-9718</v>
      </c>
    </row>
    <row spans="1:7" r="144">
      <c t="s" s="4" r="A144">
        <v>93</v>
      </c>
      <c t="n" s="5" r="C144">
        <v>0</v>
      </c>
      <c t="n" s="5" r="D144">
        <v>0</v>
      </c>
      <c t="n" s="5" r="E144">
        <v>0</v>
      </c>
      <c t="n" s="5" r="F144">
        <v>0</v>
      </c>
    </row>
    <row spans="1:7" r="145">
      <c t="s" s="4" r="A145">
        <v>95</v>
      </c>
      <c t="n" s="5" r="C145">
        <v>0</v>
      </c>
      <c t="n" s="5" r="D145">
        <v>0</v>
      </c>
      <c t="n" s="5" r="E145">
        <v>0</v>
      </c>
      <c t="n" s="5" r="F145">
        <v>0</v>
      </c>
    </row>
    <row spans="1:7" r="146">
      <c t="s" s="4" r="A146">
        <v>96</v>
      </c>
      <c t="n" s="5" r="C146">
        <v>0</v>
      </c>
      <c t="n" s="5" r="D146">
        <v>0</v>
      </c>
      <c t="n" s="5" r="E146">
        <v>0</v>
      </c>
      <c t="n" s="5" r="F146">
        <v>0</v>
      </c>
    </row>
    <row spans="1:7" r="147">
      <c t="s" s="4" r="A147">
        <v>373</v>
      </c>
      <c t="n" s="5" r="C147">
        <v>0</v>
      </c>
      <c t="n" s="5" r="D147">
        <v>0</v>
      </c>
      <c t="n" s="5" r="E147">
        <v>0</v>
      </c>
      <c t="n" s="5" r="F147">
        <v>-2329</v>
      </c>
    </row>
    <row spans="1:7" r="148">
      <c t="s" s="4" r="A148">
        <v>102</v>
      </c>
      <c t="n" s="5" r="C148">
        <v>-1286</v>
      </c>
      <c t="n" s="5" r="D148">
        <v>0</v>
      </c>
      <c t="n" s="5" r="E148">
        <v>-1286</v>
      </c>
      <c t="n" s="5" r="F148">
        <v>0</v>
      </c>
    </row>
    <row spans="1:7" r="149">
      <c t="s" s="4" r="A149">
        <v>374</v>
      </c>
      <c t="n" s="5" r="C149">
        <v>-1376</v>
      </c>
      <c t="n" s="5" r="D149">
        <v>-1580</v>
      </c>
      <c t="n" s="5" r="E149">
        <v>1260</v>
      </c>
      <c t="n" s="5" r="F149">
        <v>-1017</v>
      </c>
    </row>
    <row spans="1:7" r="150">
      <c t="s" s="4" r="A150">
        <v>105</v>
      </c>
      <c t="n" s="5" r="C150">
        <v>-18589</v>
      </c>
      <c t="n" s="5" r="D150">
        <v>-6690</v>
      </c>
      <c t="n" s="5" r="E150">
        <v>20058</v>
      </c>
      <c t="n" s="5" r="F150">
        <v>-6909</v>
      </c>
    </row>
    <row spans="1:7" r="151">
      <c t="s" s="4" r="A151">
        <v>106</v>
      </c>
      <c t="n" s="5" r="C151">
        <v>0</v>
      </c>
      <c t="n" s="5" r="D151">
        <v>0</v>
      </c>
      <c t="n" s="5" r="E151">
        <v>0</v>
      </c>
      <c t="n" s="5" r="F151">
        <v>0</v>
      </c>
    </row>
    <row spans="1:7" r="152">
      <c t="s" s="4" r="A152">
        <v>375</v>
      </c>
      <c t="n" s="5" r="C152">
        <v>-18589</v>
      </c>
      <c t="n" s="5" r="D152">
        <v>-6690</v>
      </c>
      <c t="n" s="5" r="E152">
        <v>20058</v>
      </c>
      <c t="n" s="5" r="F152">
        <v>-6909</v>
      </c>
    </row>
    <row spans="1:7" r="153">
      <c t="s" s="4" r="A153">
        <v>376</v>
      </c>
      <c t="n" s="5" r="C153">
        <v>-4588</v>
      </c>
      <c t="n" s="5" r="D153">
        <v>-4909</v>
      </c>
      <c t="n" s="5" r="E153">
        <v>-14239</v>
      </c>
      <c t="n" s="5" r="F153">
        <v>-9818</v>
      </c>
    </row>
    <row spans="1:7" r="154">
      <c t="s" s="4" r="A154">
        <v>350</v>
      </c>
      <c t="n" s="5" r="C154">
        <v>20621</v>
      </c>
      <c t="n" s="5" r="D154">
        <v>10320</v>
      </c>
      <c t="n" s="5" r="E154">
        <v>-5178</v>
      </c>
      <c t="n" s="5" r="F154">
        <v>14883</v>
      </c>
    </row>
    <row spans="1:7" r="155">
      <c t="s" s="4" r="A155">
        <v>109</v>
      </c>
      <c t="n" s="5" r="C155">
        <v>-2556</v>
      </c>
      <c t="n" s="5" r="D155">
        <v>-1279</v>
      </c>
      <c t="n" s="5" r="E155">
        <v>641</v>
      </c>
      <c t="n" s="5" r="F155">
        <v>-1844</v>
      </c>
    </row>
    <row spans="1:7" r="156">
      <c t="s" s="4" r="A156">
        <v>110</v>
      </c>
      <c t="n" s="5" r="C156">
        <v>0</v>
      </c>
      <c t="n" s="5" r="D156">
        <v>0</v>
      </c>
      <c t="n" s="5" r="E156">
        <v>0</v>
      </c>
      <c t="n" s="5" r="F156">
        <v>0</v>
      </c>
    </row>
    <row spans="1:7" r="157">
      <c t="s" s="4" r="A157">
        <v>354</v>
      </c>
      <c t="n" s="7" r="C157">
        <v>-2556</v>
      </c>
      <c t="n" s="7" r="D157">
        <v>-1279</v>
      </c>
      <c t="n" s="7" r="E157">
        <v>641</v>
      </c>
      <c t="n" s="7" r="F157">
        <v>-1844</v>
      </c>
    </row>
    <row spans="1:7" r="158">
      <c t="s" s="3" r="A158">
        <v>377</v>
      </c>
    </row>
    <row spans="1:7" r="159">
      <c t="s" s="4" r="A159">
        <v>378</v>
      </c>
      <c t="s" s="4" r="C159">
        <v>455</v>
      </c>
      <c t="s" s="4" r="D159">
        <v>456</v>
      </c>
      <c t="s" s="4" r="E159">
        <v>457</v>
      </c>
      <c t="s" s="4" r="F159">
        <v>458</v>
      </c>
    </row>
    <row spans="1:7" r="160">
      <c t="s" s="4" r="A160">
        <v>383</v>
      </c>
      <c t="s" s="4" r="C160">
        <v>459</v>
      </c>
      <c t="s" s="4" r="D160">
        <v>460</v>
      </c>
      <c t="s" s="4" r="E160">
        <v>461</v>
      </c>
      <c t="s" s="4" r="F160">
        <v>462</v>
      </c>
    </row>
    <row spans="1:7" r="161">
      <c t="s" s="4" r="A161">
        <v>386</v>
      </c>
      <c t="s" s="4" r="C161">
        <v>463</v>
      </c>
      <c t="s" s="4" r="D161">
        <v>464</v>
      </c>
      <c t="s" s="4" r="E161">
        <v>465</v>
      </c>
      <c t="s" s="4" r="F161">
        <v>466</v>
      </c>
    </row>
    <row spans="1:7" r="162">
      <c t="s" s="4" r="A162">
        <v>391</v>
      </c>
      <c t="s" s="4" r="C162">
        <v>467</v>
      </c>
      <c t="s" s="4" r="D162">
        <v>468</v>
      </c>
      <c t="s" s="4" r="E162">
        <v>469</v>
      </c>
      <c t="s" s="4" r="F162">
        <v>470</v>
      </c>
    </row>
    <row spans="1:7" r="163">
      <c t="s" s="4" r="A163">
        <v>42</v>
      </c>
      <c t="n" s="7" r="C163">
        <v>0</v>
      </c>
      <c t="n" s="7" r="D163">
        <v>0</v>
      </c>
      <c t="n" s="7" r="E163">
        <v>0</v>
      </c>
      <c t="n" s="7" r="F163">
        <v>0</v>
      </c>
    </row>
    <row spans="1:7" r="164">
      <c t="s" s="4" r="A164">
        <v>395</v>
      </c>
      <c t="n" s="5" r="C164">
        <v>1593523</v>
      </c>
      <c t="n" s="5" r="D164">
        <v>1124048</v>
      </c>
      <c t="n" s="5" r="E164">
        <v>1593523</v>
      </c>
      <c t="n" s="5" r="F164">
        <v>1124048</v>
      </c>
    </row>
    <row spans="1:7" r="165">
      <c t="s" s="4" r="A165">
        <v>44</v>
      </c>
      <c t="n" s="5" r="C165">
        <v>2090797</v>
      </c>
      <c t="n" s="5" r="D165">
        <v>1403018</v>
      </c>
      <c t="n" s="5" r="E165">
        <v>2090797</v>
      </c>
      <c t="n" s="5" r="F165">
        <v>1403018</v>
      </c>
    </row>
    <row spans="1:7" r="166">
      <c t="s" s="4" r="A166">
        <v>57</v>
      </c>
      <c t="n" s="7" r="C166">
        <v>1000952</v>
      </c>
      <c t="n" s="7" r="D166">
        <v>304712</v>
      </c>
      <c t="n" s="7" r="E166">
        <v>1000952</v>
      </c>
      <c t="n" s="7" r="F166">
        <v>304712</v>
      </c>
    </row>
    <row spans="1:7" r="167">
      <c t="n" r="A167"/>
    </row>
    <row spans="1:7" r="168">
      <c t="s" s="4" r="A168">
        <v>360</v>
      </c>
      <c t="s" s="4" r="B168">
        <v>471</v>
      </c>
    </row>
  </sheetData>
  <mergeCells count="5">
    <mergeCell ref="A1:B2"/>
    <mergeCell ref="C1:D1"/>
    <mergeCell ref="E1:F1"/>
    <mergeCell ref="A167:F167"/>
    <mergeCell ref="B168:F16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971972</v>
      </c>
      <c t="n" s="7" r="C4">
        <v>959539</v>
      </c>
      <c t="n" s="7" r="D4">
        <v>2982547</v>
      </c>
      <c t="n" s="7" r="E4">
        <v>2996457</v>
      </c>
    </row>
    <row spans="1:5" r="5">
      <c t="s" s="4" r="A5">
        <v>87</v>
      </c>
      <c t="n" s="5" r="B5">
        <v>-35289</v>
      </c>
      <c t="n" s="5" r="C5">
        <v>-55888</v>
      </c>
      <c t="n" s="5" r="D5">
        <v>-192162</v>
      </c>
      <c t="n" s="5" r="E5">
        <v>-325874</v>
      </c>
    </row>
    <row spans="1:5" r="6">
      <c t="s" s="4" r="A6">
        <v>88</v>
      </c>
      <c t="n" s="5" r="B6">
        <v>936683</v>
      </c>
      <c t="n" s="5" r="C6">
        <v>903651</v>
      </c>
      <c t="n" s="5" r="D6">
        <v>2790385</v>
      </c>
      <c t="n" s="5" r="E6">
        <v>2670583</v>
      </c>
    </row>
    <row spans="1:5" r="7">
      <c t="s" s="4" r="A7">
        <v>89</v>
      </c>
      <c t="n" s="5" r="B7">
        <v>86233</v>
      </c>
      <c t="n" s="5" r="C7">
        <v>80105</v>
      </c>
      <c t="n" s="5" r="D7">
        <v>252190</v>
      </c>
      <c t="n" s="5" r="E7">
        <v>220089</v>
      </c>
    </row>
    <row spans="1:5" r="8">
      <c t="s" s="4" r="A8">
        <v>90</v>
      </c>
      <c t="n" s="5" r="B8">
        <v>-89698</v>
      </c>
      <c t="n" s="5" r="C8">
        <v>18515</v>
      </c>
      <c t="n" s="5" r="D8">
        <v>-42075</v>
      </c>
      <c t="n" s="5" r="E8">
        <v>92356</v>
      </c>
    </row>
    <row spans="1:5" r="9">
      <c t="s" s="4" r="A9">
        <v>91</v>
      </c>
      <c t="n" s="5" r="B9">
        <v>-8901</v>
      </c>
      <c t="n" s="5" r="C9">
        <v>-8593</v>
      </c>
      <c t="n" s="5" r="D9">
        <v>-17274</v>
      </c>
      <c t="n" s="5" r="E9">
        <v>-26313</v>
      </c>
    </row>
    <row spans="1:5" r="10">
      <c t="s" s="4" r="A10">
        <v>92</v>
      </c>
      <c t="n" s="5" r="B10">
        <v>3033</v>
      </c>
      <c t="n" s="5" r="C10">
        <v>0</v>
      </c>
      <c t="n" s="5" r="D10">
        <v>4494</v>
      </c>
      <c t="n" s="5" r="E10">
        <v>0</v>
      </c>
    </row>
    <row spans="1:5" r="11">
      <c t="s" s="4" r="A11">
        <v>93</v>
      </c>
      <c t="n" s="5" r="B11">
        <v>-5868</v>
      </c>
      <c t="n" s="5" r="C11">
        <v>-8593</v>
      </c>
      <c t="n" s="5" r="D11">
        <v>-12780</v>
      </c>
      <c t="n" s="5" r="E11">
        <v>-26313</v>
      </c>
    </row>
    <row spans="1:5" r="12">
      <c t="s" s="4" r="A12">
        <v>94</v>
      </c>
      <c t="n" s="5" r="B12">
        <v>7623</v>
      </c>
      <c t="n" s="5" r="C12">
        <v>1702</v>
      </c>
      <c t="n" s="5" r="D12">
        <v>26876</v>
      </c>
      <c t="n" s="5" r="E12">
        <v>5317</v>
      </c>
    </row>
    <row spans="1:5" r="13">
      <c t="s" s="4" r="A13">
        <v>95</v>
      </c>
      <c t="n" s="5" r="B13">
        <v>-2118</v>
      </c>
      <c t="n" s="5" r="C13">
        <v>4966</v>
      </c>
      <c t="n" s="5" r="D13">
        <v>19938</v>
      </c>
      <c t="n" s="5" r="E13">
        <v>17459</v>
      </c>
    </row>
    <row spans="1:5" r="14">
      <c t="s" s="4" r="A14">
        <v>96</v>
      </c>
      <c t="n" s="5" r="B14">
        <v>-265</v>
      </c>
      <c t="n" s="5" r="C14">
        <v>-7815</v>
      </c>
      <c t="n" s="5" r="D14">
        <v>52</v>
      </c>
      <c t="n" s="5" r="E14">
        <v>-5069</v>
      </c>
    </row>
    <row spans="1:5" r="15">
      <c t="s" s="4" r="A15">
        <v>97</v>
      </c>
      <c t="n" s="5" r="B15">
        <v>932590</v>
      </c>
      <c t="n" s="5" r="C15">
        <v>992531</v>
      </c>
      <c t="n" s="5" r="D15">
        <v>3034586</v>
      </c>
      <c t="n" s="5" r="E15">
        <v>2974422</v>
      </c>
    </row>
    <row spans="1:5" r="16">
      <c t="s" s="3" r="A16">
        <v>98</v>
      </c>
    </row>
    <row spans="1:5" r="17">
      <c t="s" s="4" r="A17">
        <v>99</v>
      </c>
      <c t="n" s="5" r="B17">
        <v>531741</v>
      </c>
      <c t="n" s="5" r="C17">
        <v>501673</v>
      </c>
      <c t="n" s="5" r="D17">
        <v>1544883</v>
      </c>
      <c t="n" s="5" r="E17">
        <v>1423431</v>
      </c>
    </row>
    <row spans="1:5" r="18">
      <c t="s" s="4" r="A18">
        <v>100</v>
      </c>
      <c t="n" s="5" r="B18">
        <v>171566</v>
      </c>
      <c t="n" s="5" r="C18">
        <v>163547</v>
      </c>
      <c t="n" s="5" r="D18">
        <v>510067</v>
      </c>
      <c t="n" s="5" r="E18">
        <v>482047</v>
      </c>
    </row>
    <row spans="1:5" r="19">
      <c t="s" s="4" r="A19">
        <v>101</v>
      </c>
      <c t="n" s="5" r="B19">
        <v>156959</v>
      </c>
      <c t="n" s="5" r="C19">
        <v>149480</v>
      </c>
      <c t="n" s="5" r="D19">
        <v>483449</v>
      </c>
      <c t="n" s="5" r="E19">
        <v>451629</v>
      </c>
    </row>
    <row spans="1:5" r="20">
      <c t="s" s="4" r="A20">
        <v>102</v>
      </c>
      <c t="n" s="5" r="B20">
        <v>13300</v>
      </c>
      <c t="n" s="5" r="C20">
        <v>4152</v>
      </c>
      <c t="n" s="5" r="D20">
        <v>30047</v>
      </c>
      <c t="n" s="5" r="E20">
        <v>32890</v>
      </c>
    </row>
    <row spans="1:5" r="21">
      <c t="s" s="4" r="A21">
        <v>103</v>
      </c>
      <c t="n" s="5" r="B21">
        <v>-14680</v>
      </c>
      <c t="n" s="5" r="C21">
        <v>-56031</v>
      </c>
      <c t="n" s="5" r="D21">
        <v>-61598</v>
      </c>
      <c t="n" s="5" r="E21">
        <v>-47174</v>
      </c>
    </row>
    <row spans="1:5" r="22">
      <c t="s" s="4" r="A22">
        <v>104</v>
      </c>
      <c t="n" s="5" r="B22">
        <v>858886</v>
      </c>
      <c t="n" s="5" r="C22">
        <v>762821</v>
      </c>
      <c t="n" s="5" r="D22">
        <v>2506848</v>
      </c>
      <c t="n" s="5" r="E22">
        <v>2342823</v>
      </c>
    </row>
    <row spans="1:5" r="23">
      <c t="s" s="4" r="A23">
        <v>105</v>
      </c>
      <c t="n" s="5" r="B23">
        <v>73704</v>
      </c>
      <c t="n" s="5" r="C23">
        <v>229710</v>
      </c>
      <c t="n" s="5" r="D23">
        <v>527738</v>
      </c>
      <c t="n" s="5" r="E23">
        <v>631599</v>
      </c>
    </row>
    <row spans="1:5" r="24">
      <c t="s" s="4" r="A24">
        <v>106</v>
      </c>
      <c t="n" s="5" r="B24">
        <v>-9704</v>
      </c>
      <c t="n" s="5" r="C24">
        <v>-6446</v>
      </c>
      <c t="n" s="5" r="D24">
        <v>-29162</v>
      </c>
      <c t="n" s="5" r="E24">
        <v>-17473</v>
      </c>
    </row>
    <row spans="1:5" r="25">
      <c t="s" s="4" r="A25">
        <v>107</v>
      </c>
      <c t="n" s="5" r="B25">
        <v>64000</v>
      </c>
      <c t="n" s="5" r="C25">
        <v>223264</v>
      </c>
      <c t="n" s="5" r="D25">
        <v>498576</v>
      </c>
      <c t="n" s="5" r="E25">
        <v>614126</v>
      </c>
    </row>
    <row spans="1:5" r="26">
      <c t="s" s="4" r="A26">
        <v>108</v>
      </c>
      <c t="n" s="5" r="B26">
        <v>16033</v>
      </c>
      <c t="n" s="5" r="C26">
        <v>5411</v>
      </c>
      <c t="n" s="5" r="D26">
        <v>-19417</v>
      </c>
      <c t="n" s="5" r="E26">
        <v>5065</v>
      </c>
    </row>
    <row spans="1:5" r="27">
      <c t="s" s="4" r="A27">
        <v>109</v>
      </c>
      <c t="n" s="5" r="B27">
        <v>80033</v>
      </c>
      <c t="n" s="5" r="C27">
        <v>228675</v>
      </c>
      <c t="n" s="5" r="D27">
        <v>479159</v>
      </c>
      <c t="n" s="5" r="E27">
        <v>619191</v>
      </c>
    </row>
    <row spans="1:5" r="28">
      <c t="s" s="4" r="A28">
        <v>110</v>
      </c>
      <c t="n" s="5" r="B28">
        <v>-5484</v>
      </c>
      <c t="n" s="5" r="C28">
        <v>-5484</v>
      </c>
      <c t="n" s="5" r="D28">
        <v>-16453</v>
      </c>
      <c t="n" s="5" r="E28">
        <v>-16453</v>
      </c>
    </row>
    <row spans="1:5" r="29">
      <c t="s" s="4" r="A29">
        <v>111</v>
      </c>
      <c t="n" s="7" r="B29">
        <v>74549</v>
      </c>
      <c t="n" s="7" r="C29">
        <v>223191</v>
      </c>
      <c t="n" s="7" r="D29">
        <v>462706</v>
      </c>
      <c t="n" s="7" r="E29">
        <v>602738</v>
      </c>
    </row>
    <row spans="1:5" r="30">
      <c t="s" s="3" r="A30">
        <v>112</v>
      </c>
    </row>
    <row spans="1:5" r="31">
      <c t="s" s="4" r="A31">
        <v>113</v>
      </c>
      <c t="n" s="9" r="B31">
        <v>0.62</v>
      </c>
      <c t="n" s="9" r="C31">
        <v>1.69</v>
      </c>
      <c t="n" s="9" r="D31">
        <v>3.79</v>
      </c>
      <c t="n" s="9" r="E31">
        <v>4.56</v>
      </c>
    </row>
    <row spans="1:5" r="32">
      <c t="s" s="4" r="A32">
        <v>114</v>
      </c>
      <c t="n" s="9" r="B32">
        <v>0.6</v>
      </c>
      <c t="n" s="9" r="C32">
        <v>1.64</v>
      </c>
      <c t="n" s="9" r="D32">
        <v>3.66</v>
      </c>
      <c t="n" s="9" r="E32">
        <v>4.42</v>
      </c>
    </row>
    <row spans="1:5" r="33">
      <c t="s" s="3" r="A33">
        <v>115</v>
      </c>
    </row>
    <row spans="1:5" r="34">
      <c t="s" s="4" r="A34">
        <v>116</v>
      </c>
      <c t="n" s="5" r="B34">
        <v>120567410</v>
      </c>
      <c t="n" s="5" r="C34">
        <v>131945962</v>
      </c>
      <c t="n" s="5" r="D34">
        <v>122151971</v>
      </c>
      <c t="n" s="5" r="E34">
        <v>132151824</v>
      </c>
    </row>
    <row spans="1:5" r="35">
      <c t="s" s="4" r="A35">
        <v>117</v>
      </c>
      <c t="n" s="5" r="B35">
        <v>125011773</v>
      </c>
      <c t="n" s="5" r="C35">
        <v>135876605</v>
      </c>
      <c t="n" s="5" r="D35">
        <v>126354759</v>
      </c>
      <c t="n" s="5" r="E35">
        <v>136354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spans="1:2" r="1">
      <c t="s" s="1" r="A1">
        <v>472</v>
      </c>
      <c t="s" s="2" r="B1">
        <v>1</v>
      </c>
    </row>
    <row spans="1:2" r="2">
      <c t="s" s="2" r="B2">
        <v>473</v>
      </c>
    </row>
    <row spans="1:2" r="3">
      <c t="s" s="4" r="A3">
        <v>474</v>
      </c>
    </row>
    <row spans="1:2" r="4">
      <c t="s" s="3" r="A4">
        <v>368</v>
      </c>
    </row>
    <row spans="1:2" r="5">
      <c t="s" s="4" r="A5">
        <v>475</v>
      </c>
      <c t="n" s="5" r="B5">
        <v>3</v>
      </c>
    </row>
    <row spans="1:2" r="6">
      <c t="s" s="4" r="A6">
        <v>137</v>
      </c>
    </row>
    <row spans="1:2" r="7">
      <c t="s" s="3" r="A7">
        <v>368</v>
      </c>
    </row>
    <row spans="1:2" r="8">
      <c t="s" s="4" r="A8">
        <v>475</v>
      </c>
      <c t="n" s="5" r="B8">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76</v>
      </c>
      <c t="s" s="2" r="C1">
        <v>1</v>
      </c>
      <c t="s" s="2" r="D1">
        <v>311</v>
      </c>
    </row>
    <row spans="1:4" r="2">
      <c t="s" s="2" r="C2">
        <v>2</v>
      </c>
      <c t="s" s="2" r="D2">
        <v>23</v>
      </c>
    </row>
    <row spans="1:4" r="3">
      <c t="s" s="3" r="A3">
        <v>477</v>
      </c>
    </row>
    <row spans="1:4" r="4">
      <c t="s" s="4" r="A4">
        <v>478</v>
      </c>
      <c t="n" s="7" r="C4">
        <v>12441968</v>
      </c>
      <c t="n" s="7" r="D4">
        <v>12553204</v>
      </c>
    </row>
    <row spans="1:4" r="5">
      <c t="s" s="4" r="A5">
        <v>479</v>
      </c>
      <c t="n" s="5" r="C5">
        <v>223632</v>
      </c>
      <c t="n" s="5" r="D5">
        <v>282262</v>
      </c>
    </row>
    <row spans="1:4" r="6">
      <c t="s" s="4" r="A6">
        <v>480</v>
      </c>
      <c t="n" s="5" r="C6">
        <v>-150612</v>
      </c>
      <c t="n" s="5" r="D6">
        <v>-111730</v>
      </c>
    </row>
    <row spans="1:4" r="7">
      <c t="s" s="4" r="A7">
        <v>481</v>
      </c>
      <c t="n" s="5" r="C7">
        <v>12368948</v>
      </c>
      <c t="n" s="5" r="D7">
        <v>12382672</v>
      </c>
    </row>
    <row spans="1:4" r="8">
      <c t="s" s="4" r="A8">
        <v>482</v>
      </c>
      <c t="s" s="4" r="B8">
        <v>360</v>
      </c>
      <c t="n" s="5" r="C8">
        <v>-6609</v>
      </c>
      <c t="n" s="5" r="D8">
        <v>-3646</v>
      </c>
    </row>
    <row spans="1:4" r="9">
      <c t="s" s="4" r="A9">
        <v>483</v>
      </c>
    </row>
    <row spans="1:4" r="10">
      <c t="s" s="3" r="A10">
        <v>477</v>
      </c>
    </row>
    <row spans="1:4" r="11">
      <c t="s" s="4" r="A11">
        <v>478</v>
      </c>
      <c t="n" s="5" r="C11">
        <v>10846267</v>
      </c>
      <c t="n" s="5" r="D11">
        <v>10801572</v>
      </c>
    </row>
    <row spans="1:4" r="12">
      <c t="s" s="4" r="A12">
        <v>479</v>
      </c>
      <c t="s" s="4" r="B12">
        <v>484</v>
      </c>
      <c t="n" s="5" r="C12">
        <v>115685</v>
      </c>
      <c t="n" s="5" r="D12">
        <v>140673</v>
      </c>
    </row>
    <row spans="1:4" r="13">
      <c t="s" s="4" r="A13">
        <v>480</v>
      </c>
      <c t="s" s="4" r="B13">
        <v>484</v>
      </c>
      <c t="n" s="5" r="C13">
        <v>-106328</v>
      </c>
      <c t="n" s="5" r="D13">
        <v>-92734</v>
      </c>
    </row>
    <row spans="1:4" r="14">
      <c t="s" s="4" r="A14">
        <v>481</v>
      </c>
      <c t="s" s="4" r="B14">
        <v>484</v>
      </c>
      <c t="n" s="5" r="C14">
        <v>10836910</v>
      </c>
      <c t="n" s="5" r="D14">
        <v>10753633</v>
      </c>
    </row>
    <row spans="1:4" r="15">
      <c t="s" s="4" r="A15">
        <v>482</v>
      </c>
      <c t="s" s="4" r="B15">
        <v>485</v>
      </c>
      <c t="n" s="5" r="C15">
        <v>-6609</v>
      </c>
      <c t="n" s="5" r="D15">
        <v>-3646</v>
      </c>
    </row>
    <row spans="1:4" r="16">
      <c t="s" s="4" r="A16">
        <v>486</v>
      </c>
    </row>
    <row spans="1:4" r="17">
      <c t="s" s="3" r="A17">
        <v>477</v>
      </c>
    </row>
    <row spans="1:4" r="18">
      <c t="s" s="4" r="A18">
        <v>478</v>
      </c>
      <c t="n" s="5" r="C18">
        <v>2796038</v>
      </c>
      <c t="n" s="5" r="D18">
        <v>3108513</v>
      </c>
    </row>
    <row spans="1:4" r="19">
      <c t="s" s="4" r="A19">
        <v>479</v>
      </c>
      <c t="s" s="4" r="B19">
        <v>484</v>
      </c>
      <c t="n" s="5" r="C19">
        <v>28418</v>
      </c>
      <c t="n" s="5" r="D19">
        <v>37928</v>
      </c>
    </row>
    <row spans="1:4" r="20">
      <c t="s" s="4" r="A20">
        <v>480</v>
      </c>
      <c t="s" s="4" r="B20">
        <v>484</v>
      </c>
      <c t="n" s="5" r="C20">
        <v>-54489</v>
      </c>
      <c t="n" s="5" r="D20">
        <v>-38974</v>
      </c>
    </row>
    <row spans="1:4" r="21">
      <c t="s" s="4" r="A21">
        <v>481</v>
      </c>
      <c t="s" s="4" r="B21">
        <v>484</v>
      </c>
      <c t="n" s="5" r="C21">
        <v>2822109</v>
      </c>
      <c t="n" s="5" r="D21">
        <v>3109559</v>
      </c>
    </row>
    <row spans="1:4" r="22">
      <c t="s" s="4" r="A22">
        <v>482</v>
      </c>
      <c t="s" s="4" r="B22">
        <v>485</v>
      </c>
      <c t="n" s="5" r="C22">
        <v>-3033</v>
      </c>
      <c t="n" s="5" r="D22">
        <v>-317</v>
      </c>
    </row>
    <row spans="1:4" r="23">
      <c t="s" s="4" r="A23">
        <v>487</v>
      </c>
    </row>
    <row spans="1:4" r="24">
      <c t="s" s="3" r="A24">
        <v>477</v>
      </c>
    </row>
    <row spans="1:4" r="25">
      <c t="s" s="4" r="A25">
        <v>478</v>
      </c>
      <c t="n" s="5" r="C25">
        <v>809876</v>
      </c>
      <c t="n" s="5" r="D25">
        <v>943343</v>
      </c>
    </row>
    <row spans="1:4" r="26">
      <c t="s" s="4" r="A26">
        <v>479</v>
      </c>
      <c t="s" s="4" r="B26">
        <v>484</v>
      </c>
      <c t="n" s="5" r="C26">
        <v>13155</v>
      </c>
      <c t="n" s="5" r="D26">
        <v>18843</v>
      </c>
    </row>
    <row spans="1:4" r="27">
      <c t="s" s="4" r="A27">
        <v>480</v>
      </c>
      <c t="s" s="4" r="B27">
        <v>484</v>
      </c>
      <c t="n" s="5" r="C27">
        <v>-2998</v>
      </c>
      <c t="n" s="5" r="D27">
        <v>-3842</v>
      </c>
    </row>
    <row spans="1:4" r="28">
      <c t="s" s="4" r="A28">
        <v>481</v>
      </c>
      <c t="s" s="4" r="B28">
        <v>484</v>
      </c>
      <c t="n" s="5" r="C28">
        <v>799719</v>
      </c>
      <c t="n" s="5" r="D28">
        <v>928342</v>
      </c>
    </row>
    <row spans="1:4" r="29">
      <c t="s" s="4" r="A29">
        <v>482</v>
      </c>
      <c t="s" s="4" r="B29">
        <v>485</v>
      </c>
      <c t="n" s="5" r="C29">
        <v>-3554</v>
      </c>
      <c t="n" s="5" r="D29">
        <v>-3307</v>
      </c>
    </row>
    <row spans="1:4" r="30">
      <c t="s" s="4" r="A30">
        <v>488</v>
      </c>
    </row>
    <row spans="1:4" r="31">
      <c t="s" s="3" r="A31">
        <v>477</v>
      </c>
    </row>
    <row spans="1:4" r="32">
      <c t="s" s="4" r="A32">
        <v>478</v>
      </c>
      <c t="n" s="5" r="C32">
        <v>1830987</v>
      </c>
      <c t="n" s="5" r="D32">
        <v>1494122</v>
      </c>
    </row>
    <row spans="1:4" r="33">
      <c t="s" s="4" r="A33">
        <v>479</v>
      </c>
      <c t="s" s="4" r="B33">
        <v>484</v>
      </c>
      <c t="n" s="5" r="C33">
        <v>27600</v>
      </c>
      <c t="n" s="5" r="D33">
        <v>31227</v>
      </c>
    </row>
    <row spans="1:4" r="34">
      <c t="s" s="4" r="A34">
        <v>480</v>
      </c>
      <c t="s" s="4" r="B34">
        <v>484</v>
      </c>
      <c t="n" s="5" r="C34">
        <v>-2771</v>
      </c>
      <c t="n" s="5" r="D34">
        <v>-1044</v>
      </c>
    </row>
    <row spans="1:4" r="35">
      <c t="s" s="4" r="A35">
        <v>481</v>
      </c>
      <c t="s" s="4" r="B35">
        <v>484</v>
      </c>
      <c t="n" s="5" r="C35">
        <v>1806158</v>
      </c>
      <c t="n" s="5" r="D35">
        <v>1463939</v>
      </c>
    </row>
    <row spans="1:4" r="36">
      <c t="s" s="4" r="A36">
        <v>482</v>
      </c>
      <c t="s" s="4" r="B36">
        <v>485</v>
      </c>
      <c t="n" s="5" r="C36">
        <v>0</v>
      </c>
      <c t="n" s="5" r="D36">
        <v>0</v>
      </c>
    </row>
    <row spans="1:4" r="37">
      <c t="s" s="4" r="A37">
        <v>489</v>
      </c>
    </row>
    <row spans="1:4" r="38">
      <c t="s" s="3" r="A38">
        <v>477</v>
      </c>
    </row>
    <row spans="1:4" r="39">
      <c t="s" s="4" r="A39">
        <v>478</v>
      </c>
      <c t="n" s="5" r="C39">
        <v>810973</v>
      </c>
      <c t="n" s="5" r="D39">
        <v>1114528</v>
      </c>
    </row>
    <row spans="1:4" r="40">
      <c t="s" s="4" r="A40">
        <v>479</v>
      </c>
      <c t="s" s="4" r="B40">
        <v>484</v>
      </c>
      <c t="n" s="5" r="C40">
        <v>10058</v>
      </c>
      <c t="n" s="5" r="D40">
        <v>14594</v>
      </c>
    </row>
    <row spans="1:4" r="41">
      <c t="s" s="4" r="A41">
        <v>480</v>
      </c>
      <c t="s" s="4" r="B41">
        <v>484</v>
      </c>
      <c t="n" s="5" r="C41">
        <v>-2594</v>
      </c>
      <c t="n" s="5" r="D41">
        <v>-3822</v>
      </c>
    </row>
    <row spans="1:4" r="42">
      <c t="s" s="4" r="A42">
        <v>481</v>
      </c>
      <c t="s" s="4" r="B42">
        <v>484</v>
      </c>
      <c t="n" s="5" r="C42">
        <v>803509</v>
      </c>
      <c t="n" s="5" r="D42">
        <v>1103756</v>
      </c>
    </row>
    <row spans="1:4" r="43">
      <c t="s" s="4" r="A43">
        <v>482</v>
      </c>
      <c t="s" s="4" r="B43">
        <v>485</v>
      </c>
      <c t="n" s="5" r="C43">
        <v>0</v>
      </c>
      <c t="n" s="5" r="D43">
        <v>0</v>
      </c>
    </row>
    <row spans="1:4" r="44">
      <c t="s" s="4" r="A44">
        <v>490</v>
      </c>
    </row>
    <row spans="1:4" r="45">
      <c t="s" s="3" r="A45">
        <v>477</v>
      </c>
    </row>
    <row spans="1:4" r="46">
      <c t="s" s="4" r="A46">
        <v>478</v>
      </c>
      <c t="n" s="5" r="C46">
        <v>2338724</v>
      </c>
      <c t="n" s="5" r="D46">
        <v>1447972</v>
      </c>
    </row>
    <row spans="1:4" r="47">
      <c t="s" s="4" r="A47">
        <v>479</v>
      </c>
      <c t="s" s="4" r="B47">
        <v>484</v>
      </c>
      <c t="n" s="5" r="C47">
        <v>14352</v>
      </c>
      <c t="n" s="5" r="D47">
        <v>8345</v>
      </c>
    </row>
    <row spans="1:4" r="48">
      <c t="s" s="4" r="A48">
        <v>480</v>
      </c>
      <c t="s" s="4" r="B48">
        <v>484</v>
      </c>
      <c t="n" s="5" r="C48">
        <v>-2138</v>
      </c>
      <c t="n" s="5" r="D48">
        <v>-1760</v>
      </c>
    </row>
    <row spans="1:4" r="49">
      <c t="s" s="4" r="A49">
        <v>481</v>
      </c>
      <c t="s" s="4" r="B49">
        <v>484</v>
      </c>
      <c t="n" s="5" r="C49">
        <v>2326510</v>
      </c>
      <c t="n" s="5" r="D49">
        <v>1441387</v>
      </c>
    </row>
    <row spans="1:4" r="50">
      <c t="s" s="4" r="A50">
        <v>482</v>
      </c>
      <c t="s" s="4" r="B50">
        <v>485</v>
      </c>
      <c t="n" s="5" r="C50">
        <v>0</v>
      </c>
      <c t="n" s="5" r="D50">
        <v>0</v>
      </c>
    </row>
    <row spans="1:4" r="51">
      <c t="s" s="4" r="A51">
        <v>491</v>
      </c>
    </row>
    <row spans="1:4" r="52">
      <c t="s" s="3" r="A52">
        <v>477</v>
      </c>
    </row>
    <row spans="1:4" r="53">
      <c t="s" s="4" r="A53">
        <v>478</v>
      </c>
      <c t="n" s="5" r="C53">
        <v>887120</v>
      </c>
      <c t="n" s="5" r="D53">
        <v>1015153</v>
      </c>
    </row>
    <row spans="1:4" r="54">
      <c t="s" s="4" r="A54">
        <v>479</v>
      </c>
      <c t="s" s="4" r="B54">
        <v>484</v>
      </c>
      <c t="n" s="5" r="C54">
        <v>13070</v>
      </c>
      <c t="n" s="5" r="D54">
        <v>21311</v>
      </c>
    </row>
    <row spans="1:4" r="55">
      <c t="s" s="4" r="A55">
        <v>480</v>
      </c>
      <c t="s" s="4" r="B55">
        <v>484</v>
      </c>
      <c t="n" s="5" r="C55">
        <v>-36488</v>
      </c>
      <c t="n" s="5" r="D55">
        <v>-37203</v>
      </c>
    </row>
    <row spans="1:4" r="56">
      <c t="s" s="4" r="A56">
        <v>481</v>
      </c>
      <c t="s" s="4" r="B56">
        <v>484</v>
      </c>
      <c t="n" s="5" r="C56">
        <v>910538</v>
      </c>
      <c t="n" s="5" r="D56">
        <v>1031045</v>
      </c>
    </row>
    <row spans="1:4" r="57">
      <c t="s" s="4" r="A57">
        <v>482</v>
      </c>
      <c t="s" s="4" r="B57">
        <v>485</v>
      </c>
      <c t="n" s="5" r="C57">
        <v>0</v>
      </c>
      <c t="n" s="5" r="D57">
        <v>0</v>
      </c>
    </row>
    <row spans="1:4" r="58">
      <c t="s" s="4" r="A58">
        <v>492</v>
      </c>
    </row>
    <row spans="1:4" r="59">
      <c t="s" s="3" r="A59">
        <v>477</v>
      </c>
    </row>
    <row spans="1:4" r="60">
      <c t="s" s="4" r="A60">
        <v>478</v>
      </c>
      <c t="n" s="5" r="C60">
        <v>1372549</v>
      </c>
      <c t="n" s="5" r="D60">
        <v>1677941</v>
      </c>
    </row>
    <row spans="1:4" r="61">
      <c t="s" s="4" r="A61">
        <v>479</v>
      </c>
      <c t="s" s="4" r="B61">
        <v>484</v>
      </c>
      <c t="n" s="5" r="C61">
        <v>9032</v>
      </c>
      <c t="n" s="5" r="D61">
        <v>8425</v>
      </c>
    </row>
    <row spans="1:4" r="62">
      <c t="s" s="4" r="A62">
        <v>480</v>
      </c>
      <c t="s" s="4" r="B62">
        <v>484</v>
      </c>
      <c t="n" s="5" r="C62">
        <v>-4850</v>
      </c>
      <c t="n" s="5" r="D62">
        <v>-6089</v>
      </c>
    </row>
    <row spans="1:4" r="63">
      <c t="s" s="4" r="A63">
        <v>481</v>
      </c>
      <c t="s" s="4" r="B63">
        <v>484</v>
      </c>
      <c t="n" s="5" r="C63">
        <v>1368367</v>
      </c>
      <c t="n" s="5" r="D63">
        <v>1675605</v>
      </c>
    </row>
    <row spans="1:4" r="64">
      <c t="s" s="4" r="A64">
        <v>482</v>
      </c>
      <c t="s" s="4" r="B64">
        <v>485</v>
      </c>
      <c t="n" s="5" r="C64">
        <v>-22</v>
      </c>
      <c t="n" s="5" r="D64">
        <v>-22</v>
      </c>
    </row>
    <row spans="1:4" r="65">
      <c t="s" s="4" r="A65">
        <v>493</v>
      </c>
    </row>
    <row spans="1:4" r="66">
      <c t="s" s="3" r="A66">
        <v>477</v>
      </c>
    </row>
    <row spans="1:4" r="67">
      <c t="s" s="4" r="A67">
        <v>478</v>
      </c>
      <c t="n" s="5" r="C67">
        <v>606259</v>
      </c>
      <c t="n" s="5" r="D67">
        <v>658182</v>
      </c>
    </row>
    <row spans="1:4" r="68">
      <c t="s" s="4" r="A68">
        <v>479</v>
      </c>
      <c t="n" s="5" r="C68">
        <v>68494</v>
      </c>
      <c t="n" s="5" r="D68">
        <v>109012</v>
      </c>
    </row>
    <row spans="1:4" r="69">
      <c t="s" s="4" r="A69">
        <v>480</v>
      </c>
      <c t="n" s="5" r="C69">
        <v>-37527</v>
      </c>
      <c t="n" s="5" r="D69">
        <v>-13364</v>
      </c>
    </row>
    <row spans="1:4" r="70">
      <c t="s" s="4" r="A70">
        <v>481</v>
      </c>
      <c t="n" s="5" r="C70">
        <v>575292</v>
      </c>
      <c t="n" s="5" r="D70">
        <v>562534</v>
      </c>
    </row>
    <row spans="1:4" r="71">
      <c t="s" s="4" r="A71">
        <v>482</v>
      </c>
      <c t="s" s="4" r="B71">
        <v>360</v>
      </c>
      <c t="n" s="5" r="C71">
        <v>0</v>
      </c>
      <c t="n" s="5" r="D71">
        <v>0</v>
      </c>
    </row>
    <row spans="1:4" r="72">
      <c t="s" s="4" r="A72">
        <v>494</v>
      </c>
    </row>
    <row spans="1:4" r="73">
      <c t="s" s="3" r="A73">
        <v>477</v>
      </c>
    </row>
    <row spans="1:4" r="74">
      <c t="s" s="4" r="A74">
        <v>478</v>
      </c>
      <c t="n" s="5" r="C74">
        <v>281014</v>
      </c>
      <c t="n" s="5" r="D74">
        <v>296224</v>
      </c>
    </row>
    <row spans="1:4" r="75">
      <c t="s" s="4" r="A75">
        <v>479</v>
      </c>
      <c t="n" s="5" r="C75">
        <v>39287</v>
      </c>
      <c t="n" s="5" r="D75">
        <v>31839</v>
      </c>
    </row>
    <row spans="1:4" r="76">
      <c t="s" s="4" r="A76">
        <v>480</v>
      </c>
      <c t="n" s="5" r="C76">
        <v>-3629</v>
      </c>
      <c t="n" s="5" r="D76">
        <v>-362</v>
      </c>
    </row>
    <row spans="1:4" r="77">
      <c t="s" s="4" r="A77">
        <v>481</v>
      </c>
      <c t="n" s="5" r="C77">
        <v>245356</v>
      </c>
      <c t="n" s="5" r="D77">
        <v>264747</v>
      </c>
    </row>
    <row spans="1:4" r="78">
      <c t="s" s="4" r="A78">
        <v>482</v>
      </c>
      <c t="s" s="4" r="B78">
        <v>360</v>
      </c>
      <c t="n" s="5" r="C78">
        <v>0</v>
      </c>
      <c t="n" s="5" r="D78">
        <v>0</v>
      </c>
    </row>
    <row spans="1:4" r="79">
      <c t="s" s="4" r="A79">
        <v>495</v>
      </c>
    </row>
    <row spans="1:4" r="80">
      <c t="s" s="3" r="A80">
        <v>477</v>
      </c>
    </row>
    <row spans="1:4" r="81">
      <c t="s" s="4" r="A81">
        <v>478</v>
      </c>
      <c t="n" s="5" r="C81">
        <v>708428</v>
      </c>
      <c t="n" s="5" r="D81">
        <v>797226</v>
      </c>
    </row>
    <row spans="1:4" r="82">
      <c t="s" s="4" r="A82">
        <v>479</v>
      </c>
      <c t="n" s="5" r="C82">
        <v>166</v>
      </c>
      <c t="n" s="5" r="D82">
        <v>738</v>
      </c>
    </row>
    <row spans="1:4" r="83">
      <c t="s" s="4" r="A83">
        <v>480</v>
      </c>
      <c t="n" s="5" r="C83">
        <v>-3128</v>
      </c>
      <c t="n" s="5" r="D83">
        <v>-5270</v>
      </c>
    </row>
    <row spans="1:4" r="84">
      <c t="s" s="4" r="A84">
        <v>481</v>
      </c>
      <c t="n" s="5" r="C84">
        <v>711390</v>
      </c>
      <c t="n" s="5" r="D84">
        <v>801758</v>
      </c>
    </row>
    <row spans="1:4" r="85">
      <c t="s" s="4" r="A85">
        <v>482</v>
      </c>
      <c t="s" s="4" r="B85">
        <v>360</v>
      </c>
      <c t="n" s="7" r="C85">
        <v>0</v>
      </c>
      <c t="n" s="7" r="D85">
        <v>0</v>
      </c>
    </row>
    <row spans="1:4" r="86">
      <c t="n" r="A86"/>
    </row>
    <row spans="1:4" r="87">
      <c t="s" s="4" r="A87">
        <v>360</v>
      </c>
      <c t="s" s="4" r="B87">
        <v>496</v>
      </c>
    </row>
    <row spans="1:4" r="88">
      <c t="s" s="4" r="A88">
        <v>484</v>
      </c>
      <c t="s" s="4" r="B88">
        <v>497</v>
      </c>
    </row>
  </sheetData>
  <mergeCells count="4">
    <mergeCell ref="A1:B2"/>
    <mergeCell ref="A86:C86"/>
    <mergeCell ref="B87:C87"/>
    <mergeCell ref="B88:C8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8</v>
      </c>
      <c t="s" s="2" r="C1">
        <v>2</v>
      </c>
      <c t="s" s="2" r="D1">
        <v>23</v>
      </c>
    </row>
    <row spans="1:4" r="2">
      <c t="s" s="3" r="A2">
        <v>477</v>
      </c>
    </row>
    <row spans="1:4" r="3">
      <c t="s" s="4" r="A3">
        <v>499</v>
      </c>
      <c t="n" s="7" r="C3">
        <v>3460817</v>
      </c>
      <c t="n" s="7" r="D3">
        <v>4108030</v>
      </c>
    </row>
    <row spans="1:4" r="4">
      <c t="s" s="4" r="A4">
        <v>500</v>
      </c>
      <c t="n" s="5" r="C4">
        <v>-117745</v>
      </c>
      <c t="n" s="5" r="D4">
        <v>-90017</v>
      </c>
    </row>
    <row spans="1:4" r="5">
      <c t="s" s="4" r="A5">
        <v>501</v>
      </c>
      <c t="n" s="5" r="C5">
        <v>397205</v>
      </c>
      <c t="n" s="5" r="D5">
        <v>641407</v>
      </c>
    </row>
    <row spans="1:4" r="6">
      <c t="s" s="4" r="A6">
        <v>502</v>
      </c>
      <c t="n" s="5" r="C6">
        <v>-32867</v>
      </c>
      <c t="n" s="5" r="D6">
        <v>-21713</v>
      </c>
    </row>
    <row spans="1:4" r="7">
      <c t="s" s="4" r="A7">
        <v>503</v>
      </c>
      <c t="n" s="5" r="C7">
        <v>3858022</v>
      </c>
      <c t="n" s="5" r="D7">
        <v>4749437</v>
      </c>
    </row>
    <row spans="1:4" r="8">
      <c t="s" s="4" r="A8">
        <v>504</v>
      </c>
      <c t="n" s="5" r="C8">
        <v>-150612</v>
      </c>
      <c t="n" s="5" r="D8">
        <v>-111730</v>
      </c>
    </row>
    <row spans="1:4" r="9">
      <c t="s" s="4" r="A9">
        <v>483</v>
      </c>
    </row>
    <row spans="1:4" r="10">
      <c t="s" s="3" r="A10">
        <v>477</v>
      </c>
    </row>
    <row spans="1:4" r="11">
      <c t="s" s="4" r="A11">
        <v>499</v>
      </c>
      <c t="s" s="4" r="B11">
        <v>360</v>
      </c>
      <c t="n" s="5" r="C11">
        <v>3070185</v>
      </c>
      <c t="n" s="5" r="D11">
        <v>3788119</v>
      </c>
    </row>
    <row spans="1:4" r="12">
      <c t="s" s="4" r="A12">
        <v>500</v>
      </c>
      <c t="s" s="4" r="B12">
        <v>360</v>
      </c>
      <c t="n" s="5" r="C12">
        <v>-73461</v>
      </c>
      <c t="n" s="5" r="D12">
        <v>-71021</v>
      </c>
    </row>
    <row spans="1:4" r="13">
      <c t="s" s="4" r="A13">
        <v>501</v>
      </c>
      <c t="s" s="4" r="B13">
        <v>360</v>
      </c>
      <c t="n" s="5" r="C13">
        <v>397205</v>
      </c>
      <c t="n" s="5" r="D13">
        <v>641407</v>
      </c>
    </row>
    <row spans="1:4" r="14">
      <c t="s" s="4" r="A14">
        <v>502</v>
      </c>
      <c t="s" s="4" r="B14">
        <v>360</v>
      </c>
      <c t="n" s="5" r="C14">
        <v>-32867</v>
      </c>
      <c t="n" s="5" r="D14">
        <v>-21713</v>
      </c>
    </row>
    <row spans="1:4" r="15">
      <c t="s" s="4" r="A15">
        <v>503</v>
      </c>
      <c t="s" s="4" r="B15">
        <v>360</v>
      </c>
      <c t="n" s="5" r="C15">
        <v>3467390</v>
      </c>
      <c t="n" s="5" r="D15">
        <v>4429526</v>
      </c>
    </row>
    <row spans="1:4" r="16">
      <c t="s" s="4" r="A16">
        <v>504</v>
      </c>
      <c t="s" s="4" r="B16">
        <v>360</v>
      </c>
      <c t="n" s="5" r="C16">
        <v>-106328</v>
      </c>
      <c t="n" s="5" r="D16">
        <v>-92734</v>
      </c>
    </row>
    <row spans="1:4" r="17">
      <c t="s" s="4" r="A17">
        <v>486</v>
      </c>
    </row>
    <row spans="1:4" r="18">
      <c t="s" s="3" r="A18">
        <v>477</v>
      </c>
    </row>
    <row spans="1:4" r="19">
      <c t="s" s="4" r="A19">
        <v>499</v>
      </c>
      <c t="s" s="4" r="B19">
        <v>360</v>
      </c>
      <c t="n" s="5" r="C19">
        <v>1208894</v>
      </c>
      <c t="n" s="5" r="D19">
        <v>1309637</v>
      </c>
    </row>
    <row spans="1:4" r="20">
      <c t="s" s="4" r="A20">
        <v>500</v>
      </c>
      <c t="s" s="4" r="B20">
        <v>360</v>
      </c>
      <c t="n" s="5" r="C20">
        <v>-37606</v>
      </c>
      <c t="n" s="5" r="D20">
        <v>-32903</v>
      </c>
    </row>
    <row spans="1:4" r="21">
      <c t="s" s="4" r="A21">
        <v>501</v>
      </c>
      <c t="s" s="4" r="B21">
        <v>360</v>
      </c>
      <c t="n" s="5" r="C21">
        <v>135135</v>
      </c>
      <c t="n" s="5" r="D21">
        <v>148963</v>
      </c>
    </row>
    <row spans="1:4" r="22">
      <c t="s" s="4" r="A22">
        <v>502</v>
      </c>
      <c t="s" s="4" r="B22">
        <v>360</v>
      </c>
      <c t="n" s="5" r="C22">
        <v>-16883</v>
      </c>
      <c t="n" s="5" r="D22">
        <v>-6071</v>
      </c>
    </row>
    <row spans="1:4" r="23">
      <c t="s" s="4" r="A23">
        <v>503</v>
      </c>
      <c t="s" s="4" r="B23">
        <v>360</v>
      </c>
      <c t="n" s="5" r="C23">
        <v>1344029</v>
      </c>
      <c t="n" s="5" r="D23">
        <v>1458600</v>
      </c>
    </row>
    <row spans="1:4" r="24">
      <c t="s" s="4" r="A24">
        <v>504</v>
      </c>
      <c t="s" s="4" r="B24">
        <v>360</v>
      </c>
      <c t="n" s="5" r="C24">
        <v>-54489</v>
      </c>
      <c t="n" s="5" r="D24">
        <v>-38974</v>
      </c>
    </row>
    <row spans="1:4" r="25">
      <c t="s" s="4" r="A25">
        <v>487</v>
      </c>
    </row>
    <row spans="1:4" r="26">
      <c t="s" s="3" r="A26">
        <v>477</v>
      </c>
    </row>
    <row spans="1:4" r="27">
      <c t="s" s="4" r="A27">
        <v>499</v>
      </c>
      <c t="s" s="4" r="B27">
        <v>360</v>
      </c>
      <c t="n" s="5" r="C27">
        <v>235252</v>
      </c>
      <c t="n" s="5" r="D27">
        <v>293624</v>
      </c>
    </row>
    <row spans="1:4" r="28">
      <c t="s" s="4" r="A28">
        <v>500</v>
      </c>
      <c t="s" s="4" r="B28">
        <v>360</v>
      </c>
      <c t="n" s="5" r="C28">
        <v>-1986</v>
      </c>
      <c t="n" s="5" r="D28">
        <v>-1476</v>
      </c>
    </row>
    <row spans="1:4" r="29">
      <c t="s" s="4" r="A29">
        <v>501</v>
      </c>
      <c t="s" s="4" r="B29">
        <v>360</v>
      </c>
      <c t="n" s="5" r="C29">
        <v>52621</v>
      </c>
      <c t="n" s="5" r="D29">
        <v>59107</v>
      </c>
    </row>
    <row spans="1:4" r="30">
      <c t="s" s="4" r="A30">
        <v>502</v>
      </c>
      <c t="s" s="4" r="B30">
        <v>360</v>
      </c>
      <c t="n" s="5" r="C30">
        <v>-1012</v>
      </c>
      <c t="n" s="5" r="D30">
        <v>-2366</v>
      </c>
    </row>
    <row spans="1:4" r="31">
      <c t="s" s="4" r="A31">
        <v>503</v>
      </c>
      <c t="s" s="4" r="B31">
        <v>360</v>
      </c>
      <c t="n" s="5" r="C31">
        <v>287873</v>
      </c>
      <c t="n" s="5" r="D31">
        <v>352731</v>
      </c>
    </row>
    <row spans="1:4" r="32">
      <c t="s" s="4" r="A32">
        <v>504</v>
      </c>
      <c t="s" s="4" r="B32">
        <v>360</v>
      </c>
      <c t="n" s="5" r="C32">
        <v>-2998</v>
      </c>
      <c t="n" s="5" r="D32">
        <v>-3842</v>
      </c>
    </row>
    <row spans="1:4" r="33">
      <c t="s" s="4" r="A33">
        <v>488</v>
      </c>
    </row>
    <row spans="1:4" r="34">
      <c t="s" s="3" r="A34">
        <v>477</v>
      </c>
    </row>
    <row spans="1:4" r="35">
      <c t="s" s="4" r="A35">
        <v>499</v>
      </c>
      <c t="s" s="4" r="B35">
        <v>360</v>
      </c>
      <c t="n" s="5" r="C35">
        <v>219610</v>
      </c>
      <c t="n" s="5" r="D35">
        <v>210614</v>
      </c>
    </row>
    <row spans="1:4" r="36">
      <c t="s" s="4" r="A36">
        <v>500</v>
      </c>
      <c t="s" s="4" r="B36">
        <v>360</v>
      </c>
      <c t="n" s="5" r="C36">
        <v>-2567</v>
      </c>
      <c t="n" s="5" r="D36">
        <v>-588</v>
      </c>
    </row>
    <row spans="1:4" r="37">
      <c t="s" s="4" r="A37">
        <v>501</v>
      </c>
      <c t="s" s="4" r="B37">
        <v>360</v>
      </c>
      <c t="n" s="5" r="C37">
        <v>9717</v>
      </c>
      <c t="n" s="5" r="D37">
        <v>13643</v>
      </c>
    </row>
    <row spans="1:4" r="38">
      <c t="s" s="4" r="A38">
        <v>502</v>
      </c>
      <c t="s" s="4" r="B38">
        <v>360</v>
      </c>
      <c t="n" s="5" r="C38">
        <v>-204</v>
      </c>
      <c t="n" s="5" r="D38">
        <v>-456</v>
      </c>
    </row>
    <row spans="1:4" r="39">
      <c t="s" s="4" r="A39">
        <v>503</v>
      </c>
      <c t="s" s="4" r="B39">
        <v>360</v>
      </c>
      <c t="n" s="5" r="C39">
        <v>229327</v>
      </c>
      <c t="n" s="5" r="D39">
        <v>224257</v>
      </c>
    </row>
    <row spans="1:4" r="40">
      <c t="s" s="4" r="A40">
        <v>504</v>
      </c>
      <c t="s" s="4" r="B40">
        <v>360</v>
      </c>
      <c t="n" s="5" r="C40">
        <v>-2771</v>
      </c>
      <c t="n" s="5" r="D40">
        <v>-1044</v>
      </c>
    </row>
    <row spans="1:4" r="41">
      <c t="s" s="4" r="A41">
        <v>489</v>
      </c>
    </row>
    <row spans="1:4" r="42">
      <c t="s" s="3" r="A42">
        <v>477</v>
      </c>
    </row>
    <row spans="1:4" r="43">
      <c t="s" s="4" r="A43">
        <v>499</v>
      </c>
      <c t="s" s="4" r="B43">
        <v>360</v>
      </c>
      <c t="n" s="5" r="C43">
        <v>263779</v>
      </c>
      <c t="n" s="5" r="D43">
        <v>232147</v>
      </c>
    </row>
    <row spans="1:4" r="44">
      <c t="s" s="4" r="A44">
        <v>500</v>
      </c>
      <c t="s" s="4" r="B44">
        <v>360</v>
      </c>
      <c t="n" s="5" r="C44">
        <v>-2376</v>
      </c>
      <c t="n" s="5" r="D44">
        <v>-770</v>
      </c>
    </row>
    <row spans="1:4" r="45">
      <c t="s" s="4" r="A45">
        <v>501</v>
      </c>
      <c t="s" s="4" r="B45">
        <v>360</v>
      </c>
      <c t="n" s="5" r="C45">
        <v>19774</v>
      </c>
      <c t="n" s="5" r="D45">
        <v>125894</v>
      </c>
    </row>
    <row spans="1:4" r="46">
      <c t="s" s="4" r="A46">
        <v>502</v>
      </c>
      <c t="s" s="4" r="B46">
        <v>360</v>
      </c>
      <c t="n" s="5" r="C46">
        <v>-218</v>
      </c>
      <c t="n" s="5" r="D46">
        <v>-3052</v>
      </c>
    </row>
    <row spans="1:4" r="47">
      <c t="s" s="4" r="A47">
        <v>503</v>
      </c>
      <c t="s" s="4" r="B47">
        <v>360</v>
      </c>
      <c t="n" s="5" r="C47">
        <v>283553</v>
      </c>
      <c t="n" s="5" r="D47">
        <v>358041</v>
      </c>
    </row>
    <row spans="1:4" r="48">
      <c t="s" s="4" r="A48">
        <v>504</v>
      </c>
      <c t="s" s="4" r="B48">
        <v>360</v>
      </c>
      <c t="n" s="5" r="C48">
        <v>-2594</v>
      </c>
      <c t="n" s="5" r="D48">
        <v>-3822</v>
      </c>
    </row>
    <row spans="1:4" r="49">
      <c t="s" s="4" r="A49">
        <v>490</v>
      </c>
    </row>
    <row spans="1:4" r="50">
      <c t="s" s="3" r="A50">
        <v>477</v>
      </c>
    </row>
    <row spans="1:4" r="51">
      <c t="s" s="4" r="A51">
        <v>499</v>
      </c>
      <c t="s" s="4" r="B51">
        <v>360</v>
      </c>
      <c t="n" s="5" r="C51">
        <v>283534</v>
      </c>
      <c t="n" s="5" r="D51">
        <v>618381</v>
      </c>
    </row>
    <row spans="1:4" r="52">
      <c t="s" s="4" r="A52">
        <v>500</v>
      </c>
      <c t="s" s="4" r="B52">
        <v>360</v>
      </c>
      <c t="n" s="5" r="C52">
        <v>-2138</v>
      </c>
      <c t="n" s="5" r="D52">
        <v>-1626</v>
      </c>
    </row>
    <row spans="1:4" r="53">
      <c t="s" s="4" r="A53">
        <v>501</v>
      </c>
      <c t="s" s="4" r="B53">
        <v>360</v>
      </c>
      <c t="n" s="5" r="C53">
        <v>0</v>
      </c>
      <c t="n" s="5" r="D53">
        <v>3438</v>
      </c>
    </row>
    <row spans="1:4" r="54">
      <c t="s" s="4" r="A54">
        <v>502</v>
      </c>
      <c t="s" s="4" r="B54">
        <v>360</v>
      </c>
      <c t="n" s="5" r="C54">
        <v>0</v>
      </c>
      <c t="n" s="5" r="D54">
        <v>-134</v>
      </c>
    </row>
    <row spans="1:4" r="55">
      <c t="s" s="4" r="A55">
        <v>503</v>
      </c>
      <c t="s" s="4" r="B55">
        <v>360</v>
      </c>
      <c t="n" s="5" r="C55">
        <v>283534</v>
      </c>
      <c t="n" s="5" r="D55">
        <v>621819</v>
      </c>
    </row>
    <row spans="1:4" r="56">
      <c t="s" s="4" r="A56">
        <v>504</v>
      </c>
      <c t="s" s="4" r="B56">
        <v>360</v>
      </c>
      <c t="n" s="5" r="C56">
        <v>-2138</v>
      </c>
      <c t="n" s="5" r="D56">
        <v>-1760</v>
      </c>
    </row>
    <row spans="1:4" r="57">
      <c t="s" s="4" r="A57">
        <v>491</v>
      </c>
    </row>
    <row spans="1:4" r="58">
      <c t="s" s="3" r="A58">
        <v>477</v>
      </c>
    </row>
    <row spans="1:4" r="59">
      <c t="s" s="4" r="A59">
        <v>499</v>
      </c>
      <c t="s" s="4" r="B59">
        <v>360</v>
      </c>
      <c t="n" s="5" r="C59">
        <v>391631</v>
      </c>
      <c t="n" s="5" r="D59">
        <v>510766</v>
      </c>
    </row>
    <row spans="1:4" r="60">
      <c t="s" s="4" r="A60">
        <v>500</v>
      </c>
      <c t="s" s="4" r="B60">
        <v>360</v>
      </c>
      <c t="n" s="5" r="C60">
        <v>-23526</v>
      </c>
      <c t="n" s="5" r="D60">
        <v>-31172</v>
      </c>
    </row>
    <row spans="1:4" r="61">
      <c t="s" s="4" r="A61">
        <v>501</v>
      </c>
      <c t="s" s="4" r="B61">
        <v>360</v>
      </c>
      <c t="n" s="5" r="C61">
        <v>52976</v>
      </c>
      <c t="n" s="5" r="D61">
        <v>46910</v>
      </c>
    </row>
    <row spans="1:4" r="62">
      <c t="s" s="4" r="A62">
        <v>502</v>
      </c>
      <c t="s" s="4" r="B62">
        <v>360</v>
      </c>
      <c t="n" s="5" r="C62">
        <v>-12962</v>
      </c>
      <c t="n" s="5" r="D62">
        <v>-6031</v>
      </c>
    </row>
    <row spans="1:4" r="63">
      <c t="s" s="4" r="A63">
        <v>503</v>
      </c>
      <c t="s" s="4" r="B63">
        <v>360</v>
      </c>
      <c t="n" s="5" r="C63">
        <v>444607</v>
      </c>
      <c t="n" s="5" r="D63">
        <v>557676</v>
      </c>
    </row>
    <row spans="1:4" r="64">
      <c t="s" s="4" r="A64">
        <v>504</v>
      </c>
      <c t="s" s="4" r="B64">
        <v>360</v>
      </c>
      <c t="n" s="5" r="C64">
        <v>-36488</v>
      </c>
      <c t="n" s="5" r="D64">
        <v>-37203</v>
      </c>
    </row>
    <row spans="1:4" r="65">
      <c t="s" s="4" r="A65">
        <v>492</v>
      </c>
    </row>
    <row spans="1:4" r="66">
      <c t="s" s="3" r="A66">
        <v>477</v>
      </c>
    </row>
    <row spans="1:4" r="67">
      <c t="s" s="4" r="A67">
        <v>499</v>
      </c>
      <c t="s" s="4" r="B67">
        <v>360</v>
      </c>
      <c t="n" s="5" r="C67">
        <v>467485</v>
      </c>
      <c t="n" s="5" r="D67">
        <v>612950</v>
      </c>
    </row>
    <row spans="1:4" r="68">
      <c t="s" s="4" r="A68">
        <v>500</v>
      </c>
      <c t="s" s="4" r="B68">
        <v>360</v>
      </c>
      <c t="n" s="5" r="C68">
        <v>-3262</v>
      </c>
      <c t="n" s="5" r="D68">
        <v>-2486</v>
      </c>
    </row>
    <row spans="1:4" r="69">
      <c t="s" s="4" r="A69">
        <v>501</v>
      </c>
      <c t="s" s="4" r="B69">
        <v>360</v>
      </c>
      <c t="n" s="5" r="C69">
        <v>126982</v>
      </c>
      <c t="n" s="5" r="D69">
        <v>243452</v>
      </c>
    </row>
    <row spans="1:4" r="70">
      <c t="s" s="4" r="A70">
        <v>502</v>
      </c>
      <c t="s" s="4" r="B70">
        <v>360</v>
      </c>
      <c t="n" s="5" r="C70">
        <v>-1588</v>
      </c>
      <c t="n" s="5" r="D70">
        <v>-3603</v>
      </c>
    </row>
    <row spans="1:4" r="71">
      <c t="s" s="4" r="A71">
        <v>503</v>
      </c>
      <c t="s" s="4" r="B71">
        <v>360</v>
      </c>
      <c t="n" s="5" r="C71">
        <v>594467</v>
      </c>
      <c t="n" s="5" r="D71">
        <v>856402</v>
      </c>
    </row>
    <row spans="1:4" r="72">
      <c t="s" s="4" r="A72">
        <v>504</v>
      </c>
      <c t="s" s="4" r="B72">
        <v>360</v>
      </c>
      <c t="n" s="5" r="C72">
        <v>-4850</v>
      </c>
      <c t="n" s="5" r="D72">
        <v>-6089</v>
      </c>
    </row>
    <row spans="1:4" r="73">
      <c t="s" s="4" r="A73">
        <v>493</v>
      </c>
    </row>
    <row spans="1:4" r="74">
      <c t="s" s="3" r="A74">
        <v>477</v>
      </c>
    </row>
    <row spans="1:4" r="75">
      <c t="s" s="4" r="A75">
        <v>499</v>
      </c>
      <c t="n" s="5" r="C75">
        <v>311608</v>
      </c>
      <c t="n" s="5" r="D75">
        <v>181002</v>
      </c>
    </row>
    <row spans="1:4" r="76">
      <c t="s" s="4" r="A76">
        <v>500</v>
      </c>
      <c t="n" s="5" r="C76">
        <v>-37527</v>
      </c>
      <c t="n" s="5" r="D76">
        <v>-13364</v>
      </c>
    </row>
    <row spans="1:4" r="77">
      <c t="s" s="4" r="A77">
        <v>501</v>
      </c>
      <c t="n" s="5" r="C77">
        <v>0</v>
      </c>
      <c t="n" s="5" r="D77">
        <v>0</v>
      </c>
    </row>
    <row spans="1:4" r="78">
      <c t="s" s="4" r="A78">
        <v>502</v>
      </c>
      <c t="n" s="5" r="C78">
        <v>0</v>
      </c>
      <c t="n" s="5" r="D78">
        <v>0</v>
      </c>
    </row>
    <row spans="1:4" r="79">
      <c t="s" s="4" r="A79">
        <v>503</v>
      </c>
      <c t="n" s="5" r="C79">
        <v>311608</v>
      </c>
      <c t="n" s="5" r="D79">
        <v>181002</v>
      </c>
    </row>
    <row spans="1:4" r="80">
      <c t="s" s="4" r="A80">
        <v>504</v>
      </c>
      <c t="n" s="5" r="C80">
        <v>-37527</v>
      </c>
      <c t="n" s="5" r="D80">
        <v>-13364</v>
      </c>
    </row>
    <row spans="1:4" r="81">
      <c t="s" s="4" r="A81">
        <v>494</v>
      </c>
    </row>
    <row spans="1:4" r="82">
      <c t="s" s="3" r="A82">
        <v>477</v>
      </c>
    </row>
    <row spans="1:4" r="83">
      <c t="s" s="4" r="A83">
        <v>499</v>
      </c>
      <c t="n" s="5" r="C83">
        <v>45151</v>
      </c>
      <c t="n" s="5" r="D83">
        <v>59638</v>
      </c>
    </row>
    <row spans="1:4" r="84">
      <c t="s" s="4" r="A84">
        <v>500</v>
      </c>
      <c t="n" s="5" r="C84">
        <v>-3629</v>
      </c>
      <c t="n" s="5" r="D84">
        <v>-362</v>
      </c>
    </row>
    <row spans="1:4" r="85">
      <c t="s" s="4" r="A85">
        <v>501</v>
      </c>
      <c t="n" s="5" r="C85">
        <v>0</v>
      </c>
      <c t="n" s="5" r="D85">
        <v>0</v>
      </c>
    </row>
    <row spans="1:4" r="86">
      <c t="s" s="4" r="A86">
        <v>502</v>
      </c>
      <c t="n" s="5" r="C86">
        <v>0</v>
      </c>
      <c t="n" s="5" r="D86">
        <v>0</v>
      </c>
    </row>
    <row spans="1:4" r="87">
      <c t="s" s="4" r="A87">
        <v>503</v>
      </c>
      <c t="n" s="5" r="C87">
        <v>45151</v>
      </c>
      <c t="n" s="5" r="D87">
        <v>59638</v>
      </c>
    </row>
    <row spans="1:4" r="88">
      <c t="s" s="4" r="A88">
        <v>504</v>
      </c>
      <c t="n" s="5" r="C88">
        <v>-3629</v>
      </c>
      <c t="n" s="5" r="D88">
        <v>-362</v>
      </c>
    </row>
    <row spans="1:4" r="89">
      <c t="s" s="4" r="A89">
        <v>495</v>
      </c>
    </row>
    <row spans="1:4" r="90">
      <c t="s" s="3" r="A90">
        <v>477</v>
      </c>
    </row>
    <row spans="1:4" r="91">
      <c t="s" s="4" r="A91">
        <v>499</v>
      </c>
      <c t="n" s="5" r="C91">
        <v>33873</v>
      </c>
      <c t="n" s="5" r="D91">
        <v>79271</v>
      </c>
    </row>
    <row spans="1:4" r="92">
      <c t="s" s="4" r="A92">
        <v>500</v>
      </c>
      <c t="n" s="5" r="C92">
        <v>-3128</v>
      </c>
      <c t="n" s="5" r="D92">
        <v>-5270</v>
      </c>
    </row>
    <row spans="1:4" r="93">
      <c t="s" s="4" r="A93">
        <v>501</v>
      </c>
      <c t="n" s="5" r="C93">
        <v>0</v>
      </c>
      <c t="n" s="5" r="D93">
        <v>0</v>
      </c>
    </row>
    <row spans="1:4" r="94">
      <c t="s" s="4" r="A94">
        <v>502</v>
      </c>
      <c t="n" s="5" r="C94">
        <v>0</v>
      </c>
      <c t="n" s="5" r="D94">
        <v>0</v>
      </c>
    </row>
    <row spans="1:4" r="95">
      <c t="s" s="4" r="A95">
        <v>503</v>
      </c>
      <c t="n" s="5" r="C95">
        <v>33873</v>
      </c>
      <c t="n" s="5" r="D95">
        <v>79271</v>
      </c>
    </row>
    <row spans="1:4" r="96">
      <c t="s" s="4" r="A96">
        <v>504</v>
      </c>
      <c t="n" s="7" r="C96">
        <v>-3128</v>
      </c>
      <c t="n" s="7" r="D96">
        <v>-5270</v>
      </c>
    </row>
    <row spans="1:4" r="97">
      <c t="n" r="A97"/>
    </row>
    <row spans="1:4" r="98">
      <c t="s" s="4" r="A98">
        <v>360</v>
      </c>
      <c t="s" s="4" r="B98">
        <v>497</v>
      </c>
    </row>
  </sheetData>
  <mergeCells count="3">
    <mergeCell ref="A1:B1"/>
    <mergeCell ref="A97:C97"/>
    <mergeCell ref="B98:C9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5</v>
      </c>
      <c t="s" s="2" r="C1">
        <v>2</v>
      </c>
      <c t="s" s="2" r="D1">
        <v>23</v>
      </c>
    </row>
    <row spans="1:4" r="2">
      <c t="s" s="3" r="A2">
        <v>506</v>
      </c>
    </row>
    <row spans="1:4" r="3">
      <c t="s" s="4" r="A3">
        <v>507</v>
      </c>
      <c t="n" s="7" r="C3">
        <v>10560635</v>
      </c>
      <c t="n" s="7" r="D3">
        <v>10750770</v>
      </c>
    </row>
    <row spans="1:4" r="4">
      <c t="s" s="3" r="A4">
        <v>508</v>
      </c>
    </row>
    <row spans="1:4" r="5">
      <c t="s" s="4" r="A5">
        <v>509</v>
      </c>
      <c t="n" s="5" r="C5">
        <v>10550931</v>
      </c>
      <c t="n" s="5" r="D5">
        <v>10701557</v>
      </c>
    </row>
    <row spans="1:4" r="6">
      <c t="s" s="4" r="A6">
        <v>483</v>
      </c>
    </row>
    <row spans="1:4" r="7">
      <c t="s" s="3" r="A7">
        <v>506</v>
      </c>
    </row>
    <row spans="1:4" r="8">
      <c t="s" s="4" r="A8">
        <v>510</v>
      </c>
      <c t="n" s="5" r="C8">
        <v>329589</v>
      </c>
      <c t="n" s="5" r="D8">
        <v>235930</v>
      </c>
    </row>
    <row spans="1:4" r="9">
      <c t="s" s="4" r="A9">
        <v>511</v>
      </c>
      <c t="n" s="5" r="C9">
        <v>4510824</v>
      </c>
      <c t="n" s="5" r="D9">
        <v>4074562</v>
      </c>
    </row>
    <row spans="1:4" r="10">
      <c t="s" s="4" r="A10">
        <v>512</v>
      </c>
      <c t="n" s="5" r="C10">
        <v>2583000</v>
      </c>
      <c t="n" s="5" r="D10">
        <v>2475726</v>
      </c>
    </row>
    <row spans="1:4" r="11">
      <c t="s" s="4" r="A11">
        <v>513</v>
      </c>
      <c t="n" s="5" r="C11">
        <v>429456</v>
      </c>
      <c t="n" s="5" r="D11">
        <v>279542</v>
      </c>
    </row>
    <row spans="1:4" r="12">
      <c t="s" s="4" r="A12">
        <v>514</v>
      </c>
      <c t="n" s="5" r="C12">
        <v>7852869</v>
      </c>
      <c t="n" s="5" r="D12">
        <v>7065760</v>
      </c>
    </row>
    <row spans="1:4" r="13">
      <c t="s" s="4" r="A13">
        <v>507</v>
      </c>
      <c t="s" s="4" r="B13">
        <v>360</v>
      </c>
      <c t="n" s="5" r="C13">
        <v>10846267</v>
      </c>
      <c t="n" s="5" r="D13">
        <v>10801572</v>
      </c>
    </row>
    <row spans="1:4" r="14">
      <c t="s" s="3" r="A14">
        <v>508</v>
      </c>
    </row>
    <row spans="1:4" r="15">
      <c t="s" s="4" r="A15">
        <v>510</v>
      </c>
      <c t="n" s="5" r="C15">
        <v>331322</v>
      </c>
      <c t="n" s="5" r="D15">
        <v>233794</v>
      </c>
    </row>
    <row spans="1:4" r="16">
      <c t="s" s="4" r="A16">
        <v>511</v>
      </c>
      <c t="n" s="5" r="C16">
        <v>4518625</v>
      </c>
      <c t="n" s="5" r="D16">
        <v>4077408</v>
      </c>
    </row>
    <row spans="1:4" r="17">
      <c t="s" s="4" r="A17">
        <v>512</v>
      </c>
      <c t="n" s="5" r="C17">
        <v>2585634</v>
      </c>
      <c t="n" s="5" r="D17">
        <v>2461356</v>
      </c>
    </row>
    <row spans="1:4" r="18">
      <c t="s" s="4" r="A18">
        <v>513</v>
      </c>
      <c t="n" s="5" r="C18">
        <v>429734</v>
      </c>
      <c t="n" s="5" r="D18">
        <v>273372</v>
      </c>
    </row>
    <row spans="1:4" r="19">
      <c t="s" s="4" r="A19">
        <v>514</v>
      </c>
      <c t="n" s="5" r="C19">
        <v>7865315</v>
      </c>
      <c t="n" s="5" r="D19">
        <v>7045930</v>
      </c>
    </row>
    <row spans="1:4" r="20">
      <c t="s" s="4" r="A20">
        <v>509</v>
      </c>
      <c t="s" s="4" r="B20">
        <v>360</v>
      </c>
      <c t="n" s="5" r="C20">
        <v>10836910</v>
      </c>
      <c t="n" s="5" r="D20">
        <v>10753633</v>
      </c>
    </row>
    <row spans="1:4" r="21">
      <c t="s" s="4" r="A21">
        <v>487</v>
      </c>
    </row>
    <row spans="1:4" r="22">
      <c t="s" s="3" r="A22">
        <v>506</v>
      </c>
    </row>
    <row spans="1:4" r="23">
      <c t="s" s="4" r="A23">
        <v>515</v>
      </c>
      <c t="n" s="5" r="C23">
        <v>809876</v>
      </c>
      <c t="n" s="5" r="D23">
        <v>943343</v>
      </c>
    </row>
    <row spans="1:4" r="24">
      <c t="s" s="3" r="A24">
        <v>508</v>
      </c>
    </row>
    <row spans="1:4" r="25">
      <c t="s" s="4" r="A25">
        <v>515</v>
      </c>
      <c t="n" s="5" r="C25">
        <v>799719</v>
      </c>
      <c t="n" s="5" r="D25">
        <v>928342</v>
      </c>
    </row>
    <row spans="1:4" r="26">
      <c t="s" s="4" r="A26">
        <v>489</v>
      </c>
    </row>
    <row spans="1:4" r="27">
      <c t="s" s="3" r="A27">
        <v>506</v>
      </c>
    </row>
    <row spans="1:4" r="28">
      <c t="s" s="4" r="A28">
        <v>515</v>
      </c>
      <c t="n" s="5" r="C28">
        <v>810973</v>
      </c>
      <c t="n" s="5" r="D28">
        <v>1114528</v>
      </c>
    </row>
    <row spans="1:4" r="29">
      <c t="s" s="3" r="A29">
        <v>508</v>
      </c>
    </row>
    <row spans="1:4" r="30">
      <c t="s" s="4" r="A30">
        <v>515</v>
      </c>
      <c t="n" s="5" r="C30">
        <v>803509</v>
      </c>
      <c t="n" s="5" r="D30">
        <v>1103756</v>
      </c>
    </row>
    <row spans="1:4" r="31">
      <c t="s" s="4" r="A31">
        <v>492</v>
      </c>
    </row>
    <row spans="1:4" r="32">
      <c t="s" s="3" r="A32">
        <v>506</v>
      </c>
    </row>
    <row spans="1:4" r="33">
      <c t="s" s="4" r="A33">
        <v>515</v>
      </c>
      <c t="n" s="5" r="C33">
        <v>1372549</v>
      </c>
      <c t="n" s="5" r="D33">
        <v>1677941</v>
      </c>
    </row>
    <row spans="1:4" r="34">
      <c t="s" s="3" r="A34">
        <v>508</v>
      </c>
    </row>
    <row spans="1:4" r="35">
      <c t="s" s="4" r="A35">
        <v>515</v>
      </c>
      <c t="n" s="7" r="C35">
        <v>1368367</v>
      </c>
      <c t="n" s="7" r="D35">
        <v>1675605</v>
      </c>
    </row>
    <row spans="1:4" r="36">
      <c t="n" r="A36"/>
    </row>
    <row spans="1:4" r="37">
      <c t="s" s="4" r="A37">
        <v>360</v>
      </c>
      <c t="s" s="4" r="B37">
        <v>497</v>
      </c>
    </row>
  </sheetData>
  <mergeCells count="3">
    <mergeCell ref="A1:B1"/>
    <mergeCell ref="A36:C36"/>
    <mergeCell ref="B37:C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23</v>
      </c>
    </row>
    <row spans="1:3" r="2">
      <c t="s" s="3" r="A2">
        <v>207</v>
      </c>
    </row>
    <row spans="1:3" r="3">
      <c t="s" s="4" r="A3">
        <v>517</v>
      </c>
      <c t="n" s="7" r="B3">
        <v>15700</v>
      </c>
    </row>
    <row spans="1:3" r="4">
      <c t="s" s="4" r="A4">
        <v>518</v>
      </c>
      <c t="n" s="5" r="B4">
        <v>5400</v>
      </c>
      <c t="n" s="7" r="C4">
        <v>5800</v>
      </c>
    </row>
    <row spans="1:3" r="5">
      <c t="s" s="4" r="A5">
        <v>519</v>
      </c>
      <c t="n" s="5" r="B5">
        <v>271000</v>
      </c>
      <c t="n" s="5" r="C5">
        <v>0</v>
      </c>
    </row>
    <row spans="1:3" r="6">
      <c t="s" s="4" r="A6">
        <v>27</v>
      </c>
      <c t="n" s="5" r="B6">
        <v>286659</v>
      </c>
      <c t="n" s="5" r="C6">
        <v>44301</v>
      </c>
    </row>
    <row spans="1:3" r="7">
      <c t="s" s="3" r="A7">
        <v>520</v>
      </c>
    </row>
    <row spans="1:3" r="8">
      <c t="s" s="4" r="A8">
        <v>54</v>
      </c>
      <c t="n" s="5" r="B8">
        <v>292838</v>
      </c>
      <c t="n" s="7" r="C8">
        <v>50529</v>
      </c>
    </row>
    <row spans="1:3" r="9">
      <c t="s" s="4" r="A9">
        <v>521</v>
      </c>
      <c t="n" s="5" r="B9">
        <v>0</v>
      </c>
    </row>
    <row spans="1:3" r="10">
      <c t="s" s="4" r="A10">
        <v>522</v>
      </c>
      <c t="n" s="5" r="B10">
        <v>292838</v>
      </c>
    </row>
    <row spans="1:3" r="11">
      <c t="s" s="4" r="A11">
        <v>523</v>
      </c>
    </row>
    <row spans="1:3" r="12">
      <c t="s" s="3" r="A12">
        <v>520</v>
      </c>
    </row>
    <row spans="1:3" r="13">
      <c t="s" s="4" r="A13">
        <v>54</v>
      </c>
      <c t="n" s="5" r="B13">
        <v>252251</v>
      </c>
    </row>
    <row spans="1:3" r="14">
      <c t="s" s="4" r="A14">
        <v>524</v>
      </c>
    </row>
    <row spans="1:3" r="15">
      <c t="s" s="3" r="A15">
        <v>520</v>
      </c>
    </row>
    <row spans="1:3" r="16">
      <c t="s" s="4" r="A16">
        <v>54</v>
      </c>
      <c t="n" s="5" r="B16">
        <v>35266</v>
      </c>
    </row>
    <row spans="1:3" r="17">
      <c t="s" s="4" r="A17">
        <v>493</v>
      </c>
    </row>
    <row spans="1:3" r="18">
      <c t="s" s="3" r="A18">
        <v>520</v>
      </c>
    </row>
    <row spans="1:3" r="19">
      <c t="s" s="4" r="A19">
        <v>54</v>
      </c>
      <c t="n" s="5" r="B19">
        <v>5321</v>
      </c>
    </row>
    <row spans="1:3" r="20">
      <c t="s" s="4" r="A20">
        <v>525</v>
      </c>
    </row>
    <row spans="1:3" r="21">
      <c t="s" s="3" r="A21">
        <v>520</v>
      </c>
    </row>
    <row spans="1:3" r="22">
      <c t="s" s="4" r="A22">
        <v>54</v>
      </c>
      <c t="n" s="5" r="B22">
        <v>266485</v>
      </c>
    </row>
    <row spans="1:3" r="23">
      <c t="s" s="4" r="A23">
        <v>526</v>
      </c>
    </row>
    <row spans="1:3" r="24">
      <c t="s" s="3" r="A24">
        <v>520</v>
      </c>
    </row>
    <row spans="1:3" r="25">
      <c t="s" s="4" r="A25">
        <v>54</v>
      </c>
      <c t="n" s="5" r="B25">
        <v>225898</v>
      </c>
    </row>
    <row spans="1:3" r="26">
      <c t="s" s="4" r="A26">
        <v>527</v>
      </c>
    </row>
    <row spans="1:3" r="27">
      <c t="s" s="3" r="A27">
        <v>520</v>
      </c>
    </row>
    <row spans="1:3" r="28">
      <c t="s" s="4" r="A28">
        <v>54</v>
      </c>
      <c t="n" s="5" r="B28">
        <v>35266</v>
      </c>
    </row>
    <row spans="1:3" r="29">
      <c t="s" s="4" r="A29">
        <v>528</v>
      </c>
    </row>
    <row spans="1:3" r="30">
      <c t="s" s="3" r="A30">
        <v>520</v>
      </c>
    </row>
    <row spans="1:3" r="31">
      <c t="s" s="4" r="A31">
        <v>54</v>
      </c>
      <c t="n" s="5" r="B31">
        <v>5321</v>
      </c>
    </row>
    <row spans="1:3" r="32">
      <c t="s" s="4" r="A32">
        <v>529</v>
      </c>
    </row>
    <row spans="1:3" r="33">
      <c t="s" s="3" r="A33">
        <v>520</v>
      </c>
    </row>
    <row spans="1:3" r="34">
      <c t="s" s="4" r="A34">
        <v>54</v>
      </c>
      <c t="n" s="5" r="B34">
        <v>0</v>
      </c>
    </row>
    <row spans="1:3" r="35">
      <c t="s" s="4" r="A35">
        <v>530</v>
      </c>
    </row>
    <row spans="1:3" r="36">
      <c t="s" s="3" r="A36">
        <v>520</v>
      </c>
    </row>
    <row spans="1:3" r="37">
      <c t="s" s="4" r="A37">
        <v>54</v>
      </c>
      <c t="n" s="5" r="B37">
        <v>0</v>
      </c>
    </row>
    <row spans="1:3" r="38">
      <c t="s" s="4" r="A38">
        <v>531</v>
      </c>
    </row>
    <row spans="1:3" r="39">
      <c t="s" s="3" r="A39">
        <v>520</v>
      </c>
    </row>
    <row spans="1:3" r="40">
      <c t="s" s="4" r="A40">
        <v>54</v>
      </c>
      <c t="n" s="5" r="B40">
        <v>0</v>
      </c>
    </row>
    <row spans="1:3" r="41">
      <c t="s" s="4" r="A41">
        <v>532</v>
      </c>
    </row>
    <row spans="1:3" r="42">
      <c t="s" s="3" r="A42">
        <v>520</v>
      </c>
    </row>
    <row spans="1:3" r="43">
      <c t="s" s="4" r="A43">
        <v>54</v>
      </c>
      <c t="n" s="5" r="B43">
        <v>0</v>
      </c>
    </row>
    <row spans="1:3" r="44">
      <c t="s" s="4" r="A44">
        <v>533</v>
      </c>
    </row>
    <row spans="1:3" r="45">
      <c t="s" s="3" r="A45">
        <v>520</v>
      </c>
    </row>
    <row spans="1:3" r="46">
      <c t="s" s="4" r="A46">
        <v>54</v>
      </c>
      <c t="n" s="5" r="B46">
        <v>22784</v>
      </c>
    </row>
    <row spans="1:3" r="47">
      <c t="s" s="4" r="A47">
        <v>534</v>
      </c>
    </row>
    <row spans="1:3" r="48">
      <c t="s" s="3" r="A48">
        <v>520</v>
      </c>
    </row>
    <row spans="1:3" r="49">
      <c t="s" s="4" r="A49">
        <v>54</v>
      </c>
      <c t="n" s="5" r="B49">
        <v>22784</v>
      </c>
    </row>
    <row spans="1:3" r="50">
      <c t="s" s="4" r="A50">
        <v>535</v>
      </c>
    </row>
    <row spans="1:3" r="51">
      <c t="s" s="3" r="A51">
        <v>520</v>
      </c>
    </row>
    <row spans="1:3" r="52">
      <c t="s" s="4" r="A52">
        <v>54</v>
      </c>
      <c t="n" s="5" r="B52">
        <v>0</v>
      </c>
    </row>
    <row spans="1:3" r="53">
      <c t="s" s="4" r="A53">
        <v>536</v>
      </c>
    </row>
    <row spans="1:3" r="54">
      <c t="s" s="3" r="A54">
        <v>520</v>
      </c>
    </row>
    <row spans="1:3" r="55">
      <c t="s" s="4" r="A55">
        <v>54</v>
      </c>
      <c t="n" s="5" r="B55">
        <v>0</v>
      </c>
    </row>
    <row spans="1:3" r="56">
      <c t="s" s="4" r="A56">
        <v>537</v>
      </c>
    </row>
    <row spans="1:3" r="57">
      <c t="s" s="3" r="A57">
        <v>520</v>
      </c>
    </row>
    <row spans="1:3" r="58">
      <c t="s" s="4" r="A58">
        <v>54</v>
      </c>
      <c t="n" s="5" r="B58">
        <v>3569</v>
      </c>
    </row>
    <row spans="1:3" r="59">
      <c t="s" s="4" r="A59">
        <v>538</v>
      </c>
    </row>
    <row spans="1:3" r="60">
      <c t="s" s="3" r="A60">
        <v>520</v>
      </c>
    </row>
    <row spans="1:3" r="61">
      <c t="s" s="4" r="A61">
        <v>54</v>
      </c>
      <c t="n" s="5" r="B61">
        <v>3569</v>
      </c>
    </row>
    <row spans="1:3" r="62">
      <c t="s" s="4" r="A62">
        <v>539</v>
      </c>
    </row>
    <row spans="1:3" r="63">
      <c t="s" s="3" r="A63">
        <v>520</v>
      </c>
    </row>
    <row spans="1:3" r="64">
      <c t="s" s="4" r="A64">
        <v>54</v>
      </c>
      <c t="n" s="5" r="B64">
        <v>0</v>
      </c>
    </row>
    <row spans="1:3" r="65">
      <c t="s" s="4" r="A65">
        <v>540</v>
      </c>
    </row>
    <row spans="1:3" r="66">
      <c t="s" s="3" r="A66">
        <v>520</v>
      </c>
    </row>
    <row spans="1:3" r="67">
      <c t="s" s="4" r="A67">
        <v>54</v>
      </c>
      <c t="n" s="7" r="B6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541</v>
      </c>
      <c t="s" s="2" r="C1">
        <v>2</v>
      </c>
      <c t="s" s="2" r="D1">
        <v>23</v>
      </c>
    </row>
    <row spans="1:4" r="2">
      <c t="s" s="3" r="A2">
        <v>542</v>
      </c>
    </row>
    <row spans="1:4" r="3">
      <c t="s" s="4" r="A3">
        <v>543</v>
      </c>
      <c t="n" s="7" r="C3">
        <v>1983908</v>
      </c>
      <c t="n" s="7" r="D3">
        <v>1837652</v>
      </c>
    </row>
    <row spans="1:4" r="4">
      <c t="s" s="4" r="A4">
        <v>544</v>
      </c>
    </row>
    <row spans="1:4" r="5">
      <c t="s" s="3" r="A5">
        <v>542</v>
      </c>
    </row>
    <row spans="1:4" r="6">
      <c t="s" s="4" r="A6">
        <v>543</v>
      </c>
      <c t="n" s="5" r="C6">
        <v>281014</v>
      </c>
      <c t="n" s="5" r="D6">
        <v>296224</v>
      </c>
    </row>
    <row spans="1:4" r="7">
      <c t="s" s="4" r="A7">
        <v>545</v>
      </c>
    </row>
    <row spans="1:4" r="8">
      <c t="s" s="3" r="A8">
        <v>542</v>
      </c>
    </row>
    <row spans="1:4" r="9">
      <c t="s" s="4" r="A9">
        <v>543</v>
      </c>
      <c t="n" s="5" r="C9">
        <v>210680</v>
      </c>
      <c t="n" s="5" r="D9">
        <v>236586</v>
      </c>
    </row>
    <row spans="1:4" r="10">
      <c t="s" s="4" r="A10">
        <v>546</v>
      </c>
    </row>
    <row spans="1:4" r="11">
      <c t="s" s="3" r="A11">
        <v>542</v>
      </c>
    </row>
    <row spans="1:4" r="12">
      <c t="s" s="4" r="A12">
        <v>543</v>
      </c>
      <c t="n" s="5" r="C12">
        <v>31429</v>
      </c>
      <c t="n" s="5" r="D12">
        <v>59638</v>
      </c>
    </row>
    <row spans="1:4" r="13">
      <c t="s" s="4" r="A13">
        <v>547</v>
      </c>
    </row>
    <row spans="1:4" r="14">
      <c t="s" s="3" r="A14">
        <v>542</v>
      </c>
    </row>
    <row spans="1:4" r="15">
      <c t="s" s="4" r="A15">
        <v>543</v>
      </c>
      <c t="n" s="5" r="C15">
        <v>13722</v>
      </c>
      <c t="n" s="5" r="D15">
        <v>0</v>
      </c>
    </row>
    <row spans="1:4" r="16">
      <c t="s" s="4" r="A16">
        <v>548</v>
      </c>
    </row>
    <row spans="1:4" r="17">
      <c t="s" s="3" r="A17">
        <v>542</v>
      </c>
    </row>
    <row spans="1:4" r="18">
      <c t="s" s="4" r="A18">
        <v>543</v>
      </c>
      <c t="n" s="5" r="C18">
        <v>25183</v>
      </c>
      <c t="n" s="5" r="D18">
        <v>0</v>
      </c>
    </row>
    <row spans="1:4" r="19">
      <c t="s" s="4" r="A19">
        <v>549</v>
      </c>
    </row>
    <row spans="1:4" r="20">
      <c t="s" s="3" r="A20">
        <v>542</v>
      </c>
    </row>
    <row spans="1:4" r="21">
      <c t="s" s="4" r="A21">
        <v>543</v>
      </c>
      <c t="n" s="5" r="C21">
        <v>1702894</v>
      </c>
      <c t="n" s="5" r="D21">
        <v>1541428</v>
      </c>
    </row>
    <row spans="1:4" r="22">
      <c t="s" s="4" r="A22">
        <v>550</v>
      </c>
    </row>
    <row spans="1:4" r="23">
      <c t="s" s="3" r="A23">
        <v>542</v>
      </c>
    </row>
    <row spans="1:4" r="24">
      <c t="s" s="4" r="A24">
        <v>543</v>
      </c>
      <c t="n" s="5" r="C24">
        <v>59667</v>
      </c>
      <c t="n" s="5" r="D24">
        <v>25800</v>
      </c>
    </row>
    <row spans="1:4" r="25">
      <c t="s" s="4" r="A25">
        <v>551</v>
      </c>
    </row>
    <row spans="1:4" r="26">
      <c t="s" s="3" r="A26">
        <v>542</v>
      </c>
    </row>
    <row spans="1:4" r="27">
      <c t="s" s="4" r="A27">
        <v>543</v>
      </c>
      <c t="n" s="5" r="C27">
        <v>58204</v>
      </c>
      <c t="n" s="5" r="D27">
        <v>69108</v>
      </c>
    </row>
    <row spans="1:4" r="28">
      <c t="s" s="4" r="A28">
        <v>552</v>
      </c>
    </row>
    <row spans="1:4" r="29">
      <c t="s" s="3" r="A29">
        <v>542</v>
      </c>
    </row>
    <row spans="1:4" r="30">
      <c t="s" s="4" r="A30">
        <v>543</v>
      </c>
      <c t="n" s="5" r="C30">
        <v>194957</v>
      </c>
      <c t="n" s="5" r="D30">
        <v>114436</v>
      </c>
    </row>
    <row spans="1:4" r="31">
      <c t="s" s="4" r="A31">
        <v>553</v>
      </c>
    </row>
    <row spans="1:4" r="32">
      <c t="s" s="3" r="A32">
        <v>542</v>
      </c>
    </row>
    <row spans="1:4" r="33">
      <c t="s" s="4" r="A33">
        <v>543</v>
      </c>
      <c t="s" s="4" r="B33">
        <v>360</v>
      </c>
      <c t="n" s="5" r="C33">
        <v>124591</v>
      </c>
      <c t="n" s="5" r="D33">
        <v>137094</v>
      </c>
    </row>
    <row spans="1:4" r="34">
      <c t="s" s="4" r="A34">
        <v>554</v>
      </c>
    </row>
    <row spans="1:4" r="35">
      <c t="s" s="3" r="A35">
        <v>542</v>
      </c>
    </row>
    <row spans="1:4" r="36">
      <c t="s" s="4" r="A36">
        <v>543</v>
      </c>
      <c t="n" s="5" r="C36">
        <v>1152693</v>
      </c>
      <c t="n" s="5" r="D36">
        <v>1073649</v>
      </c>
    </row>
    <row spans="1:4" r="37">
      <c t="s" s="4" r="A37">
        <v>555</v>
      </c>
      <c t="n" s="5" r="C37">
        <v>1188216</v>
      </c>
      <c t="n" s="5" r="D37">
        <v>1094337</v>
      </c>
    </row>
    <row spans="1:4" r="38">
      <c t="s" s="4" r="A38">
        <v>556</v>
      </c>
    </row>
    <row spans="1:4" r="39">
      <c t="s" s="3" r="A39">
        <v>542</v>
      </c>
    </row>
    <row spans="1:4" r="40">
      <c t="s" s="4" r="A40">
        <v>543</v>
      </c>
      <c t="n" s="7" r="C40">
        <v>112782</v>
      </c>
      <c t="n" s="7" r="D40">
        <v>121341</v>
      </c>
    </row>
    <row spans="1:4" r="41">
      <c t="n" r="A41"/>
    </row>
    <row spans="1:4" r="42">
      <c t="s" s="4" r="A42">
        <v>360</v>
      </c>
      <c t="s" s="4" r="B42">
        <v>557</v>
      </c>
    </row>
  </sheetData>
  <mergeCells count="3">
    <mergeCell ref="A1:B1"/>
    <mergeCell ref="A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58</v>
      </c>
      <c t="s" s="2" r="B1">
        <v>2</v>
      </c>
      <c t="s" s="2" r="C1">
        <v>23</v>
      </c>
    </row>
    <row spans="1:3" r="2">
      <c t="s" s="3" r="A2">
        <v>559</v>
      </c>
    </row>
    <row spans="1:3" r="3">
      <c t="s" s="4" r="A3">
        <v>30</v>
      </c>
      <c t="n" s="7" r="B3">
        <v>2783165</v>
      </c>
      <c t="n" s="7" r="C3">
        <v>2425053</v>
      </c>
    </row>
    <row spans="1:3" r="4">
      <c t="s" s="4" r="A4">
        <v>560</v>
      </c>
    </row>
    <row spans="1:3" r="5">
      <c t="s" s="3" r="A5">
        <v>559</v>
      </c>
    </row>
    <row spans="1:3" r="6">
      <c t="s" s="4" r="A6">
        <v>30</v>
      </c>
      <c t="n" s="5" r="B6">
        <v>926589</v>
      </c>
      <c t="n" s="5" r="C6">
        <v>632024</v>
      </c>
    </row>
    <row spans="1:3" r="7">
      <c t="s" s="4" r="A7">
        <v>494</v>
      </c>
    </row>
    <row spans="1:3" r="8">
      <c t="s" s="3" r="A8">
        <v>559</v>
      </c>
    </row>
    <row spans="1:3" r="9">
      <c t="s" s="4" r="A9">
        <v>30</v>
      </c>
      <c t="n" s="5" r="B9">
        <v>1702894</v>
      </c>
      <c t="n" s="5" r="C9">
        <v>1541428</v>
      </c>
    </row>
    <row spans="1:3" r="10">
      <c t="s" s="4" r="A10">
        <v>495</v>
      </c>
    </row>
    <row spans="1:3" r="11">
      <c t="s" s="3" r="A11">
        <v>559</v>
      </c>
    </row>
    <row spans="1:3" r="12">
      <c t="s" s="4" r="A12">
        <v>30</v>
      </c>
      <c t="n" s="5" r="B12">
        <v>153604</v>
      </c>
      <c t="n" s="5" r="C12">
        <v>251601</v>
      </c>
    </row>
    <row spans="1:3" r="13">
      <c t="s" s="4" r="A13">
        <v>493</v>
      </c>
    </row>
    <row spans="1:3" r="14">
      <c t="s" s="3" r="A14">
        <v>559</v>
      </c>
    </row>
    <row spans="1:3" r="15">
      <c t="s" s="4" r="A15">
        <v>30</v>
      </c>
      <c t="n" s="7" r="B15">
        <v>78</v>
      </c>
      <c t="n" s="7" r="C1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t="s" s="1" r="A1">
        <v>561</v>
      </c>
      <c t="s" s="2" r="C1">
        <v>83</v>
      </c>
      <c t="s" s="2" r="E1">
        <v>1</v>
      </c>
    </row>
    <row spans="1:6" r="2">
      <c t="s" s="2" r="C2">
        <v>2</v>
      </c>
      <c t="s" s="2" r="D2">
        <v>84</v>
      </c>
      <c t="s" s="2" r="E2">
        <v>2</v>
      </c>
      <c t="s" s="2" r="F2">
        <v>84</v>
      </c>
    </row>
    <row spans="1:6" r="3">
      <c t="s" s="3" r="A3">
        <v>562</v>
      </c>
    </row>
    <row spans="1:6" r="4">
      <c t="s" s="4" r="A4">
        <v>563</v>
      </c>
      <c t="n" s="7" r="C4">
        <v>101438</v>
      </c>
      <c t="n" s="7" r="D4">
        <v>91715</v>
      </c>
      <c t="n" s="7" r="E4">
        <v>303000</v>
      </c>
      <c t="n" s="7" r="F4">
        <v>253133</v>
      </c>
    </row>
    <row spans="1:6" r="5">
      <c t="s" s="4" r="A5">
        <v>564</v>
      </c>
      <c t="n" s="5" r="C5">
        <v>-15205</v>
      </c>
      <c t="n" s="5" r="D5">
        <v>-11610</v>
      </c>
      <c t="n" s="5" r="E5">
        <v>-50810</v>
      </c>
      <c t="n" s="5" r="F5">
        <v>-33044</v>
      </c>
    </row>
    <row spans="1:6" r="6">
      <c t="s" s="4" r="A6">
        <v>89</v>
      </c>
      <c t="n" s="5" r="C6">
        <v>86233</v>
      </c>
      <c t="n" s="5" r="D6">
        <v>80105</v>
      </c>
      <c t="n" s="5" r="E6">
        <v>252190</v>
      </c>
      <c t="n" s="5" r="F6">
        <v>220089</v>
      </c>
    </row>
    <row spans="1:6" r="7">
      <c t="s" s="4" r="A7">
        <v>560</v>
      </c>
    </row>
    <row spans="1:6" r="8">
      <c t="s" s="3" r="A8">
        <v>562</v>
      </c>
    </row>
    <row spans="1:6" r="9">
      <c t="s" s="4" r="A9">
        <v>563</v>
      </c>
      <c t="n" s="5" r="C9">
        <v>70626</v>
      </c>
      <c t="n" s="5" r="D9">
        <v>66052</v>
      </c>
      <c t="n" s="5" r="E9">
        <v>210497</v>
      </c>
      <c t="n" s="5" r="F9">
        <v>194370</v>
      </c>
    </row>
    <row spans="1:6" r="10">
      <c t="s" s="4" r="A10">
        <v>565</v>
      </c>
    </row>
    <row spans="1:6" r="11">
      <c t="s" s="3" r="A11">
        <v>562</v>
      </c>
    </row>
    <row spans="1:6" r="12">
      <c t="s" s="4" r="A12">
        <v>563</v>
      </c>
      <c t="n" s="5" r="C12">
        <v>16922</v>
      </c>
      <c t="n" s="5" r="D12">
        <v>14066</v>
      </c>
      <c t="n" s="5" r="E12">
        <v>49699</v>
      </c>
      <c t="n" s="5" r="F12">
        <v>26643</v>
      </c>
    </row>
    <row spans="1:6" r="13">
      <c t="s" s="4" r="A13">
        <v>566</v>
      </c>
    </row>
    <row spans="1:6" r="14">
      <c t="s" s="3" r="A14">
        <v>562</v>
      </c>
    </row>
    <row spans="1:6" r="15">
      <c t="s" s="4" r="A15">
        <v>563</v>
      </c>
      <c t="n" s="5" r="C15">
        <v>3486</v>
      </c>
      <c t="n" s="5" r="D15">
        <v>2779</v>
      </c>
      <c t="n" s="5" r="E15">
        <v>8743</v>
      </c>
      <c t="n" s="5" r="F15">
        <v>8971</v>
      </c>
    </row>
    <row spans="1:6" r="16">
      <c t="s" s="4" r="A16">
        <v>495</v>
      </c>
    </row>
    <row spans="1:6" r="17">
      <c t="s" s="3" r="A17">
        <v>562</v>
      </c>
    </row>
    <row spans="1:6" r="18">
      <c t="s" s="4" r="A18">
        <v>563</v>
      </c>
      <c t="n" s="5" r="C18">
        <v>127</v>
      </c>
      <c t="n" s="5" r="D18">
        <v>905</v>
      </c>
      <c t="n" s="5" r="E18">
        <v>548</v>
      </c>
      <c t="n" s="5" r="F18">
        <v>1417</v>
      </c>
    </row>
    <row spans="1:6" r="19">
      <c t="s" s="4" r="A19">
        <v>137</v>
      </c>
    </row>
    <row spans="1:6" r="20">
      <c t="s" s="3" r="A20">
        <v>562</v>
      </c>
    </row>
    <row spans="1:6" r="21">
      <c t="s" s="4" r="A21">
        <v>563</v>
      </c>
      <c t="s" s="4" r="B21">
        <v>360</v>
      </c>
      <c t="n" s="7" r="C21">
        <v>10277</v>
      </c>
      <c t="n" s="7" r="D21">
        <v>7913</v>
      </c>
      <c t="n" s="7" r="E21">
        <v>33513</v>
      </c>
      <c t="n" s="7" r="F21">
        <v>21732</v>
      </c>
    </row>
    <row spans="1:6" r="22">
      <c t="n" r="A22"/>
    </row>
    <row spans="1:6" r="23">
      <c t="s" s="4" r="A23">
        <v>360</v>
      </c>
      <c t="s" s="4" r="B23">
        <v>567</v>
      </c>
    </row>
  </sheetData>
  <mergeCells count="5">
    <mergeCell ref="A1:B2"/>
    <mergeCell ref="C1:D1"/>
    <mergeCell ref="E1:F1"/>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s="1" r="A1">
        <v>568</v>
      </c>
      <c t="s" s="2" r="C1">
        <v>83</v>
      </c>
      <c t="s" s="2" r="E1">
        <v>1</v>
      </c>
    </row>
    <row spans="1:6" r="2">
      <c t="s" s="2" r="C2">
        <v>2</v>
      </c>
      <c t="s" s="2" r="D2">
        <v>84</v>
      </c>
      <c t="s" s="2" r="E2">
        <v>2</v>
      </c>
      <c t="s" s="2" r="F2">
        <v>84</v>
      </c>
    </row>
    <row spans="1:6" r="3">
      <c t="s" s="3" r="A3">
        <v>569</v>
      </c>
    </row>
    <row spans="1:6" r="4">
      <c t="s" s="4" r="A4">
        <v>570</v>
      </c>
      <c t="n" s="7" r="C4">
        <v>51933</v>
      </c>
      <c t="n" s="7" r="D4">
        <v>62727</v>
      </c>
      <c t="n" s="7" r="E4">
        <v>231757</v>
      </c>
      <c t="n" s="7" r="F4">
        <v>185541</v>
      </c>
    </row>
    <row spans="1:6" r="5">
      <c t="s" s="4" r="A5">
        <v>571</v>
      </c>
      <c t="n" s="5" r="C5">
        <v>-53953</v>
      </c>
      <c t="n" s="5" r="D5">
        <v>-35012</v>
      </c>
      <c t="n" s="5" r="E5">
        <v>-168087</v>
      </c>
      <c t="n" s="5" r="F5">
        <v>-108053</v>
      </c>
    </row>
    <row spans="1:6" r="6">
      <c t="s" s="4" r="A6">
        <v>572</v>
      </c>
      <c t="s" s="4" r="B6">
        <v>360</v>
      </c>
      <c t="n" s="5" r="C6">
        <v>35889</v>
      </c>
      <c t="n" s="5" r="D6">
        <v>7449</v>
      </c>
      <c t="n" s="5" r="E6">
        <v>31069</v>
      </c>
      <c t="n" s="5" r="F6">
        <v>7083</v>
      </c>
    </row>
    <row spans="1:6" r="7">
      <c t="s" s="4" r="A7">
        <v>137</v>
      </c>
      <c t="s" s="4" r="B7">
        <v>484</v>
      </c>
      <c t="n" s="5" r="C7">
        <v>-7142</v>
      </c>
      <c t="n" s="5" r="D7">
        <v>-7179</v>
      </c>
      <c t="n" s="5" r="E7">
        <v>-20368</v>
      </c>
      <c t="n" s="5" r="F7">
        <v>-20847</v>
      </c>
    </row>
    <row spans="1:6" r="8">
      <c t="s" s="4" r="A8">
        <v>90</v>
      </c>
      <c t="n" s="5" r="C8">
        <v>-89698</v>
      </c>
      <c t="n" s="5" r="D8">
        <v>18515</v>
      </c>
      <c t="n" s="5" r="E8">
        <v>-42075</v>
      </c>
      <c t="n" s="5" r="F8">
        <v>92356</v>
      </c>
    </row>
    <row spans="1:6" r="9">
      <c t="s" s="4" r="A9">
        <v>560</v>
      </c>
    </row>
    <row spans="1:6" r="10">
      <c t="s" s="3" r="A10">
        <v>569</v>
      </c>
    </row>
    <row spans="1:6" r="11">
      <c t="s" s="4" r="A11">
        <v>573</v>
      </c>
      <c t="n" s="5" r="C11">
        <v>-41236</v>
      </c>
      <c t="n" s="5" r="D11">
        <v>-9023</v>
      </c>
      <c t="n" s="5" r="E11">
        <v>-49729</v>
      </c>
      <c t="n" s="5" r="F11">
        <v>318</v>
      </c>
    </row>
    <row spans="1:6" r="12">
      <c t="s" s="4" r="A12">
        <v>494</v>
      </c>
    </row>
    <row spans="1:6" r="13">
      <c t="s" s="3" r="A13">
        <v>569</v>
      </c>
    </row>
    <row spans="1:6" r="14">
      <c t="s" s="4" r="A14">
        <v>573</v>
      </c>
      <c t="n" s="5" r="C14">
        <v>-75251</v>
      </c>
      <c t="n" s="5" r="D14">
        <v>-1085</v>
      </c>
      <c t="n" s="5" r="E14">
        <v>-68179</v>
      </c>
      <c t="n" s="5" r="F14">
        <v>27676</v>
      </c>
    </row>
    <row spans="1:6" r="15">
      <c t="s" s="4" r="A15">
        <v>493</v>
      </c>
    </row>
    <row spans="1:6" r="16">
      <c t="s" s="3" r="A16">
        <v>569</v>
      </c>
    </row>
    <row spans="1:6" r="17">
      <c t="s" s="4" r="A17">
        <v>573</v>
      </c>
      <c t="n" s="5" r="C17">
        <v>71</v>
      </c>
      <c t="n" s="5" r="D17">
        <v>0</v>
      </c>
      <c t="n" s="5" r="E17">
        <v>0</v>
      </c>
      <c t="n" s="5" r="F17">
        <v>0</v>
      </c>
    </row>
    <row spans="1:6" r="18">
      <c t="s" s="4" r="A18">
        <v>495</v>
      </c>
    </row>
    <row spans="1:6" r="19">
      <c t="s" s="3" r="A19">
        <v>569</v>
      </c>
    </row>
    <row spans="1:6" r="20">
      <c t="s" s="4" r="A20">
        <v>573</v>
      </c>
      <c t="n" s="7" r="C20">
        <v>-9</v>
      </c>
      <c t="n" s="7" r="D20">
        <v>638</v>
      </c>
      <c t="n" s="7" r="E20">
        <v>1462</v>
      </c>
      <c t="n" s="7" r="F20">
        <v>638</v>
      </c>
    </row>
    <row spans="1:6" r="21">
      <c t="n" r="A21"/>
    </row>
    <row spans="1:6" r="22">
      <c t="s" s="4" r="A22">
        <v>360</v>
      </c>
      <c t="s" s="4" r="B22">
        <v>574</v>
      </c>
    </row>
    <row spans="1:6" r="23">
      <c t="s" s="4" r="A23">
        <v>484</v>
      </c>
      <c t="s" s="4" r="B23">
        <v>575</v>
      </c>
    </row>
  </sheetData>
  <mergeCells count="6">
    <mergeCell ref="A1:B2"/>
    <mergeCell ref="C1:D1"/>
    <mergeCell ref="E1:F1"/>
    <mergeCell ref="A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6</v>
      </c>
      <c t="s" s="2" r="B1">
        <v>83</v>
      </c>
      <c t="s" s="2" r="D1">
        <v>1</v>
      </c>
    </row>
    <row spans="1:5" r="2">
      <c t="s" s="2" r="B2">
        <v>2</v>
      </c>
      <c t="s" s="2" r="C2">
        <v>84</v>
      </c>
      <c t="s" s="2" r="D2">
        <v>2</v>
      </c>
      <c t="s" s="2" r="E2">
        <v>84</v>
      </c>
    </row>
    <row spans="1:5" r="3">
      <c t="s" s="3" r="A3">
        <v>577</v>
      </c>
    </row>
    <row spans="1:5" r="4">
      <c t="s" s="4" r="A4">
        <v>93</v>
      </c>
      <c t="n" s="7" r="B4">
        <v>-5868</v>
      </c>
      <c t="n" s="7" r="C4">
        <v>-8593</v>
      </c>
      <c t="n" s="7" r="D4">
        <v>-12780</v>
      </c>
      <c t="n" s="7" r="E4">
        <v>-26313</v>
      </c>
    </row>
    <row spans="1:5" r="5">
      <c t="s" s="4" r="A5">
        <v>560</v>
      </c>
    </row>
    <row spans="1:5" r="6">
      <c t="s" s="3" r="A6">
        <v>577</v>
      </c>
    </row>
    <row spans="1:5" r="7">
      <c t="s" s="4" r="A7">
        <v>93</v>
      </c>
      <c t="n" s="5" r="B7">
        <v>-4367</v>
      </c>
      <c t="n" s="5" r="C7">
        <v>-185</v>
      </c>
      <c t="n" s="5" r="D7">
        <v>-7751</v>
      </c>
      <c t="n" s="5" r="E7">
        <v>-860</v>
      </c>
    </row>
    <row spans="1:5" r="8">
      <c t="s" s="4" r="A8">
        <v>578</v>
      </c>
    </row>
    <row spans="1:5" r="9">
      <c t="s" s="3" r="A9">
        <v>577</v>
      </c>
    </row>
    <row spans="1:5" r="10">
      <c t="s" s="4" r="A10">
        <v>93</v>
      </c>
      <c t="n" s="5" r="B10">
        <v>-85</v>
      </c>
      <c t="n" s="5" r="C10">
        <v>-2</v>
      </c>
      <c t="n" s="5" r="D10">
        <v>-1483</v>
      </c>
      <c t="n" s="5" r="E10">
        <v>-2</v>
      </c>
    </row>
    <row spans="1:5" r="11">
      <c t="s" s="4" r="A11">
        <v>579</v>
      </c>
    </row>
    <row spans="1:5" r="12">
      <c t="s" s="3" r="A12">
        <v>577</v>
      </c>
    </row>
    <row spans="1:5" r="13">
      <c t="s" s="4" r="A13">
        <v>93</v>
      </c>
      <c t="n" s="5" r="B13">
        <v>-4282</v>
      </c>
      <c t="n" s="5" r="C13">
        <v>-147</v>
      </c>
      <c t="n" s="5" r="D13">
        <v>-6268</v>
      </c>
      <c t="n" s="5" r="E13">
        <v>-811</v>
      </c>
    </row>
    <row spans="1:5" r="14">
      <c t="s" s="4" r="A14">
        <v>580</v>
      </c>
    </row>
    <row spans="1:5" r="15">
      <c t="s" s="3" r="A15">
        <v>577</v>
      </c>
    </row>
    <row spans="1:5" r="16">
      <c t="s" s="4" r="A16">
        <v>93</v>
      </c>
      <c t="n" s="5" r="B16">
        <v>0</v>
      </c>
      <c t="n" s="5" r="C16">
        <v>-7</v>
      </c>
      <c t="n" s="5" r="D16">
        <v>0</v>
      </c>
      <c t="n" s="5" r="E16">
        <v>-7</v>
      </c>
    </row>
    <row spans="1:5" r="17">
      <c t="s" s="4" r="A17">
        <v>581</v>
      </c>
    </row>
    <row spans="1:5" r="18">
      <c t="s" s="3" r="A18">
        <v>577</v>
      </c>
    </row>
    <row spans="1:5" r="19">
      <c t="s" s="4" r="A19">
        <v>93</v>
      </c>
      <c t="n" s="5" r="B19">
        <v>0</v>
      </c>
      <c t="n" s="5" r="C19">
        <v>-29</v>
      </c>
      <c t="n" s="5" r="D19">
        <v>0</v>
      </c>
      <c t="n" s="5" r="E19">
        <v>-40</v>
      </c>
    </row>
    <row spans="1:5" r="20">
      <c t="s" s="4" r="A20">
        <v>495</v>
      </c>
    </row>
    <row spans="1:5" r="21">
      <c t="s" s="3" r="A21">
        <v>577</v>
      </c>
    </row>
    <row spans="1:5" r="22">
      <c t="s" s="4" r="A22">
        <v>93</v>
      </c>
      <c t="n" s="5" r="B22">
        <v>0</v>
      </c>
      <c t="n" s="5" r="C22">
        <v>0</v>
      </c>
      <c t="n" s="5" r="D22">
        <v>-2341</v>
      </c>
      <c t="n" s="5" r="E22">
        <v>0</v>
      </c>
    </row>
    <row spans="1:5" r="23">
      <c t="s" s="4" r="A23">
        <v>493</v>
      </c>
    </row>
    <row spans="1:5" r="24">
      <c t="s" s="3" r="A24">
        <v>577</v>
      </c>
    </row>
    <row spans="1:5" r="25">
      <c t="s" s="4" r="A25">
        <v>93</v>
      </c>
      <c t="n" s="5" r="B25">
        <v>-1501</v>
      </c>
      <c t="n" s="5" r="C25">
        <v>-95</v>
      </c>
      <c t="n" s="5" r="D25">
        <v>-1754</v>
      </c>
      <c t="n" s="5" r="E25">
        <v>-373</v>
      </c>
    </row>
    <row spans="1:5" r="26">
      <c t="s" s="4" r="A26">
        <v>494</v>
      </c>
    </row>
    <row spans="1:5" r="27">
      <c t="s" s="3" r="A27">
        <v>577</v>
      </c>
    </row>
    <row spans="1:5" r="28">
      <c t="s" s="4" r="A28">
        <v>93</v>
      </c>
      <c t="n" s="7" r="B28">
        <v>0</v>
      </c>
      <c t="n" s="7" r="C28">
        <v>-8313</v>
      </c>
      <c t="n" s="7" r="D28">
        <v>-934</v>
      </c>
      <c t="n" s="7" r="E28">
        <v>-250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83</v>
      </c>
      <c t="s" s="2" r="D1">
        <v>1</v>
      </c>
    </row>
    <row spans="1:5" r="2">
      <c t="s" s="2" r="B2">
        <v>2</v>
      </c>
      <c t="s" s="2" r="C2">
        <v>84</v>
      </c>
      <c t="s" s="2" r="D2">
        <v>2</v>
      </c>
      <c t="s" s="2" r="E2">
        <v>84</v>
      </c>
    </row>
    <row spans="1:5" r="3">
      <c t="s" s="3" r="A3">
        <v>119</v>
      </c>
    </row>
    <row spans="1:5" r="4">
      <c t="s" s="4" r="A4">
        <v>107</v>
      </c>
      <c t="n" s="7" r="B4">
        <v>64000</v>
      </c>
      <c t="n" s="7" r="C4">
        <v>223264</v>
      </c>
      <c t="n" s="7" r="D4">
        <v>498576</v>
      </c>
      <c t="n" s="7" r="E4">
        <v>614126</v>
      </c>
    </row>
    <row spans="1:5" r="5">
      <c t="s" s="3" r="A5">
        <v>120</v>
      </c>
    </row>
    <row spans="1:5" r="6">
      <c t="s" s="4" r="A6">
        <v>121</v>
      </c>
      <c t="n" s="5" r="B6">
        <v>-53891</v>
      </c>
      <c t="n" s="5" r="C6">
        <v>-90619</v>
      </c>
      <c t="n" s="5" r="D6">
        <v>-51522</v>
      </c>
      <c t="n" s="5" r="E6">
        <v>89162</v>
      </c>
    </row>
    <row spans="1:5" r="7">
      <c t="s" s="4" r="A7">
        <v>122</v>
      </c>
      <c t="n" s="5" r="B7">
        <v>-3033</v>
      </c>
      <c t="n" s="5" r="C7">
        <v>0</v>
      </c>
      <c t="n" s="5" r="D7">
        <v>-4494</v>
      </c>
      <c t="n" s="5" r="E7">
        <v>0</v>
      </c>
    </row>
    <row spans="1:5" r="8">
      <c t="s" s="4" r="A8">
        <v>123</v>
      </c>
      <c t="n" s="5" r="B8">
        <v>12278</v>
      </c>
      <c t="n" s="5" r="C8">
        <v>-17483</v>
      </c>
      <c t="n" s="5" r="D8">
        <v>-39868</v>
      </c>
      <c t="n" s="5" r="E8">
        <v>-47017</v>
      </c>
    </row>
    <row spans="1:5" r="9">
      <c t="s" s="4" r="A9">
        <v>124</v>
      </c>
      <c t="n" s="5" r="B9">
        <v>-12082</v>
      </c>
      <c t="n" s="5" r="C9">
        <v>-23595</v>
      </c>
      <c t="n" s="5" r="D9">
        <v>-23259</v>
      </c>
      <c t="n" s="5" r="E9">
        <v>-14923</v>
      </c>
    </row>
    <row spans="1:5" r="10">
      <c t="s" s="4" r="A10">
        <v>125</v>
      </c>
      <c t="n" s="5" r="B10">
        <v>7272</v>
      </c>
      <c t="n" s="5" r="C10">
        <v>91567</v>
      </c>
      <c t="n" s="5" r="D10">
        <v>379433</v>
      </c>
      <c t="n" s="5" r="E10">
        <v>641348</v>
      </c>
    </row>
    <row spans="1:5" r="11">
      <c t="s" s="4" r="A11">
        <v>108</v>
      </c>
      <c t="n" s="5" r="B11">
        <v>16129</v>
      </c>
      <c t="n" s="5" r="C11">
        <v>5411</v>
      </c>
      <c t="n" s="5" r="D11">
        <v>-19321</v>
      </c>
      <c t="n" s="5" r="E11">
        <v>5065</v>
      </c>
    </row>
    <row spans="1:5" r="12">
      <c t="s" s="4" r="A12">
        <v>126</v>
      </c>
      <c t="n" s="7" r="B12">
        <v>23401</v>
      </c>
      <c t="n" s="7" r="C12">
        <v>96978</v>
      </c>
      <c t="n" s="7" r="D12">
        <v>360112</v>
      </c>
      <c t="n" s="7" r="E12">
        <v>6464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2</v>
      </c>
      <c t="s" s="2" r="B1">
        <v>83</v>
      </c>
      <c t="s" s="2" r="D1">
        <v>1</v>
      </c>
    </row>
    <row spans="1:5" r="2">
      <c t="s" s="2" r="B2">
        <v>2</v>
      </c>
      <c t="s" s="2" r="C2">
        <v>84</v>
      </c>
      <c t="s" s="2" r="D2">
        <v>2</v>
      </c>
      <c t="s" s="2" r="E2">
        <v>84</v>
      </c>
    </row>
    <row spans="1:5" r="3">
      <c t="s" s="3" r="A3">
        <v>583</v>
      </c>
    </row>
    <row spans="1:5" r="4">
      <c t="s" s="4" r="A4">
        <v>584</v>
      </c>
      <c t="n" s="7" r="B4">
        <v>20906</v>
      </c>
      <c t="n" s="7" r="C4">
        <v>21441</v>
      </c>
      <c t="n" s="7" r="D4">
        <v>20196</v>
      </c>
      <c t="n" s="7" r="E4">
        <v>60062</v>
      </c>
    </row>
    <row spans="1:5" r="5">
      <c t="s" s="4" r="A5">
        <v>585</v>
      </c>
      <c t="n" s="5" r="B5">
        <v>4024</v>
      </c>
      <c t="n" s="5" r="C5">
        <v>0</v>
      </c>
      <c t="n" s="5" r="D5">
        <v>8794</v>
      </c>
      <c t="n" s="5" r="E5">
        <v>0</v>
      </c>
    </row>
    <row spans="1:5" r="6">
      <c t="s" s="4" r="A6">
        <v>586</v>
      </c>
      <c t="n" s="5" r="B6">
        <v>41</v>
      </c>
      <c t="n" s="5" r="C6">
        <v>151</v>
      </c>
      <c t="n" s="5" r="D6">
        <v>175</v>
      </c>
      <c t="n" s="5" r="E6">
        <v>162</v>
      </c>
    </row>
    <row spans="1:5" r="7">
      <c t="s" s="4" r="A7">
        <v>587</v>
      </c>
      <c t="n" s="5" r="B7">
        <v>0</v>
      </c>
      <c t="n" s="5" r="C7">
        <v>0</v>
      </c>
      <c t="n" s="5" r="D7">
        <v>0</v>
      </c>
      <c t="n" s="5" r="E7">
        <v>0</v>
      </c>
    </row>
    <row spans="1:5" r="8">
      <c t="s" s="4" r="A8">
        <v>588</v>
      </c>
      <c t="n" s="5" r="B8">
        <v>0</v>
      </c>
      <c t="n" s="5" r="C8">
        <v>-217</v>
      </c>
      <c t="n" s="5" r="D8">
        <v>-4194</v>
      </c>
      <c t="n" s="5" r="E8">
        <v>-38849</v>
      </c>
    </row>
    <row spans="1:5" r="9">
      <c t="s" s="4" r="A9">
        <v>589</v>
      </c>
      <c t="n" s="7" r="B9">
        <v>24971</v>
      </c>
      <c t="n" s="7" r="C9">
        <v>21375</v>
      </c>
      <c t="n" s="7" r="D9">
        <v>24971</v>
      </c>
      <c t="n" s="7" r="E9">
        <v>213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90</v>
      </c>
      <c t="s" s="2" r="B1">
        <v>2</v>
      </c>
      <c t="s" s="2" r="C1">
        <v>23</v>
      </c>
    </row>
    <row spans="1:3" r="2">
      <c t="s" s="3" r="A2">
        <v>591</v>
      </c>
    </row>
    <row spans="1:3" r="3">
      <c t="s" s="4" r="A3">
        <v>592</v>
      </c>
      <c t="n" s="7" r="B3">
        <v>5355745</v>
      </c>
      <c t="n" s="7" r="C3">
        <v>5519089</v>
      </c>
    </row>
    <row spans="1:3" r="4">
      <c t="s" s="4" r="A4">
        <v>593</v>
      </c>
    </row>
    <row spans="1:3" r="5">
      <c t="s" s="3" r="A5">
        <v>591</v>
      </c>
    </row>
    <row spans="1:3" r="6">
      <c t="s" s="4" r="A6">
        <v>592</v>
      </c>
      <c t="n" s="5" r="B6">
        <v>3737514</v>
      </c>
      <c t="n" s="5" r="C6">
        <v>4138527</v>
      </c>
    </row>
    <row spans="1:3" r="7">
      <c t="s" s="4" r="A7">
        <v>594</v>
      </c>
    </row>
    <row spans="1:3" r="8">
      <c t="s" s="3" r="A8">
        <v>591</v>
      </c>
    </row>
    <row spans="1:3" r="9">
      <c t="s" s="4" r="A9">
        <v>592</v>
      </c>
      <c t="n" s="5" r="B9">
        <v>1071260</v>
      </c>
      <c t="n" s="5" r="C9">
        <v>970120</v>
      </c>
    </row>
    <row spans="1:3" r="10">
      <c t="s" s="4" r="A10">
        <v>595</v>
      </c>
    </row>
    <row spans="1:3" r="11">
      <c t="s" s="3" r="A11">
        <v>591</v>
      </c>
    </row>
    <row spans="1:3" r="12">
      <c t="s" s="4" r="A12">
        <v>592</v>
      </c>
      <c t="n" s="5" r="B12">
        <v>405817</v>
      </c>
      <c t="n" s="5" r="C12">
        <v>337981</v>
      </c>
    </row>
    <row spans="1:3" r="13">
      <c t="s" s="4" r="A13">
        <v>596</v>
      </c>
    </row>
    <row spans="1:3" r="14">
      <c t="s" s="3" r="A14">
        <v>591</v>
      </c>
    </row>
    <row spans="1:3" r="15">
      <c t="s" s="4" r="A15">
        <v>592</v>
      </c>
      <c t="n" s="5" r="B15">
        <v>40365</v>
      </c>
      <c t="n" s="5" r="C15">
        <v>0</v>
      </c>
    </row>
    <row spans="1:3" r="16">
      <c t="s" s="4" r="A16">
        <v>597</v>
      </c>
    </row>
    <row spans="1:3" r="17">
      <c t="s" s="3" r="A17">
        <v>591</v>
      </c>
    </row>
    <row spans="1:3" r="18">
      <c t="s" s="4" r="A18">
        <v>592</v>
      </c>
      <c t="n" s="7" r="B18">
        <v>100789</v>
      </c>
      <c t="n" s="7" r="C18">
        <v>724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80"/>
    <col customWidth="1" max="3" min="3" width="25"/>
    <col customWidth="1" max="4" min="4" width="25"/>
    <col customWidth="1" max="5" min="5" width="21"/>
  </cols>
  <sheetData>
    <row spans="1:5" r="1">
      <c t="s" s="1" r="A1">
        <v>598</v>
      </c>
      <c t="s" s="2" r="C1">
        <v>1</v>
      </c>
      <c t="s" s="2" r="D1">
        <v>311</v>
      </c>
    </row>
    <row spans="1:5" r="2">
      <c t="s" s="2" r="C2">
        <v>599</v>
      </c>
      <c t="s" s="2" r="D2">
        <v>600</v>
      </c>
      <c t="s" s="2" r="E2">
        <v>601</v>
      </c>
    </row>
    <row spans="1:5" r="3">
      <c t="s" s="3" r="A3">
        <v>602</v>
      </c>
    </row>
    <row spans="1:5" r="4">
      <c t="s" s="4" r="A4">
        <v>603</v>
      </c>
      <c t="n" s="7" r="C4">
        <v>16327255</v>
      </c>
      <c t="n" s="7" r="E4">
        <v>15704473</v>
      </c>
    </row>
    <row spans="1:5" r="5">
      <c t="s" s="4" r="A5">
        <v>604</v>
      </c>
      <c t="n" s="7" r="C5">
        <v>-2300</v>
      </c>
      <c t="n" s="7" r="D5">
        <v>900</v>
      </c>
    </row>
    <row spans="1:5" r="6">
      <c t="s" s="3" r="A6">
        <v>605</v>
      </c>
    </row>
    <row spans="1:5" r="7">
      <c t="s" s="4" r="A7">
        <v>606</v>
      </c>
      <c t="n" s="5" r="C7">
        <v>2300</v>
      </c>
      <c t="n" s="5" r="D7">
        <v>1900</v>
      </c>
    </row>
    <row spans="1:5" r="8">
      <c t="s" s="4" r="A8">
        <v>607</v>
      </c>
      <c t="n" s="5" r="C8">
        <v>5540</v>
      </c>
      <c t="n" s="5" r="D8">
        <v>4790</v>
      </c>
    </row>
    <row spans="1:5" r="9">
      <c t="s" s="4" r="A9">
        <v>608</v>
      </c>
      <c t="n" s="7" r="C9">
        <v>3600</v>
      </c>
      <c t="n" s="7" r="D9">
        <v>2900</v>
      </c>
    </row>
    <row spans="1:5" r="10">
      <c t="s" s="4" r="A10">
        <v>609</v>
      </c>
      <c t="s" s="4" r="B10">
        <v>360</v>
      </c>
      <c t="n" s="5" r="C10">
        <v>6609</v>
      </c>
      <c t="n" s="7" r="D10">
        <v>3646</v>
      </c>
    </row>
    <row spans="1:5" r="11">
      <c t="s" s="4" r="A11">
        <v>474</v>
      </c>
    </row>
    <row spans="1:5" r="12">
      <c t="s" s="3" r="A12">
        <v>602</v>
      </c>
    </row>
    <row spans="1:5" r="13">
      <c t="s" s="4" r="A13">
        <v>603</v>
      </c>
      <c t="n" s="5" r="C13">
        <v>14733732</v>
      </c>
      <c t="n" s="5" r="E13">
        <v>14580425</v>
      </c>
    </row>
    <row spans="1:5" r="14">
      <c t="s" s="4" r="A14">
        <v>137</v>
      </c>
    </row>
    <row spans="1:5" r="15">
      <c t="s" s="3" r="A15">
        <v>602</v>
      </c>
    </row>
    <row spans="1:5" r="16">
      <c t="s" s="4" r="A16">
        <v>603</v>
      </c>
      <c t="n" s="7" r="C16">
        <v>1593523</v>
      </c>
      <c t="n" s="7" r="E16">
        <v>1124048</v>
      </c>
    </row>
    <row spans="1:5" r="17">
      <c t="n" r="A17"/>
    </row>
    <row spans="1:5" r="18">
      <c t="s" s="4" r="A18">
        <v>360</v>
      </c>
      <c t="s" s="4" r="B18">
        <v>496</v>
      </c>
    </row>
  </sheetData>
  <mergeCells count="3">
    <mergeCell ref="A1:B2"/>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0</v>
      </c>
      <c t="s" s="2" r="C1">
        <v>2</v>
      </c>
      <c t="s" s="2" r="D1">
        <v>23</v>
      </c>
    </row>
    <row spans="1:4" r="2">
      <c t="s" s="4" r="A2">
        <v>611</v>
      </c>
    </row>
    <row spans="1:4" r="3">
      <c t="s" s="3" r="A3">
        <v>612</v>
      </c>
    </row>
    <row spans="1:4" r="4">
      <c t="s" s="4" r="A4">
        <v>613</v>
      </c>
      <c t="n" s="7" r="C4">
        <v>3884226</v>
      </c>
      <c t="n" s="7" r="D4">
        <v>3116355</v>
      </c>
    </row>
    <row spans="1:4" r="5">
      <c t="s" s="4" r="A5">
        <v>614</v>
      </c>
      <c t="n" s="5" r="C5">
        <v>0</v>
      </c>
      <c t="n" s="5" r="D5">
        <v>0</v>
      </c>
    </row>
    <row spans="1:4" r="6">
      <c t="s" s="4" r="A6">
        <v>615</v>
      </c>
    </row>
    <row spans="1:4" r="7">
      <c t="s" s="3" r="A7">
        <v>612</v>
      </c>
    </row>
    <row spans="1:4" r="8">
      <c t="s" s="4" r="A8">
        <v>614</v>
      </c>
      <c t="n" s="5" r="C8">
        <v>0</v>
      </c>
      <c t="n" s="5" r="D8">
        <v>0</v>
      </c>
    </row>
    <row spans="1:4" r="9">
      <c t="s" s="4" r="A9">
        <v>616</v>
      </c>
    </row>
    <row spans="1:4" r="10">
      <c t="s" s="3" r="A10">
        <v>612</v>
      </c>
    </row>
    <row spans="1:4" r="11">
      <c t="s" s="4" r="A11">
        <v>614</v>
      </c>
      <c t="n" s="5" r="C11">
        <v>0</v>
      </c>
    </row>
    <row spans="1:4" r="12">
      <c t="s" s="4" r="A12">
        <v>617</v>
      </c>
    </row>
    <row spans="1:4" r="13">
      <c t="s" s="3" r="A13">
        <v>612</v>
      </c>
    </row>
    <row spans="1:4" r="14">
      <c t="s" s="4" r="A14">
        <v>614</v>
      </c>
      <c t="s" s="4" r="B14">
        <v>360</v>
      </c>
      <c t="n" s="5" r="C14">
        <v>0</v>
      </c>
      <c t="n" s="5" r="D14">
        <v>0</v>
      </c>
    </row>
    <row spans="1:4" r="15">
      <c t="s" s="4" r="A15">
        <v>618</v>
      </c>
    </row>
    <row spans="1:4" r="16">
      <c t="s" s="3" r="A16">
        <v>612</v>
      </c>
    </row>
    <row spans="1:4" r="17">
      <c t="s" s="4" r="A17">
        <v>613</v>
      </c>
      <c t="s" s="4" r="B17">
        <v>484</v>
      </c>
      <c t="n" s="5" r="C17">
        <v>2292409</v>
      </c>
      <c t="n" s="5" r="D17">
        <v>1447972</v>
      </c>
    </row>
    <row spans="1:4" r="18">
      <c t="s" s="4" r="A18">
        <v>619</v>
      </c>
    </row>
    <row spans="1:4" r="19">
      <c t="s" s="3" r="A19">
        <v>612</v>
      </c>
    </row>
    <row spans="1:4" r="20">
      <c t="s" s="4" r="A20">
        <v>613</v>
      </c>
      <c t="s" s="4" r="B20">
        <v>484</v>
      </c>
      <c t="n" s="5" r="C20">
        <v>0</v>
      </c>
      <c t="n" s="5" r="D20">
        <v>0</v>
      </c>
    </row>
    <row spans="1:4" r="21">
      <c t="s" s="4" r="A21">
        <v>620</v>
      </c>
    </row>
    <row spans="1:4" r="22">
      <c t="s" s="3" r="A22">
        <v>612</v>
      </c>
    </row>
    <row spans="1:4" r="23">
      <c t="s" s="4" r="A23">
        <v>613</v>
      </c>
      <c t="s" s="4" r="B23">
        <v>484</v>
      </c>
      <c t="n" s="5" r="C23">
        <v>0</v>
      </c>
      <c t="n" s="5" r="D23">
        <v>0</v>
      </c>
    </row>
    <row spans="1:4" r="24">
      <c t="s" s="4" r="A24">
        <v>621</v>
      </c>
    </row>
    <row spans="1:4" r="25">
      <c t="s" s="3" r="A25">
        <v>612</v>
      </c>
    </row>
    <row spans="1:4" r="26">
      <c t="s" s="4" r="A26">
        <v>613</v>
      </c>
      <c t="s" s="4" r="B26">
        <v>484</v>
      </c>
      <c t="n" s="5" r="C26">
        <v>0</v>
      </c>
      <c t="n" s="5" r="D26">
        <v>0</v>
      </c>
    </row>
    <row spans="1:4" r="27">
      <c t="s" s="4" r="A27">
        <v>622</v>
      </c>
    </row>
    <row spans="1:4" r="28">
      <c t="s" s="3" r="A28">
        <v>612</v>
      </c>
    </row>
    <row spans="1:4" r="29">
      <c t="s" s="4" r="A29">
        <v>613</v>
      </c>
      <c t="s" s="4" r="B29">
        <v>484</v>
      </c>
      <c t="n" s="5" r="C29">
        <v>0</v>
      </c>
      <c t="n" s="5" r="D29">
        <v>0</v>
      </c>
    </row>
    <row spans="1:4" r="30">
      <c t="s" s="4" r="A30">
        <v>623</v>
      </c>
    </row>
    <row spans="1:4" r="31">
      <c t="s" s="3" r="A31">
        <v>612</v>
      </c>
    </row>
    <row spans="1:4" r="32">
      <c t="s" s="4" r="A32">
        <v>613</v>
      </c>
      <c t="s" s="4" r="B32">
        <v>484</v>
      </c>
      <c t="n" s="5" r="C32">
        <v>2292409</v>
      </c>
      <c t="n" s="5" r="D32">
        <v>1447972</v>
      </c>
    </row>
    <row spans="1:4" r="33">
      <c t="s" s="4" r="A33">
        <v>624</v>
      </c>
    </row>
    <row spans="1:4" r="34">
      <c t="s" s="3" r="A34">
        <v>612</v>
      </c>
    </row>
    <row spans="1:4" r="35">
      <c t="s" s="4" r="A35">
        <v>613</v>
      </c>
      <c t="s" s="4" r="B35">
        <v>484</v>
      </c>
      <c t="n" s="5" r="C35">
        <v>0</v>
      </c>
      <c t="n" s="5" r="D35">
        <v>0</v>
      </c>
    </row>
    <row spans="1:4" r="36">
      <c t="s" s="4" r="A36">
        <v>625</v>
      </c>
    </row>
    <row spans="1:4" r="37">
      <c t="s" s="3" r="A37">
        <v>612</v>
      </c>
    </row>
    <row spans="1:4" r="38">
      <c t="s" s="4" r="A38">
        <v>613</v>
      </c>
      <c t="s" s="4" r="B38">
        <v>484</v>
      </c>
      <c t="n" s="5" r="C38">
        <v>0</v>
      </c>
      <c t="n" s="5" r="D38">
        <v>0</v>
      </c>
    </row>
    <row spans="1:4" r="39">
      <c t="s" s="4" r="A39">
        <v>626</v>
      </c>
    </row>
    <row spans="1:4" r="40">
      <c t="s" s="3" r="A40">
        <v>612</v>
      </c>
    </row>
    <row spans="1:4" r="41">
      <c t="s" s="4" r="A41">
        <v>613</v>
      </c>
      <c t="n" s="5" r="C41">
        <v>605677</v>
      </c>
      <c t="n" s="5" r="D41">
        <v>658182</v>
      </c>
    </row>
    <row spans="1:4" r="42">
      <c t="s" s="4" r="A42">
        <v>627</v>
      </c>
    </row>
    <row spans="1:4" r="43">
      <c t="s" s="3" r="A43">
        <v>612</v>
      </c>
    </row>
    <row spans="1:4" r="44">
      <c t="s" s="4" r="A44">
        <v>613</v>
      </c>
      <c t="n" s="5" r="C44">
        <v>703316</v>
      </c>
      <c t="n" s="5" r="D44">
        <v>759621</v>
      </c>
    </row>
    <row spans="1:4" r="45">
      <c t="s" s="4" r="A45">
        <v>628</v>
      </c>
    </row>
    <row spans="1:4" r="46">
      <c t="s" s="3" r="A46">
        <v>612</v>
      </c>
    </row>
    <row spans="1:4" r="47">
      <c t="s" s="4" r="A47">
        <v>613</v>
      </c>
      <c t="n" s="5" r="C47">
        <v>60526</v>
      </c>
      <c t="n" s="5" r="D47">
        <v>0</v>
      </c>
    </row>
    <row spans="1:4" r="48">
      <c t="s" s="4" r="A48">
        <v>629</v>
      </c>
    </row>
    <row spans="1:4" r="49">
      <c t="s" s="3" r="A49">
        <v>612</v>
      </c>
    </row>
    <row spans="1:4" r="50">
      <c t="s" s="4" r="A50">
        <v>613</v>
      </c>
      <c t="n" s="5" r="C50">
        <v>60526</v>
      </c>
      <c t="n" s="5" r="D50">
        <v>0</v>
      </c>
    </row>
    <row spans="1:4" r="51">
      <c t="s" s="4" r="A51">
        <v>617</v>
      </c>
    </row>
    <row spans="1:4" r="52">
      <c t="s" s="3" r="A52">
        <v>612</v>
      </c>
    </row>
    <row spans="1:4" r="53">
      <c t="s" s="4" r="A53">
        <v>613</v>
      </c>
      <c t="s" s="4" r="B53">
        <v>360</v>
      </c>
      <c t="n" s="5" r="C53">
        <v>0</v>
      </c>
      <c t="n" s="5" r="D53">
        <v>0</v>
      </c>
    </row>
    <row spans="1:4" r="54">
      <c t="s" s="4" r="A54">
        <v>630</v>
      </c>
    </row>
    <row spans="1:4" r="55">
      <c t="s" s="3" r="A55">
        <v>612</v>
      </c>
    </row>
    <row spans="1:4" r="56">
      <c t="s" s="4" r="A56">
        <v>613</v>
      </c>
      <c t="n" s="5" r="C56">
        <v>222298</v>
      </c>
      <c t="n" s="5" r="D56">
        <v>250580</v>
      </c>
    </row>
    <row spans="1:4" r="57">
      <c t="s" s="4" r="A57">
        <v>631</v>
      </c>
    </row>
    <row spans="1:4" r="58">
      <c t="s" s="3" r="A58">
        <v>612</v>
      </c>
    </row>
    <row spans="1:4" r="59">
      <c t="s" s="4" r="A59">
        <v>613</v>
      </c>
      <c t="n" s="5" r="C59">
        <v>0</v>
      </c>
      <c t="n" s="5" r="D59">
        <v>0</v>
      </c>
    </row>
    <row spans="1:4" r="60">
      <c t="s" s="4" r="A60">
        <v>632</v>
      </c>
    </row>
    <row spans="1:4" r="61">
      <c t="s" s="3" r="A61">
        <v>612</v>
      </c>
    </row>
    <row spans="1:4" r="62">
      <c t="s" s="4" r="A62">
        <v>613</v>
      </c>
      <c t="n" s="5" r="C62">
        <v>0</v>
      </c>
      <c t="n" s="5" r="D62">
        <v>0</v>
      </c>
    </row>
    <row spans="1:4" r="63">
      <c t="s" s="4" r="A63">
        <v>633</v>
      </c>
    </row>
    <row spans="1:4" r="64">
      <c t="s" s="3" r="A64">
        <v>612</v>
      </c>
    </row>
    <row spans="1:4" r="65">
      <c t="s" s="4" r="A65">
        <v>613</v>
      </c>
      <c t="n" s="5" r="C65">
        <v>115</v>
      </c>
    </row>
    <row spans="1:4" r="66">
      <c t="s" s="4" r="A66">
        <v>634</v>
      </c>
    </row>
    <row spans="1:4" r="67">
      <c t="s" s="3" r="A67">
        <v>612</v>
      </c>
    </row>
    <row spans="1:4" r="68">
      <c t="s" s="4" r="A68">
        <v>613</v>
      </c>
      <c t="n" s="5" r="C68">
        <v>0</v>
      </c>
      <c t="n" s="5" r="D68">
        <v>0</v>
      </c>
    </row>
    <row spans="1:4" r="69">
      <c t="s" s="4" r="A69">
        <v>635</v>
      </c>
    </row>
    <row spans="1:4" r="70">
      <c t="s" s="3" r="A70">
        <v>612</v>
      </c>
    </row>
    <row spans="1:4" r="71">
      <c t="s" s="4" r="A71">
        <v>613</v>
      </c>
      <c t="n" s="5" r="C71">
        <v>0</v>
      </c>
      <c t="n" s="5" r="D71">
        <v>0</v>
      </c>
    </row>
    <row spans="1:4" r="72">
      <c t="s" s="4" r="A72">
        <v>636</v>
      </c>
    </row>
    <row spans="1:4" r="73">
      <c t="s" s="3" r="A73">
        <v>612</v>
      </c>
    </row>
    <row spans="1:4" r="74">
      <c t="s" s="4" r="A74">
        <v>613</v>
      </c>
      <c t="n" s="5" r="C74">
        <v>153604</v>
      </c>
      <c t="n" s="5" r="D74">
        <v>250580</v>
      </c>
    </row>
    <row spans="1:4" r="75">
      <c t="s" s="4" r="A75">
        <v>637</v>
      </c>
    </row>
    <row spans="1:4" r="76">
      <c t="s" s="3" r="A76">
        <v>612</v>
      </c>
    </row>
    <row spans="1:4" r="77">
      <c t="s" s="4" r="A77">
        <v>613</v>
      </c>
      <c t="n" s="5" r="C77">
        <v>78</v>
      </c>
    </row>
    <row spans="1:4" r="78">
      <c t="s" s="4" r="A78">
        <v>638</v>
      </c>
    </row>
    <row spans="1:4" r="79">
      <c t="s" s="3" r="A79">
        <v>612</v>
      </c>
    </row>
    <row spans="1:4" r="80">
      <c t="s" s="4" r="A80">
        <v>613</v>
      </c>
      <c t="n" s="5" r="C80">
        <v>68501</v>
      </c>
      <c t="n" s="5" r="D80">
        <v>0</v>
      </c>
    </row>
    <row spans="1:4" r="81">
      <c t="s" s="4" r="A81">
        <v>639</v>
      </c>
    </row>
    <row spans="1:4" r="82">
      <c t="s" s="3" r="A82">
        <v>612</v>
      </c>
    </row>
    <row spans="1:4" r="83">
      <c t="s" s="4" r="A83">
        <v>613</v>
      </c>
      <c t="n" s="5" r="C83">
        <v>10598084</v>
      </c>
      <c t="n" s="5" r="D83">
        <v>11220264</v>
      </c>
    </row>
    <row spans="1:4" r="84">
      <c t="s" s="4" r="A84">
        <v>614</v>
      </c>
      <c t="n" s="5" r="C84">
        <v>-63411</v>
      </c>
      <c t="n" s="5" r="D84">
        <v>-5397</v>
      </c>
    </row>
    <row spans="1:4" r="85">
      <c t="s" s="4" r="A85">
        <v>640</v>
      </c>
    </row>
    <row spans="1:4" r="86">
      <c t="s" s="3" r="A86">
        <v>612</v>
      </c>
    </row>
    <row spans="1:4" r="87">
      <c t="s" s="4" r="A87">
        <v>614</v>
      </c>
      <c t="n" s="5" r="C87">
        <v>0</v>
      </c>
      <c t="n" s="5" r="D87">
        <v>0</v>
      </c>
    </row>
    <row spans="1:4" r="88">
      <c t="s" s="4" r="A88">
        <v>641</v>
      </c>
    </row>
    <row spans="1:4" r="89">
      <c t="s" s="3" r="A89">
        <v>612</v>
      </c>
    </row>
    <row spans="1:4" r="90">
      <c t="s" s="4" r="A90">
        <v>614</v>
      </c>
      <c t="n" s="5" r="C90">
        <v>-25384</v>
      </c>
    </row>
    <row spans="1:4" r="91">
      <c t="s" s="4" r="A91">
        <v>642</v>
      </c>
    </row>
    <row spans="1:4" r="92">
      <c t="s" s="3" r="A92">
        <v>612</v>
      </c>
    </row>
    <row spans="1:4" r="93">
      <c t="s" s="4" r="A93">
        <v>614</v>
      </c>
      <c t="s" s="4" r="B93">
        <v>360</v>
      </c>
      <c t="n" s="5" r="C93">
        <v>-38027</v>
      </c>
      <c t="n" s="5" r="D93">
        <v>-5397</v>
      </c>
    </row>
    <row spans="1:4" r="94">
      <c t="s" s="4" r="A94">
        <v>643</v>
      </c>
    </row>
    <row spans="1:4" r="95">
      <c t="s" s="3" r="A95">
        <v>612</v>
      </c>
    </row>
    <row spans="1:4" r="96">
      <c t="s" s="4" r="A96">
        <v>613</v>
      </c>
      <c t="s" s="4" r="B96">
        <v>484</v>
      </c>
      <c t="n" s="5" r="C96">
        <v>8496358</v>
      </c>
      <c t="n" s="5" r="D96">
        <v>9296100</v>
      </c>
    </row>
    <row spans="1:4" r="97">
      <c t="s" s="4" r="A97">
        <v>644</v>
      </c>
    </row>
    <row spans="1:4" r="98">
      <c t="s" s="3" r="A98">
        <v>612</v>
      </c>
    </row>
    <row spans="1:4" r="99">
      <c t="s" s="4" r="A99">
        <v>613</v>
      </c>
      <c t="s" s="4" r="B99">
        <v>484</v>
      </c>
      <c t="n" s="5" r="C99">
        <v>2796038</v>
      </c>
      <c t="n" s="5" r="D99">
        <v>3108513</v>
      </c>
    </row>
    <row spans="1:4" r="100">
      <c t="s" s="4" r="A100">
        <v>645</v>
      </c>
    </row>
    <row spans="1:4" r="101">
      <c t="s" s="3" r="A101">
        <v>612</v>
      </c>
    </row>
    <row spans="1:4" r="102">
      <c t="s" s="4" r="A102">
        <v>613</v>
      </c>
      <c t="s" s="4" r="B102">
        <v>484</v>
      </c>
      <c t="n" s="5" r="C102">
        <v>809876</v>
      </c>
      <c t="n" s="5" r="D102">
        <v>943343</v>
      </c>
    </row>
    <row spans="1:4" r="103">
      <c t="s" s="4" r="A103">
        <v>646</v>
      </c>
    </row>
    <row spans="1:4" r="104">
      <c t="s" s="3" r="A104">
        <v>612</v>
      </c>
    </row>
    <row spans="1:4" r="105">
      <c t="s" s="4" r="A105">
        <v>613</v>
      </c>
      <c t="s" s="4" r="B105">
        <v>484</v>
      </c>
      <c t="n" s="5" r="C105">
        <v>1830987</v>
      </c>
      <c t="n" s="5" r="D105">
        <v>1494122</v>
      </c>
    </row>
    <row spans="1:4" r="106">
      <c t="s" s="4" r="A106">
        <v>647</v>
      </c>
    </row>
    <row spans="1:4" r="107">
      <c t="s" s="3" r="A107">
        <v>612</v>
      </c>
    </row>
    <row spans="1:4" r="108">
      <c t="s" s="4" r="A108">
        <v>613</v>
      </c>
      <c t="s" s="4" r="B108">
        <v>484</v>
      </c>
      <c t="n" s="5" r="C108">
        <v>810973</v>
      </c>
      <c t="n" s="5" r="D108">
        <v>1114528</v>
      </c>
    </row>
    <row spans="1:4" r="109">
      <c t="s" s="4" r="A109">
        <v>648</v>
      </c>
    </row>
    <row spans="1:4" r="110">
      <c t="s" s="3" r="A110">
        <v>612</v>
      </c>
    </row>
    <row spans="1:4" r="111">
      <c t="s" s="4" r="A111">
        <v>613</v>
      </c>
      <c t="s" s="4" r="B111">
        <v>484</v>
      </c>
      <c t="n" s="5" r="C111">
        <v>46315</v>
      </c>
      <c t="n" s="5" r="D111">
        <v>0</v>
      </c>
    </row>
    <row spans="1:4" r="112">
      <c t="s" s="4" r="A112">
        <v>649</v>
      </c>
    </row>
    <row spans="1:4" r="113">
      <c t="s" s="3" r="A113">
        <v>612</v>
      </c>
    </row>
    <row spans="1:4" r="114">
      <c t="s" s="4" r="A114">
        <v>613</v>
      </c>
      <c t="s" s="4" r="B114">
        <v>484</v>
      </c>
      <c t="n" s="5" r="C114">
        <v>887120</v>
      </c>
      <c t="n" s="5" r="D114">
        <v>1015153</v>
      </c>
    </row>
    <row spans="1:4" r="115">
      <c t="s" s="4" r="A115">
        <v>650</v>
      </c>
    </row>
    <row spans="1:4" r="116">
      <c t="s" s="3" r="A116">
        <v>612</v>
      </c>
    </row>
    <row spans="1:4" r="117">
      <c t="s" s="4" r="A117">
        <v>613</v>
      </c>
      <c t="s" s="4" r="B117">
        <v>484</v>
      </c>
      <c t="n" s="5" r="C117">
        <v>1315049</v>
      </c>
      <c t="n" s="5" r="D117">
        <v>1620441</v>
      </c>
    </row>
    <row spans="1:4" r="118">
      <c t="s" s="4" r="A118">
        <v>651</v>
      </c>
    </row>
    <row spans="1:4" r="119">
      <c t="s" s="3" r="A119">
        <v>612</v>
      </c>
    </row>
    <row spans="1:4" r="120">
      <c t="s" s="4" r="A120">
        <v>613</v>
      </c>
      <c t="n" s="5" r="C120">
        <v>582</v>
      </c>
      <c t="n" s="5" r="D120">
        <v>0</v>
      </c>
    </row>
    <row spans="1:4" r="121">
      <c t="s" s="4" r="A121">
        <v>652</v>
      </c>
    </row>
    <row spans="1:4" r="122">
      <c t="s" s="3" r="A122">
        <v>612</v>
      </c>
    </row>
    <row spans="1:4" r="123">
      <c t="s" s="4" r="A123">
        <v>613</v>
      </c>
      <c t="n" s="5" r="C123">
        <v>5112</v>
      </c>
      <c t="n" s="5" r="D123">
        <v>37605</v>
      </c>
    </row>
    <row spans="1:4" r="124">
      <c t="s" s="4" r="A124">
        <v>653</v>
      </c>
    </row>
    <row spans="1:4" r="125">
      <c t="s" s="3" r="A125">
        <v>612</v>
      </c>
    </row>
    <row spans="1:4" r="126">
      <c t="s" s="4" r="A126">
        <v>613</v>
      </c>
      <c t="n" s="5" r="C126">
        <v>0</v>
      </c>
      <c t="n" s="5" r="D126">
        <v>97372</v>
      </c>
    </row>
    <row spans="1:4" r="127">
      <c t="s" s="4" r="A127">
        <v>654</v>
      </c>
    </row>
    <row spans="1:4" r="128">
      <c t="s" s="3" r="A128">
        <v>612</v>
      </c>
    </row>
    <row spans="1:4" r="129">
      <c t="s" s="4" r="A129">
        <v>613</v>
      </c>
      <c t="n" s="5" r="C129">
        <v>0</v>
      </c>
      <c t="n" s="5" r="D129">
        <v>97372</v>
      </c>
    </row>
    <row spans="1:4" r="130">
      <c t="s" s="4" r="A130">
        <v>642</v>
      </c>
    </row>
    <row spans="1:4" r="131">
      <c t="s" s="3" r="A131">
        <v>612</v>
      </c>
    </row>
    <row spans="1:4" r="132">
      <c t="s" s="4" r="A132">
        <v>613</v>
      </c>
      <c t="s" s="4" r="B132">
        <v>360</v>
      </c>
      <c t="n" s="5" r="C132">
        <v>16865</v>
      </c>
      <c t="n" s="5" r="D132">
        <v>15876</v>
      </c>
    </row>
    <row spans="1:4" r="133">
      <c t="s" s="4" r="A133">
        <v>655</v>
      </c>
    </row>
    <row spans="1:4" r="134">
      <c t="s" s="3" r="A134">
        <v>612</v>
      </c>
    </row>
    <row spans="1:4" r="135">
      <c t="s" s="4" r="A135">
        <v>613</v>
      </c>
      <c t="n" s="5" r="C135">
        <v>2079167</v>
      </c>
      <c t="n" s="5" r="D135">
        <v>1773311</v>
      </c>
    </row>
    <row spans="1:4" r="136">
      <c t="s" s="4" r="A136">
        <v>656</v>
      </c>
    </row>
    <row spans="1:4" r="137">
      <c t="s" s="3" r="A137">
        <v>612</v>
      </c>
    </row>
    <row spans="1:4" r="138">
      <c t="s" s="4" r="A138">
        <v>613</v>
      </c>
      <c t="n" s="5" r="C138">
        <v>767567</v>
      </c>
      <c t="n" s="5" r="D138">
        <v>497101</v>
      </c>
    </row>
    <row spans="1:4" r="139">
      <c t="s" s="4" r="A139">
        <v>657</v>
      </c>
    </row>
    <row spans="1:4" r="140">
      <c t="s" s="3" r="A140">
        <v>612</v>
      </c>
    </row>
    <row spans="1:4" r="141">
      <c t="s" s="4" r="A141">
        <v>613</v>
      </c>
      <c t="n" s="5" r="C141">
        <v>59435</v>
      </c>
      <c t="n" s="5" r="D141">
        <v>22190</v>
      </c>
    </row>
    <row spans="1:4" r="142">
      <c t="s" s="4" r="A142">
        <v>658</v>
      </c>
    </row>
    <row spans="1:4" r="143">
      <c t="s" s="3" r="A143">
        <v>612</v>
      </c>
    </row>
    <row spans="1:4" r="144">
      <c t="s" s="4" r="A144">
        <v>613</v>
      </c>
      <c t="n" s="5" r="C144">
        <v>0</v>
      </c>
    </row>
    <row spans="1:4" r="145">
      <c t="s" s="4" r="A145">
        <v>659</v>
      </c>
    </row>
    <row spans="1:4" r="146">
      <c t="s" s="3" r="A146">
        <v>612</v>
      </c>
    </row>
    <row spans="1:4" r="147">
      <c t="s" s="4" r="A147">
        <v>613</v>
      </c>
      <c t="n" s="5" r="C147">
        <v>76973</v>
      </c>
      <c t="n" s="5" r="D147">
        <v>88411</v>
      </c>
    </row>
    <row spans="1:4" r="148">
      <c t="s" s="4" r="A148">
        <v>660</v>
      </c>
    </row>
    <row spans="1:4" r="149">
      <c t="s" s="3" r="A149">
        <v>612</v>
      </c>
    </row>
    <row spans="1:4" r="150">
      <c t="s" s="4" r="A150">
        <v>613</v>
      </c>
      <c t="n" s="5" r="C150">
        <v>22499</v>
      </c>
      <c t="n" s="5" r="D150">
        <v>24322</v>
      </c>
    </row>
    <row spans="1:4" r="151">
      <c t="s" s="4" r="A151">
        <v>661</v>
      </c>
    </row>
    <row spans="1:4" r="152">
      <c t="s" s="3" r="A152">
        <v>612</v>
      </c>
    </row>
    <row spans="1:4" r="153">
      <c t="s" s="4" r="A153">
        <v>613</v>
      </c>
      <c t="n" s="5" r="C153">
        <v>0</v>
      </c>
      <c t="n" s="5" r="D153">
        <v>1021</v>
      </c>
    </row>
    <row spans="1:4" r="154">
      <c t="s" s="4" r="A154">
        <v>662</v>
      </c>
    </row>
    <row spans="1:4" r="155">
      <c t="s" s="3" r="A155">
        <v>612</v>
      </c>
    </row>
    <row spans="1:4" r="156">
      <c t="s" s="4" r="A156">
        <v>613</v>
      </c>
      <c t="n" s="5" r="C156">
        <v>0</v>
      </c>
    </row>
    <row spans="1:4" r="157">
      <c t="s" s="4" r="A157">
        <v>663</v>
      </c>
    </row>
    <row spans="1:4" r="158">
      <c t="s" s="3" r="A158">
        <v>612</v>
      </c>
    </row>
    <row spans="1:4" r="159">
      <c t="s" s="4" r="A159">
        <v>613</v>
      </c>
      <c t="n" s="5" r="C159">
        <v>1152693</v>
      </c>
      <c t="n" s="5" r="D159">
        <v>1140266</v>
      </c>
    </row>
    <row spans="1:4" r="160">
      <c t="s" s="4" r="A160">
        <v>664</v>
      </c>
    </row>
    <row spans="1:4" r="161">
      <c t="s" s="3" r="A161">
        <v>612</v>
      </c>
    </row>
    <row spans="1:4" r="162">
      <c t="s" s="4" r="A162">
        <v>613</v>
      </c>
      <c t="n" s="5" r="C162">
        <v>57500</v>
      </c>
      <c t="n" s="5" r="D162">
        <v>57500</v>
      </c>
    </row>
    <row spans="1:4" r="163">
      <c t="s" s="4" r="A163">
        <v>614</v>
      </c>
      <c t="n" s="5" r="C163">
        <v>-80852</v>
      </c>
      <c t="n" s="5" r="D163">
        <v>-61845</v>
      </c>
    </row>
    <row spans="1:4" r="164">
      <c t="s" s="4" r="A164">
        <v>665</v>
      </c>
    </row>
    <row spans="1:4" r="165">
      <c t="s" s="3" r="A165">
        <v>612</v>
      </c>
    </row>
    <row spans="1:4" r="166">
      <c t="s" s="4" r="A166">
        <v>614</v>
      </c>
      <c t="n" s="5" r="C166">
        <v>-80852</v>
      </c>
      <c t="n" s="5" r="D166">
        <v>-61845</v>
      </c>
    </row>
    <row spans="1:4" r="167">
      <c t="s" s="4" r="A167">
        <v>666</v>
      </c>
    </row>
    <row spans="1:4" r="168">
      <c t="s" s="3" r="A168">
        <v>612</v>
      </c>
    </row>
    <row spans="1:4" r="169">
      <c t="s" s="4" r="A169">
        <v>614</v>
      </c>
      <c t="n" s="5" r="C169">
        <v>0</v>
      </c>
    </row>
    <row spans="1:4" r="170">
      <c t="s" s="4" r="A170">
        <v>667</v>
      </c>
    </row>
    <row spans="1:4" r="171">
      <c t="s" s="3" r="A171">
        <v>612</v>
      </c>
    </row>
    <row spans="1:4" r="172">
      <c t="s" s="4" r="A172">
        <v>614</v>
      </c>
      <c t="s" s="4" r="B172">
        <v>360</v>
      </c>
      <c t="n" s="5" r="C172">
        <v>0</v>
      </c>
      <c t="n" s="5" r="D172">
        <v>0</v>
      </c>
    </row>
    <row spans="1:4" r="173">
      <c t="s" s="4" r="A173">
        <v>668</v>
      </c>
    </row>
    <row spans="1:4" r="174">
      <c t="s" s="3" r="A174">
        <v>612</v>
      </c>
    </row>
    <row spans="1:4" r="175">
      <c t="s" s="4" r="A175">
        <v>613</v>
      </c>
      <c t="s" s="4" r="B175">
        <v>484</v>
      </c>
      <c t="n" s="5" r="C175">
        <v>57500</v>
      </c>
      <c t="n" s="5" r="D175">
        <v>57500</v>
      </c>
    </row>
    <row spans="1:4" r="176">
      <c t="s" s="4" r="A176">
        <v>669</v>
      </c>
    </row>
    <row spans="1:4" r="177">
      <c t="s" s="3" r="A177">
        <v>612</v>
      </c>
    </row>
    <row spans="1:4" r="178">
      <c t="s" s="4" r="A178">
        <v>613</v>
      </c>
      <c t="s" s="4" r="B178">
        <v>484</v>
      </c>
      <c t="n" s="5" r="C178">
        <v>0</v>
      </c>
      <c t="n" s="5" r="D178">
        <v>0</v>
      </c>
    </row>
    <row spans="1:4" r="179">
      <c t="s" s="4" r="A179">
        <v>670</v>
      </c>
    </row>
    <row spans="1:4" r="180">
      <c t="s" s="3" r="A180">
        <v>612</v>
      </c>
    </row>
    <row spans="1:4" r="181">
      <c t="s" s="4" r="A181">
        <v>613</v>
      </c>
      <c t="s" s="4" r="B181">
        <v>484</v>
      </c>
      <c t="n" s="5" r="C181">
        <v>0</v>
      </c>
      <c t="n" s="5" r="D181">
        <v>0</v>
      </c>
    </row>
    <row spans="1:4" r="182">
      <c t="s" s="4" r="A182">
        <v>671</v>
      </c>
    </row>
    <row spans="1:4" r="183">
      <c t="s" s="3" r="A183">
        <v>612</v>
      </c>
    </row>
    <row spans="1:4" r="184">
      <c t="s" s="4" r="A184">
        <v>613</v>
      </c>
      <c t="s" s="4" r="B184">
        <v>484</v>
      </c>
      <c t="n" s="5" r="C184">
        <v>0</v>
      </c>
      <c t="n" s="5" r="D184">
        <v>0</v>
      </c>
    </row>
    <row spans="1:4" r="185">
      <c t="s" s="4" r="A185">
        <v>672</v>
      </c>
    </row>
    <row spans="1:4" r="186">
      <c t="s" s="3" r="A186">
        <v>612</v>
      </c>
    </row>
    <row spans="1:4" r="187">
      <c t="s" s="4" r="A187">
        <v>613</v>
      </c>
      <c t="s" s="4" r="B187">
        <v>484</v>
      </c>
      <c t="n" s="5" r="C187">
        <v>0</v>
      </c>
      <c t="n" s="5" r="D187">
        <v>0</v>
      </c>
    </row>
    <row spans="1:4" r="188">
      <c t="s" s="4" r="A188">
        <v>673</v>
      </c>
    </row>
    <row spans="1:4" r="189">
      <c t="s" s="3" r="A189">
        <v>612</v>
      </c>
    </row>
    <row spans="1:4" r="190">
      <c t="s" s="4" r="A190">
        <v>613</v>
      </c>
      <c t="s" s="4" r="B190">
        <v>484</v>
      </c>
      <c t="n" s="5" r="C190">
        <v>0</v>
      </c>
      <c t="n" s="5" r="D190">
        <v>0</v>
      </c>
    </row>
    <row spans="1:4" r="191">
      <c t="s" s="4" r="A191">
        <v>674</v>
      </c>
    </row>
    <row spans="1:4" r="192">
      <c t="s" s="3" r="A192">
        <v>612</v>
      </c>
    </row>
    <row spans="1:4" r="193">
      <c t="s" s="4" r="A193">
        <v>613</v>
      </c>
      <c t="s" s="4" r="B193">
        <v>484</v>
      </c>
      <c t="n" s="5" r="C193">
        <v>0</v>
      </c>
      <c t="n" s="5" r="D193">
        <v>0</v>
      </c>
    </row>
    <row spans="1:4" r="194">
      <c t="s" s="4" r="A194">
        <v>675</v>
      </c>
    </row>
    <row spans="1:4" r="195">
      <c t="s" s="3" r="A195">
        <v>612</v>
      </c>
    </row>
    <row spans="1:4" r="196">
      <c t="s" s="4" r="A196">
        <v>613</v>
      </c>
      <c t="s" s="4" r="B196">
        <v>484</v>
      </c>
      <c t="n" s="5" r="C196">
        <v>57500</v>
      </c>
      <c t="n" s="5" r="D196">
        <v>57500</v>
      </c>
    </row>
    <row spans="1:4" r="197">
      <c t="s" s="4" r="A197">
        <v>676</v>
      </c>
    </row>
    <row spans="1:4" r="198">
      <c t="s" s="3" r="A198">
        <v>612</v>
      </c>
    </row>
    <row spans="1:4" r="199">
      <c t="s" s="4" r="A199">
        <v>613</v>
      </c>
      <c t="n" s="5" r="C199">
        <v>0</v>
      </c>
      <c t="n" s="5" r="D199">
        <v>0</v>
      </c>
    </row>
    <row spans="1:4" r="200">
      <c t="s" s="4" r="A200">
        <v>677</v>
      </c>
    </row>
    <row spans="1:4" r="201">
      <c t="s" s="3" r="A201">
        <v>612</v>
      </c>
    </row>
    <row spans="1:4" r="202">
      <c t="s" s="4" r="A202">
        <v>613</v>
      </c>
      <c t="n" s="5" r="C202">
        <v>0</v>
      </c>
      <c t="n" s="5" r="D202">
        <v>0</v>
      </c>
    </row>
    <row spans="1:4" r="203">
      <c t="s" s="4" r="A203">
        <v>678</v>
      </c>
    </row>
    <row spans="1:4" r="204">
      <c t="s" s="3" r="A204">
        <v>612</v>
      </c>
    </row>
    <row spans="1:4" r="205">
      <c t="s" s="4" r="A205">
        <v>613</v>
      </c>
      <c t="n" s="5" r="C205">
        <v>0</v>
      </c>
      <c t="n" s="5" r="D205">
        <v>0</v>
      </c>
    </row>
    <row spans="1:4" r="206">
      <c t="s" s="4" r="A206">
        <v>679</v>
      </c>
    </row>
    <row spans="1:4" r="207">
      <c t="s" s="3" r="A207">
        <v>612</v>
      </c>
    </row>
    <row spans="1:4" r="208">
      <c t="s" s="4" r="A208">
        <v>613</v>
      </c>
      <c t="n" s="5" r="C208">
        <v>0</v>
      </c>
      <c t="n" s="5" r="D208">
        <v>0</v>
      </c>
    </row>
    <row spans="1:4" r="209">
      <c t="s" s="4" r="A209">
        <v>667</v>
      </c>
    </row>
    <row spans="1:4" r="210">
      <c t="s" s="3" r="A210">
        <v>612</v>
      </c>
    </row>
    <row spans="1:4" r="211">
      <c t="s" s="4" r="A211">
        <v>613</v>
      </c>
      <c t="s" s="4" r="B211">
        <v>360</v>
      </c>
      <c t="n" s="5" r="C211">
        <v>0</v>
      </c>
      <c t="n" s="5" r="D211">
        <v>0</v>
      </c>
    </row>
    <row spans="1:4" r="212">
      <c t="s" s="4" r="A212">
        <v>680</v>
      </c>
    </row>
    <row spans="1:4" r="213">
      <c t="s" s="3" r="A213">
        <v>612</v>
      </c>
    </row>
    <row spans="1:4" r="214">
      <c t="s" s="4" r="A214">
        <v>613</v>
      </c>
      <c t="n" s="5" r="C214">
        <v>0</v>
      </c>
      <c t="n" s="5" r="D214">
        <v>0</v>
      </c>
    </row>
    <row spans="1:4" r="215">
      <c t="s" s="4" r="A215">
        <v>681</v>
      </c>
    </row>
    <row spans="1:4" r="216">
      <c t="s" s="3" r="A216">
        <v>612</v>
      </c>
    </row>
    <row spans="1:4" r="217">
      <c t="s" s="4" r="A217">
        <v>613</v>
      </c>
      <c t="n" s="5" r="C217">
        <v>0</v>
      </c>
      <c t="n" s="5" r="D217">
        <v>0</v>
      </c>
    </row>
    <row spans="1:4" r="218">
      <c t="s" s="4" r="A218">
        <v>682</v>
      </c>
    </row>
    <row spans="1:4" r="219">
      <c t="s" s="3" r="A219">
        <v>612</v>
      </c>
    </row>
    <row spans="1:4" r="220">
      <c t="s" s="4" r="A220">
        <v>613</v>
      </c>
      <c t="n" s="5" r="C220">
        <v>0</v>
      </c>
      <c t="n" s="5" r="D220">
        <v>0</v>
      </c>
    </row>
    <row spans="1:4" r="221">
      <c t="s" s="4" r="A221">
        <v>683</v>
      </c>
    </row>
    <row spans="1:4" r="222">
      <c t="s" s="3" r="A222">
        <v>612</v>
      </c>
    </row>
    <row spans="1:4" r="223">
      <c t="s" s="4" r="A223">
        <v>613</v>
      </c>
      <c t="n" s="5" r="C223">
        <v>0</v>
      </c>
    </row>
    <row spans="1:4" r="224">
      <c t="s" s="4" r="A224">
        <v>684</v>
      </c>
    </row>
    <row spans="1:4" r="225">
      <c t="s" s="3" r="A225">
        <v>612</v>
      </c>
    </row>
    <row spans="1:4" r="226">
      <c t="s" s="4" r="A226">
        <v>613</v>
      </c>
      <c t="n" s="5" r="C226">
        <v>0</v>
      </c>
      <c t="n" s="5" r="D226">
        <v>0</v>
      </c>
    </row>
    <row spans="1:4" r="227">
      <c t="s" s="4" r="A227">
        <v>685</v>
      </c>
    </row>
    <row spans="1:4" r="228">
      <c t="s" s="3" r="A228">
        <v>612</v>
      </c>
    </row>
    <row spans="1:4" r="229">
      <c t="s" s="4" r="A229">
        <v>613</v>
      </c>
      <c t="n" s="5" r="C229">
        <v>0</v>
      </c>
      <c t="n" s="5" r="D229">
        <v>0</v>
      </c>
    </row>
    <row spans="1:4" r="230">
      <c t="s" s="4" r="A230">
        <v>686</v>
      </c>
    </row>
    <row spans="1:4" r="231">
      <c t="s" s="3" r="A231">
        <v>612</v>
      </c>
    </row>
    <row spans="1:4" r="232">
      <c t="s" s="4" r="A232">
        <v>613</v>
      </c>
      <c t="n" s="5" r="C232">
        <v>0</v>
      </c>
      <c t="n" s="5" r="D232">
        <v>0</v>
      </c>
    </row>
    <row spans="1:4" r="233">
      <c t="s" s="4" r="A233">
        <v>687</v>
      </c>
    </row>
    <row spans="1:4" r="234">
      <c t="s" s="3" r="A234">
        <v>612</v>
      </c>
    </row>
    <row spans="1:4" r="235">
      <c t="s" s="4" r="A235">
        <v>613</v>
      </c>
      <c t="n" s="5" r="C235">
        <v>0</v>
      </c>
    </row>
    <row spans="1:4" r="236">
      <c t="s" s="4" r="A236">
        <v>688</v>
      </c>
    </row>
    <row spans="1:4" r="237">
      <c t="s" s="3" r="A237">
        <v>612</v>
      </c>
    </row>
    <row spans="1:4" r="238">
      <c t="s" s="4" r="A238">
        <v>613</v>
      </c>
      <c t="n" s="5" r="C238">
        <v>0</v>
      </c>
      <c t="n" s="5" r="D238">
        <v>0</v>
      </c>
    </row>
    <row spans="1:4" r="239">
      <c t="s" s="4" r="A239">
        <v>478</v>
      </c>
    </row>
    <row spans="1:4" r="240">
      <c t="s" s="3" r="A240">
        <v>612</v>
      </c>
    </row>
    <row spans="1:4" r="241">
      <c t="s" s="4" r="A241">
        <v>613</v>
      </c>
      <c t="n" s="5" r="C241">
        <v>15241998</v>
      </c>
      <c t="n" s="5" r="D241">
        <v>14994133</v>
      </c>
    </row>
    <row spans="1:4" r="242">
      <c t="s" s="4" r="A242">
        <v>614</v>
      </c>
      <c t="n" s="5" r="C242">
        <v>-144263</v>
      </c>
      <c t="n" s="5" r="D242">
        <v>-67242</v>
      </c>
    </row>
    <row spans="1:4" r="243">
      <c t="s" s="4" r="A243">
        <v>689</v>
      </c>
    </row>
    <row spans="1:4" r="244">
      <c t="s" s="3" r="A244">
        <v>612</v>
      </c>
    </row>
    <row spans="1:4" r="245">
      <c t="s" s="4" r="A245">
        <v>614</v>
      </c>
      <c t="n" s="5" r="C245">
        <v>-80852</v>
      </c>
      <c t="n" s="5" r="D245">
        <v>-61845</v>
      </c>
    </row>
    <row spans="1:4" r="246">
      <c t="s" s="4" r="A246">
        <v>690</v>
      </c>
    </row>
    <row spans="1:4" r="247">
      <c t="s" s="3" r="A247">
        <v>612</v>
      </c>
    </row>
    <row spans="1:4" r="248">
      <c t="s" s="4" r="A248">
        <v>614</v>
      </c>
      <c t="n" s="5" r="C248">
        <v>-25384</v>
      </c>
    </row>
    <row spans="1:4" r="249">
      <c t="s" s="4" r="A249">
        <v>691</v>
      </c>
    </row>
    <row spans="1:4" r="250">
      <c t="s" s="3" r="A250">
        <v>612</v>
      </c>
    </row>
    <row spans="1:4" r="251">
      <c t="s" s="4" r="A251">
        <v>614</v>
      </c>
      <c t="s" s="4" r="B251">
        <v>360</v>
      </c>
      <c t="n" s="5" r="C251">
        <v>-38027</v>
      </c>
      <c t="n" s="5" r="D251">
        <v>-5397</v>
      </c>
    </row>
    <row spans="1:4" r="252">
      <c t="s" s="4" r="A252">
        <v>692</v>
      </c>
    </row>
    <row spans="1:4" r="253">
      <c t="s" s="3" r="A253">
        <v>612</v>
      </c>
    </row>
    <row spans="1:4" r="254">
      <c t="s" s="4" r="A254">
        <v>613</v>
      </c>
      <c t="n" s="5" r="C254">
        <v>10846267</v>
      </c>
      <c t="n" s="5" r="D254">
        <v>10801572</v>
      </c>
    </row>
    <row spans="1:4" r="255">
      <c t="s" s="4" r="A255">
        <v>693</v>
      </c>
    </row>
    <row spans="1:4" r="256">
      <c t="s" s="3" r="A256">
        <v>612</v>
      </c>
    </row>
    <row spans="1:4" r="257">
      <c t="s" s="4" r="A257">
        <v>613</v>
      </c>
      <c t="n" s="5" r="C257">
        <v>2796038</v>
      </c>
      <c t="n" s="5" r="D257">
        <v>3108513</v>
      </c>
    </row>
    <row spans="1:4" r="258">
      <c t="s" s="4" r="A258">
        <v>694</v>
      </c>
    </row>
    <row spans="1:4" r="259">
      <c t="s" s="3" r="A259">
        <v>612</v>
      </c>
    </row>
    <row spans="1:4" r="260">
      <c t="s" s="4" r="A260">
        <v>613</v>
      </c>
      <c t="n" s="5" r="C260">
        <v>809876</v>
      </c>
      <c t="n" s="5" r="D260">
        <v>943343</v>
      </c>
    </row>
    <row spans="1:4" r="261">
      <c t="s" s="4" r="A261">
        <v>695</v>
      </c>
    </row>
    <row spans="1:4" r="262">
      <c t="s" s="3" r="A262">
        <v>612</v>
      </c>
    </row>
    <row spans="1:4" r="263">
      <c t="s" s="4" r="A263">
        <v>613</v>
      </c>
      <c t="n" s="5" r="C263">
        <v>1830987</v>
      </c>
      <c t="n" s="5" r="D263">
        <v>1494122</v>
      </c>
    </row>
    <row spans="1:4" r="264">
      <c t="s" s="4" r="A264">
        <v>696</v>
      </c>
    </row>
    <row spans="1:4" r="265">
      <c t="s" s="3" r="A265">
        <v>612</v>
      </c>
    </row>
    <row spans="1:4" r="266">
      <c t="s" s="4" r="A266">
        <v>613</v>
      </c>
      <c t="n" s="5" r="C266">
        <v>810973</v>
      </c>
      <c t="n" s="5" r="D266">
        <v>1114528</v>
      </c>
    </row>
    <row spans="1:4" r="267">
      <c t="s" s="4" r="A267">
        <v>697</v>
      </c>
    </row>
    <row spans="1:4" r="268">
      <c t="s" s="3" r="A268">
        <v>612</v>
      </c>
    </row>
    <row spans="1:4" r="269">
      <c t="s" s="4" r="A269">
        <v>613</v>
      </c>
      <c t="n" s="5" r="C269">
        <v>2338724</v>
      </c>
      <c t="n" s="5" r="D269">
        <v>1447972</v>
      </c>
    </row>
    <row spans="1:4" r="270">
      <c t="s" s="4" r="A270">
        <v>698</v>
      </c>
    </row>
    <row spans="1:4" r="271">
      <c t="s" s="3" r="A271">
        <v>612</v>
      </c>
    </row>
    <row spans="1:4" r="272">
      <c t="s" s="4" r="A272">
        <v>613</v>
      </c>
      <c t="n" s="5" r="C272">
        <v>887120</v>
      </c>
      <c t="n" s="5" r="D272">
        <v>1015153</v>
      </c>
    </row>
    <row spans="1:4" r="273">
      <c t="s" s="4" r="A273">
        <v>699</v>
      </c>
    </row>
    <row spans="1:4" r="274">
      <c t="s" s="3" r="A274">
        <v>612</v>
      </c>
    </row>
    <row spans="1:4" r="275">
      <c t="s" s="4" r="A275">
        <v>613</v>
      </c>
      <c t="n" s="5" r="C275">
        <v>1372549</v>
      </c>
      <c t="n" s="5" r="D275">
        <v>1677941</v>
      </c>
    </row>
    <row spans="1:4" r="276">
      <c t="s" s="4" r="A276">
        <v>700</v>
      </c>
    </row>
    <row spans="1:4" r="277">
      <c t="s" s="3" r="A277">
        <v>612</v>
      </c>
    </row>
    <row spans="1:4" r="278">
      <c t="s" s="4" r="A278">
        <v>613</v>
      </c>
      <c t="n" s="5" r="C278">
        <v>606259</v>
      </c>
      <c t="n" s="5" r="D278">
        <v>658182</v>
      </c>
    </row>
    <row spans="1:4" r="279">
      <c t="s" s="4" r="A279">
        <v>701</v>
      </c>
    </row>
    <row spans="1:4" r="280">
      <c t="s" s="3" r="A280">
        <v>612</v>
      </c>
    </row>
    <row spans="1:4" r="281">
      <c t="s" s="4" r="A281">
        <v>613</v>
      </c>
      <c t="n" s="5" r="C281">
        <v>708428</v>
      </c>
      <c t="n" s="5" r="D281">
        <v>797226</v>
      </c>
    </row>
    <row spans="1:4" r="282">
      <c t="s" s="4" r="A282">
        <v>702</v>
      </c>
    </row>
    <row spans="1:4" r="283">
      <c t="s" s="3" r="A283">
        <v>612</v>
      </c>
    </row>
    <row spans="1:4" r="284">
      <c t="s" s="4" r="A284">
        <v>613</v>
      </c>
      <c t="n" s="5" r="C284">
        <v>281014</v>
      </c>
      <c t="n" s="5" r="D284">
        <v>296224</v>
      </c>
    </row>
    <row spans="1:4" r="285">
      <c t="s" s="4" r="A285">
        <v>703</v>
      </c>
    </row>
    <row spans="1:4" r="286">
      <c t="s" s="3" r="A286">
        <v>612</v>
      </c>
    </row>
    <row spans="1:4" r="287">
      <c t="s" s="4" r="A287">
        <v>613</v>
      </c>
      <c t="n" s="5" r="C287">
        <v>60526</v>
      </c>
      <c t="n" s="5" r="D287">
        <v>97372</v>
      </c>
    </row>
    <row spans="1:4" r="288">
      <c t="s" s="4" r="A288">
        <v>704</v>
      </c>
    </row>
    <row spans="1:4" r="289">
      <c t="s" s="3" r="A289">
        <v>612</v>
      </c>
    </row>
    <row spans="1:4" r="290">
      <c t="s" s="4" r="A290">
        <v>613</v>
      </c>
      <c t="s" s="4" r="B290">
        <v>705</v>
      </c>
      <c t="n" s="5" r="C290">
        <v>220488</v>
      </c>
      <c t="n" s="5" r="D290">
        <v>198852</v>
      </c>
    </row>
    <row spans="1:4" r="291">
      <c t="s" s="4" r="A291">
        <v>691</v>
      </c>
    </row>
    <row spans="1:4" r="292">
      <c t="s" s="3" r="A292">
        <v>612</v>
      </c>
    </row>
    <row spans="1:4" r="293">
      <c t="s" s="4" r="A293">
        <v>613</v>
      </c>
      <c t="s" s="4" r="B293">
        <v>360</v>
      </c>
      <c t="n" s="5" r="C293">
        <v>16865</v>
      </c>
      <c t="n" s="5" r="D293">
        <v>15876</v>
      </c>
    </row>
    <row spans="1:4" r="294">
      <c t="s" s="4" r="A294">
        <v>706</v>
      </c>
    </row>
    <row spans="1:4" r="295">
      <c t="s" s="3" r="A295">
        <v>612</v>
      </c>
    </row>
    <row spans="1:4" r="296">
      <c t="s" s="4" r="A296">
        <v>613</v>
      </c>
      <c t="n" s="5" r="C296">
        <v>2783165</v>
      </c>
      <c t="n" s="5" r="D296">
        <v>2425053</v>
      </c>
    </row>
    <row spans="1:4" r="297">
      <c t="s" s="4" r="A297">
        <v>707</v>
      </c>
    </row>
    <row spans="1:4" r="298">
      <c t="s" s="3" r="A298">
        <v>612</v>
      </c>
    </row>
    <row spans="1:4" r="299">
      <c t="s" s="4" r="A299">
        <v>613</v>
      </c>
      <c t="n" s="5" r="C299">
        <v>767567</v>
      </c>
      <c t="n" s="5" r="D299">
        <v>497101</v>
      </c>
    </row>
    <row spans="1:4" r="300">
      <c t="s" s="4" r="A300">
        <v>708</v>
      </c>
    </row>
    <row spans="1:4" r="301">
      <c t="s" s="3" r="A301">
        <v>612</v>
      </c>
    </row>
    <row spans="1:4" r="302">
      <c t="s" s="4" r="A302">
        <v>613</v>
      </c>
      <c t="n" s="5" r="C302">
        <v>59435</v>
      </c>
      <c t="n" s="5" r="D302">
        <v>22190</v>
      </c>
    </row>
    <row spans="1:4" r="303">
      <c t="s" s="4" r="A303">
        <v>709</v>
      </c>
    </row>
    <row spans="1:4" r="304">
      <c t="s" s="3" r="A304">
        <v>612</v>
      </c>
    </row>
    <row spans="1:4" r="305">
      <c t="s" s="4" r="A305">
        <v>613</v>
      </c>
      <c t="n" s="5" r="C305">
        <v>115</v>
      </c>
    </row>
    <row spans="1:4" r="306">
      <c t="s" s="4" r="A306">
        <v>710</v>
      </c>
    </row>
    <row spans="1:4" r="307">
      <c t="s" s="3" r="A307">
        <v>612</v>
      </c>
    </row>
    <row spans="1:4" r="308">
      <c t="s" s="4" r="A308">
        <v>613</v>
      </c>
      <c t="n" s="5" r="C308">
        <v>76973</v>
      </c>
      <c t="n" s="5" r="D308">
        <v>88411</v>
      </c>
    </row>
    <row spans="1:4" r="309">
      <c t="s" s="4" r="A309">
        <v>711</v>
      </c>
    </row>
    <row spans="1:4" r="310">
      <c t="s" s="3" r="A310">
        <v>612</v>
      </c>
    </row>
    <row spans="1:4" r="311">
      <c t="s" s="4" r="A311">
        <v>613</v>
      </c>
      <c t="n" s="5" r="C311">
        <v>22499</v>
      </c>
      <c t="n" s="5" r="D311">
        <v>24322</v>
      </c>
    </row>
    <row spans="1:4" r="312">
      <c t="s" s="4" r="A312">
        <v>712</v>
      </c>
    </row>
    <row spans="1:4" r="313">
      <c t="s" s="3" r="A313">
        <v>612</v>
      </c>
    </row>
    <row spans="1:4" r="314">
      <c t="s" s="4" r="A314">
        <v>613</v>
      </c>
      <c t="n" s="5" r="C314">
        <v>153604</v>
      </c>
      <c t="n" s="5" r="D314">
        <v>251601</v>
      </c>
    </row>
    <row spans="1:4" r="315">
      <c t="s" s="4" r="A315">
        <v>713</v>
      </c>
    </row>
    <row spans="1:4" r="316">
      <c t="s" s="3" r="A316">
        <v>612</v>
      </c>
    </row>
    <row spans="1:4" r="317">
      <c t="s" s="4" r="A317">
        <v>613</v>
      </c>
      <c t="n" s="5" r="C317">
        <v>78</v>
      </c>
    </row>
    <row spans="1:4" r="318">
      <c t="s" s="4" r="A318">
        <v>714</v>
      </c>
    </row>
    <row spans="1:4" r="319">
      <c t="s" s="3" r="A319">
        <v>612</v>
      </c>
    </row>
    <row spans="1:4" r="320">
      <c t="s" s="4" r="A320">
        <v>613</v>
      </c>
      <c t="n" s="5" r="C320">
        <v>1221194</v>
      </c>
      <c t="n" s="5" r="D320">
        <v>1140266</v>
      </c>
    </row>
    <row spans="1:4" r="321">
      <c t="s" s="4" r="A321">
        <v>715</v>
      </c>
    </row>
    <row spans="1:4" r="322">
      <c t="s" s="3" r="A322">
        <v>612</v>
      </c>
    </row>
    <row spans="1:4" r="323">
      <c t="s" s="4" r="A323">
        <v>613</v>
      </c>
      <c t="s" s="4" r="B323">
        <v>705</v>
      </c>
      <c t="n" s="7" r="C323">
        <v>481700</v>
      </c>
      <c t="n" s="7" r="D323">
        <v>401162</v>
      </c>
    </row>
    <row spans="1:4" r="324">
      <c t="n" r="A324"/>
    </row>
    <row spans="1:4" r="325">
      <c t="s" s="4" r="A325">
        <v>360</v>
      </c>
      <c t="s" s="4" r="B325">
        <v>716</v>
      </c>
    </row>
    <row spans="1:4" r="326">
      <c t="s" s="4" r="A326">
        <v>484</v>
      </c>
      <c t="s" s="4" r="B326">
        <v>717</v>
      </c>
    </row>
    <row spans="1:4" r="327">
      <c t="s" s="4" r="A327">
        <v>705</v>
      </c>
      <c t="s" s="4" r="B327">
        <v>718</v>
      </c>
    </row>
  </sheetData>
  <mergeCells count="5">
    <mergeCell ref="A1:B1"/>
    <mergeCell ref="A324:C324"/>
    <mergeCell ref="B325:C325"/>
    <mergeCell ref="B326:C326"/>
    <mergeCell ref="B327:C3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s="1" r="A1">
        <v>719</v>
      </c>
      <c t="s" s="2" r="C1">
        <v>83</v>
      </c>
      <c t="s" s="2" r="E1">
        <v>1</v>
      </c>
    </row>
    <row spans="1:7" r="2">
      <c t="s" s="2" r="C2">
        <v>2</v>
      </c>
      <c t="s" s="2" r="D2">
        <v>84</v>
      </c>
      <c t="s" s="2" r="E2">
        <v>2</v>
      </c>
      <c t="s" s="2" r="F2">
        <v>84</v>
      </c>
    </row>
    <row spans="1:7" r="3">
      <c t="s" s="3" r="A3">
        <v>720</v>
      </c>
    </row>
    <row spans="1:7" r="4">
      <c t="s" s="4" r="A4">
        <v>721</v>
      </c>
      <c t="n" s="7" r="C4">
        <v>57500</v>
      </c>
      <c t="n" s="7" r="D4">
        <v>0</v>
      </c>
      <c t="n" s="7" r="E4">
        <v>57500</v>
      </c>
      <c t="n" s="7" r="F4">
        <v>549990</v>
      </c>
    </row>
    <row spans="1:7" r="5">
      <c t="s" s="4" r="A5">
        <v>722</v>
      </c>
      <c t="s" s="4" r="B5">
        <v>360</v>
      </c>
      <c t="n" s="5" r="C5">
        <v>0</v>
      </c>
      <c t="n" s="5" r="D5">
        <v>0</v>
      </c>
      <c t="n" s="5" r="E5">
        <v>0</v>
      </c>
      <c t="n" s="5" r="F5">
        <v>0</v>
      </c>
    </row>
    <row spans="1:7" r="6">
      <c t="s" s="4" r="A6">
        <v>723</v>
      </c>
      <c t="n" s="5" r="C6">
        <v>0</v>
      </c>
      <c t="n" s="5" r="D6">
        <v>0</v>
      </c>
      <c t="n" s="5" r="E6">
        <v>0</v>
      </c>
      <c t="n" s="5" r="F6">
        <v>0</v>
      </c>
    </row>
    <row spans="1:7" r="7">
      <c t="s" s="3" r="A7">
        <v>724</v>
      </c>
    </row>
    <row spans="1:7" r="8">
      <c t="s" s="4" r="A8">
        <v>725</v>
      </c>
      <c t="n" s="5" r="C8">
        <v>0</v>
      </c>
      <c t="n" s="5" r="D8">
        <v>0</v>
      </c>
      <c t="n" s="5" r="E8">
        <v>0</v>
      </c>
      <c t="n" s="5" r="F8">
        <v>0</v>
      </c>
    </row>
    <row spans="1:7" r="9">
      <c t="s" s="4" r="A9">
        <v>726</v>
      </c>
      <c t="n" s="5" r="C9">
        <v>0</v>
      </c>
      <c t="n" s="5" r="D9">
        <v>0</v>
      </c>
      <c t="n" s="5" r="E9">
        <v>0</v>
      </c>
      <c t="n" s="5" r="F9">
        <v>0</v>
      </c>
    </row>
    <row spans="1:7" r="10">
      <c t="s" s="4" r="A10">
        <v>727</v>
      </c>
      <c t="n" s="5" r="C10">
        <v>0</v>
      </c>
      <c t="n" s="5" r="D10">
        <v>0</v>
      </c>
      <c t="n" s="5" r="E10">
        <v>0</v>
      </c>
      <c t="n" s="5" r="F10">
        <v>-2045</v>
      </c>
    </row>
    <row spans="1:7" r="11">
      <c t="s" s="4" r="A11">
        <v>728</v>
      </c>
      <c t="n" s="5" r="C11">
        <v>0</v>
      </c>
      <c t="n" s="5" r="D11">
        <v>0</v>
      </c>
      <c t="n" s="5" r="E11">
        <v>0</v>
      </c>
      <c t="n" s="5" r="F11">
        <v>0</v>
      </c>
    </row>
    <row spans="1:7" r="12">
      <c t="s" s="4" r="A12">
        <v>729</v>
      </c>
      <c t="n" s="5" r="C12">
        <v>0</v>
      </c>
      <c t="n" s="5" r="D12">
        <v>0</v>
      </c>
      <c t="n" s="5" r="E12">
        <v>0</v>
      </c>
      <c t="n" s="5" r="F12">
        <v>-547945</v>
      </c>
      <c t="s" s="4" r="G12">
        <v>484</v>
      </c>
    </row>
    <row spans="1:7" r="13">
      <c t="s" s="4" r="A13">
        <v>589</v>
      </c>
      <c t="n" s="5" r="C13">
        <v>57500</v>
      </c>
      <c t="n" s="5" r="D13">
        <v>0</v>
      </c>
      <c t="n" s="5" r="E13">
        <v>57500</v>
      </c>
      <c t="n" s="5" r="F13">
        <v>0</v>
      </c>
    </row>
    <row spans="1:7" r="14">
      <c t="s" s="4" r="A14">
        <v>730</v>
      </c>
    </row>
    <row spans="1:7" r="15">
      <c t="s" s="3" r="A15">
        <v>731</v>
      </c>
    </row>
    <row spans="1:7" r="16">
      <c t="s" s="4" r="A16">
        <v>721</v>
      </c>
      <c t="n" s="5" r="C16">
        <v>-71256</v>
      </c>
      <c t="n" s="5" r="D16">
        <v>-53099</v>
      </c>
      <c t="n" s="5" r="E16">
        <v>-61845</v>
      </c>
      <c t="n" s="5" r="F16">
        <v>0</v>
      </c>
    </row>
    <row spans="1:7" r="17">
      <c t="s" s="4" r="A17">
        <v>722</v>
      </c>
      <c t="s" s="4" r="B17">
        <v>360</v>
      </c>
      <c t="n" s="5" r="C17">
        <v>-9596</v>
      </c>
      <c t="n" s="5" r="D17">
        <v>-5562</v>
      </c>
      <c t="n" s="5" r="E17">
        <v>-17939</v>
      </c>
      <c t="n" s="5" r="F17">
        <v>-16899</v>
      </c>
    </row>
    <row spans="1:7" r="18">
      <c t="s" s="4" r="A18">
        <v>723</v>
      </c>
      <c t="n" s="5" r="C18">
        <v>0</v>
      </c>
      <c t="n" s="5" r="D18">
        <v>0</v>
      </c>
      <c t="n" s="5" r="E18">
        <v>0</v>
      </c>
      <c t="n" s="5" r="F18">
        <v>0</v>
      </c>
    </row>
    <row spans="1:7" r="19">
      <c t="s" s="3" r="A19">
        <v>724</v>
      </c>
    </row>
    <row spans="1:7" r="20">
      <c t="s" s="4" r="A20">
        <v>725</v>
      </c>
      <c t="n" s="5" r="C20">
        <v>0</v>
      </c>
      <c t="n" s="5" r="D20">
        <v>0</v>
      </c>
      <c t="n" s="5" r="E20">
        <v>0</v>
      </c>
      <c t="n" s="5" r="F20">
        <v>0</v>
      </c>
    </row>
    <row spans="1:7" r="21">
      <c t="s" s="4" r="A21">
        <v>726</v>
      </c>
      <c t="n" s="5" r="C21">
        <v>0</v>
      </c>
      <c t="n" s="5" r="D21">
        <v>0</v>
      </c>
      <c t="n" s="5" r="E21">
        <v>-1068</v>
      </c>
      <c t="n" s="5" r="F21">
        <v>-41762</v>
      </c>
    </row>
    <row spans="1:7" r="22">
      <c t="s" s="4" r="A22">
        <v>727</v>
      </c>
      <c t="n" s="5" r="C22">
        <v>0</v>
      </c>
      <c t="n" s="5" r="D22">
        <v>0</v>
      </c>
      <c t="n" s="5" r="E22">
        <v>0</v>
      </c>
      <c t="n" s="5" r="F22">
        <v>0</v>
      </c>
    </row>
    <row spans="1:7" r="23">
      <c t="s" s="4" r="A23">
        <v>728</v>
      </c>
      <c t="n" s="5" r="C23">
        <v>0</v>
      </c>
      <c t="n" s="5" r="D23">
        <v>0</v>
      </c>
      <c t="n" s="5" r="E23">
        <v>0</v>
      </c>
      <c t="n" s="5" r="F23">
        <v>0</v>
      </c>
    </row>
    <row spans="1:7" r="24">
      <c t="s" s="4" r="A24">
        <v>729</v>
      </c>
      <c t="n" s="5" r="C24">
        <v>0</v>
      </c>
      <c t="n" s="5" r="D24">
        <v>0</v>
      </c>
      <c t="n" s="5" r="E24">
        <v>0</v>
      </c>
      <c t="n" s="5" r="F24">
        <v>0</v>
      </c>
      <c t="s" s="4" r="G24">
        <v>484</v>
      </c>
    </row>
    <row spans="1:7" r="25">
      <c t="s" s="4" r="A25">
        <v>589</v>
      </c>
      <c t="n" s="5" r="C25">
        <v>-80852</v>
      </c>
      <c t="n" s="5" r="D25">
        <v>-58661</v>
      </c>
      <c t="n" s="5" r="E25">
        <v>-80852</v>
      </c>
      <c t="n" s="5" r="F25">
        <v>-58661</v>
      </c>
    </row>
    <row spans="1:7" r="26">
      <c t="s" s="4" r="A26">
        <v>732</v>
      </c>
    </row>
    <row spans="1:7" r="27">
      <c t="s" s="3" r="A27">
        <v>720</v>
      </c>
    </row>
    <row spans="1:7" r="28">
      <c t="s" s="4" r="A28">
        <v>721</v>
      </c>
      <c t="n" s="5" r="C28">
        <v>57500</v>
      </c>
      <c t="n" s="5" r="D28">
        <v>0</v>
      </c>
      <c t="n" s="5" r="E28">
        <v>57500</v>
      </c>
      <c t="n" s="5" r="F28">
        <v>0</v>
      </c>
    </row>
    <row spans="1:7" r="29">
      <c t="s" s="4" r="A29">
        <v>722</v>
      </c>
      <c t="s" s="4" r="B29">
        <v>360</v>
      </c>
      <c t="n" s="5" r="C29">
        <v>0</v>
      </c>
      <c t="n" s="5" r="D29">
        <v>0</v>
      </c>
      <c t="n" s="5" r="E29">
        <v>0</v>
      </c>
      <c t="n" s="5" r="F29">
        <v>0</v>
      </c>
    </row>
    <row spans="1:7" r="30">
      <c t="s" s="4" r="A30">
        <v>723</v>
      </c>
      <c t="n" s="5" r="C30">
        <v>0</v>
      </c>
      <c t="n" s="5" r="D30">
        <v>0</v>
      </c>
      <c t="n" s="5" r="E30">
        <v>0</v>
      </c>
      <c t="n" s="5" r="F30">
        <v>0</v>
      </c>
    </row>
    <row spans="1:7" r="31">
      <c t="s" s="3" r="A31">
        <v>724</v>
      </c>
    </row>
    <row spans="1:7" r="32">
      <c t="s" s="4" r="A32">
        <v>725</v>
      </c>
      <c t="n" s="5" r="C32">
        <v>0</v>
      </c>
      <c t="n" s="5" r="D32">
        <v>0</v>
      </c>
      <c t="n" s="5" r="E32">
        <v>0</v>
      </c>
      <c t="n" s="5" r="F32">
        <v>0</v>
      </c>
    </row>
    <row spans="1:7" r="33">
      <c t="s" s="4" r="A33">
        <v>726</v>
      </c>
      <c t="n" s="5" r="C33">
        <v>0</v>
      </c>
      <c t="n" s="5" r="D33">
        <v>0</v>
      </c>
      <c t="n" s="5" r="E33">
        <v>0</v>
      </c>
      <c t="n" s="5" r="F33">
        <v>0</v>
      </c>
    </row>
    <row spans="1:7" r="34">
      <c t="s" s="4" r="A34">
        <v>727</v>
      </c>
      <c t="n" s="5" r="C34">
        <v>0</v>
      </c>
      <c t="n" s="5" r="D34">
        <v>0</v>
      </c>
      <c t="n" s="5" r="E34">
        <v>0</v>
      </c>
      <c t="n" s="5" r="F34">
        <v>0</v>
      </c>
    </row>
    <row spans="1:7" r="35">
      <c t="s" s="4" r="A35">
        <v>728</v>
      </c>
      <c t="n" s="5" r="C35">
        <v>0</v>
      </c>
      <c t="n" s="5" r="D35">
        <v>0</v>
      </c>
      <c t="n" s="5" r="E35">
        <v>0</v>
      </c>
      <c t="n" s="5" r="F35">
        <v>0</v>
      </c>
    </row>
    <row spans="1:7" r="36">
      <c t="s" s="4" r="A36">
        <v>729</v>
      </c>
      <c t="n" s="5" r="C36">
        <v>0</v>
      </c>
      <c t="n" s="5" r="D36">
        <v>0</v>
      </c>
      <c t="n" s="5" r="E36">
        <v>0</v>
      </c>
      <c t="n" s="5" r="F36">
        <v>0</v>
      </c>
      <c t="s" s="4" r="G36">
        <v>484</v>
      </c>
    </row>
    <row spans="1:7" r="37">
      <c t="s" s="4" r="A37">
        <v>589</v>
      </c>
      <c t="n" s="5" r="C37">
        <v>57500</v>
      </c>
      <c t="n" s="5" r="D37">
        <v>0</v>
      </c>
      <c t="n" s="5" r="E37">
        <v>57500</v>
      </c>
      <c t="n" s="5" r="F37">
        <v>0</v>
      </c>
    </row>
    <row spans="1:7" r="38">
      <c t="s" s="4" r="A38">
        <v>733</v>
      </c>
    </row>
    <row spans="1:7" r="39">
      <c t="s" s="3" r="A39">
        <v>720</v>
      </c>
    </row>
    <row spans="1:7" r="40">
      <c t="s" s="4" r="A40">
        <v>721</v>
      </c>
      <c t="n" s="5" r="C40">
        <v>0</v>
      </c>
      <c t="n" s="5" r="D40">
        <v>0</v>
      </c>
      <c t="n" s="5" r="E40">
        <v>0</v>
      </c>
      <c t="n" s="5" r="F40">
        <v>2045</v>
      </c>
    </row>
    <row spans="1:7" r="41">
      <c t="s" s="4" r="A41">
        <v>722</v>
      </c>
      <c t="s" s="4" r="B41">
        <v>360</v>
      </c>
      <c t="n" s="5" r="C41">
        <v>0</v>
      </c>
      <c t="n" s="5" r="D41">
        <v>0</v>
      </c>
      <c t="n" s="5" r="E41">
        <v>0</v>
      </c>
      <c t="n" s="5" r="F41">
        <v>0</v>
      </c>
    </row>
    <row spans="1:7" r="42">
      <c t="s" s="4" r="A42">
        <v>723</v>
      </c>
      <c t="n" s="5" r="C42">
        <v>0</v>
      </c>
      <c t="n" s="5" r="D42">
        <v>0</v>
      </c>
      <c t="n" s="5" r="E42">
        <v>0</v>
      </c>
      <c t="n" s="5" r="F42">
        <v>0</v>
      </c>
    </row>
    <row spans="1:7" r="43">
      <c t="s" s="3" r="A43">
        <v>724</v>
      </c>
    </row>
    <row spans="1:7" r="44">
      <c t="s" s="4" r="A44">
        <v>725</v>
      </c>
      <c t="n" s="5" r="C44">
        <v>0</v>
      </c>
      <c t="n" s="5" r="D44">
        <v>0</v>
      </c>
      <c t="n" s="5" r="E44">
        <v>0</v>
      </c>
      <c t="n" s="5" r="F44">
        <v>0</v>
      </c>
    </row>
    <row spans="1:7" r="45">
      <c t="s" s="4" r="A45">
        <v>726</v>
      </c>
      <c t="n" s="5" r="C45">
        <v>0</v>
      </c>
      <c t="n" s="5" r="D45">
        <v>0</v>
      </c>
      <c t="n" s="5" r="E45">
        <v>0</v>
      </c>
      <c t="n" s="5" r="F45">
        <v>0</v>
      </c>
    </row>
    <row spans="1:7" r="46">
      <c t="s" s="4" r="A46">
        <v>727</v>
      </c>
      <c t="n" s="5" r="C46">
        <v>0</v>
      </c>
      <c t="n" s="5" r="D46">
        <v>0</v>
      </c>
      <c t="n" s="5" r="E46">
        <v>0</v>
      </c>
      <c t="n" s="5" r="F46">
        <v>-2045</v>
      </c>
    </row>
    <row spans="1:7" r="47">
      <c t="s" s="4" r="A47">
        <v>728</v>
      </c>
      <c t="n" s="5" r="C47">
        <v>0</v>
      </c>
      <c t="n" s="5" r="D47">
        <v>0</v>
      </c>
      <c t="n" s="5" r="E47">
        <v>0</v>
      </c>
      <c t="n" s="5" r="F47">
        <v>0</v>
      </c>
    </row>
    <row spans="1:7" r="48">
      <c t="s" s="4" r="A48">
        <v>729</v>
      </c>
      <c t="n" s="5" r="C48">
        <v>0</v>
      </c>
      <c t="n" s="5" r="D48">
        <v>0</v>
      </c>
      <c t="n" s="5" r="E48">
        <v>0</v>
      </c>
      <c t="n" s="5" r="F48">
        <v>0</v>
      </c>
      <c t="s" s="4" r="G48">
        <v>484</v>
      </c>
    </row>
    <row spans="1:7" r="49">
      <c t="s" s="4" r="A49">
        <v>589</v>
      </c>
      <c t="n" s="5" r="C49">
        <v>0</v>
      </c>
      <c t="n" s="5" r="D49">
        <v>0</v>
      </c>
      <c t="n" s="5" r="E49">
        <v>0</v>
      </c>
      <c t="n" s="5" r="F49">
        <v>0</v>
      </c>
    </row>
    <row spans="1:7" r="50">
      <c t="s" s="4" r="A50">
        <v>734</v>
      </c>
    </row>
    <row spans="1:7" r="51">
      <c t="s" s="3" r="A51">
        <v>720</v>
      </c>
    </row>
    <row spans="1:7" r="52">
      <c t="s" s="4" r="A52">
        <v>721</v>
      </c>
      <c t="n" s="5" r="C52">
        <v>0</v>
      </c>
      <c t="n" s="5" r="D52">
        <v>0</v>
      </c>
      <c t="n" s="5" r="E52">
        <v>0</v>
      </c>
      <c t="n" s="5" r="F52">
        <v>170420</v>
      </c>
    </row>
    <row spans="1:7" r="53">
      <c t="s" s="4" r="A53">
        <v>722</v>
      </c>
      <c t="s" s="4" r="B53">
        <v>360</v>
      </c>
      <c t="n" s="5" r="C53">
        <v>0</v>
      </c>
      <c t="n" s="5" r="D53">
        <v>0</v>
      </c>
      <c t="n" s="5" r="E53">
        <v>0</v>
      </c>
      <c t="n" s="5" r="F53">
        <v>0</v>
      </c>
    </row>
    <row spans="1:7" r="54">
      <c t="s" s="4" r="A54">
        <v>723</v>
      </c>
      <c t="n" s="5" r="C54">
        <v>0</v>
      </c>
      <c t="n" s="5" r="D54">
        <v>0</v>
      </c>
      <c t="n" s="5" r="E54">
        <v>0</v>
      </c>
      <c t="n" s="5" r="F54">
        <v>0</v>
      </c>
    </row>
    <row spans="1:7" r="55">
      <c t="s" s="3" r="A55">
        <v>724</v>
      </c>
    </row>
    <row spans="1:7" r="56">
      <c t="s" s="4" r="A56">
        <v>725</v>
      </c>
      <c t="n" s="5" r="C56">
        <v>0</v>
      </c>
      <c t="n" s="5" r="D56">
        <v>0</v>
      </c>
      <c t="n" s="5" r="E56">
        <v>0</v>
      </c>
      <c t="n" s="5" r="F56">
        <v>0</v>
      </c>
    </row>
    <row spans="1:7" r="57">
      <c t="s" s="4" r="A57">
        <v>726</v>
      </c>
      <c t="n" s="5" r="C57">
        <v>0</v>
      </c>
      <c t="n" s="5" r="D57">
        <v>0</v>
      </c>
      <c t="n" s="5" r="E57">
        <v>0</v>
      </c>
      <c t="n" s="5" r="F57">
        <v>0</v>
      </c>
    </row>
    <row spans="1:7" r="58">
      <c t="s" s="4" r="A58">
        <v>727</v>
      </c>
      <c t="n" s="5" r="C58">
        <v>0</v>
      </c>
      <c t="n" s="5" r="D58">
        <v>0</v>
      </c>
      <c t="n" s="5" r="E58">
        <v>0</v>
      </c>
      <c t="n" s="5" r="F58">
        <v>0</v>
      </c>
    </row>
    <row spans="1:7" r="59">
      <c t="s" s="4" r="A59">
        <v>728</v>
      </c>
      <c t="n" s="5" r="C59">
        <v>0</v>
      </c>
      <c t="n" s="5" r="D59">
        <v>0</v>
      </c>
      <c t="n" s="5" r="E59">
        <v>0</v>
      </c>
      <c t="n" s="5" r="F59">
        <v>0</v>
      </c>
    </row>
    <row spans="1:7" r="60">
      <c t="s" s="4" r="A60">
        <v>729</v>
      </c>
      <c t="n" s="5" r="C60">
        <v>0</v>
      </c>
      <c t="n" s="5" r="D60">
        <v>0</v>
      </c>
      <c t="n" s="5" r="E60">
        <v>0</v>
      </c>
      <c t="n" s="5" r="F60">
        <v>-170420</v>
      </c>
      <c t="s" s="4" r="G60">
        <v>484</v>
      </c>
    </row>
    <row spans="1:7" r="61">
      <c t="s" s="4" r="A61">
        <v>589</v>
      </c>
      <c t="n" s="5" r="C61">
        <v>0</v>
      </c>
      <c t="n" s="5" r="D61">
        <v>0</v>
      </c>
      <c t="n" s="5" r="E61">
        <v>0</v>
      </c>
      <c t="n" s="5" r="F61">
        <v>0</v>
      </c>
    </row>
    <row spans="1:7" r="62">
      <c t="s" s="4" r="A62">
        <v>735</v>
      </c>
    </row>
    <row spans="1:7" r="63">
      <c t="s" s="3" r="A63">
        <v>720</v>
      </c>
    </row>
    <row spans="1:7" r="64">
      <c t="s" s="4" r="A64">
        <v>721</v>
      </c>
      <c t="n" s="5" r="C64">
        <v>0</v>
      </c>
      <c t="n" s="5" r="D64">
        <v>0</v>
      </c>
      <c t="n" s="5" r="E64">
        <v>0</v>
      </c>
      <c t="n" s="5" r="F64">
        <v>377525</v>
      </c>
    </row>
    <row spans="1:7" r="65">
      <c t="s" s="4" r="A65">
        <v>722</v>
      </c>
      <c t="s" s="4" r="B65">
        <v>360</v>
      </c>
      <c t="n" s="5" r="C65">
        <v>0</v>
      </c>
      <c t="n" s="5" r="D65">
        <v>0</v>
      </c>
      <c t="n" s="5" r="E65">
        <v>0</v>
      </c>
      <c t="n" s="5" r="F65">
        <v>0</v>
      </c>
    </row>
    <row spans="1:7" r="66">
      <c t="s" s="4" r="A66">
        <v>723</v>
      </c>
      <c t="n" s="5" r="C66">
        <v>0</v>
      </c>
      <c t="n" s="5" r="D66">
        <v>0</v>
      </c>
      <c t="n" s="5" r="E66">
        <v>0</v>
      </c>
      <c t="n" s="5" r="F66">
        <v>0</v>
      </c>
    </row>
    <row spans="1:7" r="67">
      <c t="s" s="3" r="A67">
        <v>724</v>
      </c>
    </row>
    <row spans="1:7" r="68">
      <c t="s" s="4" r="A68">
        <v>725</v>
      </c>
      <c t="n" s="5" r="C68">
        <v>0</v>
      </c>
      <c t="n" s="5" r="D68">
        <v>0</v>
      </c>
      <c t="n" s="5" r="E68">
        <v>0</v>
      </c>
      <c t="n" s="5" r="F68">
        <v>0</v>
      </c>
    </row>
    <row spans="1:7" r="69">
      <c t="s" s="4" r="A69">
        <v>726</v>
      </c>
      <c t="n" s="5" r="C69">
        <v>0</v>
      </c>
      <c t="n" s="5" r="D69">
        <v>0</v>
      </c>
      <c t="n" s="5" r="E69">
        <v>0</v>
      </c>
      <c t="n" s="5" r="F69">
        <v>0</v>
      </c>
    </row>
    <row spans="1:7" r="70">
      <c t="s" s="4" r="A70">
        <v>727</v>
      </c>
      <c t="n" s="5" r="C70">
        <v>0</v>
      </c>
      <c t="n" s="5" r="D70">
        <v>0</v>
      </c>
      <c t="n" s="5" r="E70">
        <v>0</v>
      </c>
      <c t="n" s="5" r="F70">
        <v>0</v>
      </c>
    </row>
    <row spans="1:7" r="71">
      <c t="s" s="4" r="A71">
        <v>728</v>
      </c>
      <c t="n" s="5" r="C71">
        <v>0</v>
      </c>
      <c t="n" s="5" r="D71">
        <v>0</v>
      </c>
      <c t="n" s="5" r="E71">
        <v>0</v>
      </c>
      <c t="n" s="5" r="F71">
        <v>0</v>
      </c>
    </row>
    <row spans="1:7" r="72">
      <c t="s" s="4" r="A72">
        <v>729</v>
      </c>
      <c t="n" s="5" r="C72">
        <v>0</v>
      </c>
      <c t="n" s="5" r="D72">
        <v>0</v>
      </c>
      <c t="n" s="5" r="E72">
        <v>0</v>
      </c>
      <c t="n" s="5" r="F72">
        <v>-377525</v>
      </c>
      <c t="s" s="4" r="G72">
        <v>484</v>
      </c>
    </row>
    <row spans="1:7" r="73">
      <c t="s" s="4" r="A73">
        <v>589</v>
      </c>
      <c t="n" s="7" r="C73">
        <v>0</v>
      </c>
      <c t="n" s="7" r="D73">
        <v>0</v>
      </c>
      <c t="n" s="7" r="E73">
        <v>0</v>
      </c>
      <c t="n" s="7" r="F73">
        <v>0</v>
      </c>
    </row>
    <row spans="1:7" r="74">
      <c t="n" r="A74"/>
    </row>
    <row spans="1:7" r="75">
      <c t="s" s="4" r="A75">
        <v>360</v>
      </c>
      <c t="s" s="4" r="B75">
        <v>736</v>
      </c>
    </row>
    <row spans="1:7" r="76">
      <c t="s" s="4" r="A76">
        <v>484</v>
      </c>
      <c t="s" s="4" r="B76">
        <v>737</v>
      </c>
    </row>
  </sheetData>
  <mergeCells count="7">
    <mergeCell ref="A1:B2"/>
    <mergeCell ref="C1:D1"/>
    <mergeCell ref="E1:G1"/>
    <mergeCell ref="F2:G2"/>
    <mergeCell ref="A74:F74"/>
    <mergeCell ref="B75:F75"/>
    <mergeCell ref="B76:F7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8</v>
      </c>
      <c t="s" s="2" r="B1">
        <v>2</v>
      </c>
      <c t="s" s="2" r="C1">
        <v>312</v>
      </c>
      <c t="s" s="2" r="D1">
        <v>23</v>
      </c>
    </row>
    <row spans="1:4" r="2">
      <c t="s" s="3" r="A2">
        <v>210</v>
      </c>
    </row>
    <row spans="1:4" r="3">
      <c t="s" s="4" r="A3">
        <v>739</v>
      </c>
      <c t="n" s="7" r="B3">
        <v>15360000</v>
      </c>
      <c t="n" s="7" r="D3">
        <v>15060000</v>
      </c>
    </row>
    <row spans="1:4" r="4">
      <c t="s" s="4" r="A4">
        <v>740</v>
      </c>
      <c t="n" s="7" r="B4">
        <v>300700</v>
      </c>
      <c t="n" s="7" r="D4">
        <v>260800</v>
      </c>
    </row>
    <row spans="1:4" r="5">
      <c t="s" s="4" r="A5">
        <v>741</v>
      </c>
      <c t="s" s="4" r="B5">
        <v>742</v>
      </c>
      <c t="s" s="4" r="D5">
        <v>743</v>
      </c>
    </row>
    <row spans="1:4" r="6">
      <c t="s" s="3" r="A6">
        <v>744</v>
      </c>
    </row>
    <row spans="1:4" r="7">
      <c t="s" s="4" r="A7">
        <v>52</v>
      </c>
      <c t="n" s="7" r="B7">
        <v>791264</v>
      </c>
      <c t="n" s="7" r="D7">
        <v>791141</v>
      </c>
    </row>
    <row spans="1:4" r="8">
      <c t="s" s="4" r="A8">
        <v>745</v>
      </c>
    </row>
    <row spans="1:4" r="9">
      <c t="s" s="3" r="A9">
        <v>744</v>
      </c>
    </row>
    <row spans="1:4" r="10">
      <c t="s" s="4" r="A10">
        <v>52</v>
      </c>
      <c t="n" s="5" r="B10">
        <v>296854</v>
      </c>
      <c t="n" s="5" r="D10">
        <v>296796</v>
      </c>
    </row>
    <row spans="1:4" r="11">
      <c t="s" s="4" r="A11">
        <v>746</v>
      </c>
      <c t="n" s="5" r="B11">
        <v>387600</v>
      </c>
    </row>
    <row spans="1:4" r="12">
      <c t="s" s="4" r="A12">
        <v>747</v>
      </c>
    </row>
    <row spans="1:4" r="13">
      <c t="s" s="3" r="A13">
        <v>744</v>
      </c>
    </row>
    <row spans="1:4" r="14">
      <c t="s" s="4" r="A14">
        <v>52</v>
      </c>
      <c t="n" s="5" r="B14">
        <v>494410</v>
      </c>
      <c t="n" s="7" r="D14">
        <v>494345</v>
      </c>
    </row>
    <row spans="1:4" r="15">
      <c t="s" s="4" r="A15">
        <v>746</v>
      </c>
      <c t="n" s="7" r="B15">
        <v>543700</v>
      </c>
    </row>
    <row spans="1:4" r="16">
      <c t="s" s="4" r="A16">
        <v>748</v>
      </c>
    </row>
    <row spans="1:4" r="17">
      <c t="s" s="3" r="A17">
        <v>744</v>
      </c>
    </row>
    <row spans="1:4" r="18">
      <c t="s" s="4" r="A18">
        <v>749</v>
      </c>
      <c t="n" s="7" r="C18">
        <v>44600</v>
      </c>
    </row>
    <row spans="1:4" r="19">
      <c t="s" s="4" r="A19">
        <v>494</v>
      </c>
    </row>
    <row spans="1:4" r="20">
      <c t="s" s="3" r="A20">
        <v>744</v>
      </c>
    </row>
    <row spans="1:4" r="21">
      <c t="s" s="4" r="A21">
        <v>750</v>
      </c>
      <c t="n" s="7" r="C21">
        <v>99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751</v>
      </c>
      <c t="s" s="2" r="C1">
        <v>83</v>
      </c>
      <c t="s" s="2" r="E1">
        <v>1</v>
      </c>
    </row>
    <row spans="1:7" r="2">
      <c t="s" s="2" r="C2">
        <v>2</v>
      </c>
      <c t="s" s="2" r="D2">
        <v>84</v>
      </c>
      <c t="s" s="2" r="E2">
        <v>2</v>
      </c>
      <c t="s" s="2" r="F2">
        <v>84</v>
      </c>
      <c t="s" s="2" r="G2">
        <v>23</v>
      </c>
    </row>
    <row spans="1:7" r="3">
      <c t="s" s="3" r="A3">
        <v>752</v>
      </c>
    </row>
    <row spans="1:7" r="4">
      <c t="s" s="4" r="A4">
        <v>753</v>
      </c>
      <c t="n" s="7" r="C4">
        <v>298400</v>
      </c>
      <c t="n" s="7" r="E4">
        <v>298400</v>
      </c>
      <c t="n" s="7" r="G4">
        <v>25300</v>
      </c>
    </row>
    <row spans="1:7" r="5">
      <c t="s" s="4" r="A5">
        <v>754</v>
      </c>
      <c t="n" s="5" r="C5">
        <v>309600</v>
      </c>
      <c t="n" s="5" r="E5">
        <v>309600</v>
      </c>
      <c t="n" s="5" r="G5">
        <v>5400</v>
      </c>
    </row>
    <row spans="1:7" r="6">
      <c t="s" s="3" r="A6">
        <v>755</v>
      </c>
    </row>
    <row spans="1:7" r="7">
      <c t="s" s="4" r="A7">
        <v>755</v>
      </c>
      <c t="s" s="4" r="B7">
        <v>360</v>
      </c>
      <c t="n" s="5" r="C7">
        <v>35889</v>
      </c>
      <c t="n" s="7" r="D7">
        <v>7449</v>
      </c>
      <c t="n" s="5" r="E7">
        <v>31069</v>
      </c>
      <c t="n" s="7" r="F7">
        <v>7083</v>
      </c>
    </row>
    <row spans="1:7" r="8">
      <c t="s" s="4" r="A8">
        <v>756</v>
      </c>
    </row>
    <row spans="1:7" r="9">
      <c t="s" s="3" r="A9">
        <v>757</v>
      </c>
    </row>
    <row spans="1:7" r="10">
      <c t="s" s="4" r="A10">
        <v>758</v>
      </c>
      <c t="n" s="5" r="C10">
        <v>324221</v>
      </c>
      <c t="n" s="5" r="E10">
        <v>324221</v>
      </c>
      <c t="n" s="5" r="G10">
        <v>26468</v>
      </c>
    </row>
    <row spans="1:7" r="11">
      <c t="s" s="4" r="A11">
        <v>759</v>
      </c>
      <c t="n" s="5" r="C11">
        <v>-328892</v>
      </c>
      <c t="n" s="5" r="E11">
        <v>-328892</v>
      </c>
      <c t="n" s="5" r="G11">
        <v>-5397</v>
      </c>
    </row>
    <row spans="1:7" r="12">
      <c t="s" s="4" r="A12">
        <v>760</v>
      </c>
      <c t="n" s="5" r="C12">
        <v>-4671</v>
      </c>
      <c t="n" s="5" r="E12">
        <v>-4671</v>
      </c>
      <c t="n" s="5" r="G12">
        <v>21071</v>
      </c>
    </row>
    <row spans="1:7" r="13">
      <c t="s" s="3" r="A13">
        <v>755</v>
      </c>
    </row>
    <row spans="1:7" r="14">
      <c t="s" s="4" r="A14">
        <v>755</v>
      </c>
      <c t="n" s="5" r="C14">
        <v>35889</v>
      </c>
      <c t="n" s="5" r="D14">
        <v>7449</v>
      </c>
      <c t="n" s="5" r="E14">
        <v>31069</v>
      </c>
      <c t="n" s="5" r="F14">
        <v>7083</v>
      </c>
    </row>
    <row spans="1:7" r="15">
      <c t="s" s="4" r="A15">
        <v>761</v>
      </c>
    </row>
    <row spans="1:7" r="16">
      <c t="s" s="3" r="A16">
        <v>757</v>
      </c>
    </row>
    <row spans="1:7" r="17">
      <c t="s" s="4" r="A17">
        <v>760</v>
      </c>
      <c t="s" s="4" r="B17">
        <v>484</v>
      </c>
      <c t="n" s="5" r="C17">
        <v>-3339</v>
      </c>
      <c t="n" s="5" r="E17">
        <v>-3339</v>
      </c>
      <c t="n" s="5" r="G17">
        <v>249</v>
      </c>
    </row>
    <row spans="1:7" r="18">
      <c t="s" s="4" r="A18">
        <v>762</v>
      </c>
      <c t="s" s="4" r="B18">
        <v>763</v>
      </c>
      <c t="n" s="5" r="C18">
        <v>1702327</v>
      </c>
      <c t="n" s="5" r="E18">
        <v>1702327</v>
      </c>
      <c t="n" s="5" r="G18">
        <v>2549027</v>
      </c>
    </row>
    <row spans="1:7" r="19">
      <c t="s" s="3" r="A19">
        <v>755</v>
      </c>
    </row>
    <row spans="1:7" r="20">
      <c t="s" s="4" r="A20">
        <v>755</v>
      </c>
      <c t="n" s="5" r="C20">
        <v>28562</v>
      </c>
      <c t="n" s="5" r="D20">
        <v>-354</v>
      </c>
      <c t="n" s="5" r="E20">
        <v>16442</v>
      </c>
      <c t="n" s="5" r="F20">
        <v>4969</v>
      </c>
    </row>
    <row spans="1:7" r="21">
      <c t="s" s="4" r="A21">
        <v>764</v>
      </c>
    </row>
    <row spans="1:7" r="22">
      <c t="s" s="3" r="A22">
        <v>757</v>
      </c>
    </row>
    <row spans="1:7" r="23">
      <c t="s" s="4" r="A23">
        <v>758</v>
      </c>
      <c t="s" s="4" r="B23">
        <v>484</v>
      </c>
      <c t="n" s="5" r="C23">
        <v>189</v>
      </c>
      <c t="n" s="5" r="E23">
        <v>189</v>
      </c>
      <c t="n" s="5" r="G23">
        <v>2156</v>
      </c>
    </row>
    <row spans="1:7" r="24">
      <c t="s" s="4" r="A24">
        <v>765</v>
      </c>
    </row>
    <row spans="1:7" r="25">
      <c t="s" s="3" r="A25">
        <v>757</v>
      </c>
    </row>
    <row spans="1:7" r="26">
      <c t="s" s="4" r="A26">
        <v>759</v>
      </c>
      <c t="s" s="4" r="B26">
        <v>484</v>
      </c>
      <c t="n" s="5" r="C26">
        <v>-3528</v>
      </c>
      <c t="n" s="5" r="E26">
        <v>-3528</v>
      </c>
      <c t="n" s="5" r="G26">
        <v>-1907</v>
      </c>
    </row>
    <row spans="1:7" r="27">
      <c t="s" s="4" r="A27">
        <v>766</v>
      </c>
    </row>
    <row spans="1:7" r="28">
      <c t="s" s="3" r="A28">
        <v>757</v>
      </c>
    </row>
    <row spans="1:7" r="29">
      <c t="s" s="4" r="A29">
        <v>760</v>
      </c>
      <c t="s" s="4" r="B29">
        <v>484</v>
      </c>
      <c t="n" s="5" r="C29">
        <v>3443</v>
      </c>
      <c t="n" s="5" r="E29">
        <v>3443</v>
      </c>
      <c t="n" s="5" r="G29">
        <v>9366</v>
      </c>
    </row>
    <row spans="1:7" r="30">
      <c t="s" s="4" r="A30">
        <v>762</v>
      </c>
      <c t="s" s="4" r="B30">
        <v>763</v>
      </c>
      <c t="n" s="5" r="C30">
        <v>1018620</v>
      </c>
      <c t="n" s="5" r="E30">
        <v>1018620</v>
      </c>
      <c t="n" s="5" r="G30">
        <v>397106</v>
      </c>
    </row>
    <row spans="1:7" r="31">
      <c t="s" s="3" r="A31">
        <v>755</v>
      </c>
    </row>
    <row spans="1:7" r="32">
      <c t="s" s="4" r="A32">
        <v>755</v>
      </c>
      <c t="n" s="5" r="C32">
        <v>5395</v>
      </c>
      <c t="n" s="5" r="D32">
        <v>6558</v>
      </c>
      <c t="n" s="5" r="E32">
        <v>13490</v>
      </c>
      <c t="n" s="5" r="F32">
        <v>2490</v>
      </c>
    </row>
    <row spans="1:7" r="33">
      <c t="s" s="4" r="A33">
        <v>767</v>
      </c>
    </row>
    <row spans="1:7" r="34">
      <c t="s" s="3" r="A34">
        <v>757</v>
      </c>
    </row>
    <row spans="1:7" r="35">
      <c t="s" s="4" r="A35">
        <v>758</v>
      </c>
      <c t="s" s="4" r="B35">
        <v>484</v>
      </c>
      <c t="n" s="5" r="C35">
        <v>10678</v>
      </c>
      <c t="n" s="5" r="E35">
        <v>10678</v>
      </c>
      <c t="n" s="5" r="G35">
        <v>10511</v>
      </c>
    </row>
    <row spans="1:7" r="36">
      <c t="s" s="4" r="A36">
        <v>768</v>
      </c>
    </row>
    <row spans="1:7" r="37">
      <c t="s" s="3" r="A37">
        <v>757</v>
      </c>
    </row>
    <row spans="1:7" r="38">
      <c t="s" s="4" r="A38">
        <v>759</v>
      </c>
      <c t="s" s="4" r="B38">
        <v>484</v>
      </c>
      <c t="n" s="5" r="C38">
        <v>-7235</v>
      </c>
      <c t="n" s="5" r="E38">
        <v>-7235</v>
      </c>
      <c t="n" s="5" r="G38">
        <v>-1145</v>
      </c>
    </row>
    <row spans="1:7" r="39">
      <c t="s" s="4" r="A39">
        <v>769</v>
      </c>
    </row>
    <row spans="1:7" r="40">
      <c t="s" s="3" r="A40">
        <v>757</v>
      </c>
    </row>
    <row spans="1:7" r="41">
      <c t="s" s="4" r="A41">
        <v>760</v>
      </c>
      <c t="s" s="4" r="B41">
        <v>770</v>
      </c>
      <c t="n" s="5" r="C41">
        <v>16491</v>
      </c>
      <c t="n" s="5" r="E41">
        <v>16491</v>
      </c>
      <c t="n" s="5" r="G41">
        <v>10592</v>
      </c>
    </row>
    <row spans="1:7" r="42">
      <c t="s" s="4" r="A42">
        <v>762</v>
      </c>
      <c t="s" s="4" r="B42">
        <v>771</v>
      </c>
      <c t="n" s="5" r="C42">
        <v>568463</v>
      </c>
      <c t="n" s="5" r="E42">
        <v>568463</v>
      </c>
      <c t="n" s="5" r="G42">
        <v>10056</v>
      </c>
    </row>
    <row spans="1:7" r="43">
      <c t="s" s="3" r="A43">
        <v>755</v>
      </c>
    </row>
    <row spans="1:7" r="44">
      <c t="s" s="4" r="A44">
        <v>755</v>
      </c>
      <c t="n" s="5" r="C44">
        <v>1064</v>
      </c>
      <c t="n" s="5" r="D44">
        <v>660</v>
      </c>
      <c t="n" s="5" r="E44">
        <v>1368</v>
      </c>
      <c t="n" s="5" r="F44">
        <v>353</v>
      </c>
    </row>
    <row spans="1:7" r="45">
      <c t="s" s="4" r="A45">
        <v>772</v>
      </c>
    </row>
    <row spans="1:7" r="46">
      <c t="s" s="3" r="A46">
        <v>757</v>
      </c>
    </row>
    <row spans="1:7" r="47">
      <c t="s" s="4" r="A47">
        <v>758</v>
      </c>
      <c t="s" s="4" r="B47">
        <v>770</v>
      </c>
      <c t="n" s="5" r="C47">
        <v>307356</v>
      </c>
      <c t="n" s="5" r="E47">
        <v>307356</v>
      </c>
      <c t="n" s="5" r="G47">
        <v>10592</v>
      </c>
    </row>
    <row spans="1:7" r="48">
      <c t="s" s="4" r="A48">
        <v>759</v>
      </c>
      <c t="s" s="4" r="B48">
        <v>770</v>
      </c>
      <c t="n" s="5" r="C48">
        <v>-290865</v>
      </c>
      <c t="n" s="5" r="E48">
        <v>-290865</v>
      </c>
      <c t="n" s="5" r="G48">
        <v>0</v>
      </c>
    </row>
    <row spans="1:7" r="49">
      <c t="s" s="4" r="A49">
        <v>773</v>
      </c>
    </row>
    <row spans="1:7" r="50">
      <c t="s" s="3" r="A50">
        <v>757</v>
      </c>
    </row>
    <row spans="1:7" r="51">
      <c t="s" s="4" r="A51">
        <v>760</v>
      </c>
      <c t="s" s="4" r="B51">
        <v>484</v>
      </c>
      <c t="n" s="5" r="C51">
        <v>-21266</v>
      </c>
      <c t="n" s="5" r="E51">
        <v>-21266</v>
      </c>
      <c t="n" s="5" r="G51">
        <v>864</v>
      </c>
    </row>
    <row spans="1:7" r="52">
      <c t="s" s="4" r="A52">
        <v>762</v>
      </c>
      <c t="s" s="4" r="B52">
        <v>763</v>
      </c>
      <c t="n" s="5" r="C52">
        <v>1446622</v>
      </c>
      <c t="n" s="5" r="E52">
        <v>1446622</v>
      </c>
      <c t="n" s="5" r="G52">
        <v>735684</v>
      </c>
    </row>
    <row spans="1:7" r="53">
      <c t="s" s="3" r="A53">
        <v>755</v>
      </c>
    </row>
    <row spans="1:7" r="54">
      <c t="s" s="4" r="A54">
        <v>755</v>
      </c>
      <c t="n" s="5" r="C54">
        <v>868</v>
      </c>
      <c t="n" s="7" r="D54">
        <v>585</v>
      </c>
      <c t="n" s="5" r="E54">
        <v>-231</v>
      </c>
      <c t="n" s="7" r="F54">
        <v>-729</v>
      </c>
    </row>
    <row spans="1:7" r="55">
      <c t="s" s="4" r="A55">
        <v>774</v>
      </c>
    </row>
    <row spans="1:7" r="56">
      <c t="s" s="3" r="A56">
        <v>757</v>
      </c>
    </row>
    <row spans="1:7" r="57">
      <c t="s" s="4" r="A57">
        <v>758</v>
      </c>
      <c t="s" s="4" r="B57">
        <v>484</v>
      </c>
      <c t="n" s="5" r="C57">
        <v>5998</v>
      </c>
      <c t="n" s="5" r="E57">
        <v>5998</v>
      </c>
      <c t="n" s="5" r="G57">
        <v>3209</v>
      </c>
    </row>
    <row spans="1:7" r="58">
      <c t="s" s="4" r="A58">
        <v>775</v>
      </c>
    </row>
    <row spans="1:7" r="59">
      <c t="s" s="3" r="A59">
        <v>757</v>
      </c>
    </row>
    <row spans="1:7" r="60">
      <c t="s" s="4" r="A60">
        <v>759</v>
      </c>
      <c t="s" s="4" r="B60">
        <v>484</v>
      </c>
      <c t="n" s="7" r="C60">
        <v>-27264</v>
      </c>
      <c t="n" s="7" r="E60">
        <v>-27264</v>
      </c>
      <c t="n" s="7" r="G60">
        <v>-2345</v>
      </c>
    </row>
    <row spans="1:7" r="61">
      <c t="n" r="A61"/>
    </row>
    <row spans="1:7" r="62">
      <c t="s" s="4" r="A62">
        <v>360</v>
      </c>
      <c t="s" s="4" r="B62">
        <v>574</v>
      </c>
    </row>
    <row spans="1:7" r="63">
      <c t="s" s="4" r="A63">
        <v>484</v>
      </c>
      <c t="s" s="4" r="B63">
        <v>776</v>
      </c>
    </row>
    <row spans="1:7" r="64">
      <c t="s" s="4" r="A64">
        <v>705</v>
      </c>
      <c t="s" s="4" r="B64">
        <v>777</v>
      </c>
    </row>
    <row spans="1:7" r="65">
      <c t="s" s="4" r="A65">
        <v>770</v>
      </c>
      <c t="s" s="4" r="B65">
        <v>778</v>
      </c>
    </row>
  </sheetData>
  <mergeCells count="8">
    <mergeCell ref="A1:B2"/>
    <mergeCell ref="C1:D1"/>
    <mergeCell ref="E1:F1"/>
    <mergeCell ref="A61:F61"/>
    <mergeCell ref="B62:F62"/>
    <mergeCell ref="B63:F63"/>
    <mergeCell ref="B64:F64"/>
    <mergeCell ref="B65:F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779</v>
      </c>
      <c t="s" s="2" r="B1">
        <v>1</v>
      </c>
    </row>
    <row spans="1:3" r="2">
      <c t="s" s="2" r="B2">
        <v>2</v>
      </c>
      <c t="s" s="2" r="C2">
        <v>23</v>
      </c>
    </row>
    <row spans="1:3" r="3">
      <c t="s" s="3" r="A3">
        <v>780</v>
      </c>
    </row>
    <row spans="1:3" r="4">
      <c t="s" s="4" r="A4">
        <v>53</v>
      </c>
      <c t="n" s="7" r="B4">
        <v>339077</v>
      </c>
      <c t="n" s="7" r="C4">
        <v>100000</v>
      </c>
    </row>
    <row spans="1:3" r="5">
      <c t="s" s="3" r="A5">
        <v>781</v>
      </c>
    </row>
    <row spans="1:3" r="6">
      <c t="s" s="4" r="A6">
        <v>782</v>
      </c>
      <c t="n" s="5" r="B6">
        <v>1230000</v>
      </c>
      <c t="n" s="7" r="C6">
        <v>968900</v>
      </c>
    </row>
    <row spans="1:3" r="7">
      <c t="s" s="4" r="A7">
        <v>783</v>
      </c>
    </row>
    <row spans="1:3" r="8">
      <c t="s" s="3" r="A8">
        <v>780</v>
      </c>
    </row>
    <row spans="1:3" r="9">
      <c t="s" s="4" r="A9">
        <v>784</v>
      </c>
      <c t="n" s="5" r="B9">
        <v>451800</v>
      </c>
    </row>
    <row spans="1:3" r="10">
      <c t="s" s="4" r="A10">
        <v>785</v>
      </c>
      <c t="n" s="5" r="B10">
        <v>517400</v>
      </c>
    </row>
    <row spans="1:3" r="11">
      <c t="s" s="4" r="A11">
        <v>786</v>
      </c>
    </row>
    <row spans="1:3" r="12">
      <c t="s" s="3" r="A12">
        <v>780</v>
      </c>
    </row>
    <row spans="1:3" r="13">
      <c t="s" s="4" r="A13">
        <v>787</v>
      </c>
      <c t="n" s="7" r="B13">
        <v>228600</v>
      </c>
    </row>
    <row spans="1:3" r="14">
      <c t="s" s="4" r="A14">
        <v>788</v>
      </c>
    </row>
    <row spans="1:3" r="15">
      <c t="s" s="3" r="A15">
        <v>780</v>
      </c>
    </row>
    <row spans="1:3" r="16">
      <c t="s" s="4" r="A16">
        <v>789</v>
      </c>
      <c t="s" s="4" r="B16">
        <v>790</v>
      </c>
    </row>
    <row spans="1:3" r="17">
      <c t="s" s="4" r="A17">
        <v>53</v>
      </c>
      <c t="n" s="7" r="B17">
        <v>100000</v>
      </c>
    </row>
    <row spans="1:3" r="18">
      <c t="s" s="4" r="A18">
        <v>791</v>
      </c>
    </row>
    <row spans="1:3" r="19">
      <c t="s" s="3" r="A19">
        <v>780</v>
      </c>
    </row>
    <row spans="1:3" r="20">
      <c t="s" s="4" r="A20">
        <v>787</v>
      </c>
      <c t="n" s="5" r="B20">
        <v>300000</v>
      </c>
    </row>
    <row spans="1:3" r="21">
      <c t="s" s="4" r="A21">
        <v>792</v>
      </c>
    </row>
    <row spans="1:3" r="22">
      <c t="s" s="3" r="A22">
        <v>780</v>
      </c>
    </row>
    <row spans="1:3" r="23">
      <c t="s" s="4" r="A23">
        <v>787</v>
      </c>
      <c t="n" s="5" r="B23">
        <v>500000</v>
      </c>
    </row>
    <row spans="1:3" r="24">
      <c t="s" s="4" r="A24">
        <v>793</v>
      </c>
    </row>
    <row spans="1:3" r="25">
      <c t="s" s="3" r="A25">
        <v>780</v>
      </c>
    </row>
    <row spans="1:3" r="26">
      <c t="s" s="4" r="A26">
        <v>787</v>
      </c>
      <c t="n" s="7" r="B26">
        <v>100000</v>
      </c>
    </row>
    <row spans="1:3" r="27">
      <c t="s" s="4" r="A27">
        <v>789</v>
      </c>
      <c t="s" s="4" r="B27">
        <v>794</v>
      </c>
    </row>
    <row spans="1:3" r="28">
      <c t="s" s="4" r="A28">
        <v>784</v>
      </c>
      <c t="n" s="7" r="B28">
        <v>102800</v>
      </c>
    </row>
    <row spans="1:3" r="29">
      <c t="s" s="4" r="A29">
        <v>795</v>
      </c>
    </row>
    <row spans="1:3" r="30">
      <c t="s" s="3" r="A30">
        <v>780</v>
      </c>
    </row>
    <row spans="1:3" r="31">
      <c t="s" s="4" r="A31">
        <v>787</v>
      </c>
      <c t="n" s="5" r="B31">
        <v>400000</v>
      </c>
    </row>
    <row spans="1:3" r="32">
      <c t="s" s="4" r="A32">
        <v>796</v>
      </c>
    </row>
    <row spans="1:3" r="33">
      <c t="s" s="3" r="A33">
        <v>780</v>
      </c>
    </row>
    <row spans="1:3" r="34">
      <c t="s" s="4" r="A34">
        <v>787</v>
      </c>
      <c t="n" s="7" r="B34">
        <v>800000</v>
      </c>
    </row>
    <row spans="1:3" r="35">
      <c t="s" s="4" r="A35">
        <v>789</v>
      </c>
      <c t="s" s="4" r="B35">
        <v>797</v>
      </c>
    </row>
    <row spans="1:3" r="36">
      <c t="s" s="4" r="A36">
        <v>327</v>
      </c>
    </row>
    <row spans="1:3" r="37">
      <c t="s" s="3" r="A37">
        <v>780</v>
      </c>
    </row>
    <row spans="1:3" r="38">
      <c t="s" s="4" r="A38">
        <v>53</v>
      </c>
      <c t="n" s="7" r="B38">
        <v>239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8</v>
      </c>
      <c t="s" s="2" r="B1">
        <v>1</v>
      </c>
    </row>
    <row spans="1:3" r="2">
      <c t="s" s="2" r="B2">
        <v>2</v>
      </c>
      <c t="s" s="2" r="C2">
        <v>84</v>
      </c>
    </row>
    <row spans="1:3" r="3">
      <c t="s" s="3" r="A3">
        <v>799</v>
      </c>
    </row>
    <row spans="1:3" r="4">
      <c t="s" s="4" r="A4">
        <v>800</v>
      </c>
      <c t="n" s="11" r="B4">
        <v>124.1</v>
      </c>
    </row>
    <row spans="1:3" r="5">
      <c t="s" s="4" r="A5">
        <v>801</v>
      </c>
      <c t="n" s="7" r="B5">
        <v>3610</v>
      </c>
    </row>
    <row spans="1:3" r="6">
      <c t="s" s="4" r="A6">
        <v>802</v>
      </c>
      <c t="n" s="11" r="B6">
        <v>5.9</v>
      </c>
      <c t="n" s="11" r="C6">
        <v>4.6</v>
      </c>
    </row>
    <row spans="1:3" r="7">
      <c t="s" s="4" r="A7">
        <v>803</v>
      </c>
      <c t="n" s="10" r="B7">
        <v>365.4</v>
      </c>
      <c t="n" s="10" r="C7">
        <v>251.9</v>
      </c>
    </row>
    <row spans="1:3" r="8">
      <c t="s" s="4" r="A8">
        <v>804</v>
      </c>
      <c t="n" s="10" r="B8">
        <v>52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805</v>
      </c>
      <c t="s" s="2" r="B1">
        <v>1</v>
      </c>
    </row>
    <row spans="1:4" r="2">
      <c t="s" s="2" r="B2">
        <v>2</v>
      </c>
      <c t="s" s="2" r="C2">
        <v>84</v>
      </c>
      <c t="s" s="2" r="D2">
        <v>23</v>
      </c>
    </row>
    <row spans="1:4" r="3">
      <c t="s" s="3" r="A3">
        <v>221</v>
      </c>
    </row>
    <row spans="1:4" r="4">
      <c t="s" s="4" r="A4">
        <v>806</v>
      </c>
      <c t="s" s="4" r="B4">
        <v>807</v>
      </c>
      <c t="s" s="4" r="C4">
        <v>808</v>
      </c>
    </row>
    <row spans="1:4" r="5">
      <c t="s" s="4" r="A5">
        <v>809</v>
      </c>
      <c t="n" s="10" r="B5">
        <v>139.9</v>
      </c>
      <c t="n" s="7" r="D5">
        <v>131</v>
      </c>
    </row>
    <row spans="1:4" r="6">
      <c t="s" s="4" r="A6">
        <v>188</v>
      </c>
      <c t="n" s="10" r="B6">
        <v>35.5</v>
      </c>
      <c t="n" s="10" r="C6">
        <v>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2"/>
    <col customWidth="1" max="3" min="3" width="32"/>
    <col customWidth="1" max="4" min="4" width="14"/>
    <col customWidth="1" max="5" min="5" width="27"/>
    <col customWidth="1" max="6" min="6" width="18"/>
    <col customWidth="1" max="7" min="7" width="39"/>
    <col customWidth="1" max="8" min="8" width="50"/>
    <col customWidth="1" max="9" min="9" width="41"/>
    <col customWidth="1" max="10" min="10" width="40"/>
  </cols>
  <sheetData>
    <row spans="1:10" r="1">
      <c t="s" s="1" r="A1">
        <v>127</v>
      </c>
      <c t="s" s="2" r="B1">
        <v>128</v>
      </c>
      <c t="s" s="2" r="C1">
        <v>62</v>
      </c>
      <c t="s" s="2" r="D1">
        <v>129</v>
      </c>
      <c t="s" s="2" r="E1">
        <v>64</v>
      </c>
      <c t="s" s="2" r="F1">
        <v>65</v>
      </c>
      <c t="s" s="2" r="G1">
        <v>130</v>
      </c>
      <c t="s" s="2" r="H1">
        <v>131</v>
      </c>
      <c t="s" s="2" r="I1">
        <v>124</v>
      </c>
      <c t="s" s="2" r="J1">
        <v>132</v>
      </c>
    </row>
    <row spans="1:10" r="2">
      <c t="s" s="4" r="A2">
        <v>133</v>
      </c>
      <c t="n" s="7" r="C2">
        <v>325000</v>
      </c>
      <c t="n" s="7" r="D2">
        <v>565</v>
      </c>
      <c t="n" s="7" r="E2">
        <v>299517</v>
      </c>
      <c t="n" s="7" r="F2">
        <v>6042154</v>
      </c>
      <c t="n" s="7" r="G2">
        <v>74964</v>
      </c>
      <c t="n" s="7" r="H2">
        <v>80692</v>
      </c>
      <c t="n" s="7" r="I2">
        <v>-5728</v>
      </c>
      <c t="n" s="7" r="J2">
        <v>-1094704</v>
      </c>
    </row>
    <row spans="1:10" r="3">
      <c t="s" s="4" r="A3">
        <v>134</v>
      </c>
      <c t="n" s="5" r="D3">
        <v>6</v>
      </c>
      <c t="n" s="5" r="E3">
        <v>6401</v>
      </c>
    </row>
    <row spans="1:10" r="4">
      <c t="s" s="4" r="A4">
        <v>135</v>
      </c>
      <c t="n" s="5" r="E4">
        <v>14891</v>
      </c>
    </row>
    <row spans="1:10" r="5">
      <c t="s" s="4" r="A5">
        <v>136</v>
      </c>
      <c t="n" s="5" r="E5">
        <v>45118</v>
      </c>
    </row>
    <row spans="1:10" r="6">
      <c t="s" s="4" r="A6">
        <v>137</v>
      </c>
      <c t="n" s="5" r="E6">
        <v>481</v>
      </c>
    </row>
    <row spans="1:10" r="7">
      <c t="s" s="4" r="A7">
        <v>107</v>
      </c>
      <c t="n" s="7" r="B7">
        <v>614126</v>
      </c>
      <c t="n" s="5" r="F7">
        <v>614126</v>
      </c>
    </row>
    <row spans="1:10" r="8">
      <c t="s" s="4" r="A8">
        <v>108</v>
      </c>
      <c t="n" s="5" r="B8">
        <v>5065</v>
      </c>
      <c t="n" s="5" r="F8">
        <v>5065</v>
      </c>
    </row>
    <row spans="1:10" r="9">
      <c t="s" s="4" r="A9">
        <v>138</v>
      </c>
      <c t="n" s="5" r="B9">
        <v>-16453</v>
      </c>
      <c t="n" s="5" r="F9">
        <v>-16453</v>
      </c>
    </row>
    <row spans="1:10" r="10">
      <c t="s" s="4" r="A10">
        <v>139</v>
      </c>
      <c t="n" s="5" r="H10">
        <v>42145</v>
      </c>
    </row>
    <row spans="1:10" r="11">
      <c t="s" s="4" r="A11">
        <v>122</v>
      </c>
      <c t="n" s="5" r="B11">
        <v>0</v>
      </c>
      <c t="n" s="5" r="H11">
        <v>0</v>
      </c>
    </row>
    <row spans="1:10" r="12">
      <c t="s" s="4" r="A12">
        <v>124</v>
      </c>
      <c t="n" s="5" r="B12">
        <v>-14923</v>
      </c>
      <c t="n" s="5" r="I12">
        <v>-14923</v>
      </c>
    </row>
    <row spans="1:10" r="13">
      <c t="s" s="4" r="A13">
        <v>140</v>
      </c>
      <c t="n" s="5" r="J13">
        <v>-263307</v>
      </c>
    </row>
    <row spans="1:10" r="14">
      <c t="s" s="4" r="A14">
        <v>141</v>
      </c>
      <c t="n" s="5" r="B14">
        <v>6081046</v>
      </c>
      <c t="n" s="5" r="C14">
        <v>325000</v>
      </c>
      <c t="n" s="5" r="D14">
        <v>571</v>
      </c>
      <c t="n" s="5" r="E14">
        <v>366408</v>
      </c>
      <c t="n" s="5" r="F14">
        <v>6644892</v>
      </c>
      <c t="n" s="5" r="G14">
        <v>102186</v>
      </c>
      <c t="n" s="5" r="H14">
        <v>122837</v>
      </c>
      <c t="n" s="5" r="I14">
        <v>-20651</v>
      </c>
      <c t="n" s="5" r="J14">
        <v>-1358011</v>
      </c>
    </row>
    <row spans="1:10" r="15">
      <c t="s" s="4" r="A15">
        <v>142</v>
      </c>
      <c t="n" s="5" r="B15">
        <v>782020</v>
      </c>
    </row>
    <row spans="1:10" r="16">
      <c t="s" s="4" r="A16">
        <v>143</v>
      </c>
      <c t="n" s="5" r="B16">
        <v>6863066</v>
      </c>
    </row>
    <row spans="1:10" r="17">
      <c t="s" s="4" r="A17">
        <v>107</v>
      </c>
      <c t="n" s="5" r="B17">
        <v>223264</v>
      </c>
    </row>
    <row spans="1:10" r="18">
      <c t="s" s="4" r="A18">
        <v>108</v>
      </c>
      <c t="n" s="5" r="B18">
        <v>5411</v>
      </c>
    </row>
    <row spans="1:10" r="19">
      <c t="s" s="4" r="A19">
        <v>138</v>
      </c>
      <c t="n" s="5" r="B19">
        <v>-5484</v>
      </c>
    </row>
    <row spans="1:10" r="20">
      <c t="s" s="4" r="A20">
        <v>122</v>
      </c>
      <c t="n" s="5" r="B20">
        <v>0</v>
      </c>
    </row>
    <row spans="1:10" r="21">
      <c t="s" s="4" r="A21">
        <v>124</v>
      </c>
      <c t="n" s="5" r="B21">
        <v>-23595</v>
      </c>
    </row>
    <row spans="1:10" r="22">
      <c t="s" s="4" r="A22">
        <v>141</v>
      </c>
      <c t="n" s="5" r="B22">
        <v>6081046</v>
      </c>
      <c t="n" s="5" r="C22">
        <v>325000</v>
      </c>
      <c t="n" s="5" r="D22">
        <v>571</v>
      </c>
      <c t="n" s="5" r="E22">
        <v>366408</v>
      </c>
      <c t="n" s="5" r="F22">
        <v>6644892</v>
      </c>
      <c t="n" s="5" r="G22">
        <v>102186</v>
      </c>
      <c t="n" s="5" r="H22">
        <v>122837</v>
      </c>
      <c t="n" s="5" r="I22">
        <v>-20651</v>
      </c>
      <c t="n" s="5" r="J22">
        <v>-1358011</v>
      </c>
    </row>
    <row spans="1:10" r="23">
      <c t="s" s="4" r="A23">
        <v>142</v>
      </c>
      <c t="n" s="5" r="B23">
        <v>782020</v>
      </c>
    </row>
    <row spans="1:10" r="24">
      <c t="s" s="4" r="A24">
        <v>143</v>
      </c>
      <c t="n" s="5" r="B24">
        <v>6863066</v>
      </c>
    </row>
    <row spans="1:10" r="25">
      <c t="s" s="4" r="A25">
        <v>144</v>
      </c>
      <c t="n" s="5" r="B25">
        <v>6130053</v>
      </c>
      <c t="n" s="5" r="C25">
        <v>325000</v>
      </c>
      <c t="n" s="5" r="D25">
        <v>572</v>
      </c>
      <c t="n" s="5" r="E25">
        <v>383073</v>
      </c>
      <c t="n" s="5" r="F25">
        <v>6854571</v>
      </c>
      <c t="n" s="5" r="G25">
        <v>128856</v>
      </c>
      <c t="n" s="5" r="H25">
        <v>161598</v>
      </c>
      <c t="n" s="5" r="I25">
        <v>-32742</v>
      </c>
      <c t="n" s="5" r="J25">
        <v>-1562019</v>
      </c>
    </row>
    <row spans="1:10" r="26">
      <c t="s" s="4" r="A26">
        <v>134</v>
      </c>
      <c t="n" s="5" r="D26">
        <v>4</v>
      </c>
      <c t="n" s="5" r="E26">
        <v>7440</v>
      </c>
    </row>
    <row spans="1:10" r="27">
      <c t="s" s="4" r="A27">
        <v>135</v>
      </c>
      <c t="n" s="5" r="E27">
        <v>12363</v>
      </c>
    </row>
    <row spans="1:10" r="28">
      <c t="s" s="4" r="A28">
        <v>136</v>
      </c>
      <c t="n" s="5" r="E28">
        <v>46575</v>
      </c>
    </row>
    <row spans="1:10" r="29">
      <c t="s" s="4" r="A29">
        <v>137</v>
      </c>
      <c t="n" s="5" r="E29">
        <v>1497</v>
      </c>
    </row>
    <row spans="1:10" r="30">
      <c t="s" s="4" r="A30">
        <v>107</v>
      </c>
      <c t="n" s="5" r="B30">
        <v>498576</v>
      </c>
      <c t="n" s="5" r="F30">
        <v>498576</v>
      </c>
    </row>
    <row spans="1:10" r="31">
      <c t="s" s="4" r="A31">
        <v>108</v>
      </c>
      <c t="n" s="5" r="B31">
        <v>-19417</v>
      </c>
      <c t="n" s="5" r="F31">
        <v>-19417</v>
      </c>
    </row>
    <row spans="1:10" r="32">
      <c t="s" s="4" r="A32">
        <v>138</v>
      </c>
      <c t="n" s="5" r="B32">
        <v>-16453</v>
      </c>
      <c t="n" s="5" r="F32">
        <v>-16453</v>
      </c>
    </row>
    <row spans="1:10" r="33">
      <c t="s" s="4" r="A33">
        <v>139</v>
      </c>
      <c t="n" s="5" r="H33">
        <v>-91390</v>
      </c>
    </row>
    <row spans="1:10" r="34">
      <c t="s" s="4" r="A34">
        <v>122</v>
      </c>
      <c t="n" s="5" r="B34">
        <v>-4494</v>
      </c>
      <c t="n" s="5" r="H34">
        <v>-4494</v>
      </c>
    </row>
    <row spans="1:10" r="35">
      <c t="s" s="4" r="A35">
        <v>124</v>
      </c>
      <c t="n" s="5" r="B35">
        <v>-23259</v>
      </c>
      <c t="n" s="5" r="I35">
        <v>-23163</v>
      </c>
    </row>
    <row spans="1:10" r="36">
      <c t="s" s="4" r="A36">
        <v>140</v>
      </c>
      <c t="n" s="5" r="J36">
        <v>-378776</v>
      </c>
    </row>
    <row spans="1:10" r="37">
      <c t="s" s="4" r="A37">
        <v>145</v>
      </c>
      <c t="n" s="5" r="B37">
        <v>6162815</v>
      </c>
      <c t="n" s="5" r="C37">
        <v>325000</v>
      </c>
      <c t="n" s="5" r="D37">
        <v>576</v>
      </c>
      <c t="n" s="5" r="E37">
        <v>450948</v>
      </c>
      <c t="n" s="5" r="F37">
        <v>7317277</v>
      </c>
      <c t="n" s="5" r="G37">
        <v>9809</v>
      </c>
      <c t="n" s="5" r="H37">
        <v>65714</v>
      </c>
      <c t="n" s="5" r="I37">
        <v>-55905</v>
      </c>
      <c t="n" s="5" r="J37">
        <v>-1940795</v>
      </c>
    </row>
    <row spans="1:10" r="38">
      <c t="s" s="4" r="A38">
        <v>146</v>
      </c>
      <c t="n" s="5" r="B38">
        <v>774162</v>
      </c>
    </row>
    <row spans="1:10" r="39">
      <c t="s" s="4" r="A39">
        <v>147</v>
      </c>
      <c t="n" s="5" r="B39">
        <v>6936977</v>
      </c>
    </row>
    <row spans="1:10" r="40">
      <c t="s" s="4" r="A40">
        <v>107</v>
      </c>
      <c t="n" s="5" r="B40">
        <v>64000</v>
      </c>
    </row>
    <row spans="1:10" r="41">
      <c t="s" s="4" r="A41">
        <v>108</v>
      </c>
      <c t="n" s="5" r="B41">
        <v>16033</v>
      </c>
    </row>
    <row spans="1:10" r="42">
      <c t="s" s="4" r="A42">
        <v>138</v>
      </c>
      <c t="n" s="5" r="B42">
        <v>-5484</v>
      </c>
    </row>
    <row spans="1:10" r="43">
      <c t="s" s="4" r="A43">
        <v>122</v>
      </c>
      <c t="n" s="5" r="B43">
        <v>-3033</v>
      </c>
    </row>
    <row spans="1:10" r="44">
      <c t="s" s="4" r="A44">
        <v>124</v>
      </c>
      <c t="n" s="5" r="B44">
        <v>-12082</v>
      </c>
    </row>
    <row spans="1:10" r="45">
      <c t="s" s="4" r="A45">
        <v>145</v>
      </c>
      <c t="n" s="5" r="B45">
        <v>6162815</v>
      </c>
      <c t="n" s="7" r="C45">
        <v>325000</v>
      </c>
      <c t="n" s="7" r="D45">
        <v>576</v>
      </c>
      <c t="n" s="7" r="E45">
        <v>450948</v>
      </c>
      <c t="n" s="7" r="F45">
        <v>7317277</v>
      </c>
      <c t="n" s="7" r="G45">
        <v>9809</v>
      </c>
      <c t="n" s="7" r="H45">
        <v>65714</v>
      </c>
      <c t="n" s="7" r="I45">
        <v>-55905</v>
      </c>
      <c t="n" s="7" r="J45">
        <v>-1940795</v>
      </c>
    </row>
    <row spans="1:10" r="46">
      <c t="s" s="4" r="A46">
        <v>146</v>
      </c>
      <c t="n" s="5" r="B46">
        <v>774162</v>
      </c>
    </row>
    <row spans="1:10" r="47">
      <c t="s" s="4" r="A47">
        <v>147</v>
      </c>
      <c t="n" s="7" r="B47">
        <v>69369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0</v>
      </c>
      <c t="s" s="2" r="B1">
        <v>83</v>
      </c>
      <c t="s" s="2" r="D1">
        <v>1</v>
      </c>
    </row>
    <row spans="1:5" r="2">
      <c t="s" s="2" r="B2">
        <v>2</v>
      </c>
      <c t="s" s="2" r="C2">
        <v>84</v>
      </c>
      <c t="s" s="2" r="D2">
        <v>2</v>
      </c>
      <c t="s" s="2" r="E2">
        <v>84</v>
      </c>
    </row>
    <row spans="1:5" r="3">
      <c t="s" s="3" r="A3">
        <v>811</v>
      </c>
    </row>
    <row spans="1:5" r="4">
      <c t="s" s="4" r="A4">
        <v>91</v>
      </c>
      <c t="n" s="7" r="B4">
        <v>-8901</v>
      </c>
      <c t="n" s="7" r="C4">
        <v>-8593</v>
      </c>
      <c t="n" s="7" r="D4">
        <v>-17274</v>
      </c>
      <c t="n" s="7" r="E4">
        <v>-26313</v>
      </c>
    </row>
    <row spans="1:5" r="5">
      <c t="s" s="4" r="A5">
        <v>105</v>
      </c>
      <c t="n" s="5" r="B5">
        <v>73704</v>
      </c>
      <c t="n" s="5" r="C5">
        <v>229710</v>
      </c>
      <c t="n" s="5" r="D5">
        <v>527738</v>
      </c>
      <c t="n" s="5" r="E5">
        <v>631599</v>
      </c>
    </row>
    <row spans="1:5" r="6">
      <c t="s" s="4" r="A6">
        <v>106</v>
      </c>
      <c t="n" s="5" r="B6">
        <v>-9704</v>
      </c>
      <c t="n" s="5" r="C6">
        <v>-6446</v>
      </c>
      <c t="n" s="5" r="D6">
        <v>-29162</v>
      </c>
      <c t="n" s="5" r="E6">
        <v>-17473</v>
      </c>
    </row>
    <row spans="1:5" r="7">
      <c t="s" s="4" r="A7">
        <v>812</v>
      </c>
      <c t="n" s="5" r="B7">
        <v>80033</v>
      </c>
      <c t="n" s="5" r="C7">
        <v>228675</v>
      </c>
      <c t="n" s="5" r="D7">
        <v>479159</v>
      </c>
      <c t="n" s="5" r="E7">
        <v>619191</v>
      </c>
    </row>
    <row spans="1:5" r="8">
      <c t="s" s="4" r="A8">
        <v>813</v>
      </c>
    </row>
    <row spans="1:5" r="9">
      <c t="s" s="3" r="A9">
        <v>811</v>
      </c>
    </row>
    <row spans="1:5" r="10">
      <c t="s" s="4" r="A10">
        <v>90</v>
      </c>
      <c t="n" s="5" r="B10">
        <v>-2019</v>
      </c>
      <c t="n" s="5" r="C10">
        <v>27715</v>
      </c>
      <c t="n" s="5" r="D10">
        <v>63671</v>
      </c>
      <c t="n" s="5" r="E10">
        <v>77488</v>
      </c>
    </row>
    <row spans="1:5" r="11">
      <c t="s" s="4" r="A11">
        <v>91</v>
      </c>
      <c t="n" s="5" r="B11">
        <v>-8901</v>
      </c>
      <c t="n" s="5" r="C11">
        <v>-8593</v>
      </c>
      <c t="n" s="5" r="D11">
        <v>-17274</v>
      </c>
      <c t="n" s="5" r="E11">
        <v>-26313</v>
      </c>
    </row>
    <row spans="1:5" r="12">
      <c t="s" s="4" r="A12">
        <v>105</v>
      </c>
      <c t="n" s="5" r="B12">
        <v>-10920</v>
      </c>
      <c t="n" s="5" r="C12">
        <v>19122</v>
      </c>
      <c t="n" s="5" r="D12">
        <v>46397</v>
      </c>
      <c t="n" s="5" r="E12">
        <v>51175</v>
      </c>
    </row>
    <row spans="1:5" r="13">
      <c t="s" s="4" r="A13">
        <v>106</v>
      </c>
      <c t="n" s="5" r="B13">
        <v>-1358</v>
      </c>
      <c t="n" s="5" r="C13">
        <v>-1639</v>
      </c>
      <c t="n" s="5" r="D13">
        <v>-6529</v>
      </c>
      <c t="n" s="5" r="E13">
        <v>-4158</v>
      </c>
    </row>
    <row spans="1:5" r="14">
      <c t="s" s="4" r="A14">
        <v>812</v>
      </c>
      <c t="n" s="7" r="B14">
        <v>-12278</v>
      </c>
      <c t="n" s="7" r="C14">
        <v>17483</v>
      </c>
      <c t="n" s="7" r="D14">
        <v>39868</v>
      </c>
      <c t="n" s="7" r="E14">
        <v>470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4</v>
      </c>
      <c t="s" s="2" r="B1">
        <v>83</v>
      </c>
      <c t="s" s="2" r="D1">
        <v>1</v>
      </c>
    </row>
    <row spans="1:5" r="2">
      <c t="s" s="2" r="B2">
        <v>2</v>
      </c>
      <c t="s" s="2" r="C2">
        <v>84</v>
      </c>
      <c t="s" s="2" r="D2">
        <v>2</v>
      </c>
      <c t="s" s="2" r="E2">
        <v>84</v>
      </c>
    </row>
    <row spans="1:5" r="3">
      <c t="s" s="3" r="A3">
        <v>815</v>
      </c>
    </row>
    <row spans="1:5" r="4">
      <c t="s" s="4" r="A4">
        <v>816</v>
      </c>
      <c t="n" s="7" r="B4">
        <v>-44687</v>
      </c>
      <c t="n" s="7" r="C4">
        <v>-90276</v>
      </c>
      <c t="n" s="7" r="D4">
        <v>-46929</v>
      </c>
      <c t="n" s="7" r="E4">
        <v>100274</v>
      </c>
    </row>
    <row spans="1:5" r="5">
      <c t="s" s="4" r="A5">
        <v>817</v>
      </c>
      <c t="n" s="5" r="B5">
        <v>-3033</v>
      </c>
      <c t="n" s="5" r="C5">
        <v>0</v>
      </c>
      <c t="n" s="5" r="D5">
        <v>-4494</v>
      </c>
      <c t="n" s="5" r="E5">
        <v>0</v>
      </c>
    </row>
    <row spans="1:5" r="6">
      <c t="s" s="4" r="A6">
        <v>818</v>
      </c>
      <c t="n" s="5" r="B6">
        <v>-10920</v>
      </c>
      <c t="n" s="5" r="C6">
        <v>19122</v>
      </c>
      <c t="n" s="5" r="D6">
        <v>46397</v>
      </c>
      <c t="n" s="5" r="E6">
        <v>51175</v>
      </c>
    </row>
    <row spans="1:5" r="7">
      <c t="s" s="4" r="A7">
        <v>819</v>
      </c>
      <c t="n" s="5" r="B7">
        <v>-12638</v>
      </c>
      <c t="n" s="5" r="C7">
        <v>-23595</v>
      </c>
      <c t="n" s="5" r="D7">
        <v>-24567</v>
      </c>
      <c t="n" s="5" r="E7">
        <v>-14923</v>
      </c>
    </row>
    <row spans="1:5" r="8">
      <c t="s" s="4" r="A8">
        <v>820</v>
      </c>
      <c t="n" s="5" r="B8">
        <v>-49438</v>
      </c>
      <c t="n" s="5" r="C8">
        <v>-132993</v>
      </c>
      <c t="n" s="5" r="D8">
        <v>-122387</v>
      </c>
      <c t="n" s="5" r="E8">
        <v>34176</v>
      </c>
    </row>
    <row spans="1:5" r="9">
      <c t="s" s="3" r="A9">
        <v>821</v>
      </c>
    </row>
    <row spans="1:5" r="10">
      <c t="s" s="4" r="A10">
        <v>822</v>
      </c>
      <c t="n" s="5" r="B10">
        <v>9204</v>
      </c>
      <c t="n" s="5" r="C10">
        <v>343</v>
      </c>
      <c t="n" s="5" r="D10">
        <v>4593</v>
      </c>
      <c t="n" s="5" r="E10">
        <v>11112</v>
      </c>
    </row>
    <row spans="1:5" r="11">
      <c t="s" s="4" r="A11">
        <v>823</v>
      </c>
      <c t="n" s="5" r="B11">
        <v>0</v>
      </c>
      <c t="n" s="5" r="C11">
        <v>0</v>
      </c>
      <c t="n" s="5" r="D11">
        <v>0</v>
      </c>
      <c t="n" s="5" r="E11">
        <v>0</v>
      </c>
    </row>
    <row spans="1:5" r="12">
      <c t="s" s="4" r="A12">
        <v>824</v>
      </c>
      <c t="n" s="5" r="B12">
        <v>1358</v>
      </c>
      <c t="n" s="5" r="C12">
        <v>1639</v>
      </c>
      <c t="n" s="5" r="D12">
        <v>6529</v>
      </c>
      <c t="n" s="5" r="E12">
        <v>4158</v>
      </c>
    </row>
    <row spans="1:5" r="13">
      <c t="s" s="4" r="A13">
        <v>825</v>
      </c>
      <c t="n" s="5" r="B13">
        <v>-556</v>
      </c>
      <c t="n" s="5" r="C13">
        <v>0</v>
      </c>
      <c t="n" s="5" r="D13">
        <v>-1308</v>
      </c>
      <c t="n" s="5" r="E13">
        <v>0</v>
      </c>
    </row>
    <row spans="1:5" r="14">
      <c t="s" s="4" r="A14">
        <v>826</v>
      </c>
      <c t="n" s="5" r="B14">
        <v>7290</v>
      </c>
      <c t="n" s="5" r="C14">
        <v>-1296</v>
      </c>
      <c t="n" s="5" r="D14">
        <v>-3244</v>
      </c>
      <c t="n" s="5" r="E14">
        <v>6954</v>
      </c>
    </row>
    <row spans="1:5" r="15">
      <c t="s" s="3" r="A15">
        <v>827</v>
      </c>
    </row>
    <row spans="1:5" r="16">
      <c t="s" s="4" r="A16">
        <v>828</v>
      </c>
      <c t="n" s="5" r="B16">
        <v>-53891</v>
      </c>
      <c t="n" s="5" r="C16">
        <v>-90619</v>
      </c>
      <c t="n" s="5" r="D16">
        <v>-51522</v>
      </c>
      <c t="n" s="5" r="E16">
        <v>89162</v>
      </c>
    </row>
    <row spans="1:5" r="17">
      <c t="s" s="4" r="A17">
        <v>829</v>
      </c>
      <c t="n" s="5" r="B17">
        <v>-3033</v>
      </c>
      <c t="n" s="5" r="C17">
        <v>0</v>
      </c>
      <c t="n" s="5" r="D17">
        <v>-4494</v>
      </c>
      <c t="n" s="5" r="E17">
        <v>0</v>
      </c>
    </row>
    <row spans="1:5" r="18">
      <c t="s" s="4" r="A18">
        <v>830</v>
      </c>
      <c t="n" s="5" r="B18">
        <v>-12278</v>
      </c>
      <c t="n" s="5" r="C18">
        <v>17483</v>
      </c>
      <c t="n" s="5" r="D18">
        <v>39868</v>
      </c>
      <c t="n" s="5" r="E18">
        <v>47017</v>
      </c>
    </row>
    <row spans="1:5" r="19">
      <c t="s" s="4" r="A19">
        <v>831</v>
      </c>
      <c t="n" s="5" r="B19">
        <v>-12082</v>
      </c>
      <c t="n" s="5" r="C19">
        <v>-23595</v>
      </c>
      <c t="n" s="5" r="D19">
        <v>-23259</v>
      </c>
      <c t="n" s="5" r="E19">
        <v>-14923</v>
      </c>
    </row>
    <row spans="1:5" r="20">
      <c t="s" s="4" r="A20">
        <v>832</v>
      </c>
      <c t="n" s="7" r="B20">
        <v>-56728</v>
      </c>
      <c t="n" s="7" r="C20">
        <v>-131697</v>
      </c>
      <c t="n" s="7" r="D20">
        <v>-119143</v>
      </c>
      <c t="n" s="7" r="E20">
        <v>272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33</v>
      </c>
      <c t="s" s="2" r="B1">
        <v>2</v>
      </c>
      <c t="s" s="2" r="C1">
        <v>23</v>
      </c>
      <c t="s" s="2" r="D1">
        <v>84</v>
      </c>
      <c t="s" s="2" r="E1">
        <v>834</v>
      </c>
    </row>
    <row spans="1:5" r="2">
      <c t="s" s="3" r="A2">
        <v>835</v>
      </c>
    </row>
    <row spans="1:5" r="3">
      <c t="s" s="4" r="A3">
        <v>32</v>
      </c>
      <c t="n" s="7" r="B3">
        <v>15815437</v>
      </c>
      <c t="n" s="7" r="C3">
        <v>15320770</v>
      </c>
    </row>
    <row spans="1:5" r="4">
      <c t="s" s="4" r="A4">
        <v>33</v>
      </c>
      <c t="n" s="5" r="B4">
        <v>649779</v>
      </c>
      <c t="n" s="5" r="C4">
        <v>485702</v>
      </c>
      <c t="n" s="7" r="D4">
        <v>663726</v>
      </c>
      <c t="n" s="7" r="E4">
        <v>434057</v>
      </c>
    </row>
    <row spans="1:5" r="5">
      <c t="s" s="4" r="A5">
        <v>836</v>
      </c>
      <c t="n" s="5" r="B5">
        <v>0</v>
      </c>
      <c t="n" s="5" r="C5">
        <v>0</v>
      </c>
    </row>
    <row spans="1:5" r="6">
      <c t="s" s="4" r="A6">
        <v>837</v>
      </c>
      <c t="n" s="5" r="B6">
        <v>0</v>
      </c>
      <c t="n" s="5" r="C6">
        <v>0</v>
      </c>
    </row>
    <row spans="1:5" r="7">
      <c t="s" s="4" r="A7">
        <v>36</v>
      </c>
      <c t="n" s="5" r="B7">
        <v>1074884</v>
      </c>
      <c t="n" s="5" r="C7">
        <v>948695</v>
      </c>
    </row>
    <row spans="1:5" r="8">
      <c t="s" s="4" r="A8">
        <v>37</v>
      </c>
      <c t="n" s="5" r="B8">
        <v>1832386</v>
      </c>
      <c t="n" s="5" r="C8">
        <v>1812845</v>
      </c>
    </row>
    <row spans="1:5" r="9">
      <c t="s" s="4" r="A9">
        <v>38</v>
      </c>
      <c t="n" s="5" r="B9">
        <v>1436154</v>
      </c>
      <c t="n" s="5" r="C9">
        <v>1309192</v>
      </c>
    </row>
    <row spans="1:5" r="10">
      <c t="s" s="4" r="A10">
        <v>39</v>
      </c>
      <c t="n" s="5" r="B10">
        <v>442346</v>
      </c>
      <c t="n" s="5" r="C10">
        <v>377078</v>
      </c>
    </row>
    <row spans="1:5" r="11">
      <c t="s" s="4" r="A11">
        <v>40</v>
      </c>
      <c t="n" s="5" r="B11">
        <v>448893</v>
      </c>
      <c t="n" s="5" r="C11">
        <v>414525</v>
      </c>
    </row>
    <row spans="1:5" r="12">
      <c t="s" s="4" r="A12">
        <v>43</v>
      </c>
      <c t="n" s="5" r="B12">
        <v>2070713</v>
      </c>
      <c t="n" s="5" r="C12">
        <v>1337274</v>
      </c>
    </row>
    <row spans="1:5" r="13">
      <c t="s" s="4" r="A13">
        <v>44</v>
      </c>
      <c t="n" s="5" r="B13">
        <v>23770592</v>
      </c>
      <c t="n" s="5" r="C13">
        <v>22006081</v>
      </c>
      <c t="n" s="5" r="D13">
        <v>22608227</v>
      </c>
    </row>
    <row spans="1:5" r="14">
      <c t="s" s="3" r="A14">
        <v>45</v>
      </c>
    </row>
    <row spans="1:5" r="15">
      <c t="s" s="4" r="A15">
        <v>46</v>
      </c>
      <c t="n" s="5" r="B15">
        <v>9084855</v>
      </c>
      <c t="n" s="5" r="C15">
        <v>9036448</v>
      </c>
    </row>
    <row spans="1:5" r="16">
      <c t="s" s="4" r="A16">
        <v>47</v>
      </c>
      <c t="n" s="5" r="B16">
        <v>2467691</v>
      </c>
      <c t="n" s="5" r="C16">
        <v>2231578</v>
      </c>
    </row>
    <row spans="1:5" r="17">
      <c t="s" s="4" r="A17">
        <v>48</v>
      </c>
      <c t="n" s="5" r="B17">
        <v>235562</v>
      </c>
      <c t="n" s="5" r="C17">
        <v>219312</v>
      </c>
    </row>
    <row spans="1:5" r="18">
      <c t="s" s="4" r="A18">
        <v>49</v>
      </c>
      <c t="n" s="5" r="B18">
        <v>1436154</v>
      </c>
      <c t="n" s="5" r="C18">
        <v>1309192</v>
      </c>
    </row>
    <row spans="1:5" r="19">
      <c t="s" s="4" r="A19">
        <v>50</v>
      </c>
      <c t="n" s="5" r="B19">
        <v>242928</v>
      </c>
      <c t="n" s="5" r="C19">
        <v>184219</v>
      </c>
    </row>
    <row spans="1:5" r="20">
      <c t="s" s="4" r="A20">
        <v>51</v>
      </c>
      <c t="n" s="5" r="B20">
        <v>270876</v>
      </c>
      <c t="n" s="5" r="C20">
        <v>327384</v>
      </c>
    </row>
    <row spans="1:5" r="21">
      <c t="s" s="4" r="A21">
        <v>52</v>
      </c>
      <c t="n" s="5" r="B21">
        <v>791264</v>
      </c>
      <c t="n" s="5" r="C21">
        <v>791141</v>
      </c>
    </row>
    <row spans="1:5" r="22">
      <c t="s" s="4" r="A22">
        <v>53</v>
      </c>
      <c t="n" s="5" r="B22">
        <v>339077</v>
      </c>
      <c t="n" s="5" r="C22">
        <v>100000</v>
      </c>
    </row>
    <row spans="1:5" r="23">
      <c t="s" s="4" r="A23">
        <v>838</v>
      </c>
      <c t="n" s="5" r="B23">
        <v>0</v>
      </c>
      <c t="n" s="5" r="C23">
        <v>0</v>
      </c>
    </row>
    <row spans="1:5" r="24">
      <c t="s" s="4" r="A24">
        <v>56</v>
      </c>
      <c t="n" s="5" r="B24">
        <v>1760119</v>
      </c>
      <c t="n" s="5" r="C24">
        <v>688161</v>
      </c>
    </row>
    <row spans="1:5" r="25">
      <c t="s" s="4" r="A25">
        <v>57</v>
      </c>
      <c t="n" s="5" r="B25">
        <v>16628526</v>
      </c>
      <c t="n" s="5" r="C25">
        <v>14887435</v>
      </c>
      <c t="n" s="5" r="D25">
        <v>15525742</v>
      </c>
    </row>
    <row spans="1:5" r="26">
      <c t="s" s="4" r="A26">
        <v>60</v>
      </c>
      <c t="n" s="5" r="B26">
        <v>205089</v>
      </c>
      <c t="n" s="5" r="C26">
        <v>219512</v>
      </c>
    </row>
    <row spans="1:5" r="27">
      <c t="s" s="3" r="A27">
        <v>61</v>
      </c>
    </row>
    <row spans="1:5" r="28">
      <c t="s" s="4" r="A28">
        <v>839</v>
      </c>
      <c t="n" s="5" r="B28">
        <v>6162815</v>
      </c>
      <c t="n" s="5" r="C28">
        <v>6130053</v>
      </c>
      <c t="n" s="5" r="D28">
        <v>6081046</v>
      </c>
    </row>
    <row spans="1:5" r="29">
      <c t="s" s="4" r="A29">
        <v>69</v>
      </c>
      <c t="n" s="5" r="B29">
        <v>774162</v>
      </c>
      <c t="n" s="5" r="C29">
        <v>769081</v>
      </c>
      <c t="n" s="5" r="D29">
        <v>782020</v>
      </c>
    </row>
    <row spans="1:5" r="30">
      <c t="s" s="4" r="A30">
        <v>840</v>
      </c>
      <c t="n" s="5" r="B30">
        <v>6936977</v>
      </c>
      <c t="n" s="5" r="C30">
        <v>6899134</v>
      </c>
      <c t="n" s="5" r="D30">
        <v>6863066</v>
      </c>
    </row>
    <row spans="1:5" r="31">
      <c t="s" s="4" r="A31">
        <v>841</v>
      </c>
      <c t="n" s="5" r="B31">
        <v>23770592</v>
      </c>
      <c t="n" s="5" r="C31">
        <v>22006081</v>
      </c>
    </row>
    <row spans="1:5" r="32">
      <c t="s" s="4" r="A32">
        <v>745</v>
      </c>
    </row>
    <row spans="1:5" r="33">
      <c t="s" s="3" r="A33">
        <v>835</v>
      </c>
    </row>
    <row spans="1:5" r="34">
      <c t="s" s="4" r="A34">
        <v>32</v>
      </c>
      <c t="n" s="5" r="B34">
        <v>34</v>
      </c>
      <c t="n" s="5" r="C34">
        <v>107</v>
      </c>
    </row>
    <row spans="1:5" r="35">
      <c t="s" s="4" r="A35">
        <v>33</v>
      </c>
      <c t="n" s="5" r="B35">
        <v>10381</v>
      </c>
      <c t="n" s="5" r="C35">
        <v>3218</v>
      </c>
      <c t="n" s="5" r="D35">
        <v>5969</v>
      </c>
      <c t="n" s="5" r="E35">
        <v>3223</v>
      </c>
    </row>
    <row spans="1:5" r="36">
      <c t="s" s="4" r="A36">
        <v>836</v>
      </c>
      <c t="n" s="5" r="B36">
        <v>6579718</v>
      </c>
      <c t="n" s="5" r="C36">
        <v>6536644</v>
      </c>
    </row>
    <row spans="1:5" r="37">
      <c t="s" s="4" r="A37">
        <v>837</v>
      </c>
      <c t="n" s="5" r="B37">
        <v>0</v>
      </c>
      <c t="n" s="5" r="C37">
        <v>48</v>
      </c>
    </row>
    <row spans="1:5" r="38">
      <c t="s" s="4" r="A38">
        <v>36</v>
      </c>
      <c t="n" s="5" r="B38">
        <v>0</v>
      </c>
      <c t="n" s="5" r="C38">
        <v>0</v>
      </c>
    </row>
    <row spans="1:5" r="39">
      <c t="s" s="4" r="A39">
        <v>37</v>
      </c>
      <c t="n" s="5" r="B39">
        <v>0</v>
      </c>
      <c t="n" s="5" r="C39">
        <v>0</v>
      </c>
    </row>
    <row spans="1:5" r="40">
      <c t="s" s="4" r="A40">
        <v>38</v>
      </c>
      <c t="n" s="5" r="B40">
        <v>0</v>
      </c>
      <c t="n" s="5" r="C40">
        <v>0</v>
      </c>
    </row>
    <row spans="1:5" r="41">
      <c t="s" s="4" r="A41">
        <v>39</v>
      </c>
      <c t="n" s="5" r="B41">
        <v>0</v>
      </c>
      <c t="n" s="5" r="C41">
        <v>0</v>
      </c>
    </row>
    <row spans="1:5" r="42">
      <c t="s" s="4" r="A42">
        <v>40</v>
      </c>
      <c t="n" s="5" r="B42">
        <v>0</v>
      </c>
      <c t="n" s="5" r="C42">
        <v>0</v>
      </c>
    </row>
    <row spans="1:5" r="43">
      <c t="s" s="4" r="A43">
        <v>43</v>
      </c>
      <c t="n" s="5" r="B43">
        <v>3534</v>
      </c>
      <c t="n" s="5" r="C43">
        <v>4386</v>
      </c>
    </row>
    <row spans="1:5" r="44">
      <c t="s" s="4" r="A44">
        <v>44</v>
      </c>
      <c t="n" s="5" r="B44">
        <v>6593667</v>
      </c>
      <c t="n" s="5" r="C44">
        <v>6544403</v>
      </c>
    </row>
    <row spans="1:5" r="45">
      <c t="s" s="3" r="A45">
        <v>45</v>
      </c>
    </row>
    <row spans="1:5" r="46">
      <c t="s" s="4" r="A46">
        <v>46</v>
      </c>
      <c t="n" s="5" r="B46">
        <v>0</v>
      </c>
      <c t="n" s="5" r="C46">
        <v>0</v>
      </c>
    </row>
    <row spans="1:5" r="47">
      <c t="s" s="4" r="A47">
        <v>47</v>
      </c>
      <c t="n" s="5" r="B47">
        <v>0</v>
      </c>
      <c t="n" s="5" r="C47">
        <v>0</v>
      </c>
    </row>
    <row spans="1:5" r="48">
      <c t="s" s="4" r="A48">
        <v>48</v>
      </c>
      <c t="n" s="5" r="B48">
        <v>0</v>
      </c>
      <c t="n" s="5" r="C48">
        <v>0</v>
      </c>
    </row>
    <row spans="1:5" r="49">
      <c t="s" s="4" r="A49">
        <v>49</v>
      </c>
      <c t="n" s="5" r="B49">
        <v>0</v>
      </c>
      <c t="n" s="5" r="C49">
        <v>0</v>
      </c>
    </row>
    <row spans="1:5" r="50">
      <c t="s" s="4" r="A50">
        <v>50</v>
      </c>
      <c t="n" s="5" r="B50">
        <v>0</v>
      </c>
      <c t="n" s="5" r="C50">
        <v>0</v>
      </c>
    </row>
    <row spans="1:5" r="51">
      <c t="s" s="4" r="A51">
        <v>51</v>
      </c>
      <c t="n" s="5" r="B51">
        <v>0</v>
      </c>
      <c t="n" s="5" r="C51">
        <v>0</v>
      </c>
    </row>
    <row spans="1:5" r="52">
      <c t="s" s="4" r="A52">
        <v>52</v>
      </c>
      <c t="n" s="5" r="B52">
        <v>296854</v>
      </c>
      <c t="n" s="5" r="C52">
        <v>296796</v>
      </c>
    </row>
    <row spans="1:5" r="53">
      <c t="s" s="4" r="A53">
        <v>53</v>
      </c>
      <c t="n" s="5" r="B53">
        <v>100000</v>
      </c>
      <c t="n" s="5" r="C53">
        <v>100000</v>
      </c>
    </row>
    <row spans="1:5" r="54">
      <c t="s" s="4" r="A54">
        <v>838</v>
      </c>
      <c t="n" s="5" r="B54">
        <v>14080</v>
      </c>
      <c t="n" s="5" r="C54">
        <v>417</v>
      </c>
    </row>
    <row spans="1:5" r="55">
      <c t="s" s="4" r="A55">
        <v>56</v>
      </c>
      <c t="n" s="5" r="B55">
        <v>19918</v>
      </c>
      <c t="n" s="5" r="C55">
        <v>17137</v>
      </c>
    </row>
    <row spans="1:5" r="56">
      <c t="s" s="4" r="A56">
        <v>57</v>
      </c>
      <c t="n" s="5" r="B56">
        <v>430852</v>
      </c>
      <c t="n" s="5" r="C56">
        <v>414350</v>
      </c>
    </row>
    <row spans="1:5" r="57">
      <c t="s" s="4" r="A57">
        <v>60</v>
      </c>
      <c t="n" s="5" r="B57">
        <v>0</v>
      </c>
      <c t="n" s="5" r="C57">
        <v>0</v>
      </c>
    </row>
    <row spans="1:5" r="58">
      <c t="s" s="3" r="A58">
        <v>61</v>
      </c>
    </row>
    <row spans="1:5" r="59">
      <c t="s" s="4" r="A59">
        <v>839</v>
      </c>
      <c t="n" s="5" r="B59">
        <v>6162815</v>
      </c>
      <c t="n" s="5" r="C59">
        <v>6130053</v>
      </c>
    </row>
    <row spans="1:5" r="60">
      <c t="s" s="4" r="A60">
        <v>69</v>
      </c>
      <c t="n" s="5" r="B60">
        <v>0</v>
      </c>
      <c t="n" s="5" r="C60">
        <v>0</v>
      </c>
    </row>
    <row spans="1:5" r="61">
      <c t="s" s="4" r="A61">
        <v>840</v>
      </c>
      <c t="n" s="5" r="B61">
        <v>6162815</v>
      </c>
      <c t="n" s="5" r="C61">
        <v>6130053</v>
      </c>
    </row>
    <row spans="1:5" r="62">
      <c t="s" s="4" r="A62">
        <v>841</v>
      </c>
      <c t="n" s="5" r="B62">
        <v>6593667</v>
      </c>
      <c t="n" s="5" r="C62">
        <v>6544403</v>
      </c>
    </row>
    <row spans="1:5" r="63">
      <c t="s" s="4" r="A63">
        <v>747</v>
      </c>
    </row>
    <row spans="1:5" r="64">
      <c t="s" s="3" r="A64">
        <v>835</v>
      </c>
    </row>
    <row spans="1:5" r="65">
      <c t="s" s="4" r="A65">
        <v>32</v>
      </c>
      <c t="n" s="5" r="B65">
        <v>55053</v>
      </c>
      <c t="n" s="5" r="C65">
        <v>62867</v>
      </c>
    </row>
    <row spans="1:5" r="66">
      <c t="s" s="4" r="A66">
        <v>33</v>
      </c>
      <c t="n" s="5" r="B66">
        <v>9256</v>
      </c>
      <c t="n" s="5" r="C66">
        <v>2787</v>
      </c>
      <c t="n" s="5" r="D66">
        <v>15710</v>
      </c>
      <c t="n" s="5" r="E66">
        <v>509</v>
      </c>
    </row>
    <row spans="1:5" r="67">
      <c t="s" s="4" r="A67">
        <v>836</v>
      </c>
      <c t="n" s="5" r="B67">
        <v>1715121</v>
      </c>
      <c t="n" s="5" r="C67">
        <v>1685185</v>
      </c>
    </row>
    <row spans="1:5" r="68">
      <c t="s" s="4" r="A68">
        <v>837</v>
      </c>
      <c t="n" s="5" r="B68">
        <v>48548</v>
      </c>
      <c t="n" s="5" r="C68">
        <v>7517</v>
      </c>
    </row>
    <row spans="1:5" r="69">
      <c t="s" s="4" r="A69">
        <v>36</v>
      </c>
      <c t="n" s="5" r="B69">
        <v>0</v>
      </c>
      <c t="n" s="5" r="C69">
        <v>0</v>
      </c>
    </row>
    <row spans="1:5" r="70">
      <c t="s" s="4" r="A70">
        <v>37</v>
      </c>
      <c t="n" s="5" r="B70">
        <v>0</v>
      </c>
      <c t="n" s="5" r="C70">
        <v>0</v>
      </c>
    </row>
    <row spans="1:5" r="71">
      <c t="s" s="4" r="A71">
        <v>38</v>
      </c>
      <c t="n" s="5" r="B71">
        <v>0</v>
      </c>
      <c t="n" s="5" r="C71">
        <v>0</v>
      </c>
    </row>
    <row spans="1:5" r="72">
      <c t="s" s="4" r="A72">
        <v>39</v>
      </c>
      <c t="n" s="5" r="B72">
        <v>0</v>
      </c>
      <c t="n" s="5" r="C72">
        <v>0</v>
      </c>
    </row>
    <row spans="1:5" r="73">
      <c t="s" s="4" r="A73">
        <v>40</v>
      </c>
      <c t="n" s="5" r="B73">
        <v>0</v>
      </c>
      <c t="n" s="5" r="C73">
        <v>0</v>
      </c>
    </row>
    <row spans="1:5" r="74">
      <c t="s" s="4" r="A74">
        <v>43</v>
      </c>
      <c t="n" s="5" r="B74">
        <v>43860</v>
      </c>
      <c t="n" s="5" r="C74">
        <v>43921</v>
      </c>
    </row>
    <row spans="1:5" r="75">
      <c t="s" s="4" r="A75">
        <v>44</v>
      </c>
      <c t="n" s="5" r="B75">
        <v>1871838</v>
      </c>
      <c t="n" s="5" r="C75">
        <v>1802277</v>
      </c>
    </row>
    <row spans="1:5" r="76">
      <c t="s" s="3" r="A76">
        <v>45</v>
      </c>
    </row>
    <row spans="1:5" r="77">
      <c t="s" s="4" r="A77">
        <v>46</v>
      </c>
      <c t="n" s="5" r="B77">
        <v>0</v>
      </c>
      <c t="n" s="5" r="C77">
        <v>0</v>
      </c>
    </row>
    <row spans="1:5" r="78">
      <c t="s" s="4" r="A78">
        <v>47</v>
      </c>
      <c t="n" s="5" r="B78">
        <v>0</v>
      </c>
      <c t="n" s="5" r="C78">
        <v>0</v>
      </c>
    </row>
    <row spans="1:5" r="79">
      <c t="s" s="4" r="A79">
        <v>48</v>
      </c>
      <c t="n" s="5" r="B79">
        <v>0</v>
      </c>
      <c t="n" s="5" r="C79">
        <v>0</v>
      </c>
    </row>
    <row spans="1:5" r="80">
      <c t="s" s="4" r="A80">
        <v>49</v>
      </c>
      <c t="n" s="5" r="B80">
        <v>0</v>
      </c>
      <c t="n" s="5" r="C80">
        <v>0</v>
      </c>
    </row>
    <row spans="1:5" r="81">
      <c t="s" s="4" r="A81">
        <v>50</v>
      </c>
      <c t="n" s="5" r="B81">
        <v>0</v>
      </c>
      <c t="n" s="5" r="C81">
        <v>0</v>
      </c>
    </row>
    <row spans="1:5" r="82">
      <c t="s" s="4" r="A82">
        <v>51</v>
      </c>
      <c t="n" s="5" r="B82">
        <v>0</v>
      </c>
      <c t="n" s="5" r="C82">
        <v>0</v>
      </c>
    </row>
    <row spans="1:5" r="83">
      <c t="s" s="4" r="A83">
        <v>52</v>
      </c>
      <c t="n" s="5" r="B83">
        <v>494410</v>
      </c>
      <c t="n" s="5" r="C83">
        <v>494345</v>
      </c>
    </row>
    <row spans="1:5" r="84">
      <c t="s" s="4" r="A84">
        <v>53</v>
      </c>
      <c t="n" s="5" r="B84">
        <v>0</v>
      </c>
      <c t="n" s="5" r="C84">
        <v>0</v>
      </c>
    </row>
    <row spans="1:5" r="85">
      <c t="s" s="4" r="A85">
        <v>838</v>
      </c>
      <c t="n" s="5" r="B85">
        <v>35000</v>
      </c>
      <c t="n" s="5" r="C85">
        <v>7505</v>
      </c>
    </row>
    <row spans="1:5" r="86">
      <c t="s" s="4" r="A86">
        <v>56</v>
      </c>
      <c t="n" s="5" r="B86">
        <v>49904</v>
      </c>
      <c t="n" s="5" r="C86">
        <v>49403</v>
      </c>
    </row>
    <row spans="1:5" r="87">
      <c t="s" s="4" r="A87">
        <v>57</v>
      </c>
      <c t="n" s="5" r="B87">
        <v>579314</v>
      </c>
      <c t="n" s="5" r="C87">
        <v>551253</v>
      </c>
    </row>
    <row spans="1:5" r="88">
      <c t="s" s="4" r="A88">
        <v>60</v>
      </c>
      <c t="n" s="5" r="B88">
        <v>0</v>
      </c>
      <c t="n" s="5" r="C88">
        <v>0</v>
      </c>
    </row>
    <row spans="1:5" r="89">
      <c t="s" s="3" r="A89">
        <v>61</v>
      </c>
    </row>
    <row spans="1:5" r="90">
      <c t="s" s="4" r="A90">
        <v>839</v>
      </c>
      <c t="n" s="5" r="B90">
        <v>1292524</v>
      </c>
      <c t="n" s="5" r="C90">
        <v>1251024</v>
      </c>
    </row>
    <row spans="1:5" r="91">
      <c t="s" s="4" r="A91">
        <v>69</v>
      </c>
      <c t="n" s="5" r="B91">
        <v>0</v>
      </c>
      <c t="n" s="5" r="C91">
        <v>0</v>
      </c>
    </row>
    <row spans="1:5" r="92">
      <c t="s" s="4" r="A92">
        <v>840</v>
      </c>
      <c t="n" s="5" r="B92">
        <v>1292524</v>
      </c>
      <c t="n" s="5" r="C92">
        <v>1251024</v>
      </c>
    </row>
    <row spans="1:5" r="93">
      <c t="s" s="4" r="A93">
        <v>841</v>
      </c>
      <c t="n" s="5" r="B93">
        <v>1871838</v>
      </c>
      <c t="n" s="5" r="C93">
        <v>1802277</v>
      </c>
    </row>
    <row spans="1:5" r="94">
      <c t="s" s="4" r="A94">
        <v>842</v>
      </c>
    </row>
    <row spans="1:5" r="95">
      <c t="s" s="3" r="A95">
        <v>835</v>
      </c>
    </row>
    <row spans="1:5" r="96">
      <c t="s" s="4" r="A96">
        <v>32</v>
      </c>
      <c t="n" s="5" r="B96">
        <v>15775050</v>
      </c>
      <c t="n" s="5" r="C96">
        <v>15257796</v>
      </c>
    </row>
    <row spans="1:5" r="97">
      <c t="s" s="4" r="A97">
        <v>33</v>
      </c>
      <c t="n" s="5" r="B97">
        <v>630142</v>
      </c>
      <c t="n" s="5" r="C97">
        <v>479697</v>
      </c>
      <c t="n" s="5" r="D97">
        <v>642047</v>
      </c>
      <c t="n" s="5" r="E97">
        <v>430325</v>
      </c>
    </row>
    <row spans="1:5" r="98">
      <c t="s" s="4" r="A98">
        <v>836</v>
      </c>
      <c t="n" s="5" r="B98">
        <v>0</v>
      </c>
      <c t="n" s="5" r="C98">
        <v>0</v>
      </c>
    </row>
    <row spans="1:5" r="99">
      <c t="s" s="4" r="A99">
        <v>837</v>
      </c>
      <c t="n" s="5" r="B99">
        <v>442508</v>
      </c>
      <c t="n" s="5" r="C99">
        <v>370429</v>
      </c>
    </row>
    <row spans="1:5" r="100">
      <c t="s" s="4" r="A100">
        <v>36</v>
      </c>
      <c t="n" s="5" r="B100">
        <v>1521960</v>
      </c>
      <c t="n" s="5" r="C100">
        <v>1331511</v>
      </c>
    </row>
    <row spans="1:5" r="101">
      <c t="s" s="4" r="A101">
        <v>37</v>
      </c>
      <c t="n" s="5" r="B101">
        <v>5739246</v>
      </c>
      <c t="n" s="5" r="C101">
        <v>5584973</v>
      </c>
    </row>
    <row spans="1:5" r="102">
      <c t="s" s="4" r="A102">
        <v>38</v>
      </c>
      <c t="n" s="5" r="B102">
        <v>1436154</v>
      </c>
      <c t="n" s="5" r="C102">
        <v>1309192</v>
      </c>
    </row>
    <row spans="1:5" r="103">
      <c t="s" s="4" r="A103">
        <v>39</v>
      </c>
      <c t="n" s="5" r="B103">
        <v>1602870</v>
      </c>
      <c t="n" s="5" r="C103">
        <v>1373008</v>
      </c>
    </row>
    <row spans="1:5" r="104">
      <c t="s" s="4" r="A104">
        <v>40</v>
      </c>
      <c t="n" s="5" r="B104">
        <v>448893</v>
      </c>
      <c t="n" s="5" r="C104">
        <v>414525</v>
      </c>
    </row>
    <row spans="1:5" r="105">
      <c t="s" s="4" r="A105">
        <v>43</v>
      </c>
      <c t="n" s="5" r="B105">
        <v>2644143</v>
      </c>
      <c t="n" s="5" r="C105">
        <v>1705546</v>
      </c>
    </row>
    <row spans="1:5" r="106">
      <c t="s" s="4" r="A106">
        <v>44</v>
      </c>
      <c t="n" s="5" r="B106">
        <v>30240966</v>
      </c>
      <c t="n" s="5" r="C106">
        <v>27826677</v>
      </c>
    </row>
    <row spans="1:5" r="107">
      <c t="s" s="3" r="A107">
        <v>45</v>
      </c>
    </row>
    <row spans="1:5" r="108">
      <c t="s" s="4" r="A108">
        <v>46</v>
      </c>
      <c t="n" s="5" r="B108">
        <v>12969850</v>
      </c>
      <c t="n" s="5" r="C108">
        <v>12784030</v>
      </c>
    </row>
    <row spans="1:5" r="109">
      <c t="s" s="4" r="A109">
        <v>47</v>
      </c>
      <c t="n" s="5" r="B109">
        <v>3628215</v>
      </c>
      <c t="n" s="5" r="C109">
        <v>3227508</v>
      </c>
    </row>
    <row spans="1:5" r="110">
      <c t="s" s="4" r="A110">
        <v>48</v>
      </c>
      <c t="n" s="5" r="B110">
        <v>669285</v>
      </c>
      <c t="n" s="5" r="C110">
        <v>589289</v>
      </c>
    </row>
    <row spans="1:5" r="111">
      <c t="s" s="4" r="A111">
        <v>49</v>
      </c>
      <c t="n" s="5" r="B111">
        <v>1436154</v>
      </c>
      <c t="n" s="5" r="C111">
        <v>1309192</v>
      </c>
    </row>
    <row spans="1:5" r="112">
      <c t="s" s="4" r="A112">
        <v>50</v>
      </c>
      <c t="n" s="5" r="B112">
        <v>242928</v>
      </c>
      <c t="n" s="5" r="C112">
        <v>184219</v>
      </c>
    </row>
    <row spans="1:5" r="113">
      <c t="s" s="4" r="A113">
        <v>51</v>
      </c>
      <c t="n" s="5" r="B113">
        <v>482756</v>
      </c>
      <c t="n" s="5" r="C113">
        <v>587050</v>
      </c>
    </row>
    <row spans="1:5" r="114">
      <c t="s" s="4" r="A114">
        <v>52</v>
      </c>
      <c t="n" s="5" r="B114">
        <v>0</v>
      </c>
      <c t="n" s="5" r="C114">
        <v>0</v>
      </c>
    </row>
    <row spans="1:5" r="115">
      <c t="s" s="4" r="A115">
        <v>53</v>
      </c>
      <c t="n" s="5" r="B115">
        <v>239077</v>
      </c>
      <c t="n" s="5" r="C115">
        <v>0</v>
      </c>
    </row>
    <row spans="1:5" r="116">
      <c t="s" s="4" r="A116">
        <v>838</v>
      </c>
      <c t="n" s="5" r="B116">
        <v>441976</v>
      </c>
      <c t="n" s="5" r="C116">
        <v>370072</v>
      </c>
    </row>
    <row spans="1:5" r="117">
      <c t="s" s="4" r="A117">
        <v>56</v>
      </c>
      <c t="n" s="5" r="B117">
        <v>2134460</v>
      </c>
      <c t="n" s="5" r="C117">
        <v>815919</v>
      </c>
    </row>
    <row spans="1:5" r="118">
      <c t="s" s="4" r="A118">
        <v>57</v>
      </c>
      <c t="n" s="5" r="B118">
        <v>22244701</v>
      </c>
      <c t="n" s="5" r="C118">
        <v>19867279</v>
      </c>
    </row>
    <row spans="1:5" r="119">
      <c t="s" s="4" r="A119">
        <v>60</v>
      </c>
      <c t="n" s="5" r="B119">
        <v>219789</v>
      </c>
      <c t="n" s="5" r="C119">
        <v>219512</v>
      </c>
    </row>
    <row spans="1:5" r="120">
      <c t="s" s="3" r="A120">
        <v>61</v>
      </c>
    </row>
    <row spans="1:5" r="121">
      <c t="s" s="4" r="A121">
        <v>839</v>
      </c>
      <c t="n" s="5" r="B121">
        <v>7002314</v>
      </c>
      <c t="n" s="5" r="C121">
        <v>6970805</v>
      </c>
    </row>
    <row spans="1:5" r="122">
      <c t="s" s="4" r="A122">
        <v>69</v>
      </c>
      <c t="n" s="5" r="B122">
        <v>774162</v>
      </c>
      <c t="n" s="5" r="C122">
        <v>769081</v>
      </c>
    </row>
    <row spans="1:5" r="123">
      <c t="s" s="4" r="A123">
        <v>840</v>
      </c>
      <c t="n" s="5" r="B123">
        <v>7776476</v>
      </c>
      <c t="n" s="5" r="C123">
        <v>7739886</v>
      </c>
    </row>
    <row spans="1:5" r="124">
      <c t="s" s="4" r="A124">
        <v>841</v>
      </c>
      <c t="n" s="5" r="B124">
        <v>30240966</v>
      </c>
      <c t="n" s="5" r="C124">
        <v>27826677</v>
      </c>
    </row>
    <row spans="1:5" r="125">
      <c t="s" s="4" r="A125">
        <v>843</v>
      </c>
    </row>
    <row spans="1:5" r="126">
      <c t="s" s="3" r="A126">
        <v>835</v>
      </c>
    </row>
    <row spans="1:5" r="127">
      <c t="s" s="4" r="A127">
        <v>32</v>
      </c>
      <c t="n" s="5" r="B127">
        <v>-14700</v>
      </c>
      <c t="n" s="5" r="C127">
        <v>0</v>
      </c>
    </row>
    <row spans="1:5" r="128">
      <c t="s" s="4" r="A128">
        <v>33</v>
      </c>
      <c t="n" s="5" r="B128">
        <v>0</v>
      </c>
      <c t="n" s="5" r="C128">
        <v>0</v>
      </c>
      <c t="n" s="7" r="D128">
        <v>0</v>
      </c>
      <c t="n" s="7" r="E128">
        <v>0</v>
      </c>
    </row>
    <row spans="1:5" r="129">
      <c t="s" s="4" r="A129">
        <v>836</v>
      </c>
      <c t="n" s="5" r="B129">
        <v>-8294839</v>
      </c>
      <c t="n" s="5" r="C129">
        <v>-8221829</v>
      </c>
    </row>
    <row spans="1:5" r="130">
      <c t="s" s="4" r="A130">
        <v>837</v>
      </c>
      <c t="n" s="5" r="B130">
        <v>-491056</v>
      </c>
      <c t="n" s="5" r="C130">
        <v>-377994</v>
      </c>
    </row>
    <row spans="1:5" r="131">
      <c t="s" s="4" r="A131">
        <v>36</v>
      </c>
      <c t="n" s="5" r="B131">
        <v>-447076</v>
      </c>
      <c t="n" s="5" r="C131">
        <v>-382816</v>
      </c>
    </row>
    <row spans="1:5" r="132">
      <c t="s" s="4" r="A132">
        <v>37</v>
      </c>
      <c t="n" s="5" r="B132">
        <v>-3906860</v>
      </c>
      <c t="n" s="5" r="C132">
        <v>-3772128</v>
      </c>
    </row>
    <row spans="1:5" r="133">
      <c t="s" s="4" r="A133">
        <v>38</v>
      </c>
      <c t="n" s="5" r="B133">
        <v>0</v>
      </c>
      <c t="n" s="5" r="C133">
        <v>0</v>
      </c>
    </row>
    <row spans="1:5" r="134">
      <c t="s" s="4" r="A134">
        <v>39</v>
      </c>
      <c t="n" s="5" r="B134">
        <v>-1160524</v>
      </c>
      <c t="n" s="5" r="C134">
        <v>-995930</v>
      </c>
    </row>
    <row spans="1:5" r="135">
      <c t="s" s="4" r="A135">
        <v>40</v>
      </c>
      <c t="n" s="5" r="B135">
        <v>0</v>
      </c>
      <c t="n" s="5" r="C135">
        <v>0</v>
      </c>
    </row>
    <row spans="1:5" r="136">
      <c t="s" s="4" r="A136">
        <v>43</v>
      </c>
      <c t="n" s="5" r="B136">
        <v>-620824</v>
      </c>
      <c t="n" s="5" r="C136">
        <v>-416579</v>
      </c>
    </row>
    <row spans="1:5" r="137">
      <c t="s" s="4" r="A137">
        <v>44</v>
      </c>
      <c t="n" s="5" r="B137">
        <v>-14935879</v>
      </c>
      <c t="n" s="5" r="C137">
        <v>-14167276</v>
      </c>
    </row>
    <row spans="1:5" r="138">
      <c t="s" s="3" r="A138">
        <v>45</v>
      </c>
    </row>
    <row spans="1:5" r="139">
      <c t="s" s="4" r="A139">
        <v>46</v>
      </c>
      <c t="n" s="5" r="B139">
        <v>-3884995</v>
      </c>
      <c t="n" s="5" r="C139">
        <v>-3747582</v>
      </c>
    </row>
    <row spans="1:5" r="140">
      <c t="s" s="4" r="A140">
        <v>47</v>
      </c>
      <c t="n" s="5" r="B140">
        <v>-1160524</v>
      </c>
      <c t="n" s="5" r="C140">
        <v>-995930</v>
      </c>
    </row>
    <row spans="1:5" r="141">
      <c t="s" s="4" r="A141">
        <v>48</v>
      </c>
      <c t="n" s="5" r="B141">
        <v>-433723</v>
      </c>
      <c t="n" s="5" r="C141">
        <v>-369977</v>
      </c>
    </row>
    <row spans="1:5" r="142">
      <c t="s" s="4" r="A142">
        <v>49</v>
      </c>
      <c t="n" s="5" r="B142">
        <v>0</v>
      </c>
      <c t="n" s="5" r="C142">
        <v>0</v>
      </c>
    </row>
    <row spans="1:5" r="143">
      <c t="s" s="4" r="A143">
        <v>50</v>
      </c>
      <c t="n" s="5" r="B143">
        <v>0</v>
      </c>
      <c t="n" s="5" r="C143">
        <v>0</v>
      </c>
    </row>
    <row spans="1:5" r="144">
      <c t="s" s="4" r="A144">
        <v>51</v>
      </c>
      <c t="n" s="5" r="B144">
        <v>-211880</v>
      </c>
      <c t="n" s="5" r="C144">
        <v>-259666</v>
      </c>
    </row>
    <row spans="1:5" r="145">
      <c t="s" s="4" r="A145">
        <v>52</v>
      </c>
      <c t="n" s="5" r="B145">
        <v>0</v>
      </c>
      <c t="n" s="5" r="C145">
        <v>0</v>
      </c>
    </row>
    <row spans="1:5" r="146">
      <c t="s" s="4" r="A146">
        <v>53</v>
      </c>
      <c t="n" s="5" r="B146">
        <v>0</v>
      </c>
      <c t="n" s="5" r="C146">
        <v>0</v>
      </c>
    </row>
    <row spans="1:5" r="147">
      <c t="s" s="4" r="A147">
        <v>838</v>
      </c>
      <c t="n" s="5" r="B147">
        <v>-491056</v>
      </c>
      <c t="n" s="5" r="C147">
        <v>-377994</v>
      </c>
    </row>
    <row spans="1:5" r="148">
      <c t="s" s="4" r="A148">
        <v>56</v>
      </c>
      <c t="n" s="5" r="B148">
        <v>-444163</v>
      </c>
      <c t="n" s="5" r="C148">
        <v>-194298</v>
      </c>
    </row>
    <row spans="1:5" r="149">
      <c t="s" s="4" r="A149">
        <v>57</v>
      </c>
      <c t="n" s="5" r="B149">
        <v>-6626341</v>
      </c>
      <c t="n" s="5" r="C149">
        <v>-5945447</v>
      </c>
    </row>
    <row spans="1:5" r="150">
      <c t="s" s="4" r="A150">
        <v>60</v>
      </c>
      <c t="n" s="5" r="B150">
        <v>-14700</v>
      </c>
      <c t="n" s="5" r="C150">
        <v>0</v>
      </c>
    </row>
    <row spans="1:5" r="151">
      <c t="s" s="3" r="A151">
        <v>61</v>
      </c>
    </row>
    <row spans="1:5" r="152">
      <c t="s" s="4" r="A152">
        <v>839</v>
      </c>
      <c t="n" s="5" r="B152">
        <v>-8294838</v>
      </c>
      <c t="n" s="5" r="C152">
        <v>-8221829</v>
      </c>
    </row>
    <row spans="1:5" r="153">
      <c t="s" s="4" r="A153">
        <v>69</v>
      </c>
      <c t="n" s="5" r="B153">
        <v>0</v>
      </c>
      <c t="n" s="5" r="C153">
        <v>0</v>
      </c>
    </row>
    <row spans="1:5" r="154">
      <c t="s" s="4" r="A154">
        <v>840</v>
      </c>
      <c t="n" s="5" r="B154">
        <v>-8294838</v>
      </c>
      <c t="n" s="5" r="C154">
        <v>-8221829</v>
      </c>
    </row>
    <row spans="1:5" r="155">
      <c t="s" s="4" r="A155">
        <v>841</v>
      </c>
      <c t="n" s="7" r="B155">
        <v>-14935879</v>
      </c>
      <c t="n" s="7" r="C155">
        <v>-141672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4</v>
      </c>
      <c t="s" s="2" r="B1">
        <v>83</v>
      </c>
      <c t="s" s="2" r="D1">
        <v>1</v>
      </c>
    </row>
    <row spans="1:5" r="2">
      <c t="s" s="2" r="B2">
        <v>2</v>
      </c>
      <c t="s" s="2" r="C2">
        <v>84</v>
      </c>
      <c t="s" s="2" r="D2">
        <v>2</v>
      </c>
      <c t="s" s="2" r="E2">
        <v>84</v>
      </c>
    </row>
    <row spans="1:5" r="3">
      <c t="s" s="3" r="A3">
        <v>85</v>
      </c>
    </row>
    <row spans="1:5" r="4">
      <c t="s" s="4" r="A4">
        <v>88</v>
      </c>
      <c t="n" s="7" r="B4">
        <v>936683</v>
      </c>
      <c t="n" s="7" r="C4">
        <v>903651</v>
      </c>
      <c t="n" s="7" r="D4">
        <v>2790385</v>
      </c>
      <c t="n" s="7" r="E4">
        <v>2670583</v>
      </c>
    </row>
    <row spans="1:5" r="5">
      <c t="s" s="4" r="A5">
        <v>89</v>
      </c>
      <c t="n" s="5" r="B5">
        <v>86233</v>
      </c>
      <c t="n" s="5" r="C5">
        <v>80105</v>
      </c>
      <c t="n" s="5" r="D5">
        <v>252190</v>
      </c>
      <c t="n" s="5" r="E5">
        <v>220089</v>
      </c>
    </row>
    <row spans="1:5" r="6">
      <c t="s" s="4" r="A6">
        <v>90</v>
      </c>
      <c t="n" s="5" r="B6">
        <v>-89698</v>
      </c>
      <c t="n" s="5" r="C6">
        <v>18515</v>
      </c>
      <c t="n" s="5" r="D6">
        <v>-42075</v>
      </c>
      <c t="n" s="5" r="E6">
        <v>92356</v>
      </c>
    </row>
    <row spans="1:5" r="7">
      <c t="s" s="4" r="A7">
        <v>93</v>
      </c>
      <c t="n" s="5" r="B7">
        <v>-5868</v>
      </c>
      <c t="n" s="5" r="C7">
        <v>-8593</v>
      </c>
      <c t="n" s="5" r="D7">
        <v>-12780</v>
      </c>
      <c t="n" s="5" r="E7">
        <v>-26313</v>
      </c>
    </row>
    <row spans="1:5" r="8">
      <c t="s" s="4" r="A8">
        <v>94</v>
      </c>
      <c t="n" s="5" r="B8">
        <v>7623</v>
      </c>
      <c t="n" s="5" r="C8">
        <v>1702</v>
      </c>
      <c t="n" s="5" r="D8">
        <v>26876</v>
      </c>
      <c t="n" s="5" r="E8">
        <v>5317</v>
      </c>
    </row>
    <row spans="1:5" r="9">
      <c t="s" s="4" r="A9">
        <v>95</v>
      </c>
      <c t="n" s="5" r="B9">
        <v>-2118</v>
      </c>
      <c t="n" s="5" r="C9">
        <v>4966</v>
      </c>
      <c t="n" s="5" r="D9">
        <v>19938</v>
      </c>
      <c t="n" s="5" r="E9">
        <v>17459</v>
      </c>
    </row>
    <row spans="1:5" r="10">
      <c t="s" s="4" r="A10">
        <v>96</v>
      </c>
      <c t="n" s="5" r="B10">
        <v>-265</v>
      </c>
      <c t="n" s="5" r="C10">
        <v>-7815</v>
      </c>
      <c t="n" s="5" r="D10">
        <v>52</v>
      </c>
      <c t="n" s="5" r="E10">
        <v>-5069</v>
      </c>
    </row>
    <row spans="1:5" r="11">
      <c t="s" s="4" r="A11">
        <v>97</v>
      </c>
      <c t="n" s="5" r="B11">
        <v>932590</v>
      </c>
      <c t="n" s="5" r="C11">
        <v>992531</v>
      </c>
      <c t="n" s="5" r="D11">
        <v>3034586</v>
      </c>
      <c t="n" s="5" r="E11">
        <v>2974422</v>
      </c>
    </row>
    <row spans="1:5" r="12">
      <c t="s" s="3" r="A12">
        <v>98</v>
      </c>
    </row>
    <row spans="1:5" r="13">
      <c t="s" s="4" r="A13">
        <v>99</v>
      </c>
      <c t="n" s="5" r="B13">
        <v>531741</v>
      </c>
      <c t="n" s="5" r="C13">
        <v>501673</v>
      </c>
      <c t="n" s="5" r="D13">
        <v>1544883</v>
      </c>
      <c t="n" s="5" r="E13">
        <v>1423431</v>
      </c>
    </row>
    <row spans="1:5" r="14">
      <c t="s" s="4" r="A14">
        <v>100</v>
      </c>
      <c t="n" s="5" r="B14">
        <v>171566</v>
      </c>
      <c t="n" s="5" r="C14">
        <v>163547</v>
      </c>
      <c t="n" s="5" r="D14">
        <v>510067</v>
      </c>
      <c t="n" s="5" r="E14">
        <v>482047</v>
      </c>
    </row>
    <row spans="1:5" r="15">
      <c t="s" s="4" r="A15">
        <v>101</v>
      </c>
      <c t="n" s="5" r="B15">
        <v>156959</v>
      </c>
      <c t="n" s="5" r="C15">
        <v>149480</v>
      </c>
      <c t="n" s="5" r="D15">
        <v>483449</v>
      </c>
      <c t="n" s="5" r="E15">
        <v>451629</v>
      </c>
    </row>
    <row spans="1:5" r="16">
      <c t="s" s="4" r="A16">
        <v>102</v>
      </c>
      <c t="n" s="5" r="B16">
        <v>13300</v>
      </c>
      <c t="n" s="5" r="C16">
        <v>4152</v>
      </c>
      <c t="n" s="5" r="D16">
        <v>30047</v>
      </c>
      <c t="n" s="5" r="E16">
        <v>32890</v>
      </c>
    </row>
    <row spans="1:5" r="17">
      <c t="s" s="4" r="A17">
        <v>845</v>
      </c>
      <c t="n" s="5" r="B17">
        <v>-14680</v>
      </c>
      <c t="n" s="5" r="C17">
        <v>-56031</v>
      </c>
      <c t="n" s="5" r="D17">
        <v>-61598</v>
      </c>
      <c t="n" s="5" r="E17">
        <v>-47174</v>
      </c>
    </row>
    <row spans="1:5" r="18">
      <c t="s" s="4" r="A18">
        <v>104</v>
      </c>
      <c t="n" s="5" r="B18">
        <v>858886</v>
      </c>
      <c t="n" s="5" r="C18">
        <v>762821</v>
      </c>
      <c t="n" s="5" r="D18">
        <v>2506848</v>
      </c>
      <c t="n" s="5" r="E18">
        <v>2342823</v>
      </c>
    </row>
    <row spans="1:5" r="19">
      <c t="s" s="4" r="A19">
        <v>846</v>
      </c>
      <c t="n" s="5" r="B19">
        <v>73704</v>
      </c>
      <c t="n" s="5" r="C19">
        <v>229710</v>
      </c>
      <c t="n" s="5" r="D19">
        <v>527738</v>
      </c>
      <c t="n" s="5" r="E19">
        <v>631599</v>
      </c>
    </row>
    <row spans="1:5" r="20">
      <c t="s" s="4" r="A20">
        <v>847</v>
      </c>
      <c t="n" s="5" r="B20">
        <v>-9704</v>
      </c>
      <c t="n" s="5" r="C20">
        <v>-6446</v>
      </c>
      <c t="n" s="5" r="D20">
        <v>-29162</v>
      </c>
      <c t="n" s="5" r="E20">
        <v>-17473</v>
      </c>
    </row>
    <row spans="1:5" r="21">
      <c t="s" s="4" r="A21">
        <v>848</v>
      </c>
      <c t="n" s="5" r="B21">
        <v>64000</v>
      </c>
      <c t="n" s="5" r="C21">
        <v>223264</v>
      </c>
      <c t="n" s="5" r="D21">
        <v>498576</v>
      </c>
      <c t="n" s="5" r="E21">
        <v>614126</v>
      </c>
    </row>
    <row spans="1:5" r="22">
      <c t="s" s="4" r="A22">
        <v>849</v>
      </c>
      <c t="n" s="5" r="B22">
        <v>0</v>
      </c>
      <c t="n" s="5" r="C22">
        <v>0</v>
      </c>
      <c t="n" s="5" r="D22">
        <v>0</v>
      </c>
      <c t="n" s="5" r="E22">
        <v>0</v>
      </c>
    </row>
    <row spans="1:5" r="23">
      <c t="s" s="4" r="A23">
        <v>107</v>
      </c>
      <c t="n" s="5" r="B23">
        <v>64000</v>
      </c>
      <c t="n" s="5" r="C23">
        <v>223264</v>
      </c>
      <c t="n" s="5" r="D23">
        <v>498576</v>
      </c>
      <c t="n" s="5" r="E23">
        <v>614126</v>
      </c>
    </row>
    <row spans="1:5" r="24">
      <c t="s" s="4" r="A24">
        <v>108</v>
      </c>
      <c t="n" s="5" r="B24">
        <v>16033</v>
      </c>
      <c t="n" s="5" r="C24">
        <v>5411</v>
      </c>
      <c t="n" s="5" r="D24">
        <v>-19417</v>
      </c>
      <c t="n" s="5" r="E24">
        <v>5065</v>
      </c>
    </row>
    <row spans="1:5" r="25">
      <c t="s" s="4" r="A25">
        <v>109</v>
      </c>
      <c t="n" s="5" r="B25">
        <v>80033</v>
      </c>
      <c t="n" s="5" r="C25">
        <v>228675</v>
      </c>
      <c t="n" s="5" r="D25">
        <v>479159</v>
      </c>
      <c t="n" s="5" r="E25">
        <v>619191</v>
      </c>
    </row>
    <row spans="1:5" r="26">
      <c t="s" s="4" r="A26">
        <v>110</v>
      </c>
      <c t="n" s="5" r="B26">
        <v>-5484</v>
      </c>
      <c t="n" s="5" r="C26">
        <v>-5484</v>
      </c>
      <c t="n" s="5" r="D26">
        <v>-16453</v>
      </c>
      <c t="n" s="5" r="E26">
        <v>-16453</v>
      </c>
    </row>
    <row spans="1:5" r="27">
      <c t="s" s="4" r="A27">
        <v>354</v>
      </c>
      <c t="n" s="5" r="B27">
        <v>74549</v>
      </c>
      <c t="n" s="5" r="C27">
        <v>223191</v>
      </c>
      <c t="n" s="5" r="D27">
        <v>462706</v>
      </c>
      <c t="n" s="5" r="E27">
        <v>602738</v>
      </c>
    </row>
    <row spans="1:5" r="28">
      <c t="s" s="4" r="A28">
        <v>850</v>
      </c>
      <c t="n" s="5" r="B28">
        <v>23401</v>
      </c>
      <c t="n" s="5" r="C28">
        <v>96978</v>
      </c>
      <c t="n" s="5" r="D28">
        <v>360112</v>
      </c>
      <c t="n" s="5" r="E28">
        <v>646413</v>
      </c>
    </row>
    <row spans="1:5" r="29">
      <c t="s" s="4" r="A29">
        <v>745</v>
      </c>
    </row>
    <row spans="1:5" r="30">
      <c t="s" s="3" r="A30">
        <v>85</v>
      </c>
    </row>
    <row spans="1:5" r="31">
      <c t="s" s="4" r="A31">
        <v>88</v>
      </c>
      <c t="n" s="5" r="B31">
        <v>0</v>
      </c>
      <c t="n" s="5" r="C31">
        <v>0</v>
      </c>
      <c t="n" s="5" r="D31">
        <v>0</v>
      </c>
      <c t="n" s="5" r="E31">
        <v>0</v>
      </c>
    </row>
    <row spans="1:5" r="32">
      <c t="s" s="4" r="A32">
        <v>89</v>
      </c>
      <c t="n" s="5" r="B32">
        <v>0</v>
      </c>
      <c t="n" s="5" r="C32">
        <v>0</v>
      </c>
      <c t="n" s="5" r="D32">
        <v>0</v>
      </c>
      <c t="n" s="5" r="E32">
        <v>0</v>
      </c>
    </row>
    <row spans="1:5" r="33">
      <c t="s" s="4" r="A33">
        <v>90</v>
      </c>
      <c t="n" s="5" r="B33">
        <v>0</v>
      </c>
      <c t="n" s="5" r="C33">
        <v>0</v>
      </c>
      <c t="n" s="5" r="D33">
        <v>0</v>
      </c>
      <c t="n" s="5" r="E33">
        <v>0</v>
      </c>
    </row>
    <row spans="1:5" r="34">
      <c t="s" s="4" r="A34">
        <v>93</v>
      </c>
      <c t="n" s="5" r="B34">
        <v>0</v>
      </c>
      <c t="n" s="5" r="C34">
        <v>0</v>
      </c>
      <c t="n" s="5" r="D34">
        <v>0</v>
      </c>
      <c t="n" s="5" r="E34">
        <v>0</v>
      </c>
    </row>
    <row spans="1:5" r="35">
      <c t="s" s="4" r="A35">
        <v>94</v>
      </c>
      <c t="n" s="5" r="B35">
        <v>0</v>
      </c>
      <c t="n" s="5" r="C35">
        <v>0</v>
      </c>
      <c t="n" s="5" r="D35">
        <v>0</v>
      </c>
      <c t="n" s="5" r="E35">
        <v>0</v>
      </c>
    </row>
    <row spans="1:5" r="36">
      <c t="s" s="4" r="A36">
        <v>95</v>
      </c>
      <c t="n" s="5" r="B36">
        <v>0</v>
      </c>
      <c t="n" s="5" r="C36">
        <v>0</v>
      </c>
      <c t="n" s="5" r="D36">
        <v>0</v>
      </c>
      <c t="n" s="5" r="E36">
        <v>0</v>
      </c>
    </row>
    <row spans="1:5" r="37">
      <c t="s" s="4" r="A37">
        <v>96</v>
      </c>
      <c t="n" s="5" r="B37">
        <v>0</v>
      </c>
      <c t="n" s="5" r="C37">
        <v>0</v>
      </c>
      <c t="n" s="5" r="D37">
        <v>0</v>
      </c>
      <c t="n" s="5" r="E37">
        <v>0</v>
      </c>
    </row>
    <row spans="1:5" r="38">
      <c t="s" s="4" r="A38">
        <v>97</v>
      </c>
      <c t="n" s="5" r="B38">
        <v>0</v>
      </c>
      <c t="n" s="5" r="C38">
        <v>0</v>
      </c>
      <c t="n" s="5" r="D38">
        <v>0</v>
      </c>
      <c t="n" s="5" r="E38">
        <v>0</v>
      </c>
    </row>
    <row spans="1:5" r="39">
      <c t="s" s="3" r="A39">
        <v>98</v>
      </c>
    </row>
    <row spans="1:5" r="40">
      <c t="s" s="4" r="A40">
        <v>99</v>
      </c>
      <c t="n" s="5" r="B40">
        <v>0</v>
      </c>
      <c t="n" s="5" r="C40">
        <v>0</v>
      </c>
      <c t="n" s="5" r="D40">
        <v>0</v>
      </c>
      <c t="n" s="5" r="E40">
        <v>0</v>
      </c>
    </row>
    <row spans="1:5" r="41">
      <c t="s" s="4" r="A41">
        <v>100</v>
      </c>
      <c t="n" s="5" r="B41">
        <v>0</v>
      </c>
      <c t="n" s="5" r="C41">
        <v>0</v>
      </c>
      <c t="n" s="5" r="D41">
        <v>0</v>
      </c>
      <c t="n" s="5" r="E41">
        <v>0</v>
      </c>
    </row>
    <row spans="1:5" r="42">
      <c t="s" s="4" r="A42">
        <v>101</v>
      </c>
      <c t="n" s="5" r="B42">
        <v>10536</v>
      </c>
      <c t="n" s="5" r="C42">
        <v>10056</v>
      </c>
      <c t="n" s="5" r="D42">
        <v>36068</v>
      </c>
      <c t="n" s="5" r="E42">
        <v>35613</v>
      </c>
    </row>
    <row spans="1:5" r="43">
      <c t="s" s="4" r="A43">
        <v>102</v>
      </c>
      <c t="n" s="5" r="B43">
        <v>5863</v>
      </c>
      <c t="n" s="5" r="C43">
        <v>5858</v>
      </c>
      <c t="n" s="5" r="D43">
        <v>17581</v>
      </c>
      <c t="n" s="5" r="E43">
        <v>17565</v>
      </c>
    </row>
    <row spans="1:5" r="44">
      <c t="s" s="4" r="A44">
        <v>845</v>
      </c>
      <c t="n" s="5" r="B44">
        <v>0</v>
      </c>
      <c t="n" s="5" r="C44">
        <v>0</v>
      </c>
      <c t="n" s="5" r="D44">
        <v>0</v>
      </c>
      <c t="n" s="5" r="E44">
        <v>0</v>
      </c>
    </row>
    <row spans="1:5" r="45">
      <c t="s" s="4" r="A45">
        <v>104</v>
      </c>
      <c t="n" s="5" r="B45">
        <v>16399</v>
      </c>
      <c t="n" s="5" r="C45">
        <v>15914</v>
      </c>
      <c t="n" s="5" r="D45">
        <v>53649</v>
      </c>
      <c t="n" s="5" r="E45">
        <v>53178</v>
      </c>
    </row>
    <row spans="1:5" r="46">
      <c t="s" s="4" r="A46">
        <v>846</v>
      </c>
      <c t="n" s="5" r="B46">
        <v>-16399</v>
      </c>
      <c t="n" s="5" r="C46">
        <v>-15914</v>
      </c>
      <c t="n" s="5" r="D46">
        <v>-53649</v>
      </c>
      <c t="n" s="5" r="E46">
        <v>-53178</v>
      </c>
    </row>
    <row spans="1:5" r="47">
      <c t="s" s="4" r="A47">
        <v>847</v>
      </c>
      <c t="n" s="5" r="B47">
        <v>0</v>
      </c>
      <c t="n" s="5" r="C47">
        <v>0</v>
      </c>
      <c t="n" s="5" r="D47">
        <v>0</v>
      </c>
      <c t="n" s="5" r="E47">
        <v>0</v>
      </c>
    </row>
    <row spans="1:5" r="48">
      <c t="s" s="4" r="A48">
        <v>848</v>
      </c>
      <c t="n" s="5" r="B48">
        <v>-16399</v>
      </c>
      <c t="n" s="5" r="C48">
        <v>-15914</v>
      </c>
      <c t="n" s="5" r="D48">
        <v>-53649</v>
      </c>
      <c t="n" s="5" r="E48">
        <v>-53178</v>
      </c>
    </row>
    <row spans="1:5" r="49">
      <c t="s" s="4" r="A49">
        <v>849</v>
      </c>
      <c t="n" s="5" r="B49">
        <v>96432</v>
      </c>
      <c t="n" s="5" r="C49">
        <v>244589</v>
      </c>
      <c t="n" s="5" r="D49">
        <v>532808</v>
      </c>
      <c t="n" s="5" r="E49">
        <v>672369</v>
      </c>
    </row>
    <row spans="1:5" r="50">
      <c t="s" s="4" r="A50">
        <v>107</v>
      </c>
      <c t="n" s="5" r="B50">
        <v>80033</v>
      </c>
      <c t="n" s="5" r="C50">
        <v>228675</v>
      </c>
      <c t="n" s="5" r="D50">
        <v>479159</v>
      </c>
      <c t="n" s="5" r="E50">
        <v>619191</v>
      </c>
    </row>
    <row spans="1:5" r="51">
      <c t="s" s="4" r="A51">
        <v>108</v>
      </c>
      <c t="n" s="5" r="B51">
        <v>0</v>
      </c>
      <c t="n" s="5" r="C51">
        <v>0</v>
      </c>
      <c t="n" s="5" r="D51">
        <v>0</v>
      </c>
      <c t="n" s="5" r="E51">
        <v>0</v>
      </c>
    </row>
    <row spans="1:5" r="52">
      <c t="s" s="4" r="A52">
        <v>109</v>
      </c>
      <c t="n" s="5" r="B52">
        <v>80033</v>
      </c>
      <c t="n" s="5" r="C52">
        <v>228675</v>
      </c>
      <c t="n" s="5" r="D52">
        <v>479159</v>
      </c>
      <c t="n" s="5" r="E52">
        <v>619191</v>
      </c>
    </row>
    <row spans="1:5" r="53">
      <c t="s" s="4" r="A53">
        <v>110</v>
      </c>
      <c t="n" s="5" r="B53">
        <v>-5484</v>
      </c>
      <c t="n" s="5" r="C53">
        <v>-5484</v>
      </c>
      <c t="n" s="5" r="D53">
        <v>-16453</v>
      </c>
      <c t="n" s="5" r="E53">
        <v>-16453</v>
      </c>
    </row>
    <row spans="1:5" r="54">
      <c t="s" s="4" r="A54">
        <v>354</v>
      </c>
      <c t="n" s="5" r="B54">
        <v>74549</v>
      </c>
      <c t="n" s="5" r="C54">
        <v>223191</v>
      </c>
      <c t="n" s="5" r="D54">
        <v>462706</v>
      </c>
      <c t="n" s="5" r="E54">
        <v>602738</v>
      </c>
    </row>
    <row spans="1:5" r="55">
      <c t="s" s="4" r="A55">
        <v>850</v>
      </c>
      <c t="n" s="5" r="B55">
        <v>23401</v>
      </c>
      <c t="n" s="5" r="C55">
        <v>96978</v>
      </c>
      <c t="n" s="5" r="D55">
        <v>360112</v>
      </c>
      <c t="n" s="5" r="E55">
        <v>646413</v>
      </c>
    </row>
    <row spans="1:5" r="56">
      <c t="s" s="4" r="A56">
        <v>747</v>
      </c>
    </row>
    <row spans="1:5" r="57">
      <c t="s" s="3" r="A57">
        <v>85</v>
      </c>
    </row>
    <row spans="1:5" r="58">
      <c t="s" s="4" r="A58">
        <v>88</v>
      </c>
      <c t="n" s="5" r="B58">
        <v>0</v>
      </c>
      <c t="n" s="5" r="C58">
        <v>0</v>
      </c>
      <c t="n" s="5" r="D58">
        <v>0</v>
      </c>
      <c t="n" s="5" r="E58">
        <v>0</v>
      </c>
    </row>
    <row spans="1:5" r="59">
      <c t="s" s="4" r="A59">
        <v>89</v>
      </c>
      <c t="n" s="5" r="B59">
        <v>764</v>
      </c>
      <c t="n" s="5" r="C59">
        <v>0</v>
      </c>
      <c t="n" s="5" r="D59">
        <v>1569</v>
      </c>
      <c t="n" s="5" r="E59">
        <v>0</v>
      </c>
    </row>
    <row spans="1:5" r="60">
      <c t="s" s="4" r="A60">
        <v>90</v>
      </c>
      <c t="n" s="5" r="B60">
        <v>0</v>
      </c>
      <c t="n" s="5" r="C60">
        <v>0</v>
      </c>
      <c t="n" s="5" r="D60">
        <v>1</v>
      </c>
      <c t="n" s="5" r="E60">
        <v>0</v>
      </c>
    </row>
    <row spans="1:5" r="61">
      <c t="s" s="4" r="A61">
        <v>93</v>
      </c>
      <c t="n" s="5" r="B61">
        <v>0</v>
      </c>
      <c t="n" s="5" r="C61">
        <v>0</v>
      </c>
      <c t="n" s="5" r="D61">
        <v>0</v>
      </c>
      <c t="n" s="5" r="E61">
        <v>0</v>
      </c>
    </row>
    <row spans="1:5" r="62">
      <c t="s" s="4" r="A62">
        <v>94</v>
      </c>
      <c t="n" s="5" r="B62">
        <v>0</v>
      </c>
      <c t="n" s="5" r="C62">
        <v>0</v>
      </c>
      <c t="n" s="5" r="D62">
        <v>0</v>
      </c>
      <c t="n" s="5" r="E62">
        <v>0</v>
      </c>
    </row>
    <row spans="1:5" r="63">
      <c t="s" s="4" r="A63">
        <v>95</v>
      </c>
      <c t="n" s="5" r="B63">
        <v>0</v>
      </c>
      <c t="n" s="5" r="C63">
        <v>0</v>
      </c>
      <c t="n" s="5" r="D63">
        <v>0</v>
      </c>
      <c t="n" s="5" r="E63">
        <v>0</v>
      </c>
    </row>
    <row spans="1:5" r="64">
      <c t="s" s="4" r="A64">
        <v>96</v>
      </c>
      <c t="n" s="5" r="B64">
        <v>0</v>
      </c>
      <c t="n" s="5" r="C64">
        <v>0</v>
      </c>
      <c t="n" s="5" r="D64">
        <v>0</v>
      </c>
      <c t="n" s="5" r="E64">
        <v>0</v>
      </c>
    </row>
    <row spans="1:5" r="65">
      <c t="s" s="4" r="A65">
        <v>97</v>
      </c>
      <c t="n" s="5" r="B65">
        <v>764</v>
      </c>
      <c t="n" s="5" r="C65">
        <v>0</v>
      </c>
      <c t="n" s="5" r="D65">
        <v>1570</v>
      </c>
      <c t="n" s="5" r="E65">
        <v>0</v>
      </c>
    </row>
    <row spans="1:5" r="66">
      <c t="s" s="3" r="A66">
        <v>98</v>
      </c>
    </row>
    <row spans="1:5" r="67">
      <c t="s" s="4" r="A67">
        <v>99</v>
      </c>
      <c t="n" s="5" r="B67">
        <v>0</v>
      </c>
      <c t="n" s="5" r="C67">
        <v>0</v>
      </c>
      <c t="n" s="5" r="D67">
        <v>0</v>
      </c>
      <c t="n" s="5" r="E67">
        <v>0</v>
      </c>
    </row>
    <row spans="1:5" r="68">
      <c t="s" s="4" r="A68">
        <v>100</v>
      </c>
      <c t="n" s="5" r="B68">
        <v>0</v>
      </c>
      <c t="n" s="5" r="C68">
        <v>0</v>
      </c>
      <c t="n" s="5" r="D68">
        <v>0</v>
      </c>
      <c t="n" s="5" r="E68">
        <v>0</v>
      </c>
    </row>
    <row spans="1:5" r="69">
      <c t="s" s="4" r="A69">
        <v>101</v>
      </c>
      <c t="n" s="5" r="B69">
        <v>720</v>
      </c>
      <c t="n" s="5" r="C69">
        <v>810</v>
      </c>
      <c t="n" s="5" r="D69">
        <v>2991</v>
      </c>
      <c t="n" s="5" r="E69">
        <v>2281</v>
      </c>
    </row>
    <row spans="1:5" r="70">
      <c t="s" s="4" r="A70">
        <v>102</v>
      </c>
      <c t="n" s="5" r="B70">
        <v>6689</v>
      </c>
      <c t="n" s="5" r="C70">
        <v>6433</v>
      </c>
      <c t="n" s="5" r="D70">
        <v>19824</v>
      </c>
      <c t="n" s="5" r="E70">
        <v>19395</v>
      </c>
    </row>
    <row spans="1:5" r="71">
      <c t="s" s="4" r="A71">
        <v>845</v>
      </c>
      <c t="n" s="5" r="B71">
        <v>0</v>
      </c>
      <c t="n" s="5" r="C71">
        <v>0</v>
      </c>
      <c t="n" s="5" r="D71">
        <v>0</v>
      </c>
      <c t="n" s="5" r="E71">
        <v>0</v>
      </c>
    </row>
    <row spans="1:5" r="72">
      <c t="s" s="4" r="A72">
        <v>104</v>
      </c>
      <c t="n" s="5" r="B72">
        <v>7409</v>
      </c>
      <c t="n" s="5" r="C72">
        <v>7243</v>
      </c>
      <c t="n" s="5" r="D72">
        <v>22815</v>
      </c>
      <c t="n" s="5" r="E72">
        <v>21676</v>
      </c>
    </row>
    <row spans="1:5" r="73">
      <c t="s" s="4" r="A73">
        <v>846</v>
      </c>
      <c t="n" s="5" r="B73">
        <v>-6645</v>
      </c>
      <c t="n" s="5" r="C73">
        <v>-7243</v>
      </c>
      <c t="n" s="5" r="D73">
        <v>-21245</v>
      </c>
      <c t="n" s="5" r="E73">
        <v>-21676</v>
      </c>
    </row>
    <row spans="1:5" r="74">
      <c t="s" s="4" r="A74">
        <v>847</v>
      </c>
      <c t="n" s="5" r="B74">
        <v>2324</v>
      </c>
      <c t="n" s="5" r="C74">
        <v>2097</v>
      </c>
      <c t="n" s="5" r="D74">
        <v>7434</v>
      </c>
      <c t="n" s="5" r="E74">
        <v>8179</v>
      </c>
    </row>
    <row spans="1:5" r="75">
      <c t="s" s="4" r="A75">
        <v>848</v>
      </c>
      <c t="n" s="5" r="B75">
        <v>-4321</v>
      </c>
      <c t="n" s="5" r="C75">
        <v>-5146</v>
      </c>
      <c t="n" s="5" r="D75">
        <v>-13811</v>
      </c>
      <c t="n" s="5" r="E75">
        <v>-13497</v>
      </c>
    </row>
    <row spans="1:5" r="76">
      <c t="s" s="4" r="A76">
        <v>849</v>
      </c>
      <c t="n" s="5" r="B76">
        <v>13620</v>
      </c>
      <c t="n" s="5" r="C76">
        <v>10459</v>
      </c>
      <c t="n" s="5" r="D76">
        <v>42192</v>
      </c>
      <c t="n" s="5" r="E76">
        <v>41945</v>
      </c>
    </row>
    <row spans="1:5" r="77">
      <c t="s" s="4" r="A77">
        <v>107</v>
      </c>
      <c t="n" s="5" r="B77">
        <v>9299</v>
      </c>
      <c t="n" s="5" r="C77">
        <v>5313</v>
      </c>
      <c t="n" s="5" r="D77">
        <v>28381</v>
      </c>
      <c t="n" s="5" r="E77">
        <v>28448</v>
      </c>
    </row>
    <row spans="1:5" r="78">
      <c t="s" s="4" r="A78">
        <v>108</v>
      </c>
      <c t="n" s="5" r="B78">
        <v>0</v>
      </c>
      <c t="n" s="5" r="C78">
        <v>0</v>
      </c>
      <c t="n" s="5" r="D78">
        <v>0</v>
      </c>
      <c t="n" s="5" r="E78">
        <v>0</v>
      </c>
    </row>
    <row spans="1:5" r="79">
      <c t="s" s="4" r="A79">
        <v>109</v>
      </c>
      <c t="n" s="5" r="B79">
        <v>9299</v>
      </c>
      <c t="n" s="5" r="C79">
        <v>5313</v>
      </c>
      <c t="n" s="5" r="D79">
        <v>28381</v>
      </c>
      <c t="n" s="5" r="E79">
        <v>28448</v>
      </c>
    </row>
    <row spans="1:5" r="80">
      <c t="s" s="4" r="A80">
        <v>110</v>
      </c>
      <c t="n" s="5" r="B80">
        <v>0</v>
      </c>
      <c t="n" s="5" r="C80">
        <v>0</v>
      </c>
      <c t="n" s="5" r="D80">
        <v>0</v>
      </c>
      <c t="n" s="5" r="E80">
        <v>0</v>
      </c>
    </row>
    <row spans="1:5" r="81">
      <c t="s" s="4" r="A81">
        <v>354</v>
      </c>
      <c t="n" s="5" r="B81">
        <v>9299</v>
      </c>
      <c t="n" s="5" r="C81">
        <v>5313</v>
      </c>
      <c t="n" s="5" r="D81">
        <v>28381</v>
      </c>
      <c t="n" s="5" r="E81">
        <v>28448</v>
      </c>
    </row>
    <row spans="1:5" r="82">
      <c t="s" s="4" r="A82">
        <v>850</v>
      </c>
      <c t="n" s="5" r="B82">
        <v>15705</v>
      </c>
      <c t="n" s="5" r="C82">
        <v>-10614</v>
      </c>
      <c t="n" s="5" r="D82">
        <v>13950</v>
      </c>
      <c t="n" s="5" r="E82">
        <v>29792</v>
      </c>
    </row>
    <row spans="1:5" r="83">
      <c t="s" s="4" r="A83">
        <v>842</v>
      </c>
    </row>
    <row spans="1:5" r="84">
      <c t="s" s="3" r="A84">
        <v>85</v>
      </c>
    </row>
    <row spans="1:5" r="85">
      <c t="s" s="4" r="A85">
        <v>88</v>
      </c>
      <c t="n" s="5" r="B85">
        <v>936683</v>
      </c>
      <c t="n" s="5" r="C85">
        <v>903651</v>
      </c>
      <c t="n" s="5" r="D85">
        <v>2790385</v>
      </c>
      <c t="n" s="5" r="E85">
        <v>2670583</v>
      </c>
    </row>
    <row spans="1:5" r="86">
      <c t="s" s="4" r="A86">
        <v>89</v>
      </c>
      <c t="n" s="5" r="B86">
        <v>92773</v>
      </c>
      <c t="n" s="5" r="C86">
        <v>79936</v>
      </c>
      <c t="n" s="5" r="D86">
        <v>265937</v>
      </c>
      <c t="n" s="5" r="E86">
        <v>237317</v>
      </c>
    </row>
    <row spans="1:5" r="87">
      <c t="s" s="4" r="A87">
        <v>90</v>
      </c>
      <c t="n" s="5" r="B87">
        <v>-89698</v>
      </c>
      <c t="n" s="5" r="C87">
        <v>18515</v>
      </c>
      <c t="n" s="5" r="D87">
        <v>-42076</v>
      </c>
      <c t="n" s="5" r="E87">
        <v>92356</v>
      </c>
    </row>
    <row spans="1:5" r="88">
      <c t="s" s="4" r="A88">
        <v>93</v>
      </c>
      <c t="n" s="5" r="B88">
        <v>-5868</v>
      </c>
      <c t="n" s="5" r="C88">
        <v>-8593</v>
      </c>
      <c t="n" s="5" r="D88">
        <v>-12780</v>
      </c>
      <c t="n" s="5" r="E88">
        <v>-26313</v>
      </c>
    </row>
    <row spans="1:5" r="89">
      <c t="s" s="4" r="A89">
        <v>94</v>
      </c>
      <c t="n" s="5" r="B89">
        <v>7623</v>
      </c>
      <c t="n" s="5" r="C89">
        <v>1702</v>
      </c>
      <c t="n" s="5" r="D89">
        <v>26876</v>
      </c>
      <c t="n" s="5" r="E89">
        <v>5317</v>
      </c>
    </row>
    <row spans="1:5" r="90">
      <c t="s" s="4" r="A90">
        <v>95</v>
      </c>
      <c t="n" s="5" r="B90">
        <v>-2118</v>
      </c>
      <c t="n" s="5" r="C90">
        <v>4966</v>
      </c>
      <c t="n" s="5" r="D90">
        <v>19938</v>
      </c>
      <c t="n" s="5" r="E90">
        <v>17459</v>
      </c>
    </row>
    <row spans="1:5" r="91">
      <c t="s" s="4" r="A91">
        <v>96</v>
      </c>
      <c t="n" s="5" r="B91">
        <v>-265</v>
      </c>
      <c t="n" s="5" r="C91">
        <v>-7815</v>
      </c>
      <c t="n" s="5" r="D91">
        <v>52</v>
      </c>
      <c t="n" s="5" r="E91">
        <v>-5069</v>
      </c>
    </row>
    <row spans="1:5" r="92">
      <c t="s" s="4" r="A92">
        <v>97</v>
      </c>
      <c t="n" s="5" r="B92">
        <v>939130</v>
      </c>
      <c t="n" s="5" r="C92">
        <v>992362</v>
      </c>
      <c t="n" s="5" r="D92">
        <v>3048332</v>
      </c>
      <c t="n" s="5" r="E92">
        <v>2991650</v>
      </c>
    </row>
    <row spans="1:5" r="93">
      <c t="s" s="3" r="A93">
        <v>98</v>
      </c>
    </row>
    <row spans="1:5" r="94">
      <c t="s" s="4" r="A94">
        <v>99</v>
      </c>
      <c t="n" s="5" r="B94">
        <v>531741</v>
      </c>
      <c t="n" s="5" r="C94">
        <v>501673</v>
      </c>
      <c t="n" s="5" r="D94">
        <v>1544883</v>
      </c>
      <c t="n" s="5" r="E94">
        <v>1423431</v>
      </c>
    </row>
    <row spans="1:5" r="95">
      <c t="s" s="4" r="A95">
        <v>100</v>
      </c>
      <c t="n" s="5" r="B95">
        <v>171566</v>
      </c>
      <c t="n" s="5" r="C95">
        <v>163547</v>
      </c>
      <c t="n" s="5" r="D95">
        <v>510067</v>
      </c>
      <c t="n" s="5" r="E95">
        <v>482047</v>
      </c>
    </row>
    <row spans="1:5" r="96">
      <c t="s" s="4" r="A96">
        <v>101</v>
      </c>
      <c t="n" s="5" r="B96">
        <v>145703</v>
      </c>
      <c t="n" s="5" r="C96">
        <v>138614</v>
      </c>
      <c t="n" s="5" r="D96">
        <v>444390</v>
      </c>
      <c t="n" s="5" r="E96">
        <v>413735</v>
      </c>
    </row>
    <row spans="1:5" r="97">
      <c t="s" s="4" r="A97">
        <v>102</v>
      </c>
      <c t="n" s="5" r="B97">
        <v>7734</v>
      </c>
      <c t="n" s="5" r="C97">
        <v>-8308</v>
      </c>
      <c t="n" s="5" r="D97">
        <v>7476</v>
      </c>
      <c t="n" s="5" r="E97">
        <v>13158</v>
      </c>
    </row>
    <row spans="1:5" r="98">
      <c t="s" s="4" r="A98">
        <v>845</v>
      </c>
      <c t="n" s="5" r="B98">
        <v>-11762</v>
      </c>
      <c t="n" s="5" r="C98">
        <v>-35244</v>
      </c>
      <c t="n" s="5" r="D98">
        <v>-44450</v>
      </c>
      <c t="n" s="5" r="E98">
        <v>-28449</v>
      </c>
    </row>
    <row spans="1:5" r="99">
      <c t="s" s="4" r="A99">
        <v>104</v>
      </c>
      <c t="n" s="5" r="B99">
        <v>844982</v>
      </c>
      <c t="n" s="5" r="C99">
        <v>760282</v>
      </c>
      <c t="n" s="5" r="D99">
        <v>2462366</v>
      </c>
      <c t="n" s="5" r="E99">
        <v>2303922</v>
      </c>
    </row>
    <row spans="1:5" r="100">
      <c t="s" s="4" r="A100">
        <v>846</v>
      </c>
      <c t="n" s="5" r="B100">
        <v>94148</v>
      </c>
      <c t="n" s="5" r="C100">
        <v>232080</v>
      </c>
      <c t="n" s="5" r="D100">
        <v>585966</v>
      </c>
      <c t="n" s="5" r="E100">
        <v>687728</v>
      </c>
    </row>
    <row spans="1:5" r="101">
      <c t="s" s="4" r="A101">
        <v>847</v>
      </c>
      <c t="n" s="5" r="B101">
        <v>-12028</v>
      </c>
      <c t="n" s="5" r="C101">
        <v>-8543</v>
      </c>
      <c t="n" s="5" r="D101">
        <v>-36596</v>
      </c>
      <c t="n" s="5" r="E101">
        <v>-25652</v>
      </c>
    </row>
    <row spans="1:5" r="102">
      <c t="s" s="4" r="A102">
        <v>848</v>
      </c>
      <c t="n" s="5" r="B102">
        <v>82120</v>
      </c>
      <c t="n" s="5" r="C102">
        <v>223537</v>
      </c>
      <c t="n" s="5" r="D102">
        <v>549370</v>
      </c>
      <c t="n" s="5" r="E102">
        <v>662076</v>
      </c>
    </row>
    <row spans="1:5" r="103">
      <c t="s" s="4" r="A103">
        <v>849</v>
      </c>
      <c t="n" s="5" r="B103">
        <v>0</v>
      </c>
      <c t="n" s="5" r="C103">
        <v>0</v>
      </c>
      <c t="n" s="5" r="D103">
        <v>0</v>
      </c>
      <c t="n" s="5" r="E103">
        <v>0</v>
      </c>
    </row>
    <row spans="1:5" r="104">
      <c t="s" s="4" r="A104">
        <v>107</v>
      </c>
      <c t="n" s="5" r="B104">
        <v>82120</v>
      </c>
      <c t="n" s="5" r="C104">
        <v>223537</v>
      </c>
      <c t="n" s="5" r="D104">
        <v>549370</v>
      </c>
      <c t="n" s="5" r="E104">
        <v>662076</v>
      </c>
    </row>
    <row spans="1:5" r="105">
      <c t="s" s="4" r="A105">
        <v>108</v>
      </c>
      <c t="n" s="5" r="B105">
        <v>15712</v>
      </c>
      <c t="n" s="5" r="C105">
        <v>5411</v>
      </c>
      <c t="n" s="5" r="D105">
        <v>-19902</v>
      </c>
      <c t="n" s="5" r="E105">
        <v>5065</v>
      </c>
    </row>
    <row spans="1:5" r="106">
      <c t="s" s="4" r="A106">
        <v>109</v>
      </c>
      <c t="n" s="5" r="B106">
        <v>97832</v>
      </c>
      <c t="n" s="5" r="C106">
        <v>228948</v>
      </c>
      <c t="n" s="5" r="D106">
        <v>529468</v>
      </c>
      <c t="n" s="5" r="E106">
        <v>667141</v>
      </c>
    </row>
    <row spans="1:5" r="107">
      <c t="s" s="4" r="A107">
        <v>110</v>
      </c>
      <c t="n" s="5" r="B107">
        <v>0</v>
      </c>
      <c t="n" s="5" r="C107">
        <v>0</v>
      </c>
      <c t="n" s="5" r="D107">
        <v>0</v>
      </c>
      <c t="n" s="5" r="E107">
        <v>0</v>
      </c>
    </row>
    <row spans="1:5" r="108">
      <c t="s" s="4" r="A108">
        <v>354</v>
      </c>
      <c t="n" s="5" r="B108">
        <v>97832</v>
      </c>
      <c t="n" s="5" r="C108">
        <v>228948</v>
      </c>
      <c t="n" s="5" r="D108">
        <v>529468</v>
      </c>
      <c t="n" s="5" r="E108">
        <v>667141</v>
      </c>
    </row>
    <row spans="1:5" r="109">
      <c t="s" s="4" r="A109">
        <v>850</v>
      </c>
      <c t="n" s="5" r="B109">
        <v>44127</v>
      </c>
      <c t="n" s="5" r="C109">
        <v>104501</v>
      </c>
      <c t="n" s="5" r="D109">
        <v>427569</v>
      </c>
      <c t="n" s="5" r="E109">
        <v>691968</v>
      </c>
    </row>
    <row spans="1:5" r="110">
      <c t="s" s="4" r="A110">
        <v>843</v>
      </c>
    </row>
    <row spans="1:5" r="111">
      <c t="s" s="3" r="A111">
        <v>85</v>
      </c>
    </row>
    <row spans="1:5" r="112">
      <c t="s" s="4" r="A112">
        <v>88</v>
      </c>
      <c t="n" s="5" r="B112">
        <v>0</v>
      </c>
      <c t="n" s="5" r="C112">
        <v>0</v>
      </c>
      <c t="n" s="5" r="D112">
        <v>0</v>
      </c>
      <c t="n" s="5" r="E112">
        <v>0</v>
      </c>
    </row>
    <row spans="1:5" r="113">
      <c t="s" s="4" r="A113">
        <v>89</v>
      </c>
      <c t="n" s="5" r="B113">
        <v>-7304</v>
      </c>
      <c t="n" s="5" r="C113">
        <v>169</v>
      </c>
      <c t="n" s="5" r="D113">
        <v>-15316</v>
      </c>
      <c t="n" s="5" r="E113">
        <v>-17228</v>
      </c>
    </row>
    <row spans="1:5" r="114">
      <c t="s" s="4" r="A114">
        <v>90</v>
      </c>
      <c t="n" s="5" r="B114">
        <v>0</v>
      </c>
      <c t="n" s="5" r="C114">
        <v>0</v>
      </c>
      <c t="n" s="5" r="D114">
        <v>0</v>
      </c>
      <c t="n" s="5" r="E114">
        <v>0</v>
      </c>
    </row>
    <row spans="1:5" r="115">
      <c t="s" s="4" r="A115">
        <v>93</v>
      </c>
      <c t="n" s="5" r="B115">
        <v>0</v>
      </c>
      <c t="n" s="5" r="C115">
        <v>0</v>
      </c>
      <c t="n" s="5" r="D115">
        <v>0</v>
      </c>
      <c t="n" s="5" r="E115">
        <v>0</v>
      </c>
    </row>
    <row spans="1:5" r="116">
      <c t="s" s="4" r="A116">
        <v>94</v>
      </c>
      <c t="n" s="5" r="B116">
        <v>0</v>
      </c>
      <c t="n" s="5" r="C116">
        <v>0</v>
      </c>
      <c t="n" s="5" r="D116">
        <v>0</v>
      </c>
      <c t="n" s="5" r="E116">
        <v>0</v>
      </c>
    </row>
    <row spans="1:5" r="117">
      <c t="s" s="4" r="A117">
        <v>95</v>
      </c>
      <c t="n" s="5" r="B117">
        <v>0</v>
      </c>
      <c t="n" s="5" r="C117">
        <v>0</v>
      </c>
      <c t="n" s="5" r="D117">
        <v>0</v>
      </c>
      <c t="n" s="5" r="E117">
        <v>0</v>
      </c>
    </row>
    <row spans="1:5" r="118">
      <c t="s" s="4" r="A118">
        <v>96</v>
      </c>
      <c t="n" s="5" r="B118">
        <v>0</v>
      </c>
      <c t="n" s="5" r="C118">
        <v>0</v>
      </c>
      <c t="n" s="5" r="D118">
        <v>0</v>
      </c>
      <c t="n" s="5" r="E118">
        <v>0</v>
      </c>
    </row>
    <row spans="1:5" r="119">
      <c t="s" s="4" r="A119">
        <v>97</v>
      </c>
      <c t="n" s="5" r="B119">
        <v>-7304</v>
      </c>
      <c t="n" s="5" r="C119">
        <v>169</v>
      </c>
      <c t="n" s="5" r="D119">
        <v>-15316</v>
      </c>
      <c t="n" s="5" r="E119">
        <v>-17228</v>
      </c>
    </row>
    <row spans="1:5" r="120">
      <c t="s" s="3" r="A120">
        <v>98</v>
      </c>
    </row>
    <row spans="1:5" r="121">
      <c t="s" s="4" r="A121">
        <v>99</v>
      </c>
      <c t="n" s="5" r="B121">
        <v>0</v>
      </c>
      <c t="n" s="5" r="C121">
        <v>0</v>
      </c>
      <c t="n" s="5" r="D121">
        <v>0</v>
      </c>
      <c t="n" s="5" r="E121">
        <v>0</v>
      </c>
    </row>
    <row spans="1:5" r="122">
      <c t="s" s="4" r="A122">
        <v>100</v>
      </c>
      <c t="n" s="5" r="B122">
        <v>0</v>
      </c>
      <c t="n" s="5" r="C122">
        <v>0</v>
      </c>
      <c t="n" s="5" r="D122">
        <v>0</v>
      </c>
      <c t="n" s="5" r="E122">
        <v>0</v>
      </c>
    </row>
    <row spans="1:5" r="123">
      <c t="s" s="4" r="A123">
        <v>101</v>
      </c>
      <c t="n" s="5" r="B123">
        <v>0</v>
      </c>
      <c t="n" s="5" r="C123">
        <v>0</v>
      </c>
      <c t="n" s="5" r="D123">
        <v>0</v>
      </c>
      <c t="n" s="5" r="E123">
        <v>0</v>
      </c>
    </row>
    <row spans="1:5" r="124">
      <c t="s" s="4" r="A124">
        <v>102</v>
      </c>
      <c t="n" s="5" r="B124">
        <v>-6986</v>
      </c>
      <c t="n" s="5" r="C124">
        <v>169</v>
      </c>
      <c t="n" s="5" r="D124">
        <v>-14834</v>
      </c>
      <c t="n" s="5" r="E124">
        <v>-17228</v>
      </c>
    </row>
    <row spans="1:5" r="125">
      <c t="s" s="4" r="A125">
        <v>845</v>
      </c>
      <c t="n" s="5" r="B125">
        <v>-2918</v>
      </c>
      <c t="n" s="5" r="C125">
        <v>-20787</v>
      </c>
      <c t="n" s="5" r="D125">
        <v>-17148</v>
      </c>
      <c t="n" s="5" r="E125">
        <v>-18725</v>
      </c>
    </row>
    <row spans="1:5" r="126">
      <c t="s" s="4" r="A126">
        <v>104</v>
      </c>
      <c t="n" s="5" r="B126">
        <v>-9904</v>
      </c>
      <c t="n" s="5" r="C126">
        <v>-20618</v>
      </c>
      <c t="n" s="5" r="D126">
        <v>-31982</v>
      </c>
      <c t="n" s="5" r="E126">
        <v>-35953</v>
      </c>
    </row>
    <row spans="1:5" r="127">
      <c t="s" s="4" r="A127">
        <v>846</v>
      </c>
      <c t="n" s="5" r="B127">
        <v>2600</v>
      </c>
      <c t="n" s="5" r="C127">
        <v>20787</v>
      </c>
      <c t="n" s="5" r="D127">
        <v>16666</v>
      </c>
      <c t="n" s="5" r="E127">
        <v>18725</v>
      </c>
    </row>
    <row spans="1:5" r="128">
      <c t="s" s="4" r="A128">
        <v>847</v>
      </c>
      <c t="n" s="5" r="B128">
        <v>0</v>
      </c>
      <c t="n" s="5" r="C128">
        <v>0</v>
      </c>
      <c t="n" s="5" r="D128">
        <v>0</v>
      </c>
      <c t="n" s="5" r="E128">
        <v>0</v>
      </c>
    </row>
    <row spans="1:5" r="129">
      <c t="s" s="4" r="A129">
        <v>848</v>
      </c>
      <c t="n" s="5" r="B129">
        <v>2600</v>
      </c>
      <c t="n" s="5" r="C129">
        <v>20787</v>
      </c>
      <c t="n" s="5" r="D129">
        <v>16666</v>
      </c>
      <c t="n" s="5" r="E129">
        <v>18725</v>
      </c>
    </row>
    <row spans="1:5" r="130">
      <c t="s" s="4" r="A130">
        <v>849</v>
      </c>
      <c t="n" s="5" r="B130">
        <v>-110052</v>
      </c>
      <c t="n" s="5" r="C130">
        <v>-255048</v>
      </c>
      <c t="n" s="5" r="D130">
        <v>-575000</v>
      </c>
      <c t="n" s="5" r="E130">
        <v>-714314</v>
      </c>
    </row>
    <row spans="1:5" r="131">
      <c t="s" s="4" r="A131">
        <v>107</v>
      </c>
      <c t="n" s="5" r="B131">
        <v>-107452</v>
      </c>
      <c t="n" s="5" r="C131">
        <v>-234261</v>
      </c>
      <c t="n" s="5" r="D131">
        <v>-558334</v>
      </c>
      <c t="n" s="5" r="E131">
        <v>-695589</v>
      </c>
    </row>
    <row spans="1:5" r="132">
      <c t="s" s="4" r="A132">
        <v>108</v>
      </c>
      <c t="n" s="5" r="B132">
        <v>321</v>
      </c>
      <c t="n" s="5" r="C132">
        <v>0</v>
      </c>
      <c t="n" s="5" r="D132">
        <v>485</v>
      </c>
      <c t="n" s="5" r="E132">
        <v>0</v>
      </c>
    </row>
    <row spans="1:5" r="133">
      <c t="s" s="4" r="A133">
        <v>109</v>
      </c>
      <c t="n" s="5" r="B133">
        <v>-107131</v>
      </c>
      <c t="n" s="5" r="C133">
        <v>-234261</v>
      </c>
      <c t="n" s="5" r="D133">
        <v>-557849</v>
      </c>
      <c t="n" s="5" r="E133">
        <v>-695589</v>
      </c>
    </row>
    <row spans="1:5" r="134">
      <c t="s" s="4" r="A134">
        <v>110</v>
      </c>
      <c t="n" s="5" r="B134">
        <v>0</v>
      </c>
      <c t="n" s="5" r="C134">
        <v>0</v>
      </c>
      <c t="n" s="5" r="D134">
        <v>0</v>
      </c>
      <c t="n" s="5" r="E134">
        <v>0</v>
      </c>
    </row>
    <row spans="1:5" r="135">
      <c t="s" s="4" r="A135">
        <v>354</v>
      </c>
      <c t="n" s="5" r="B135">
        <v>-107131</v>
      </c>
      <c t="n" s="5" r="C135">
        <v>-234261</v>
      </c>
      <c t="n" s="5" r="D135">
        <v>-557849</v>
      </c>
      <c t="n" s="5" r="E135">
        <v>-695589</v>
      </c>
    </row>
    <row spans="1:5" r="136">
      <c t="s" s="4" r="A136">
        <v>850</v>
      </c>
      <c t="n" s="7" r="B136">
        <v>-59832</v>
      </c>
      <c t="n" s="7" r="C136">
        <v>-93887</v>
      </c>
      <c t="n" s="7" r="D136">
        <v>-441519</v>
      </c>
      <c t="n" s="7" r="E136">
        <v>-7217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1</v>
      </c>
      <c t="s" s="2" r="B1">
        <v>1</v>
      </c>
    </row>
    <row spans="1:3" r="2">
      <c t="s" s="2" r="B2">
        <v>2</v>
      </c>
      <c t="s" s="2" r="C2">
        <v>84</v>
      </c>
    </row>
    <row spans="1:3" r="3">
      <c t="s" s="3" r="A3">
        <v>149</v>
      </c>
    </row>
    <row spans="1:3" r="4">
      <c t="s" s="4" r="A4">
        <v>852</v>
      </c>
      <c t="n" s="7" r="B4">
        <v>807579</v>
      </c>
      <c t="n" s="7" r="C4">
        <v>799659</v>
      </c>
    </row>
    <row spans="1:3" r="5">
      <c t="s" s="3" r="A5">
        <v>159</v>
      </c>
    </row>
    <row spans="1:3" r="6">
      <c t="s" s="4" r="A6">
        <v>160</v>
      </c>
      <c t="n" s="5" r="B6">
        <v>-22382104</v>
      </c>
      <c t="n" s="5" r="C6">
        <v>-22030862</v>
      </c>
    </row>
    <row spans="1:3" r="7">
      <c t="s" s="4" r="A7">
        <v>161</v>
      </c>
      <c t="n" s="5" r="B7">
        <v>-485526</v>
      </c>
      <c t="n" s="5" r="C7">
        <v>-366578</v>
      </c>
    </row>
    <row spans="1:3" r="8">
      <c t="s" s="4" r="A8">
        <v>162</v>
      </c>
      <c t="n" s="5" r="B8">
        <v>-1320250</v>
      </c>
      <c t="n" s="5" r="C8">
        <v>-1136285</v>
      </c>
    </row>
    <row spans="1:3" r="9">
      <c t="s" s="4" r="A9">
        <v>163</v>
      </c>
      <c t="n" s="5" r="B9">
        <v>21411554</v>
      </c>
      <c t="n" s="5" r="C9">
        <v>20273351</v>
      </c>
    </row>
    <row spans="1:3" r="10">
      <c t="s" s="4" r="A10">
        <v>164</v>
      </c>
      <c t="n" s="5" r="B10">
        <v>509008</v>
      </c>
      <c t="n" s="5" r="C10">
        <v>305034</v>
      </c>
    </row>
    <row spans="1:3" r="11">
      <c t="s" s="4" r="A11">
        <v>165</v>
      </c>
      <c t="n" s="5" r="B11">
        <v>858368</v>
      </c>
      <c t="n" s="5" r="C11">
        <v>566518</v>
      </c>
    </row>
    <row spans="1:3" r="12">
      <c t="s" s="4" r="A12">
        <v>166</v>
      </c>
      <c t="n" s="5" r="B12">
        <v>630397</v>
      </c>
      <c t="n" s="5" r="C12">
        <v>636729</v>
      </c>
    </row>
    <row spans="1:3" r="13">
      <c t="s" s="4" r="A13">
        <v>167</v>
      </c>
      <c t="n" s="5" r="B13">
        <v>81114</v>
      </c>
      <c t="n" s="5" r="C13">
        <v>15495</v>
      </c>
    </row>
    <row spans="1:3" r="14">
      <c t="s" s="4" r="A14">
        <v>168</v>
      </c>
      <c t="n" s="5" r="B14">
        <v>40000</v>
      </c>
      <c t="n" s="5" r="C14">
        <v>0</v>
      </c>
    </row>
    <row spans="1:3" r="15">
      <c t="s" s="4" r="A15">
        <v>853</v>
      </c>
      <c t="n" s="5" r="B15">
        <v>181741</v>
      </c>
      <c t="n" s="5" r="C15">
        <v>678388</v>
      </c>
    </row>
    <row spans="1:3" r="16">
      <c t="s" s="4" r="A16">
        <v>170</v>
      </c>
      <c t="n" s="5" r="B16">
        <v>28685</v>
      </c>
      <c t="n" s="5" r="C16">
        <v>-2737</v>
      </c>
    </row>
    <row spans="1:3" r="17">
      <c t="s" s="4" r="A17">
        <v>854</v>
      </c>
      <c t="n" s="5" r="B17">
        <v>0</v>
      </c>
      <c t="n" s="5" r="C17">
        <v>0</v>
      </c>
    </row>
    <row spans="1:3" r="18">
      <c t="s" s="4" r="A18">
        <v>855</v>
      </c>
      <c t="n" s="5" r="B18">
        <v>0</v>
      </c>
      <c t="n" s="5" r="C18">
        <v>0</v>
      </c>
    </row>
    <row spans="1:3" r="19">
      <c t="s" s="4" r="A19">
        <v>171</v>
      </c>
      <c t="n" s="5" r="B19">
        <v>818</v>
      </c>
      <c t="n" s="5" r="C19">
        <v>-235578</v>
      </c>
    </row>
    <row spans="1:3" r="20">
      <c t="s" s="4" r="A20">
        <v>172</v>
      </c>
      <c t="n" s="5" r="B20">
        <v>-10901</v>
      </c>
      <c t="n" s="5" r="C20">
        <v>-14575</v>
      </c>
    </row>
    <row spans="1:3" r="21">
      <c t="s" s="4" r="A21">
        <v>173</v>
      </c>
      <c t="n" s="5" r="B21">
        <v>-43654</v>
      </c>
      <c t="n" s="5" r="C21">
        <v>0</v>
      </c>
    </row>
    <row spans="1:3" r="22">
      <c t="s" s="4" r="A22">
        <v>174</v>
      </c>
      <c t="n" s="5" r="B22">
        <v>-500750</v>
      </c>
      <c t="n" s="5" r="C22">
        <v>-1311100</v>
      </c>
    </row>
    <row spans="1:3" r="23">
      <c t="s" s="3" r="A23">
        <v>175</v>
      </c>
    </row>
    <row spans="1:3" r="24">
      <c t="s" s="4" r="A24">
        <v>176</v>
      </c>
      <c t="n" s="5" r="B24">
        <v>-365383</v>
      </c>
      <c t="n" s="5" r="C24">
        <v>-251919</v>
      </c>
    </row>
    <row spans="1:3" r="25">
      <c t="s" s="4" r="A25">
        <v>177</v>
      </c>
      <c t="n" s="5" r="B25">
        <v>697</v>
      </c>
      <c t="n" s="5" r="C25">
        <v>3248</v>
      </c>
    </row>
    <row spans="1:3" r="26">
      <c t="s" s="4" r="A26">
        <v>856</v>
      </c>
      <c t="n" s="5" r="B26">
        <v>0</v>
      </c>
    </row>
    <row spans="1:3" r="27">
      <c t="s" s="4" r="A27">
        <v>178</v>
      </c>
      <c t="n" s="5" r="B27">
        <v>239077</v>
      </c>
      <c t="n" s="5" r="C27">
        <v>0</v>
      </c>
    </row>
    <row spans="1:3" r="28">
      <c t="s" s="4" r="A28">
        <v>857</v>
      </c>
      <c t="n" s="5" r="C28">
        <v>0</v>
      </c>
    </row>
    <row spans="1:3" r="29">
      <c t="s" s="4" r="A29">
        <v>170</v>
      </c>
      <c t="n" s="5" r="B29">
        <v>-28685</v>
      </c>
      <c t="n" s="5" r="C29">
        <v>2737</v>
      </c>
    </row>
    <row spans="1:3" r="30">
      <c t="s" s="4" r="A30">
        <v>179</v>
      </c>
      <c t="n" s="5" r="B30">
        <v>0</v>
      </c>
      <c t="n" s="5" r="C30">
        <v>796903</v>
      </c>
    </row>
    <row spans="1:3" r="31">
      <c t="s" s="4" r="A31">
        <v>180</v>
      </c>
      <c t="n" s="5" r="B31">
        <v>0</v>
      </c>
      <c t="n" s="5" r="C31">
        <v>219233</v>
      </c>
    </row>
    <row spans="1:3" r="32">
      <c t="s" s="4" r="A32">
        <v>181</v>
      </c>
      <c t="n" s="5" r="B32">
        <v>-13810</v>
      </c>
      <c t="n" s="5" r="C32">
        <v>-9632</v>
      </c>
    </row>
    <row spans="1:3" r="33">
      <c t="s" s="4" r="A33">
        <v>858</v>
      </c>
      <c t="n" s="5" r="B33">
        <v>0</v>
      </c>
      <c t="n" s="5" r="C33">
        <v>0</v>
      </c>
    </row>
    <row spans="1:3" r="34">
      <c t="s" s="4" r="A34">
        <v>137</v>
      </c>
      <c t="n" s="5" r="B34">
        <v>50463</v>
      </c>
      <c t="n" s="5" r="C34">
        <v>6559</v>
      </c>
    </row>
    <row spans="1:3" r="35">
      <c t="s" s="4" r="A35">
        <v>182</v>
      </c>
      <c t="n" s="5" r="B35">
        <v>-16453</v>
      </c>
      <c t="n" s="5" r="C35">
        <v>-16453</v>
      </c>
    </row>
    <row spans="1:3" r="36">
      <c t="s" s="4" r="A36">
        <v>183</v>
      </c>
      <c t="n" s="5" r="B36">
        <v>-134094</v>
      </c>
      <c t="n" s="5" r="C36">
        <v>750676</v>
      </c>
    </row>
    <row spans="1:3" r="37">
      <c t="s" s="4" r="A37">
        <v>184</v>
      </c>
      <c t="n" s="5" r="B37">
        <v>-8658</v>
      </c>
      <c t="n" s="5" r="C37">
        <v>-9566</v>
      </c>
    </row>
    <row spans="1:3" r="38">
      <c t="s" s="4" r="A38">
        <v>859</v>
      </c>
      <c t="n" s="5" r="B38">
        <v>164077</v>
      </c>
      <c t="n" s="5" r="C38">
        <v>229669</v>
      </c>
    </row>
    <row spans="1:3" r="39">
      <c t="s" s="4" r="A39">
        <v>186</v>
      </c>
      <c t="n" s="5" r="B39">
        <v>485702</v>
      </c>
      <c t="n" s="5" r="C39">
        <v>434057</v>
      </c>
    </row>
    <row spans="1:3" r="40">
      <c t="s" s="4" r="A40">
        <v>187</v>
      </c>
      <c t="n" s="5" r="B40">
        <v>649779</v>
      </c>
      <c t="n" s="5" r="C40">
        <v>663726</v>
      </c>
    </row>
    <row spans="1:3" r="41">
      <c t="s" s="4" r="A41">
        <v>745</v>
      </c>
    </row>
    <row spans="1:3" r="42">
      <c t="s" s="3" r="A42">
        <v>149</v>
      </c>
    </row>
    <row spans="1:3" r="43">
      <c t="s" s="4" r="A43">
        <v>852</v>
      </c>
      <c t="n" s="5" r="B43">
        <v>382329</v>
      </c>
      <c t="n" s="5" r="C43">
        <v>265694</v>
      </c>
    </row>
    <row spans="1:3" r="44">
      <c t="s" s="3" r="A44">
        <v>159</v>
      </c>
    </row>
    <row spans="1:3" r="45">
      <c t="s" s="4" r="A45">
        <v>160</v>
      </c>
      <c t="n" s="5" r="B45">
        <v>0</v>
      </c>
      <c t="n" s="5" r="C45">
        <v>0</v>
      </c>
    </row>
    <row spans="1:3" r="46">
      <c t="s" s="4" r="A46">
        <v>161</v>
      </c>
      <c t="n" s="5" r="B46">
        <v>-8070</v>
      </c>
      <c t="n" s="5" r="C46">
        <v>0</v>
      </c>
    </row>
    <row spans="1:3" r="47">
      <c t="s" s="4" r="A47">
        <v>162</v>
      </c>
      <c t="n" s="5" r="B47">
        <v>0</v>
      </c>
      <c t="n" s="5" r="C47">
        <v>0</v>
      </c>
    </row>
    <row spans="1:3" r="48">
      <c t="s" s="4" r="A48">
        <v>163</v>
      </c>
      <c t="n" s="5" r="B48">
        <v>0</v>
      </c>
      <c t="n" s="5" r="C48">
        <v>0</v>
      </c>
    </row>
    <row spans="1:3" r="49">
      <c t="s" s="4" r="A49">
        <v>164</v>
      </c>
      <c t="n" s="5" r="B49">
        <v>0</v>
      </c>
      <c t="n" s="5" r="C49">
        <v>0</v>
      </c>
    </row>
    <row spans="1:3" r="50">
      <c t="s" s="4" r="A50">
        <v>165</v>
      </c>
      <c t="n" s="5" r="B50">
        <v>0</v>
      </c>
      <c t="n" s="5" r="C50">
        <v>0</v>
      </c>
    </row>
    <row spans="1:3" r="51">
      <c t="s" s="4" r="A51">
        <v>166</v>
      </c>
      <c t="n" s="5" r="B51">
        <v>0</v>
      </c>
      <c t="n" s="5" r="C51">
        <v>0</v>
      </c>
    </row>
    <row spans="1:3" r="52">
      <c t="s" s="4" r="A52">
        <v>167</v>
      </c>
      <c t="n" s="5" r="B52">
        <v>0</v>
      </c>
      <c t="n" s="5" r="C52">
        <v>0</v>
      </c>
    </row>
    <row spans="1:3" r="53">
      <c t="s" s="4" r="A53">
        <v>168</v>
      </c>
      <c t="n" s="5" r="B53">
        <v>0</v>
      </c>
    </row>
    <row spans="1:3" r="54">
      <c t="s" s="4" r="A54">
        <v>853</v>
      </c>
      <c t="n" s="5" r="B54">
        <v>73</v>
      </c>
      <c t="n" s="5" r="C54">
        <v>2396</v>
      </c>
    </row>
    <row spans="1:3" r="55">
      <c t="s" s="4" r="A55">
        <v>170</v>
      </c>
      <c t="n" s="5" r="B55">
        <v>0</v>
      </c>
      <c t="n" s="5" r="C55">
        <v>0</v>
      </c>
    </row>
    <row spans="1:3" r="56">
      <c t="s" s="4" r="A56">
        <v>854</v>
      </c>
      <c t="n" s="5" r="B56">
        <v>0</v>
      </c>
      <c t="n" s="5" r="C56">
        <v>0</v>
      </c>
    </row>
    <row spans="1:3" r="57">
      <c t="s" s="4" r="A57">
        <v>855</v>
      </c>
      <c t="n" s="5" r="B57">
        <v>0</v>
      </c>
      <c t="n" s="5" r="C57">
        <v>0</v>
      </c>
    </row>
    <row spans="1:3" r="58">
      <c t="s" s="4" r="A58">
        <v>171</v>
      </c>
      <c t="n" s="5" r="B58">
        <v>0</v>
      </c>
      <c t="n" s="5" r="C58">
        <v>0</v>
      </c>
    </row>
    <row spans="1:3" r="59">
      <c t="s" s="4" r="A59">
        <v>172</v>
      </c>
      <c t="n" s="5" r="B59">
        <v>-53</v>
      </c>
      <c t="n" s="5" r="C59">
        <v>-220</v>
      </c>
    </row>
    <row spans="1:3" r="60">
      <c t="s" s="4" r="A60">
        <v>173</v>
      </c>
      <c t="n" s="5" r="B60">
        <v>0</v>
      </c>
      <c t="n" s="5" r="C60">
        <v>0</v>
      </c>
    </row>
    <row spans="1:3" r="61">
      <c t="s" s="4" r="A61">
        <v>174</v>
      </c>
      <c t="n" s="5" r="B61">
        <v>-8050</v>
      </c>
      <c t="n" s="5" r="C61">
        <v>2176</v>
      </c>
    </row>
    <row spans="1:3" r="62">
      <c t="s" s="3" r="A62">
        <v>175</v>
      </c>
    </row>
    <row spans="1:3" r="63">
      <c t="s" s="4" r="A63">
        <v>176</v>
      </c>
      <c t="n" s="5" r="B63">
        <v>-365383</v>
      </c>
      <c t="n" s="5" r="C63">
        <v>-251919</v>
      </c>
    </row>
    <row spans="1:3" r="64">
      <c t="s" s="4" r="A64">
        <v>177</v>
      </c>
      <c t="n" s="5" r="B64">
        <v>697</v>
      </c>
      <c t="n" s="5" r="C64">
        <v>3248</v>
      </c>
    </row>
    <row spans="1:3" r="65">
      <c t="s" s="4" r="A65">
        <v>856</v>
      </c>
      <c t="n" s="5" r="B65">
        <v>14023</v>
      </c>
    </row>
    <row spans="1:3" r="66">
      <c t="s" s="4" r="A66">
        <v>178</v>
      </c>
      <c t="n" s="5" r="B66">
        <v>0</v>
      </c>
    </row>
    <row spans="1:3" r="67">
      <c t="s" s="4" r="A67">
        <v>857</v>
      </c>
      <c t="n" s="5" r="C67">
        <v>0</v>
      </c>
    </row>
    <row spans="1:3" r="68">
      <c t="s" s="4" r="A68">
        <v>170</v>
      </c>
      <c t="n" s="5" r="B68">
        <v>0</v>
      </c>
      <c t="n" s="5" r="C68">
        <v>0</v>
      </c>
    </row>
    <row spans="1:3" r="69">
      <c t="s" s="4" r="A69">
        <v>179</v>
      </c>
      <c t="n" s="5" r="C69">
        <v>0</v>
      </c>
    </row>
    <row spans="1:3" r="70">
      <c t="s" s="4" r="A70">
        <v>180</v>
      </c>
      <c t="n" s="5" r="C70">
        <v>0</v>
      </c>
    </row>
    <row spans="1:3" r="71">
      <c t="s" s="4" r="A71">
        <v>181</v>
      </c>
      <c t="n" s="5" r="B71">
        <v>0</v>
      </c>
      <c t="n" s="5" r="C71">
        <v>0</v>
      </c>
    </row>
    <row spans="1:3" r="72">
      <c t="s" s="4" r="A72">
        <v>858</v>
      </c>
      <c t="n" s="5" r="B72">
        <v>0</v>
      </c>
      <c t="n" s="5" r="C72">
        <v>0</v>
      </c>
    </row>
    <row spans="1:3" r="73">
      <c t="s" s="4" r="A73">
        <v>137</v>
      </c>
      <c t="n" s="5" r="B73">
        <v>0</v>
      </c>
      <c t="n" s="5" r="C73">
        <v>0</v>
      </c>
    </row>
    <row spans="1:3" r="74">
      <c t="s" s="4" r="A74">
        <v>182</v>
      </c>
      <c t="n" s="5" r="B74">
        <v>-16453</v>
      </c>
      <c t="n" s="5" r="C74">
        <v>-16453</v>
      </c>
    </row>
    <row spans="1:3" r="75">
      <c t="s" s="4" r="A75">
        <v>183</v>
      </c>
      <c t="n" s="5" r="B75">
        <v>-367116</v>
      </c>
      <c t="n" s="5" r="C75">
        <v>-265124</v>
      </c>
    </row>
    <row spans="1:3" r="76">
      <c t="s" s="4" r="A76">
        <v>184</v>
      </c>
      <c t="n" s="5" r="B76">
        <v>0</v>
      </c>
      <c t="n" s="5" r="C76">
        <v>0</v>
      </c>
    </row>
    <row spans="1:3" r="77">
      <c t="s" s="4" r="A77">
        <v>859</v>
      </c>
      <c t="n" s="5" r="B77">
        <v>7163</v>
      </c>
      <c t="n" s="5" r="C77">
        <v>2746</v>
      </c>
    </row>
    <row spans="1:3" r="78">
      <c t="s" s="4" r="A78">
        <v>186</v>
      </c>
      <c t="n" s="5" r="B78">
        <v>3218</v>
      </c>
      <c t="n" s="5" r="C78">
        <v>3223</v>
      </c>
    </row>
    <row spans="1:3" r="79">
      <c t="s" s="4" r="A79">
        <v>187</v>
      </c>
      <c t="n" s="5" r="B79">
        <v>10381</v>
      </c>
      <c t="n" s="5" r="C79">
        <v>5969</v>
      </c>
    </row>
    <row spans="1:3" r="80">
      <c t="s" s="4" r="A80">
        <v>747</v>
      </c>
    </row>
    <row spans="1:3" r="81">
      <c t="s" s="3" r="A81">
        <v>149</v>
      </c>
    </row>
    <row spans="1:3" r="82">
      <c t="s" s="4" r="A82">
        <v>852</v>
      </c>
      <c t="n" s="5" r="B82">
        <v>10622</v>
      </c>
      <c t="n" s="5" r="C82">
        <v>8407</v>
      </c>
    </row>
    <row spans="1:3" r="83">
      <c t="s" s="3" r="A83">
        <v>159</v>
      </c>
    </row>
    <row spans="1:3" r="84">
      <c t="s" s="4" r="A84">
        <v>160</v>
      </c>
      <c t="n" s="5" r="B84">
        <v>-3505</v>
      </c>
      <c t="n" s="5" r="C84">
        <v>-78509</v>
      </c>
    </row>
    <row spans="1:3" r="85">
      <c t="s" s="4" r="A85">
        <v>161</v>
      </c>
      <c t="n" s="5" r="B85">
        <v>0</v>
      </c>
      <c t="n" s="5" r="C85">
        <v>0</v>
      </c>
    </row>
    <row spans="1:3" r="86">
      <c t="s" s="4" r="A86">
        <v>162</v>
      </c>
      <c t="n" s="5" r="B86">
        <v>0</v>
      </c>
      <c t="n" s="5" r="C86">
        <v>0</v>
      </c>
    </row>
    <row spans="1:3" r="87">
      <c t="s" s="4" r="A87">
        <v>163</v>
      </c>
      <c t="n" s="5" r="B87">
        <v>23507</v>
      </c>
      <c t="n" s="5" r="C87">
        <v>0</v>
      </c>
    </row>
    <row spans="1:3" r="88">
      <c t="s" s="4" r="A88">
        <v>164</v>
      </c>
      <c t="n" s="5" r="B88">
        <v>0</v>
      </c>
      <c t="n" s="5" r="C88">
        <v>0</v>
      </c>
    </row>
    <row spans="1:3" r="89">
      <c t="s" s="4" r="A89">
        <v>165</v>
      </c>
      <c t="n" s="5" r="B89">
        <v>0</v>
      </c>
      <c t="n" s="5" r="C89">
        <v>0</v>
      </c>
    </row>
    <row spans="1:3" r="90">
      <c t="s" s="4" r="A90">
        <v>166</v>
      </c>
      <c t="n" s="5" r="B90">
        <v>0</v>
      </c>
      <c t="n" s="5" r="C90">
        <v>0</v>
      </c>
    </row>
    <row spans="1:3" r="91">
      <c t="s" s="4" r="A91">
        <v>167</v>
      </c>
      <c t="n" s="5" r="B91">
        <v>0</v>
      </c>
      <c t="n" s="5" r="C91">
        <v>0</v>
      </c>
    </row>
    <row spans="1:3" r="92">
      <c t="s" s="4" r="A92">
        <v>168</v>
      </c>
      <c t="n" s="5" r="B92">
        <v>0</v>
      </c>
    </row>
    <row spans="1:3" r="93">
      <c t="s" s="4" r="A93">
        <v>853</v>
      </c>
      <c t="n" s="5" r="B93">
        <v>-12183</v>
      </c>
      <c t="n" s="5" r="C93">
        <v>408760</v>
      </c>
    </row>
    <row spans="1:3" r="94">
      <c t="s" s="4" r="A94">
        <v>170</v>
      </c>
      <c t="n" s="5" r="B94">
        <v>0</v>
      </c>
      <c t="n" s="5" r="C94">
        <v>0</v>
      </c>
    </row>
    <row spans="1:3" r="95">
      <c t="s" s="4" r="A95">
        <v>854</v>
      </c>
      <c t="n" s="5" r="B95">
        <v>0</v>
      </c>
      <c t="n" s="5" r="C95">
        <v>-313207</v>
      </c>
    </row>
    <row spans="1:3" r="96">
      <c t="s" s="4" r="A96">
        <v>855</v>
      </c>
      <c t="n" s="5" r="B96">
        <v>-39500</v>
      </c>
      <c t="n" s="5" r="C96">
        <v>0</v>
      </c>
    </row>
    <row spans="1:3" r="97">
      <c t="s" s="4" r="A97">
        <v>171</v>
      </c>
      <c t="n" s="5" r="B97">
        <v>0</v>
      </c>
      <c t="n" s="5" r="C97">
        <v>0</v>
      </c>
    </row>
    <row spans="1:3" r="98">
      <c t="s" s="4" r="A98">
        <v>172</v>
      </c>
      <c t="n" s="5" r="B98">
        <v>0</v>
      </c>
      <c t="n" s="5" r="C98">
        <v>0</v>
      </c>
    </row>
    <row spans="1:3" r="99">
      <c t="s" s="4" r="A99">
        <v>173</v>
      </c>
      <c t="n" s="5" r="B99">
        <v>0</v>
      </c>
      <c t="n" s="5" r="C99">
        <v>0</v>
      </c>
    </row>
    <row spans="1:3" r="100">
      <c t="s" s="4" r="A100">
        <v>174</v>
      </c>
      <c t="n" s="5" r="B100">
        <v>-31681</v>
      </c>
      <c t="n" s="5" r="C100">
        <v>17044</v>
      </c>
    </row>
    <row spans="1:3" r="101">
      <c t="s" s="3" r="A101">
        <v>175</v>
      </c>
    </row>
    <row spans="1:3" r="102">
      <c t="s" s="4" r="A102">
        <v>176</v>
      </c>
      <c t="n" s="5" r="B102">
        <v>0</v>
      </c>
      <c t="n" s="5" r="C102">
        <v>0</v>
      </c>
    </row>
    <row spans="1:3" r="103">
      <c t="s" s="4" r="A103">
        <v>177</v>
      </c>
      <c t="n" s="5" r="B103">
        <v>0</v>
      </c>
      <c t="n" s="5" r="C103">
        <v>0</v>
      </c>
    </row>
    <row spans="1:3" r="104">
      <c t="s" s="4" r="A104">
        <v>856</v>
      </c>
      <c t="n" s="5" r="B104">
        <v>27500</v>
      </c>
    </row>
    <row spans="1:3" r="105">
      <c t="s" s="4" r="A105">
        <v>178</v>
      </c>
      <c t="n" s="5" r="B105">
        <v>0</v>
      </c>
    </row>
    <row spans="1:3" r="106">
      <c t="s" s="4" r="A106">
        <v>857</v>
      </c>
      <c t="n" s="5" r="C106">
        <v>-10250</v>
      </c>
    </row>
    <row spans="1:3" r="107">
      <c t="s" s="4" r="A107">
        <v>170</v>
      </c>
      <c t="n" s="5" r="B107">
        <v>0</v>
      </c>
      <c t="n" s="5" r="C107">
        <v>0</v>
      </c>
    </row>
    <row spans="1:3" r="108">
      <c t="s" s="4" r="A108">
        <v>179</v>
      </c>
      <c t="n" s="5" r="C108">
        <v>0</v>
      </c>
    </row>
    <row spans="1:3" r="109">
      <c t="s" s="4" r="A109">
        <v>180</v>
      </c>
      <c t="n" s="5" r="C109">
        <v>0</v>
      </c>
    </row>
    <row spans="1:3" r="110">
      <c t="s" s="4" r="A110">
        <v>181</v>
      </c>
      <c t="n" s="5" r="B110">
        <v>0</v>
      </c>
      <c t="n" s="5" r="C110">
        <v>0</v>
      </c>
    </row>
    <row spans="1:3" r="111">
      <c t="s" s="4" r="A111">
        <v>858</v>
      </c>
      <c t="n" s="5" r="B111">
        <v>0</v>
      </c>
      <c t="n" s="5" r="C111">
        <v>0</v>
      </c>
    </row>
    <row spans="1:3" r="112">
      <c t="s" s="4" r="A112">
        <v>137</v>
      </c>
      <c t="n" s="5" r="B112">
        <v>28</v>
      </c>
      <c t="n" s="5" r="C112">
        <v>0</v>
      </c>
    </row>
    <row spans="1:3" r="113">
      <c t="s" s="4" r="A113">
        <v>182</v>
      </c>
      <c t="n" s="5" r="B113">
        <v>0</v>
      </c>
      <c t="n" s="5" r="C113">
        <v>0</v>
      </c>
    </row>
    <row spans="1:3" r="114">
      <c t="s" s="4" r="A114">
        <v>183</v>
      </c>
      <c t="n" s="5" r="B114">
        <v>27528</v>
      </c>
      <c t="n" s="5" r="C114">
        <v>-10250</v>
      </c>
    </row>
    <row spans="1:3" r="115">
      <c t="s" s="4" r="A115">
        <v>184</v>
      </c>
      <c t="n" s="5" r="B115">
        <v>0</v>
      </c>
      <c t="n" s="5" r="C115">
        <v>0</v>
      </c>
    </row>
    <row spans="1:3" r="116">
      <c t="s" s="4" r="A116">
        <v>859</v>
      </c>
      <c t="n" s="5" r="B116">
        <v>6469</v>
      </c>
      <c t="n" s="5" r="C116">
        <v>15201</v>
      </c>
    </row>
    <row spans="1:3" r="117">
      <c t="s" s="4" r="A117">
        <v>186</v>
      </c>
      <c t="n" s="5" r="B117">
        <v>2787</v>
      </c>
      <c t="n" s="5" r="C117">
        <v>509</v>
      </c>
    </row>
    <row spans="1:3" r="118">
      <c t="s" s="4" r="A118">
        <v>187</v>
      </c>
      <c t="n" s="5" r="B118">
        <v>9256</v>
      </c>
      <c t="n" s="5" r="C118">
        <v>15710</v>
      </c>
    </row>
    <row spans="1:3" r="119">
      <c t="s" s="4" r="A119">
        <v>842</v>
      </c>
    </row>
    <row spans="1:3" r="120">
      <c t="s" s="3" r="A120">
        <v>149</v>
      </c>
    </row>
    <row spans="1:3" r="121">
      <c t="s" s="4" r="A121">
        <v>852</v>
      </c>
      <c t="n" s="5" r="B121">
        <v>859525</v>
      </c>
      <c t="n" s="5" r="C121">
        <v>822558</v>
      </c>
    </row>
    <row spans="1:3" r="122">
      <c t="s" s="3" r="A122">
        <v>159</v>
      </c>
    </row>
    <row spans="1:3" r="123">
      <c t="s" s="4" r="A123">
        <v>160</v>
      </c>
      <c t="n" s="5" r="B123">
        <v>-22378599</v>
      </c>
      <c t="n" s="5" r="C123">
        <v>-21952353</v>
      </c>
    </row>
    <row spans="1:3" r="124">
      <c t="s" s="4" r="A124">
        <v>161</v>
      </c>
      <c t="n" s="5" r="B124">
        <v>-477456</v>
      </c>
      <c t="n" s="5" r="C124">
        <v>-366578</v>
      </c>
    </row>
    <row spans="1:3" r="125">
      <c t="s" s="4" r="A125">
        <v>162</v>
      </c>
      <c t="n" s="5" r="B125">
        <v>-1320250</v>
      </c>
      <c t="n" s="5" r="C125">
        <v>-1136285</v>
      </c>
    </row>
    <row spans="1:3" r="126">
      <c t="s" s="4" r="A126">
        <v>163</v>
      </c>
      <c t="n" s="5" r="B126">
        <v>21388047</v>
      </c>
      <c t="n" s="5" r="C126">
        <v>20273351</v>
      </c>
    </row>
    <row spans="1:3" r="127">
      <c t="s" s="4" r="A127">
        <v>164</v>
      </c>
      <c t="n" s="5" r="B127">
        <v>509008</v>
      </c>
      <c t="n" s="5" r="C127">
        <v>305034</v>
      </c>
    </row>
    <row spans="1:3" r="128">
      <c t="s" s="4" r="A128">
        <v>165</v>
      </c>
      <c t="n" s="5" r="B128">
        <v>858368</v>
      </c>
      <c t="n" s="5" r="C128">
        <v>566518</v>
      </c>
    </row>
    <row spans="1:3" r="129">
      <c t="s" s="4" r="A129">
        <v>166</v>
      </c>
      <c t="n" s="5" r="B129">
        <v>630397</v>
      </c>
      <c t="n" s="5" r="C129">
        <v>636729</v>
      </c>
    </row>
    <row spans="1:3" r="130">
      <c t="s" s="4" r="A130">
        <v>167</v>
      </c>
      <c t="n" s="5" r="B130">
        <v>81114</v>
      </c>
      <c t="n" s="5" r="C130">
        <v>15495</v>
      </c>
    </row>
    <row spans="1:3" r="131">
      <c t="s" s="4" r="A131">
        <v>168</v>
      </c>
      <c t="n" s="5" r="B131">
        <v>40000</v>
      </c>
    </row>
    <row spans="1:3" r="132">
      <c t="s" s="4" r="A132">
        <v>853</v>
      </c>
      <c t="n" s="5" r="B132">
        <v>193851</v>
      </c>
      <c t="n" s="5" r="C132">
        <v>267232</v>
      </c>
    </row>
    <row spans="1:3" r="133">
      <c t="s" s="4" r="A133">
        <v>170</v>
      </c>
      <c t="n" s="5" r="B133">
        <v>28685</v>
      </c>
      <c t="n" s="5" r="C133">
        <v>-2737</v>
      </c>
    </row>
    <row spans="1:3" r="134">
      <c t="s" s="4" r="A134">
        <v>854</v>
      </c>
      <c t="n" s="5" r="B134">
        <v>-9290</v>
      </c>
      <c t="n" s="5" r="C134">
        <v>-100000</v>
      </c>
    </row>
    <row spans="1:3" r="135">
      <c t="s" s="4" r="A135">
        <v>855</v>
      </c>
      <c t="n" s="5" r="B135">
        <v>-41523</v>
      </c>
      <c t="n" s="5" r="C135">
        <v>10250</v>
      </c>
    </row>
    <row spans="1:3" r="136">
      <c t="s" s="4" r="A136">
        <v>171</v>
      </c>
      <c t="n" s="5" r="B136">
        <v>818</v>
      </c>
      <c t="n" s="5" r="C136">
        <v>-235578</v>
      </c>
    </row>
    <row spans="1:3" r="137">
      <c t="s" s="4" r="A137">
        <v>172</v>
      </c>
      <c t="n" s="5" r="B137">
        <v>-10848</v>
      </c>
      <c t="n" s="5" r="C137">
        <v>-14355</v>
      </c>
    </row>
    <row spans="1:3" r="138">
      <c t="s" s="4" r="A138">
        <v>173</v>
      </c>
      <c t="n" s="5" r="B138">
        <v>-43654</v>
      </c>
      <c t="n" s="5" r="C138">
        <v>0</v>
      </c>
    </row>
    <row spans="1:3" r="139">
      <c t="s" s="4" r="A139">
        <v>174</v>
      </c>
      <c t="n" s="5" r="B139">
        <v>-551332</v>
      </c>
      <c t="n" s="5" r="C139">
        <v>-1733277</v>
      </c>
    </row>
    <row spans="1:3" r="140">
      <c t="s" s="3" r="A140">
        <v>175</v>
      </c>
    </row>
    <row spans="1:3" r="141">
      <c t="s" s="4" r="A141">
        <v>176</v>
      </c>
      <c t="n" s="5" r="B141">
        <v>0</v>
      </c>
      <c t="n" s="5" r="C141">
        <v>0</v>
      </c>
    </row>
    <row spans="1:3" r="142">
      <c t="s" s="4" r="A142">
        <v>177</v>
      </c>
      <c t="n" s="5" r="B142">
        <v>9290</v>
      </c>
      <c t="n" s="5" r="C142">
        <v>413207</v>
      </c>
    </row>
    <row spans="1:3" r="143">
      <c t="s" s="4" r="A143">
        <v>856</v>
      </c>
      <c t="n" s="5" r="B143">
        <v>39500</v>
      </c>
    </row>
    <row spans="1:3" r="144">
      <c t="s" s="4" r="A144">
        <v>178</v>
      </c>
      <c t="n" s="5" r="B144">
        <v>239077</v>
      </c>
    </row>
    <row spans="1:3" r="145">
      <c t="s" s="4" r="A145">
        <v>857</v>
      </c>
      <c t="n" s="5" r="C145">
        <v>0</v>
      </c>
    </row>
    <row spans="1:3" r="146">
      <c t="s" s="4" r="A146">
        <v>170</v>
      </c>
      <c t="n" s="5" r="B146">
        <v>-28685</v>
      </c>
      <c t="n" s="5" r="C146">
        <v>2737</v>
      </c>
    </row>
    <row spans="1:3" r="147">
      <c t="s" s="4" r="A147">
        <v>179</v>
      </c>
      <c t="n" s="5" r="C147">
        <v>796903</v>
      </c>
    </row>
    <row spans="1:3" r="148">
      <c t="s" s="4" r="A148">
        <v>180</v>
      </c>
      <c t="n" s="5" r="C148">
        <v>219233</v>
      </c>
    </row>
    <row spans="1:3" r="149">
      <c t="s" s="4" r="A149">
        <v>181</v>
      </c>
      <c t="n" s="5" r="B149">
        <v>-14447</v>
      </c>
      <c t="n" s="5" r="C149">
        <v>-9632</v>
      </c>
    </row>
    <row spans="1:3" r="150">
      <c t="s" s="4" r="A150">
        <v>858</v>
      </c>
      <c t="n" s="5" r="B150">
        <v>-444260</v>
      </c>
      <c t="n" s="5" r="C150">
        <v>-297000</v>
      </c>
    </row>
    <row spans="1:3" r="151">
      <c t="s" s="4" r="A151">
        <v>137</v>
      </c>
      <c t="n" s="5" r="B151">
        <v>50435</v>
      </c>
      <c t="n" s="5" r="C151">
        <v>6559</v>
      </c>
    </row>
    <row spans="1:3" r="152">
      <c t="s" s="4" r="A152">
        <v>182</v>
      </c>
      <c t="n" s="5" r="B152">
        <v>0</v>
      </c>
      <c t="n" s="5" r="C152">
        <v>0</v>
      </c>
    </row>
    <row spans="1:3" r="153">
      <c t="s" s="4" r="A153">
        <v>183</v>
      </c>
      <c t="n" s="5" r="B153">
        <v>-149090</v>
      </c>
      <c t="n" s="5" r="C153">
        <v>1132007</v>
      </c>
    </row>
    <row spans="1:3" r="154">
      <c t="s" s="4" r="A154">
        <v>184</v>
      </c>
      <c t="n" s="5" r="B154">
        <v>-8658</v>
      </c>
      <c t="n" s="5" r="C154">
        <v>-9566</v>
      </c>
    </row>
    <row spans="1:3" r="155">
      <c t="s" s="4" r="A155">
        <v>859</v>
      </c>
      <c t="n" s="5" r="B155">
        <v>150445</v>
      </c>
      <c t="n" s="5" r="C155">
        <v>211722</v>
      </c>
    </row>
    <row spans="1:3" r="156">
      <c t="s" s="4" r="A156">
        <v>186</v>
      </c>
      <c t="n" s="5" r="B156">
        <v>479697</v>
      </c>
      <c t="n" s="5" r="C156">
        <v>430325</v>
      </c>
    </row>
    <row spans="1:3" r="157">
      <c t="s" s="4" r="A157">
        <v>187</v>
      </c>
      <c t="n" s="5" r="B157">
        <v>630142</v>
      </c>
      <c t="n" s="5" r="C157">
        <v>642047</v>
      </c>
    </row>
    <row spans="1:3" r="158">
      <c t="s" s="4" r="A158">
        <v>843</v>
      </c>
    </row>
    <row spans="1:3" r="159">
      <c t="s" s="3" r="A159">
        <v>149</v>
      </c>
    </row>
    <row spans="1:3" r="160">
      <c t="s" s="4" r="A160">
        <v>852</v>
      </c>
      <c t="n" s="5" r="B160">
        <v>-444897</v>
      </c>
      <c t="n" s="5" r="C160">
        <v>-297000</v>
      </c>
    </row>
    <row spans="1:3" r="161">
      <c t="s" s="3" r="A161">
        <v>159</v>
      </c>
    </row>
    <row spans="1:3" r="162">
      <c t="s" s="4" r="A162">
        <v>160</v>
      </c>
      <c t="n" s="5" r="B162">
        <v>0</v>
      </c>
      <c t="n" s="5" r="C162">
        <v>0</v>
      </c>
    </row>
    <row spans="1:3" r="163">
      <c t="s" s="4" r="A163">
        <v>161</v>
      </c>
      <c t="n" s="5" r="B163">
        <v>0</v>
      </c>
      <c t="n" s="5" r="C163">
        <v>0</v>
      </c>
    </row>
    <row spans="1:3" r="164">
      <c t="s" s="4" r="A164">
        <v>162</v>
      </c>
      <c t="n" s="5" r="B164">
        <v>0</v>
      </c>
      <c t="n" s="5" r="C164">
        <v>0</v>
      </c>
    </row>
    <row spans="1:3" r="165">
      <c t="s" s="4" r="A165">
        <v>163</v>
      </c>
      <c t="n" s="5" r="B165">
        <v>0</v>
      </c>
      <c t="n" s="5" r="C165">
        <v>0</v>
      </c>
    </row>
    <row spans="1:3" r="166">
      <c t="s" s="4" r="A166">
        <v>164</v>
      </c>
      <c t="n" s="5" r="B166">
        <v>0</v>
      </c>
      <c t="n" s="5" r="C166">
        <v>0</v>
      </c>
    </row>
    <row spans="1:3" r="167">
      <c t="s" s="4" r="A167">
        <v>165</v>
      </c>
      <c t="n" s="5" r="B167">
        <v>0</v>
      </c>
      <c t="n" s="5" r="C167">
        <v>0</v>
      </c>
    </row>
    <row spans="1:3" r="168">
      <c t="s" s="4" r="A168">
        <v>166</v>
      </c>
      <c t="n" s="5" r="B168">
        <v>0</v>
      </c>
      <c t="n" s="5" r="C168">
        <v>0</v>
      </c>
    </row>
    <row spans="1:3" r="169">
      <c t="s" s="4" r="A169">
        <v>167</v>
      </c>
      <c t="n" s="5" r="B169">
        <v>0</v>
      </c>
      <c t="n" s="5" r="C169">
        <v>0</v>
      </c>
    </row>
    <row spans="1:3" r="170">
      <c t="s" s="4" r="A170">
        <v>168</v>
      </c>
      <c t="n" s="5" r="B170">
        <v>0</v>
      </c>
    </row>
    <row spans="1:3" r="171">
      <c t="s" s="4" r="A171">
        <v>853</v>
      </c>
      <c t="n" s="5" r="B171">
        <v>0</v>
      </c>
      <c t="n" s="5" r="C171">
        <v>0</v>
      </c>
    </row>
    <row spans="1:3" r="172">
      <c t="s" s="4" r="A172">
        <v>170</v>
      </c>
      <c t="n" s="5" r="B172">
        <v>0</v>
      </c>
      <c t="n" s="5" r="C172">
        <v>0</v>
      </c>
    </row>
    <row spans="1:3" r="173">
      <c t="s" s="4" r="A173">
        <v>854</v>
      </c>
      <c t="n" s="5" r="B173">
        <v>9290</v>
      </c>
      <c t="n" s="5" r="C173">
        <v>413207</v>
      </c>
    </row>
    <row spans="1:3" r="174">
      <c t="s" s="4" r="A174">
        <v>855</v>
      </c>
      <c t="n" s="5" r="B174">
        <v>81023</v>
      </c>
      <c t="n" s="5" r="C174">
        <v>-10250</v>
      </c>
    </row>
    <row spans="1:3" r="175">
      <c t="s" s="4" r="A175">
        <v>171</v>
      </c>
      <c t="n" s="5" r="B175">
        <v>0</v>
      </c>
      <c t="n" s="5" r="C175">
        <v>0</v>
      </c>
    </row>
    <row spans="1:3" r="176">
      <c t="s" s="4" r="A176">
        <v>172</v>
      </c>
      <c t="n" s="5" r="B176">
        <v>0</v>
      </c>
      <c t="n" s="5" r="C176">
        <v>0</v>
      </c>
    </row>
    <row spans="1:3" r="177">
      <c t="s" s="4" r="A177">
        <v>173</v>
      </c>
      <c t="n" s="5" r="B177">
        <v>0</v>
      </c>
      <c t="n" s="5" r="C177">
        <v>0</v>
      </c>
    </row>
    <row spans="1:3" r="178">
      <c t="s" s="4" r="A178">
        <v>174</v>
      </c>
      <c t="n" s="5" r="B178">
        <v>90313</v>
      </c>
      <c t="n" s="5" r="C178">
        <v>402957</v>
      </c>
    </row>
    <row spans="1:3" r="179">
      <c t="s" s="3" r="A179">
        <v>175</v>
      </c>
    </row>
    <row spans="1:3" r="180">
      <c t="s" s="4" r="A180">
        <v>176</v>
      </c>
      <c t="n" s="5" r="B180">
        <v>0</v>
      </c>
      <c t="n" s="5" r="C180">
        <v>0</v>
      </c>
    </row>
    <row spans="1:3" r="181">
      <c t="s" s="4" r="A181">
        <v>177</v>
      </c>
      <c t="n" s="5" r="B181">
        <v>-9290</v>
      </c>
      <c t="n" s="5" r="C181">
        <v>-413207</v>
      </c>
    </row>
    <row spans="1:3" r="182">
      <c t="s" s="4" r="A182">
        <v>856</v>
      </c>
      <c t="n" s="5" r="B182">
        <v>-81023</v>
      </c>
    </row>
    <row spans="1:3" r="183">
      <c t="s" s="4" r="A183">
        <v>178</v>
      </c>
      <c t="n" s="5" r="B183">
        <v>0</v>
      </c>
    </row>
    <row spans="1:3" r="184">
      <c t="s" s="4" r="A184">
        <v>857</v>
      </c>
      <c t="n" s="5" r="C184">
        <v>10250</v>
      </c>
    </row>
    <row spans="1:3" r="185">
      <c t="s" s="4" r="A185">
        <v>170</v>
      </c>
      <c t="n" s="5" r="B185">
        <v>0</v>
      </c>
      <c t="n" s="5" r="C185">
        <v>0</v>
      </c>
    </row>
    <row spans="1:3" r="186">
      <c t="s" s="4" r="A186">
        <v>179</v>
      </c>
      <c t="n" s="5" r="C186">
        <v>0</v>
      </c>
    </row>
    <row spans="1:3" r="187">
      <c t="s" s="4" r="A187">
        <v>180</v>
      </c>
      <c t="n" s="5" r="C187">
        <v>0</v>
      </c>
    </row>
    <row spans="1:3" r="188">
      <c t="s" s="4" r="A188">
        <v>181</v>
      </c>
      <c t="n" s="5" r="B188">
        <v>637</v>
      </c>
      <c t="n" s="5" r="C188">
        <v>0</v>
      </c>
    </row>
    <row spans="1:3" r="189">
      <c t="s" s="4" r="A189">
        <v>858</v>
      </c>
      <c t="n" s="5" r="B189">
        <v>444260</v>
      </c>
      <c t="n" s="5" r="C189">
        <v>297000</v>
      </c>
    </row>
    <row spans="1:3" r="190">
      <c t="s" s="4" r="A190">
        <v>137</v>
      </c>
      <c t="n" s="5" r="B190">
        <v>0</v>
      </c>
      <c t="n" s="5" r="C190">
        <v>0</v>
      </c>
    </row>
    <row spans="1:3" r="191">
      <c t="s" s="4" r="A191">
        <v>182</v>
      </c>
      <c t="n" s="5" r="B191">
        <v>0</v>
      </c>
      <c t="n" s="5" r="C191">
        <v>0</v>
      </c>
    </row>
    <row spans="1:3" r="192">
      <c t="s" s="4" r="A192">
        <v>183</v>
      </c>
      <c t="n" s="5" r="B192">
        <v>354584</v>
      </c>
      <c t="n" s="5" r="C192">
        <v>-105957</v>
      </c>
    </row>
    <row spans="1:3" r="193">
      <c t="s" s="4" r="A193">
        <v>184</v>
      </c>
      <c t="n" s="5" r="B193">
        <v>0</v>
      </c>
      <c t="n" s="5" r="C193">
        <v>0</v>
      </c>
    </row>
    <row spans="1:3" r="194">
      <c t="s" s="4" r="A194">
        <v>859</v>
      </c>
      <c t="n" s="5" r="B194">
        <v>0</v>
      </c>
      <c t="n" s="5" r="C194">
        <v>0</v>
      </c>
    </row>
    <row spans="1:3" r="195">
      <c t="s" s="4" r="A195">
        <v>186</v>
      </c>
      <c t="n" s="5" r="B195">
        <v>0</v>
      </c>
      <c t="n" s="5" r="C195">
        <v>0</v>
      </c>
    </row>
    <row spans="1:3" r="196">
      <c t="s" s="4" r="A196">
        <v>187</v>
      </c>
      <c t="n" s="7" r="B196">
        <v>0</v>
      </c>
      <c t="n" s="7" r="C196">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860</v>
      </c>
      <c t="s" s="2" r="B1">
        <v>83</v>
      </c>
      <c t="s" s="2" r="D1">
        <v>1</v>
      </c>
    </row>
    <row spans="1:6" r="2">
      <c t="s" s="2" r="B2">
        <v>2</v>
      </c>
      <c t="s" s="2" r="C2">
        <v>84</v>
      </c>
      <c t="s" s="2" r="D2">
        <v>2</v>
      </c>
      <c t="s" s="2" r="E2">
        <v>84</v>
      </c>
      <c t="s" s="2" r="F2">
        <v>23</v>
      </c>
    </row>
    <row spans="1:6" r="3">
      <c t="s" s="3" r="A3">
        <v>861</v>
      </c>
    </row>
    <row spans="1:6" r="4">
      <c t="s" s="4" r="A4">
        <v>782</v>
      </c>
      <c t="n" s="7" r="B4">
        <v>1230000</v>
      </c>
      <c t="n" s="7" r="D4">
        <v>1230000</v>
      </c>
      <c t="n" s="7" r="F4">
        <v>968900</v>
      </c>
    </row>
    <row spans="1:6" r="5">
      <c t="s" s="4" r="A5">
        <v>162</v>
      </c>
      <c t="n" s="5" r="D5">
        <v>1320250</v>
      </c>
      <c t="n" s="7" r="E5">
        <v>1136285</v>
      </c>
    </row>
    <row spans="1:6" r="6">
      <c t="s" s="4" r="A6">
        <v>862</v>
      </c>
    </row>
    <row spans="1:6" r="7">
      <c t="s" s="3" r="A7">
        <v>861</v>
      </c>
    </row>
    <row spans="1:6" r="8">
      <c t="s" s="4" r="A8">
        <v>782</v>
      </c>
      <c t="n" s="5" r="B8">
        <v>670900</v>
      </c>
      <c t="n" s="5" r="D8">
        <v>670900</v>
      </c>
    </row>
    <row spans="1:6" r="9">
      <c t="s" s="4" r="A9">
        <v>863</v>
      </c>
      <c t="n" s="5" r="B9">
        <v>462400</v>
      </c>
      <c t="n" s="5" r="D9">
        <v>462400</v>
      </c>
    </row>
    <row spans="1:6" r="10">
      <c t="s" s="4" r="A10">
        <v>162</v>
      </c>
      <c t="n" s="5" r="B10">
        <v>97700</v>
      </c>
      <c t="n" s="7" r="C10">
        <v>55500</v>
      </c>
    </row>
    <row spans="1:6" r="11">
      <c t="s" s="4" r="A11">
        <v>864</v>
      </c>
      <c t="n" s="7" r="B11">
        <v>30300</v>
      </c>
      <c t="n" s="7" r="C11">
        <v>41000</v>
      </c>
    </row>
    <row spans="1:6" r="12">
      <c t="s" s="4" r="A12">
        <v>865</v>
      </c>
      <c t="n" s="7" r="D12">
        <v>25500</v>
      </c>
      <c t="n" s="7" r="E12">
        <v>328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84</v>
      </c>
    </row>
    <row spans="1:3" r="3">
      <c t="s" s="3" r="A3">
        <v>149</v>
      </c>
    </row>
    <row spans="1:3" r="4">
      <c t="s" s="4" r="A4">
        <v>107</v>
      </c>
      <c t="n" s="7" r="B4">
        <v>498576</v>
      </c>
      <c t="n" s="7" r="C4">
        <v>614126</v>
      </c>
    </row>
    <row spans="1:3" r="5">
      <c t="s" s="3" r="A5">
        <v>150</v>
      </c>
    </row>
    <row spans="1:3" r="6">
      <c t="s" s="4" r="A6">
        <v>151</v>
      </c>
      <c t="n" s="5" r="B6">
        <v>21980</v>
      </c>
      <c t="n" s="5" r="C6">
        <v>-113033</v>
      </c>
    </row>
    <row spans="1:3" r="7">
      <c t="s" s="4" r="A7">
        <v>93</v>
      </c>
      <c t="n" s="5" r="B7">
        <v>12780</v>
      </c>
      <c t="n" s="5" r="C7">
        <v>26313</v>
      </c>
    </row>
    <row spans="1:3" r="8">
      <c t="s" s="4" r="A8">
        <v>152</v>
      </c>
      <c t="n" s="5" r="B8">
        <v>3983</v>
      </c>
      <c t="n" s="5" r="C8">
        <v>3784</v>
      </c>
    </row>
    <row spans="1:3" r="9">
      <c t="s" s="4" r="A9">
        <v>153</v>
      </c>
      <c t="n" s="5" r="B9">
        <v>46575</v>
      </c>
      <c t="n" s="5" r="C9">
        <v>45118</v>
      </c>
    </row>
    <row spans="1:3" r="10">
      <c t="s" s="3" r="A10">
        <v>154</v>
      </c>
    </row>
    <row spans="1:3" r="11">
      <c t="s" s="4" r="A11">
        <v>155</v>
      </c>
      <c t="n" s="5" r="B11">
        <v>139577</v>
      </c>
      <c t="n" s="5" r="C11">
        <v>94255</v>
      </c>
    </row>
    <row spans="1:3" r="12">
      <c t="s" s="4" r="A12">
        <v>156</v>
      </c>
      <c t="n" s="5" r="B12">
        <v>192162</v>
      </c>
      <c t="n" s="5" r="C12">
        <v>325874</v>
      </c>
    </row>
    <row spans="1:3" r="13">
      <c t="s" s="4" r="A13">
        <v>36</v>
      </c>
      <c t="n" s="5" r="B13">
        <v>-108741</v>
      </c>
      <c t="n" s="5" r="C13">
        <v>-279766</v>
      </c>
    </row>
    <row spans="1:3" r="14">
      <c t="s" s="4" r="A14">
        <v>40</v>
      </c>
      <c t="n" s="5" r="B14">
        <v>-41722</v>
      </c>
      <c t="n" s="5" r="C14">
        <v>-72120</v>
      </c>
    </row>
    <row spans="1:3" r="15">
      <c t="s" s="4" r="A15">
        <v>48</v>
      </c>
      <c t="n" s="5" r="B15">
        <v>4242</v>
      </c>
      <c t="n" s="5" r="C15">
        <v>49621</v>
      </c>
    </row>
    <row spans="1:3" r="16">
      <c t="s" s="4" r="A16">
        <v>56</v>
      </c>
      <c t="n" s="5" r="B16">
        <v>6638</v>
      </c>
      <c t="n" s="5" r="C16">
        <v>117889</v>
      </c>
    </row>
    <row spans="1:3" r="17">
      <c t="s" s="4" r="A17">
        <v>157</v>
      </c>
      <c t="n" s="5" r="B17">
        <v>31529</v>
      </c>
      <c t="n" s="5" r="C17">
        <v>-12402</v>
      </c>
    </row>
    <row spans="1:3" r="18">
      <c t="s" s="4" r="A18">
        <v>158</v>
      </c>
      <c t="n" s="5" r="B18">
        <v>807579</v>
      </c>
      <c t="n" s="5" r="C18">
        <v>799659</v>
      </c>
    </row>
    <row spans="1:3" r="19">
      <c t="s" s="3" r="A19">
        <v>159</v>
      </c>
    </row>
    <row spans="1:3" r="20">
      <c t="s" s="4" r="A20">
        <v>160</v>
      </c>
      <c t="n" s="5" r="B20">
        <v>-22382104</v>
      </c>
      <c t="n" s="5" r="C20">
        <v>-22030862</v>
      </c>
    </row>
    <row spans="1:3" r="21">
      <c t="s" s="4" r="A21">
        <v>161</v>
      </c>
      <c t="n" s="5" r="B21">
        <v>-485526</v>
      </c>
      <c t="n" s="5" r="C21">
        <v>-366578</v>
      </c>
    </row>
    <row spans="1:3" r="22">
      <c t="s" s="4" r="A22">
        <v>162</v>
      </c>
      <c t="n" s="5" r="B22">
        <v>-1320250</v>
      </c>
      <c t="n" s="5" r="C22">
        <v>-1136285</v>
      </c>
    </row>
    <row spans="1:3" r="23">
      <c t="s" s="4" r="A23">
        <v>163</v>
      </c>
      <c t="n" s="5" r="B23">
        <v>21411554</v>
      </c>
      <c t="n" s="5" r="C23">
        <v>20273351</v>
      </c>
    </row>
    <row spans="1:3" r="24">
      <c t="s" s="4" r="A24">
        <v>164</v>
      </c>
      <c t="n" s="5" r="B24">
        <v>509008</v>
      </c>
      <c t="n" s="5" r="C24">
        <v>305034</v>
      </c>
    </row>
    <row spans="1:3" r="25">
      <c t="s" s="4" r="A25">
        <v>165</v>
      </c>
      <c t="n" s="5" r="B25">
        <v>858368</v>
      </c>
      <c t="n" s="5" r="C25">
        <v>566518</v>
      </c>
    </row>
    <row spans="1:3" r="26">
      <c t="s" s="4" r="A26">
        <v>166</v>
      </c>
      <c t="n" s="5" r="B26">
        <v>630397</v>
      </c>
      <c t="n" s="5" r="C26">
        <v>636729</v>
      </c>
    </row>
    <row spans="1:3" r="27">
      <c t="s" s="4" r="A27">
        <v>167</v>
      </c>
      <c t="n" s="5" r="B27">
        <v>81114</v>
      </c>
      <c t="n" s="5" r="C27">
        <v>15495</v>
      </c>
    </row>
    <row spans="1:3" r="28">
      <c t="s" s="4" r="A28">
        <v>168</v>
      </c>
      <c t="n" s="5" r="B28">
        <v>40000</v>
      </c>
      <c t="n" s="5" r="C28">
        <v>0</v>
      </c>
    </row>
    <row spans="1:3" r="29">
      <c t="s" s="4" r="A29">
        <v>169</v>
      </c>
      <c t="n" s="5" r="B29">
        <v>181741</v>
      </c>
      <c t="n" s="5" r="C29">
        <v>678388</v>
      </c>
    </row>
    <row spans="1:3" r="30">
      <c t="s" s="4" r="A30">
        <v>170</v>
      </c>
      <c t="n" s="5" r="B30">
        <v>28685</v>
      </c>
      <c t="n" s="5" r="C30">
        <v>-2737</v>
      </c>
    </row>
    <row spans="1:3" r="31">
      <c t="s" s="4" r="A31">
        <v>171</v>
      </c>
      <c t="n" s="5" r="B31">
        <v>818</v>
      </c>
      <c t="n" s="5" r="C31">
        <v>-235578</v>
      </c>
    </row>
    <row spans="1:3" r="32">
      <c t="s" s="4" r="A32">
        <v>172</v>
      </c>
      <c t="n" s="5" r="B32">
        <v>-10901</v>
      </c>
      <c t="n" s="5" r="C32">
        <v>-14575</v>
      </c>
    </row>
    <row spans="1:3" r="33">
      <c t="s" s="4" r="A33">
        <v>173</v>
      </c>
      <c t="n" s="5" r="B33">
        <v>-43654</v>
      </c>
      <c t="n" s="5" r="C33">
        <v>0</v>
      </c>
    </row>
    <row spans="1:3" r="34">
      <c t="s" s="4" r="A34">
        <v>174</v>
      </c>
      <c t="n" s="5" r="B34">
        <v>-500750</v>
      </c>
      <c t="n" s="5" r="C34">
        <v>-1311100</v>
      </c>
    </row>
    <row spans="1:3" r="35">
      <c t="s" s="3" r="A35">
        <v>175</v>
      </c>
    </row>
    <row spans="1:3" r="36">
      <c t="s" s="4" r="A36">
        <v>176</v>
      </c>
      <c t="n" s="5" r="B36">
        <v>-365383</v>
      </c>
      <c t="n" s="5" r="C36">
        <v>-251919</v>
      </c>
    </row>
    <row spans="1:3" r="37">
      <c t="s" s="4" r="A37">
        <v>177</v>
      </c>
      <c t="n" s="5" r="B37">
        <v>697</v>
      </c>
      <c t="n" s="5" r="C37">
        <v>3248</v>
      </c>
    </row>
    <row spans="1:3" r="38">
      <c t="s" s="4" r="A38">
        <v>178</v>
      </c>
      <c t="n" s="5" r="B38">
        <v>239077</v>
      </c>
      <c t="n" s="5" r="C38">
        <v>0</v>
      </c>
    </row>
    <row spans="1:3" r="39">
      <c t="s" s="4" r="A39">
        <v>170</v>
      </c>
      <c t="n" s="5" r="B39">
        <v>-28685</v>
      </c>
      <c t="n" s="5" r="C39">
        <v>2737</v>
      </c>
    </row>
    <row spans="1:3" r="40">
      <c t="s" s="4" r="A40">
        <v>179</v>
      </c>
      <c t="n" s="5" r="B40">
        <v>0</v>
      </c>
      <c t="n" s="5" r="C40">
        <v>796903</v>
      </c>
    </row>
    <row spans="1:3" r="41">
      <c t="s" s="4" r="A41">
        <v>180</v>
      </c>
      <c t="n" s="5" r="B41">
        <v>0</v>
      </c>
      <c t="n" s="5" r="C41">
        <v>219233</v>
      </c>
    </row>
    <row spans="1:3" r="42">
      <c t="s" s="4" r="A42">
        <v>181</v>
      </c>
      <c t="n" s="5" r="B42">
        <v>-13810</v>
      </c>
      <c t="n" s="5" r="C42">
        <v>-9632</v>
      </c>
    </row>
    <row spans="1:3" r="43">
      <c t="s" s="4" r="A43">
        <v>137</v>
      </c>
      <c t="n" s="5" r="B43">
        <v>50463</v>
      </c>
      <c t="n" s="5" r="C43">
        <v>6559</v>
      </c>
    </row>
    <row spans="1:3" r="44">
      <c t="s" s="4" r="A44">
        <v>182</v>
      </c>
      <c t="n" s="5" r="B44">
        <v>-16453</v>
      </c>
      <c t="n" s="5" r="C44">
        <v>-16453</v>
      </c>
    </row>
    <row spans="1:3" r="45">
      <c t="s" s="4" r="A45">
        <v>183</v>
      </c>
      <c t="n" s="5" r="B45">
        <v>-134094</v>
      </c>
      <c t="n" s="5" r="C45">
        <v>750676</v>
      </c>
    </row>
    <row spans="1:3" r="46">
      <c t="s" s="4" r="A46">
        <v>184</v>
      </c>
      <c t="n" s="5" r="B46">
        <v>-8658</v>
      </c>
      <c t="n" s="5" r="C46">
        <v>-9566</v>
      </c>
    </row>
    <row spans="1:3" r="47">
      <c t="s" s="4" r="A47">
        <v>185</v>
      </c>
      <c t="n" s="5" r="B47">
        <v>164077</v>
      </c>
      <c t="n" s="5" r="C47">
        <v>229669</v>
      </c>
    </row>
    <row spans="1:3" r="48">
      <c t="s" s="4" r="A48">
        <v>186</v>
      </c>
      <c t="n" s="5" r="B48">
        <v>485702</v>
      </c>
      <c t="n" s="5" r="C48">
        <v>434057</v>
      </c>
    </row>
    <row spans="1:3" r="49">
      <c t="s" s="4" r="A49">
        <v>187</v>
      </c>
      <c t="n" s="5" r="B49">
        <v>649779</v>
      </c>
      <c t="n" s="5" r="C49">
        <v>663726</v>
      </c>
    </row>
    <row spans="1:3" r="50">
      <c t="s" s="4" r="A50">
        <v>188</v>
      </c>
      <c t="n" s="5" r="B50">
        <v>35460</v>
      </c>
      <c t="n" s="5" r="C50">
        <v>13335</v>
      </c>
    </row>
    <row spans="1:3" r="51">
      <c t="s" s="4" r="A51">
        <v>189</v>
      </c>
      <c t="n" s="7" r="B51">
        <v>25195</v>
      </c>
      <c t="n" s="7" r="C51">
        <v>22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General</vt:lpstr>
      <vt:lpstr>Recent Accounting Pronouncement</vt:lpstr>
      <vt:lpstr>Variable Interest Entities and </vt:lpstr>
      <vt:lpstr>Earnings Per Common Share</vt:lpstr>
      <vt:lpstr>Segment Information</vt:lpstr>
      <vt:lpstr>Investment Information</vt:lpstr>
      <vt:lpstr>Fair Value</vt:lpstr>
      <vt:lpstr>Derivative Instruments</vt:lpstr>
      <vt:lpstr>Commitments and Contingencies</vt:lpstr>
      <vt:lpstr>Share Transactions</vt:lpstr>
      <vt:lpstr>Income Taxes</vt:lpstr>
      <vt:lpstr>Other Comprehensive Income (Los</vt:lpstr>
      <vt:lpstr>Guarantor Financial Information</vt:lpstr>
      <vt:lpstr>Legal Proceedings</vt:lpstr>
      <vt:lpstr>Transactions with Related Parti</vt:lpstr>
      <vt:lpstr>General (Policies)</vt:lpstr>
      <vt:lpstr>Variable Interest Entities an24</vt:lpstr>
      <vt:lpstr>Earnings Per Common Share (Tabl</vt:lpstr>
      <vt:lpstr>Segment Information (Tables)</vt:lpstr>
      <vt:lpstr>Investment Information (Tables)</vt:lpstr>
      <vt:lpstr>Fair Value (Tables)</vt:lpstr>
      <vt:lpstr>Derivative Instruments (Tables)</vt:lpstr>
      <vt:lpstr>Other Comprehensive Income (L30</vt:lpstr>
      <vt:lpstr>Guarantor Financial Informati31</vt:lpstr>
      <vt:lpstr>General (Details)</vt:lpstr>
      <vt:lpstr>Recent Accounting Pronounceme33</vt:lpstr>
      <vt:lpstr>Variable Interest Entities an34</vt:lpstr>
      <vt:lpstr>Variable Interest Entities an35</vt:lpstr>
      <vt:lpstr>Variable Interest Entities an36</vt:lpstr>
      <vt:lpstr>Variable Interest Entities an37</vt:lpstr>
      <vt:lpstr>Earnings Per Common Share (Deta</vt:lpstr>
      <vt:lpstr>Segment Information - Summary o</vt:lpstr>
      <vt:lpstr>Segment Information - Narrative</vt:lpstr>
      <vt:lpstr>Investment Information - Summar</vt:lpstr>
      <vt:lpstr>Investment Information - Aging </vt:lpstr>
      <vt:lpstr>Investment Information - Maturi</vt:lpstr>
      <vt:lpstr>Investment Information - Securi</vt:lpstr>
      <vt:lpstr>Investment Information - Other </vt:lpstr>
      <vt:lpstr>Investment Information - Fair v</vt:lpstr>
      <vt:lpstr>Investment Information - Net in</vt:lpstr>
      <vt:lpstr>Investment Information - Net re</vt:lpstr>
      <vt:lpstr>Investment Information - Othe49</vt:lpstr>
      <vt:lpstr>Investment Information - Othe50</vt:lpstr>
      <vt:lpstr>Investment Information - Restri</vt:lpstr>
      <vt:lpstr>Investment Information - Narrat</vt:lpstr>
      <vt:lpstr>Fair Value - Fair Value Hierarc</vt:lpstr>
      <vt:lpstr>Fair Value - Rollforward of Lev</vt:lpstr>
      <vt:lpstr>Fair Value - Narrative (Details</vt:lpstr>
      <vt:lpstr>Derivative Instruments (Details</vt:lpstr>
      <vt:lpstr>Commitments and Contingencies (</vt:lpstr>
      <vt:lpstr>Share Transactions - Share repu</vt:lpstr>
      <vt:lpstr>Income Taxes (Details)</vt:lpstr>
      <vt:lpstr>Other Comprehensive Income (L60</vt:lpstr>
      <vt:lpstr>Other Comprehensive Income (L61</vt:lpstr>
      <vt:lpstr>Guarantor Financial Informati62</vt:lpstr>
      <vt:lpstr>Guarantor Financial Informati63</vt:lpstr>
      <vt:lpstr>Guarantor Financial Informati64</vt:lpstr>
      <vt:lpstr>Transactions with Related Par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28:43Z</dcterms:created>
  <dcterms:modified xmlns:dcterms="http://purl.org/dc/terms/" xmlns:xsi="http://www.w3.org/2001/XMLSchema-instance" xsi:type="dcterms:W3CDTF">2015-11-09T14:28:43Z</dcterms:modified>
  <dc:title xmlns:dc="http://purl.org/dc/elements/1.1/">Untitled</dc:title>
  <dc:description xmlns:dc="http://purl.org/dc/elements/1.1/"/>
  <dc:subject xmlns:dc="http://purl.org/dc/elements/1.1/"/>
  <cp:keywords/>
  <cp:category/>
</cp:coreProperties>
</file>